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oss Reserves" sheetId="15" state="visible" r:id="rId15"/>
    <sheet xmlns:r="http://schemas.openxmlformats.org/officeDocument/2006/relationships" name="Reinsurance" sheetId="16" state="visible" r:id="rId16"/>
    <sheet xmlns:r="http://schemas.openxmlformats.org/officeDocument/2006/relationships" name="Other Comprehensive Income (Lo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Information" sheetId="21" state="visible" r:id="rId21"/>
    <sheet xmlns:r="http://schemas.openxmlformats.org/officeDocument/2006/relationships" name="Share-based Compensation Plans" sheetId="22" state="visible" r:id="rId22"/>
    <sheet xmlns:r="http://schemas.openxmlformats.org/officeDocument/2006/relationships" name="Leases" sheetId="23" state="visible" r:id="rId23"/>
    <sheet xmlns:r="http://schemas.openxmlformats.org/officeDocument/2006/relationships" name="Litigation and Contingencies" sheetId="24" state="visible" r:id="rId24"/>
    <sheet xmlns:r="http://schemas.openxmlformats.org/officeDocument/2006/relationships" name="Unaudited Quarterly Financial 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per Shar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Loss Reserves (Tables)" sheetId="35" state="visible" r:id="rId35"/>
    <sheet xmlns:r="http://schemas.openxmlformats.org/officeDocument/2006/relationships" name="Reinsurance (Tables)" sheetId="36" state="visible" r:id="rId36"/>
    <sheet xmlns:r="http://schemas.openxmlformats.org/officeDocument/2006/relationships" name="Other Comprehensive Income (L_2"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atutory Information (Tables)" sheetId="40" state="visible" r:id="rId40"/>
    <sheet xmlns:r="http://schemas.openxmlformats.org/officeDocument/2006/relationships" name="Share-based Compensation Plans " sheetId="41" state="visible" r:id="rId41"/>
    <sheet xmlns:r="http://schemas.openxmlformats.org/officeDocument/2006/relationships" name="Leases (Tables)" sheetId="42" state="visible" r:id="rId42"/>
    <sheet xmlns:r="http://schemas.openxmlformats.org/officeDocument/2006/relationships" name="Unaudited Quarterly Financial_2" sheetId="43" state="visible" r:id="rId43"/>
    <sheet xmlns:r="http://schemas.openxmlformats.org/officeDocument/2006/relationships" name="Nature of Business (Details)" sheetId="44" state="visible" r:id="rId44"/>
    <sheet xmlns:r="http://schemas.openxmlformats.org/officeDocument/2006/relationships" name="Significant Accounting Polici_4" sheetId="45" state="visible" r:id="rId45"/>
    <sheet xmlns:r="http://schemas.openxmlformats.org/officeDocument/2006/relationships" name="Earnings per Share (Details)" sheetId="46" state="visible" r:id="rId46"/>
    <sheet xmlns:r="http://schemas.openxmlformats.org/officeDocument/2006/relationships" name="Investments (Details)" sheetId="47" state="visible" r:id="rId47"/>
    <sheet xmlns:r="http://schemas.openxmlformats.org/officeDocument/2006/relationships" name="Investments, Investment Income " sheetId="48" state="visible" r:id="rId48"/>
    <sheet xmlns:r="http://schemas.openxmlformats.org/officeDocument/2006/relationships" name="Investments, Gain (Loss) on Inv" sheetId="49" state="visible" r:id="rId49"/>
    <sheet xmlns:r="http://schemas.openxmlformats.org/officeDocument/2006/relationships" name="Fair Value Measurements (Detail" sheetId="50" state="visible" r:id="rId50"/>
    <sheet xmlns:r="http://schemas.openxmlformats.org/officeDocument/2006/relationships" name="Fair Value Measurements - Unobs" sheetId="51" state="visible" r:id="rId51"/>
    <sheet xmlns:r="http://schemas.openxmlformats.org/officeDocument/2006/relationships" name="Fair Value Measurements - Asset" sheetId="52" state="visible" r:id="rId52"/>
    <sheet xmlns:r="http://schemas.openxmlformats.org/officeDocument/2006/relationships" name="Debt Summary of Obligations (De" sheetId="53" state="visible" r:id="rId53"/>
    <sheet xmlns:r="http://schemas.openxmlformats.org/officeDocument/2006/relationships" name="Debt (Details)" sheetId="54" state="visible" r:id="rId54"/>
    <sheet xmlns:r="http://schemas.openxmlformats.org/officeDocument/2006/relationships" name="Loss Reserves - Narrative (Deta" sheetId="55" state="visible" r:id="rId55"/>
    <sheet xmlns:r="http://schemas.openxmlformats.org/officeDocument/2006/relationships" name="Loss Reserves - Reconciliation " sheetId="56" state="visible" r:id="rId56"/>
    <sheet xmlns:r="http://schemas.openxmlformats.org/officeDocument/2006/relationships" name="Loss Reserves - Prior Year Loss" sheetId="57" state="visible" r:id="rId57"/>
    <sheet xmlns:r="http://schemas.openxmlformats.org/officeDocument/2006/relationships" name="Loss Reserves - Default Invento" sheetId="58" state="visible" r:id="rId58"/>
    <sheet xmlns:r="http://schemas.openxmlformats.org/officeDocument/2006/relationships" name="Loss Reserves - Aging of Primar" sheetId="59" state="visible" r:id="rId59"/>
    <sheet xmlns:r="http://schemas.openxmlformats.org/officeDocument/2006/relationships" name="Reinsurance - Summary of Reinsu" sheetId="60" state="visible" r:id="rId60"/>
    <sheet xmlns:r="http://schemas.openxmlformats.org/officeDocument/2006/relationships" name="Reinsurance - Narrative (Detail" sheetId="61" state="visible" r:id="rId61"/>
    <sheet xmlns:r="http://schemas.openxmlformats.org/officeDocument/2006/relationships" name="Reinsurance - Quota Share Agree" sheetId="62" state="visible" r:id="rId62"/>
    <sheet xmlns:r="http://schemas.openxmlformats.org/officeDocument/2006/relationships" name="Reinsurance - Quota Share Reins" sheetId="63" state="visible" r:id="rId63"/>
    <sheet xmlns:r="http://schemas.openxmlformats.org/officeDocument/2006/relationships" name="Reinsurance - Excess of Loss Re" sheetId="64" state="visible" r:id="rId64"/>
    <sheet xmlns:r="http://schemas.openxmlformats.org/officeDocument/2006/relationships" name="Reinsurance - Home Re Entities " sheetId="65" state="visible" r:id="rId65"/>
    <sheet xmlns:r="http://schemas.openxmlformats.org/officeDocument/2006/relationships" name="Other Comprehensive Income (L_3" sheetId="66" state="visible" r:id="rId66"/>
    <sheet xmlns:r="http://schemas.openxmlformats.org/officeDocument/2006/relationships" name="Benefit Plans - Components of N" sheetId="67" state="visible" r:id="rId67"/>
    <sheet xmlns:r="http://schemas.openxmlformats.org/officeDocument/2006/relationships" name="Benefit Plans - Development of " sheetId="68" state="visible" r:id="rId68"/>
    <sheet xmlns:r="http://schemas.openxmlformats.org/officeDocument/2006/relationships" name="Benefit Plans - Accumulated Oth" sheetId="69" state="visible" r:id="rId69"/>
    <sheet xmlns:r="http://schemas.openxmlformats.org/officeDocument/2006/relationships" name="Benefit Plans - Change in Proje" sheetId="70" state="visible" r:id="rId70"/>
    <sheet xmlns:r="http://schemas.openxmlformats.org/officeDocument/2006/relationships" name="Benefit Plans - Change in Plan " sheetId="71" state="visible" r:id="rId71"/>
    <sheet xmlns:r="http://schemas.openxmlformats.org/officeDocument/2006/relationships" name="Benefit Plans - Change in Accum" sheetId="72" state="visible" r:id="rId72"/>
    <sheet xmlns:r="http://schemas.openxmlformats.org/officeDocument/2006/relationships" name="Benefit Plans - Actuarial Assum" sheetId="73" state="visible" r:id="rId73"/>
    <sheet xmlns:r="http://schemas.openxmlformats.org/officeDocument/2006/relationships" name="Benefit Plans - Fair Value of P" sheetId="74" state="visible" r:id="rId74"/>
    <sheet xmlns:r="http://schemas.openxmlformats.org/officeDocument/2006/relationships" name="Benefit Plans - Additional Disc" sheetId="75" state="visible" r:id="rId75"/>
    <sheet xmlns:r="http://schemas.openxmlformats.org/officeDocument/2006/relationships" name="Benefit Plans - Narrative (Deta" sheetId="76" state="visible" r:id="rId76"/>
    <sheet xmlns:r="http://schemas.openxmlformats.org/officeDocument/2006/relationships" name="Income Taxes (Details)" sheetId="77" state="visible" r:id="rId77"/>
    <sheet xmlns:r="http://schemas.openxmlformats.org/officeDocument/2006/relationships" name="Shareholders' Equity (Details)" sheetId="78" state="visible" r:id="rId78"/>
    <sheet xmlns:r="http://schemas.openxmlformats.org/officeDocument/2006/relationships" name="Statutory Information - Narrati" sheetId="79" state="visible" r:id="rId79"/>
    <sheet xmlns:r="http://schemas.openxmlformats.org/officeDocument/2006/relationships" name="Statutory Information - Statuto" sheetId="80" state="visible" r:id="rId80"/>
    <sheet xmlns:r="http://schemas.openxmlformats.org/officeDocument/2006/relationships" name="Statutory Information - Surplus" sheetId="81" state="visible" r:id="rId81"/>
    <sheet xmlns:r="http://schemas.openxmlformats.org/officeDocument/2006/relationships" name="Share-based Compensation Plan_2" sheetId="82" state="visible" r:id="rId82"/>
    <sheet xmlns:r="http://schemas.openxmlformats.org/officeDocument/2006/relationships" name="Leases (Details)" sheetId="83" state="visible" r:id="rId83"/>
    <sheet xmlns:r="http://schemas.openxmlformats.org/officeDocument/2006/relationships" name="Litigation and Contingencies (D" sheetId="84" state="visible" r:id="rId84"/>
    <sheet xmlns:r="http://schemas.openxmlformats.org/officeDocument/2006/relationships" name="Unaudited Quarterly Financial_3" sheetId="85" state="visible" r:id="rId85"/>
    <sheet xmlns:r="http://schemas.openxmlformats.org/officeDocument/2006/relationships" name="SCHEDULE I - SUMMARY OF INVES_2" sheetId="86" state="visible" r:id="rId86"/>
    <sheet xmlns:r="http://schemas.openxmlformats.org/officeDocument/2006/relationships" name="SCHEDULE II - CONDENSED FINAN_2" sheetId="87" state="visible" r:id="rId87"/>
    <sheet xmlns:r="http://schemas.openxmlformats.org/officeDocument/2006/relationships" name="SCHEDULE II - CONDENSED FINAN_3" sheetId="88" state="visible" r:id="rId88"/>
    <sheet xmlns:r="http://schemas.openxmlformats.org/officeDocument/2006/relationships" name="SCHEDULE IV - REINSURANCE (Deta"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816</t>
        </is>
      </c>
    </row>
    <row r="9">
      <c r="A9" s="4" t="inlineStr">
        <is>
          <t>Entity Registrant Name</t>
        </is>
      </c>
      <c r="B9" s="4" t="inlineStr">
        <is>
          <t>MGIC Investment Corp</t>
        </is>
      </c>
    </row>
    <row r="10">
      <c r="A10" s="4" t="inlineStr">
        <is>
          <t>Entity Incorporation, State or Country Code</t>
        </is>
      </c>
      <c r="B10" s="4" t="inlineStr">
        <is>
          <t>WI</t>
        </is>
      </c>
    </row>
    <row r="11">
      <c r="A11" s="4" t="inlineStr">
        <is>
          <t>Entity Tax Identification Number</t>
        </is>
      </c>
      <c r="B11" s="4" t="inlineStr">
        <is>
          <t>39-1486475</t>
        </is>
      </c>
    </row>
    <row r="12">
      <c r="A12" s="4" t="inlineStr">
        <is>
          <t>Entity Address, Address Line One</t>
        </is>
      </c>
      <c r="B12" s="4" t="inlineStr">
        <is>
          <t>250 E. Kilbourn Avenue</t>
        </is>
      </c>
    </row>
    <row r="13">
      <c r="A13" s="4" t="inlineStr">
        <is>
          <t>Entity Address, Postal Zip Code</t>
        </is>
      </c>
      <c r="B13" s="4" t="inlineStr">
        <is>
          <t>53202</t>
        </is>
      </c>
    </row>
    <row r="14">
      <c r="A14" s="4" t="inlineStr">
        <is>
          <t>Entity Address, City or Town</t>
        </is>
      </c>
      <c r="B14" s="4" t="inlineStr">
        <is>
          <t>Milwaukee,</t>
        </is>
      </c>
    </row>
    <row r="15">
      <c r="A15" s="4" t="inlineStr">
        <is>
          <t>Entity Address, State or Province</t>
        </is>
      </c>
      <c r="B15" s="4" t="inlineStr">
        <is>
          <t>WI</t>
        </is>
      </c>
    </row>
    <row r="16">
      <c r="A16" s="4" t="inlineStr">
        <is>
          <t>City Area Code</t>
        </is>
      </c>
      <c r="B16" s="4" t="inlineStr">
        <is>
          <t>(414)</t>
        </is>
      </c>
    </row>
    <row r="17">
      <c r="A17" s="4" t="inlineStr">
        <is>
          <t>Local Phone Number</t>
        </is>
      </c>
      <c r="B17" s="4" t="inlineStr">
        <is>
          <t>347-6480</t>
        </is>
      </c>
    </row>
    <row r="18">
      <c r="A18" s="4" t="inlineStr">
        <is>
          <t>Title of 12(b) Security</t>
        </is>
      </c>
      <c r="B18" s="4" t="inlineStr">
        <is>
          <t>Common stock, par value $1 per share</t>
        </is>
      </c>
    </row>
    <row r="19">
      <c r="A19" s="4" t="inlineStr">
        <is>
          <t>Trading Symbol</t>
        </is>
      </c>
      <c r="B19" s="4" t="inlineStr">
        <is>
          <t>MT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8</v>
      </c>
    </row>
    <row r="31">
      <c r="A31" s="4" t="inlineStr">
        <is>
          <t>Entity Common Stock, Shares Outstanding</t>
        </is>
      </c>
      <c r="C31" s="6" t="n">
        <v>338779666</v>
      </c>
    </row>
    <row r="32">
      <c r="A32" s="4" t="inlineStr">
        <is>
          <t>Documents Incorporated by Reference</t>
        </is>
      </c>
      <c r="B32" s="4" t="inlineStr">
        <is>
          <t>The following documents have been incorporated by reference in this Form 10-K, as indicated: Document Part and Item Number of Form 10-K Into Which Incorporated* Proxy Statement for the 2021 Annual Meeting of Shareholders, provided such Proxy Statement is filed within 120 days after December 31, 2020. If not so filed, the information provided in Items 10 through 14 of Part III will be included in an amended Form 10-K filed within such 120 day period. Items 10 through 14 of Part III * In each case, to the extent provided in the Items listed.</t>
        </is>
      </c>
    </row>
    <row r="33">
      <c r="A33" s="4" t="inlineStr">
        <is>
          <t>Entity Central Index Key</t>
        </is>
      </c>
      <c r="B33" s="4" t="inlineStr">
        <is>
          <t>0000876437</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3 Significant Accounting Policies CASH AND CASH EQUIVALENTS We consider money market funds and investments with original maturities of three months or less to be cash equivalents. RESTRICTED CASH AND CASH EQUIVALENTS Restricted cash and cash equivalents consists of cash and money market funds held in trusts for the benefit of contractual counterparties under reinsurance agreements. FAIR VALUE MEASUREMENTS 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and credit curves. Valuation adjustments may be made to ensure that financial instruments are recorded at fair value, as described below. Valuation process We use independent pricing sources to determine the fair value of a substantial majority of our financial instruments, which primarily consist of assets in our investment portfolio, but also includes cash and cash equivalents and restricted cash and cash equivalents. A variety of inputs are used; in approximate order of priority, they are: benchmark yields, reported trades, broker/dealer quotes, issuer spreads, two-sided markets, benchmark securities, bids, offers, and reference data including market research publications.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in " Valuation process, "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treasury bill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most municipal bonds, and commercial paper. è Level 3 Valuations derived from valuation techniques in which one or more significant inputs or value drivers are unobservable or, from par values due to restrictions on certain securities that require them to be redeemed or sold only to the security issuer at par valu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INVESTMENTS Fixed income securities. Our fixed income securities are classified as available-for-sale and are reported at fair value.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sold as well as any credit allowance (2020), and any "other than temporary" impairments ("OTTI") (2019). Equity securities. Equity securities are reported at fair value, except for certain securities that are carried at cost. Equity securities carried at cost are reported as Other invested assets. Realized investment gains and losses on equity securities are reported in income based upon specific identification of securities sold, as well as any change in fair value of equity securities. Other invested assets. Other invested assets are carried at cost. These assets represent our investment in Federal Home Loan Bank of Chicago ("FHLB") stock, which due to restrictions, is required to be redeemed or sold only to the security issuer at par value. Unrealized losses and allowance for credit losses Effective January 1, 2020, each quarter we perform reviews of our investments to assess if declines in fair value of available-for-sale securities are impaired. In evaluating the decline in fair value,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failure of the issuer to make scheduled interest or principal payments; è change in rating below investment grade; and è adverse conditions specifically related to the security, an industry, or a geographic area. Based on our evaluation, we will record a realized loss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When a security is considered to be impaired, the losses are separated into the portion of the loss that represents the credit loss and the portion that is due to other factors. An allowance for credit losses is recorded, subject to reversal, for the credit loss portion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For 2019, our evaluation of whether a decline in fair values is other-than-temporary also includes reviewing the extent and duration of the decline. Based on our evaluation,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If the security is determined to be other-than-temporary-impaired the security is classified as other-than-temporarily impaired and the full amount of the impairment is recognized as a loss in the statement of operations. HOME OFFICE AND EQUIPMENT 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 Home office and equipment is shown net of accumulated depreciation of $51.2 million, $43.0 million and $38.1 million as of December 31, 2020, 2019 and 2018, respectively. Depreciation expense for the years ended December 31, 2020, 2019 and 2018 was $6.3 million, $6.5 million and $6.0 million,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LOSS RESERVES Case reserves and loss adjustment expenses ("LAE") reserves are established when notices of delinquency on insured mortgage loans are received. Such loans are referred to as being in our delinquency inventory. For reporting purposes, we consider a loan delinquent when it is two or more payments past due and has not become current or resulted in a claim payment.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case reserves for future claims on insured loans which are not currently delinquent. Case reserves are established by estimating the number of loans in our inventory of delinquent loans that will result in a claim payment, which is referred to as the claim rate, and further estimating the amount of the claim payment, which is referred to as claim severity. Our case reserve estimates are established based upon historical experience, including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Incurred but not reported ("IBNR") reserves are established for delinquencies estimated to have occurred prior to the close of an accounting period, but not yet reported to us. Consistent with reserves for reported delinquencies, IBNR reserves are also established using estimated claim rates and claim severities. LAE reserves are established for the estimated costs of settling claims, including legal and other expenses, and general expenses of administering the claims settlement process. Loss reserves are ceded to reinsurers under our reinsurance agreements. (See Note 8 – “Loss Reserves” and Note 9 – “Reinsurance.” ) PREMIUM DEFICIENCY RESERVE 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 REVENUE RECOGNITION 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estimated policy life based on historical experience, which includes the anticipated incurred loss pattern.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Effective, January 1, 2020, we assess whether a credit loss exists for our premium receivable. In determining if a credit loss allowance is required for premium receivable, consideration is given to the life of the premium receivable asset, areas of potential credit loss, and forward-looking predictive indicators. Any estimated credit loss would be immediately recogniz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 Federal tax law permits mortgage guaranty insurance companies to deduct from taxable income, subject to certain limitations, the amounts added to contingency loss reserves that are recorded for regulatory purposes. The amounts we deduct must generally be included in taxable income in the tenth subsequent year. The deduction is allowed only to the extent that we purchase and hold U.S. government non-interest-bearing tax and loss bonds in an amount equal to the tax benefit attributable to the deduction. We account for these purchases as a payment of current federal income tax. (See "Note 12 - Income Taxes." ) BENEFIT PLANS We have a non-contributory defined benefit pension plan covering substantially all domestic employees, as well as a supplemental executive retirement plan. Retirement benefits are based on compensation and years of service. Effective January 1, 2019, all participants, regardless of hire or rehire date, earn benefits using a cash balance formula. Participants hired or rehired prior to January 1, 2014, earned benefits under a traditional formula through December 31, 2018. which calculated a pension credit for each year of eligible service. Under the cash balance formula, participants’ accounts are credited each year with an employer contribution and interest. The employer contribution is a percentage of eligible earnings based on the participant’s age on January 1, 2019.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Under the plan retirees pay a premium for these benefits. We accrue the estimated costs of retiree medical and dental benefits over the period during which employees render the service that qualifies them for benefits. (See Note 11 – “Benefit Plans.” ) REINSURANCE Loss reserves are reported before taking credit for amounts ceded under reinsurance agreements. Ceded loss reserves are reflected as "Reinsurance recoverable on loss reserves." Amounts due from reinsurers on paid claims are reflected as “Reinsurance recoverable on paid losses.” Ceded premiums payable are included in “Other liabilities.” Profit commissions are included with “Premiums written – Ceded” and ceding commissions are included with “Other underwriting and operating expenses, net.” We remain liable for all insurance ceded. (See Note 9 – “Reinsurance.” ) Quarterly, we assess the credit risk associated with our reinsurance recoverable. Effective January 1, 2020 if an estimated credit loss is expected to occur over the remaining life of reinsurance recoverable, it is immediately recorded to income. In assessing whether a credit allowance should be established, we consider several factors including, but not limited to the credit ratings of individual reinsurers, investor reports for our Home Re Transactions, collateral held in trust accounts in which MGIC is the sole beneficiary, and aging of outstanding reinsurance recoverable balances. Assumed reinsurance is based on information received from the ceding company. 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See Note 15 – “Share-based Compensation Plans.” ) EARNINGS PER SHARE 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9% Debentures result in the issuance of common stock. The determination of potentially issuable shares does not consider the satisfaction of the conversion requirements and the shares are included in the determination of diluted EPS as of the beginning of the period, if dilutive. For purposes of calculating basic and diluted EPS, vested restricted stock and RSUs are considered outstanding. RELATED PARTY TRANSACTIONS In 2020, MGIC Reinsurance Corporation of Wisconsin, a subsidiary of MGIC, merged with MGIC. There were no related party transactions during 2019 or 2018. RECENT ACCOUNTING AND REPORTING DEVELOPMENTS Accounting standards effective in 2020, or early adopted, and relevant to our financial statements Measurement of Credit Losses on Financial Instruments: ASU 2016-13 Effective January 1, 2020, we adopted ASC 326, Financial Instruments - Credit Losses (“CECL”). This new standard replaced the incurred loss impairment methodology with a methodology that reflects lifetime expected credit losses and requires consideration of a broader range of reasonable and supportable information to inform credit loss estimates. Under CECL, allowances are established by incorporating the forecast of future economic conditions into our loss estimate unless such forecast is not reasonable and supportable, in which case we revert to historical loss experience. Application of the CECL model impacts our reinsurance recoverables and premium receivable. ASC 326 also replaced the OTTI model with an impairment allowance model, subject to reversal, for available-for-sale investments, which are measured at fair value. Our mortgage insurance policies are outside the scope of ASC 326. The new guidance is not prescriptive about certain aspects of estimating expected credit losses, including the specific methodology to use, and therefore requires significant judgment in application. Applying ASC 326, we have determined that an allowance for credit losses related to our premium receivables and reinsurance recoverables was not necessary as of December 31, 2020. At December 31, 2020, we established an allowance for credit losses for available-for-sale securities of $49 thousand. We continue to apply the previous guidance to 2019 and prior periods. Changes to the Disclosure Requirements for Fair Value Measurement: ASU 2018-13 Effective January 1, 2020, we adopted FASB guidance that changes the disclosure requirements for fair value measurements. The updated guidance removed the requirement to disclose the amount and reasons for transfers between Level 1 and Level 2 of the fair value hierarchy; the policy for timing of transfers between levels; and the valuation processes for Level 3 fair value measurements. The updated guidance requires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doption of the updated guidance did not have a material effect on our consolidated financial statement disclosures. Changes to the Disclosure Requirements for Defined Benefit Plans: ASU 2018-14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s for the weighted-average interest crediting rates for cash balance plans and other plans with interest crediting rates and explanations for significant gains and losses related to changes in the benefit obligation for the period. Early adoption is permitted. An entity should apply the amendments on a retrospective basis to all periods presented. The adoption of this guidance did not have a material impact to our consolidated financial statement disclosures. Prospective Accounting Standards Table 2.1 shows the relevant new amendments to accounting standards, which are not yet effective or adopted. Standard / Interpretation Table 2.1 Amended Standards Effective date ASC 321, 323, 815 Investments • ASU 2020-01 - Investments-Equity Securities (Topic 321), Investments-Equity Method and Joint Ventures (Topic 323), and Derivatives and Hedging (Topic 815) January 1, 2021 ASC 740 Income Taxes • ASU 2019-12 - Simplifying the Accounting for Income Taxes January 1, 2021 ASC 310-20 Receivables • ASU 2020-08 - Codification Improvements to Subtopic 310-20, Receivables - Nonrefundable Fees and Other Costs January 1, 2021 ASC 470, 815 Debt • ASU 2020-06 - Debt with conversion and other options (Topic 470), derivatives and hedging - contracts in entity’s own equity (Topic 815) January 1, 2022 Clarification of Accounting for Equity Securities: ASU 2020-01 In January 2020, the FASB issued guidance which clarifies certain interactions of accounting for equity securities under Topic 321, under the equity method of accounting in Topic 323, and accounting for certain forward contracts and purchased options in Topic 815. The amendment clarifies the consideration of observable transactions before applying or discounting the equity method of accounting. The updated guidance is effective for annual periods beginning after December 15, 2020, including interim periods within those annual periods. We have evaluated the impacts the adoption of this guidance will have on our consolidated financial statements, and determined it will not have a material impact. Simplifying the Accounting for Income Taxes : ASU 2019-12 In December 2019, the FASB issued guidance which simplifies Accounting for Income Taxes (Topic 740). The ASU intends to reduce complexity through clarification and amendments of existing guidance. The updated guidance is effective for annual periods beginning after December 15, 2020, including interim periods within those annual periods. We have evaluated the impacts the adoption of this guidance will have on our consolidated financial statements, and determined it will not have a material impact. Codification Improvements to Subtopic 310-20, Receivables - Nonrefundable Fees and Other Costs: ASU 2020-08 In October 2020, the FASB issued amendments to the codification that clarifies the accounting guidance for Accounting Standards Update No. 2017-08, Receivables—Nonrefundable Fees and Other Costs (Subtopic 310-20): Premium Amortization on Purchased Callable Debt Securities. FASB standard 2017-08 shortened the amortization period for certain purchased callable debt securities held at a premium by requiring that entities amortize the premium associated with those callable debt securities within the scope of paragraph 310-20-25-33 to the earliest call date and clarified the FASB’s intent that an entity should reevaluate whether a callable debt security that has multiple call dates is within the scope of paragraph 310-20-35-33 for each reporting period. This guidance clarifies the issuer of a callable debt security should utilize the next call date versus the earliest call date in amortizing premium. The updated guidance is effective for annual periods beginning after December 15, 2020, including interim periods within those annual periods. We have evaluated the impacts the adoption of this guidance will have on our consolidated financial statements, and determined it will not have a material impact. Accounting for Convertible Instruments and Contracts in an Entity’s Own Equity: ASU 2020-06 In August 2020, the FASB issued guidance that simplifies the accounting for certain financial instruments with characteristics of liabilities and equity. It also includes amendments to EPS guidance. The updated guidance reduces the number of accounting models for convertible debt instruments and convertible preferred stock. This ASU eliminates the cash conversion and the beneficial conversion models, which will make more instruments eligible for the fair value option. As a result of these changes, more convertible instruments will be reported as a single unit on the balance sheet. The updated guidance also includes updates to the EPS calculation. The ASU requires companies to use the if-converted method, assume share settlement when settlement can be in cash or in shares, use an average market price for the period if the number of shares is based on an entity’s share price, and use the weighted average shares from each quarter to calculate the year to date weighted average shares. The ASU also includes improvements to the disclosures for convertible instruments and EPS. The updated guidance is effective for annual periods beginning after December 15, 2021. Early adoption is permitted for fiscal years beginning after December 15, 2020. The ASU requires adoption to be applied retrospectively or using a modified retrospective basis. We are currently evaluating the impacts the adoption of this guidance will have on our consolidated financial statement disclosures and whether we would early adop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4 Earnings Per Share Table 4.1 reconciles basic and diluted EPS amounts: Earnings per share Table 4.1 Years Ended December 31, (In thousands, except per share data) 2020 2019 2018 Basic earnings per share: Net income $ 446,093 $ 673,763 $ 670,097 Weighted average common shares outstanding - basic 339,953 352,827 365,406 Basic earnings per share $ 1.31 $ 1.91 $ 1.83 Diluted earnings per share: Net income $ 446,093 $ 673,763 $ 670,097 Interest expense, net of tax (1) : 9% Debentures 17,004 18,264 18,264 Diluted income available to common shareholders $ 463,097 $ 692,027 $ 688,361 Weighted-average shares - basic 339,953 352,827 365,406 Effect of dilutive securities: Unvested restricted stock units 1,589 2,069 1,644 9% Debentures 17,751 19,028 19,028 Weighted average common shares outstanding - diluted 359,293 373,924 386,078 Diluted income per share $ 1.29 $ 1.85 $ 1.78 (1) Interest expense for the years ended December 31, 2020, 2019 and 2018 has been tax effected at a rate of 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5 Investments FIXED INCOME SECURITIES Our fixed income securities consisted of the following as of December 31, 2020 and 2019: Details of fixed income investment securities by category as of December 31, 2020 Table 5.1a (In thousands) Amortized Cost Allowance for Expected Credit Loss Gross Unrealized Gains Gross Unrealized Losses Fair Value U.S. Treasury securities and obligations of U.S. government corporations and agencies $ 264,531 $ — $ 1,164 $ (2) $ 265,693 Obligations of U.S. states and political subdivisions 2,083,568 — 166,557 (256) 2,249,869 Corporate debt securities 2,690,860 — 155,156 (1,728) 2,844,288 ABS 203,807 (49) 2,946 (18) 206,686 RMBS 425,532 — 6,472 (838) 431,166 CMBS 312,572 — 16,055 (1,125) 327,502 CLOs 310,616 — 566 (692) 310,490 Debt securities issued by foreign sovereign governments 4,485 — 224 — 4,709 Other Investments (1) 21,193 — — — 21,193 Total fixed income securities $ 6,317,164 $ (49) $ 349,140 $ (4,659) $ 6,661,596 Details of fixed income investment securities by category as of December 31, 2019 Table 5.1b (In thousands) Amortized Cost Gross Unrealized Gains Gross Unrealized Losses Fair Value U.S. Treasury securities and obligations of U.S. government corporations and agencies $ 195,176 $ 1,237 $ (210) $ 196,203 Obligations of U.S. states and political subdivisions 1,555,394 99,328 (857) 1,653,865 Corporate debt securities 2,711,910 76,220 (3,008) 2,785,122 ABS 227,376 2,466 (178) 229,664 RMBS 271,384 429 (3,227) 268,586 CMBS 274,234 5,531 (779) 278,986 CLOs 327,076 33 (1,643) 325,466 Total fixed income securities $ 5,562,550 $ 185,244 $ (9,902) $ 5,737,892 (1) Consists of short-term commercial paper with original maturities greater than ninety days. The increase in gross unrealized gains and the decrease in gross unrealized losses in our fixed income securities from December 31, 2019 to December 31, 2020 were primarily caused by declines in interest rates during that period. We had $14.1 million and $13.9 million of investments at fair value on deposit with various states as of December 31, 2020 and 2019, respectively, due to regulatory requirements of those states' insurance departments. In connection with our insurance and reinsurance activities, we are required to maintain assets in trusts for the benefit of contractual counterparties. The fair value of the investments on deposit in these trusts was $165.9 million and $88.9 million at December 31, 2020 and 2019, respectively. Table 5.2 compares the amortized cost and fair values of fixed income securities, by contractual maturity, as of December 31, 2020.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Fixed income securities maturity schedule Table 5.2 December 31, 2020 (In thousands) Amortized Cost Fair Value Due in one year or less $ 390,510 $ 393,286 Due after one year through five years 1,945,158 2,033,183 Due after five years through ten years 1,280,760 1,402,640 Due after ten years 1,448,209 1,556,643 5,064,637 5,385,752 ABS 203,807 206,686 RMBS 425,532 431,166 CMBS 312,572 327,502 CLOs 310,616 310,490 Total as of December 31, 2020 $ 6,317,164 $ 6,661,596 Proceeds from the sale of fixed income securities classified as available-for-sale were $803.4 million, $228.1 million, and $365.6 million during the years ended December 31, 2020, 2019, and 2018, respectively. Gross gains of $21.3 million, $7.1 million, and $0.7 million and gross losses of $8.8 million, $3.5 million, and $3.8 million were realized on those sales during the years ended December 31, 2020, 2019, and 2018, respectively. We recorded $0.3 million of realized losses for the year ended December 31, 2020 related to our intent to sell certain securities. We also recorded a credit allowance of $49 thousand for the year ended December 31, 2020. For the years ended December 31, 2019, and 2018, we recorded $0.1 million and $1.8 million of OTTI losses in earnings, respectively. EQUITY SECURITIES The cost and fair value of investments in equity securities as of December 31, 2020 and December 31, 2019 are shown in tables 5.3a and 5.3b below. Details of equity investment securities as of December 31, 2020 Table 5.3a (In thousands) Cost Gross gains Gross losses Fair Value Equity securities 17,522 695 (2) 18,215 Details of equity investment securities as of December 31, 2019 Table 5.3b (In thousands) Cost Gross gains Gross losses Fair Value Equity securities 17,188 154 (14) 17,328 Proceeds from the sale of equity securities were $25.7 million and $1.7 million during the years ended December 31, 2020 and 2019, respectively. Gross gains of $1.8 million and $1.6 million were realized on those sales during the year ended December 31, 2020 and 2019, respectively. Gross losses of $0.4 million and zero were realized on those sales during the year ended December 31, 2020 and 2019, respectively. For the year ended December 31, 2020 and December 31, 2019, we recognized $0.6 million and $0.2 million of net gains on equity securities still held as of December 31, 2020 and December 31, 2019, respectively, which are reported in Net realized investment (losses) gains on our consolidated statements of operations. OTHER INVESTED ASSETS Other invested assets consists of an investment in Federal Home Loan Bank ("FHLB") stock that is carried at cost, which due to its nature approximates fair value. Ownership of FHLB stock provides access to a secured lending facility, and our current FHLB Advance amount is secured by eligible collateral whose fair value is maintained at a minimum of 102% of the outstanding principal balance of the FHLB Advance. As of December 31, 2020, that collateral consisted of fixed income securities included in our total investment portfolio, and cash and cash equivalents, with a total fair value of $163.9 million. UNREALIZED INVESTMENT LOSSES Tables 5.4a and 5.4b below summarize, for all available-for-sale investments in an unrealized loss position as of December 31, 2020 and 2019, the aggregate fair value and gross unrealized losses by the length of time those securities have been continuously in an unrealized loss position. Gross unrealized losses on our available-for-sale investments amounted to $5 million and $10 million as of December 31, 2020 and 2019, respectively. The fair value amounts reported in tables 5.4a and 5.4b below are estimated using the process described in Note 6 - "Fair Value Measurements" to these consolidated financial statements. Unrealized loss aging for securities by type and length of time as of December 31, 2020 Table 5.4a Less Than 12 Months 12 Months or Greater Total (In thousands) Fair Value Unrealized Losses Fair Value Unrealized Losses Fair Value Unrealized Losses U.S. Treasury securities and obligations of U.S. government corporations and agencies $ 2,690 $ (2) $ — $ — $ 2,690 $ (2) Obligations of U.S. states and political subdivisions 31,416 (256) — — 31,416 (256) Corporate debt securities 44,968 (1,728) — — 44,968 (1,728) ABS 14,929 (18) — — 14,929 (18) RMBS 98,409 (773) 3,566 (65) 101,975 (838) CMBS 13,212 (789) 2,799 (336) 16,011 (1,125) CLOs 95,287 (261) 73,904 (431) 169,191 (692) Total $ 300,911 $ (3,827) $ 80,269 $ (832) $ 381,180 $ (4,659) Unrealized loss aging for securities by type and length of time as of December 31, 2019 Table 5.4b Less Than 12 Months 12 Months or Greater Total (In thousands) Fair Value Unrealized Losses Fair Value Unrealized Losses Fair Value Unrealized Losses U.S. Treasury securities and obligations of U.S. government corporations and agencies $ 57,301 $ (200) $ 5,806 $ (10) $ 63,107 $ (210) Obligations of U.S. states and political subdivisions 74,859 (847) 6,957 (10) 81,816 (857) Corporate debt securities 221,357 (2,847) 43,505 (161) 264,862 (3,008) ABS 21,542 (118) 3,851 (60) 25,393 (178) RMBS 105,443 (461) 110,452 (2,766) 215,895 (3,227) CMBS 62,388 (728) 11,852 (51) 74,240 (779) CLOs 81,444 (225) 196,988 (1,418) 278,432 (1,643) Total $ 624,334 $ (5,426) $ 379,411 $ (4,476) $ 1,003,745 $ (9,902) Based on current facts and circumstances, we believe the unrealized losses as of December 31, 2020 presented in table 5.4a above are not indicative of the ultimate collectability of the current amortized cost of the securities. We believe the gross unrealized losses are primarily attributable to widening credit spreads over risk free rates, as a result of economic and market uncertainties arising from the COVID-19 pandemic, which includes demand shocks in multiple sectors that originated in 2020. We also rely upon estimates of several credit and non-credit factors in our review and evaluation of individual investments to determine whether a credit impairment exists. At December 31, 2020 we recorded an allowance for expected credit losses of $49 thousand. The unrealized losses in all categories of our investments as of December 31, 2019 were primarily caused by changes in interest rates between the time of purchase and the respective year end. There were 109 and 217 securities in an unrealized loss position as of December 31, 2020 and 2019, respectively. As of December 31, 2020, the fair value as a percent of amortized cost of the securities in an unrealized loss position was 99% and approximately 27% of the securities in an unrealized loss position were backed by the U.S. Government. We report accrued investment income separately from fixed income, available-for-sale securities, and we have determined an allowance for credit losses for accrued investment income is not required. Accrued investment income is written off through net realized investment gains (losses) if, and at the time, the issuer of the security defaults or is expected to default on payment s The source of net investment income is shown in table 5.5 below. Net investment income Table 5.5 (In thousands) 2020 2019 2018 Fixed income securities $ 157,065 $ 165,523 $ 140,539 Equity securities 620 406 228 Cash equivalents 1,648 4,444 3,423 Other 275 974 816 Investment income 159,608 171,347 145,006 Investment expenses (5,212) (4,302) (3,675) Net investment income $ 154,396 $ 167,045 $ 141,331 The change in unrealized gains (losses) of investments is shown in table 5.6 below. Change in unrealized gains (losses) Table 5.6 (In thousands) 2020 2019 2018 Fixed income securities $ 169,135 $ 220,139 $ (81,834) Equity securities — — — Change in unrealized gains/losses $ 169,135 $ 220,139 $ (81,8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6 Fair Value Measurements The following describes the valuation methodologies generally used by the independent pricing sources, or by us, to measure financial instruments at fair value, including the general classification of such financial instruments pursuant to the valuation hierarchy. Level 1 measurements • Fixed income securities: Consist of primarily U.S. Treasury securities with valuations derived from quoted prices for identical instruments in active markets that we can access. • Equity securities: Consist of actively traded, exchange-listed equity securities with valuations derived from quoted prices for identical assets in active markets that we can access. • Cash Equivalents: Consists of money market funds and treasury bills with valuations derived from quoted prices for identical assets in active markets that we can access. The remaining instruments in this category are valued using market data for comparable instruments and are classified as Level 2. Level 2 measurements • Fixed income securities: Corporate Debt &amp; U.S. Government and Agency Bonds are valued by surveying the dealer community, obtaining relevant trade data, benchmark quotes and spreads and incorporating this information into the valuation process.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Other Investments. These securities primarily consist of commercial paper which are valued using market data for comparable instruments of similar maturity and average yield. Level 3 measurements • Real estate acquired is valued at the lower of our acquisition cost or a percentage of the appraised value. The percentage applied to the appraised value is based upon our historical sales experience adjusted for current trends. RECURRING FAIR VALUE MEASUREMENTS Assets carried at fair value included those listed, by hierarchy level, in the following tables as of December 31, 2020 and 2019: Assets carried at fair value by hierarchy level as of December 31, 2020 Table 6.1a (In thousands) Fair Value Quoted Prices in Active Markets for Identical Assets (Level 1) Significant Other Observable Inputs (Level 2) Significant Unobservable Inputs (Level 3) U.S. Treasury securities and obligations of U.S. government corporations and agencies $ 265,693 $ 149,339 $ 116,354 $ — Obligations of U.S. states and political subdivisions 2,249,869 — 2,249,869 — Corporate debt securities 2,844,288 — 2,844,288 — ABS 206,686 — 206,686 — RMBS 431,166 — 431,166 — CMBS 327,502 — 327,502 — CLOs 310,490 — 310,490 — Debt foreign government 4,709 — 4,709 — Other Investments (1) 21,193 — 21,193 — Total fixed income securities 6,661,596 149,339 6,512,257 — Equity securities 18,215 18,215 — — Cash Equivalents 288,941 275,668 13,273 — Real estate acquired (2) 1,092 — — 1,092 Total $ 6,969,844 $ 443,222 $ 6,525,530 $ 1,092 Assets carried at fair value by hierarchy level as of December 31, 2019 Table 6.1b (In thousands) Fair Value Quoted Prices in Active Markets for Identical Assets (Level 1) Significant Other Observable Inputs (Level 2) Significant Unobservable Inputs (Level 3) U.S. Treasury securities and obligations of U.S. government corporations and agencies $ 196,203 $ 34,240 $ 161,963 $ — Obligations of U.S. states and political subdivisions 1,653,865 — 1,653,865 — Corporate debt securities 2,785,122 — 2,785,122 — ABS 229,664 — 229,664 — RMBS 268,586 — 268,586 — CMBS 278,986 — 278,986 — CLOs 325,466 — 325,466 — Total fixed income securities 5,737,892 34,240 5,703,652 — Equity securities 17,328 17,328 — — Cash Equivalents 164,693 164,693 — — Real estate acquired (2) 7,252 — — 7,252 Total $ 5,927,165 $ 216,261 $ 5,703,652 $ 7,252 (1) Consists of commercial paper included in "Investment Portfolio: Fixed income" with original maturities greater than ninety days. (2) Real estate acquired through claim settlement, which is held for sale, is reported in "Other assets" on the consolidated balance sheets. Certain financial instruments, including insurance contracts, are excluded from fair value disclosure requirements. The carrying values of cash and cash equivalents (Level 1) and accrued investment income (Level 2) approximated their fair values. RECONCILIATIONS OF LEVEL 3 ASSETS For assets measured at fair value using significant unobservable inputs (Level 3), a reconciliation of the beginning and ending balances for the years ended December 31, 2020 and 2019 is shown in tables 6.2a and 6.2b below. There were no losses included in earnings for the years ended December 31, 2020 and 2019 attributable to the change in unrealized losses on assets still held at the end of each applicable year. Fair value roll-forward for financial instruments classified as Level 3 for the year ended December 31, 2020 Table 6.2a (In thousands) Debt Securities Real Estate Acquired Balance at December 31, 2019 $ — $ 7,252 Total realized/unrealized gains (losses): Included in earnings and reported as losses incurred, net — 660 Acquisitions — 8,609 Sales — (15,429) Balance at December 31, 2020 $ — $ 1,092 Fair value roll-forward for financial instruments classified as Level 3 for the year ended December 31, 2019 Table 6.2b (In thousands) Debt Securities Real Estate Acquired Balance at December 31, 2018 $ 13 $ 14,535 Total realized/unrealized gains (losses): Included in earnings and reported as losses incurred, net — (476) Acquisitions — 24,204 Sales (13) (31,011) Balance at December 31, 2019 $ — $ 7,252 Additional fair value disclosures related to our investment portfolio are included in Note 5 – “Investments. ” FINANCIAL LIABILITIES NOT CARRI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s. The fair values of our 5.75% Notes 5.25% Notes, and 9% Debentures were based on observable market prices. The fair value of the FHLB Advance was estimated using cash flows discounted at current incremental borrowing rates for similar borrowing arrangements, and in all cases they are categorized as Level 2. See Note 7 - " D ebt" for a description of the financial liabilities in table 6.3. Table 6.3 compares the carrying value and fair value of our financial liabilities disclosed, but not carried, at fair value as of December 31, 2020 and 2019. Financial liabilities not carried at fair value Table 6.3 December 31, 2020 December 31, 2019 (In thousands) Carrying Value Fair Value Carrying Value Fair Value Financial assets Other invested assets $ 3,100 $ 3,100 $ 3,100 $ 3,100 Financial liabilities FHLB Advance $ 155,000 $ 160,865 $ 155,000 $ 156,422 5.75% Notes 240,597 261,752 420,867 471,827 5.25% Notes 638,782 696,449 — — 9% Debentures 208,814 273,569 256,872 346,289 Total financial liabilities $ 1,243,193 $ 1,392,635 $ 832,739 $ 974,538 The 5.75% Notes, 5.25% Notes, and 9% Debentures are obligations of our holding company, MGIC Investment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DEBT OBLIGATIONS Table 7.1 shows the carrying value of our long-term debt obligations as of December 31, 2020 and 2019. Long-term debt obligations Table 7.1 December 31, (In millions) 2020 2019 FHLB Advance - 1.91%, due February 2023 $ 155.0 $ 155.0 5.75% Notes, due August 2023 (par value: $242.3 million) 240.6 420.9 5.25% Notes, due August 2028 (par value: $650 million) 638.8 — 9% Debentures, due April 2063 208.8 256.9 Long-term debt, carrying value $ 1,243.2 $ 832.8 The 5.75% Senior Notes (“5.75% Notes”), 5.25% Senior Notes ("5.25% Notes") and 9% Convertible Junior Subordinated Debentures (“9% Debentures”) are obligations of our holding company, MGIC Investment Corporation. The Federal Home Loan Bank Advance (“FHLB Advance”) is an obligation of MGIC. 2020 Transactions In August 2020, we issued $650 million aggregate principal amount of 5.25% Notes, which are due in 2028 and received net proceeds, after the deduction of underwriting fees, of $640.3 million. In addition to underwriting fees, we incurred approximately $2.0 million of other expenses associated with the issuance of these notes. We repurchased $182.7 million in aggregate principal amount of our 5.75% notes at a purchase price of $197.8 million, plus accrued interest, using proceeds from the 5.25% Notes issuance. The excess of the purchase price over the carrying value, plus the write-off of unamortized issuance costs on the par value, is reflected as a loss on debt extinguishment of $16.5 million on our consolidated statement of operations. We repurchased $48.1 million in aggregate principal amount of our 9% Debentures at a purchase price of $61.6 million, plus accrued interest, using proceeds from the 5.25% Notes issuance. The repurchase of 9% Debentures resulted in a $10.2 million loss on debt extinguishment on our consolidated statement of operations; a reduction in our shareholders' equity of $2.7 million related to the reacquisition of the equity component of the 9% Debentures; and a reduction in our potentially dilutive shares by approximately 3.6 million shares. The net proceeds from the 5.25% Notes issuance were used, in part, as (i) cash consideration to purchase $182.7 million of our 5.75% Notes, and (ii) cash consideration to purchase $48.1 million of our 9% Debentures. The balance of the proceeds remains at the holding company. FHLB Advance MGIC borrowed $155.0 million in the form of a fixed rate advance from the Federal Home Loan Bank of Chicago ("Advance"). Interest on the Advance is payable monthly at an annual rate, fixed for the term of the Advance, of 1.91%. The principal of the Advance matures on February 10, 2023. MGIC may prepay the Advance at any time. Such prepayment would be below par if interest rates have risen after the Advance was originated, or above par if interest rates have declined. The Advance is secured by eligible collateral whose market value must be maintained at 102% of the principal balance of the Advance. MGIC provided eligible collateral from its investment portfolio. 5.25% Notes Interest on the 5.25% Notes is payable semi-annually on February 15 and August 15. Prior to August 15, 2023, we may redeem the 5.25% Notes at an amount equal to the sum of (a) the greater of: (i) the sum of the principal amount and the make-whole amount; and (ii) 102.625% of principal; and (b) accrued and unpaid interest. The make-whole amount is the excess of: (1) the present value of the remaining principal, premium and interest payments that would be payable with respect to the note if such note were redeemed on August 15, 2023 (at 102.625% of principal), computed using a discount rate equal to the treasury rate specified in the notes, plus 50 basis points, over (2) the outstanding principal amount of such note. On and after August 15, 2023, we may redeem the notes at 102.625% of principal; on or after August 15, 2024, we may redeem the notes at 101.313% of principal; and on or after August 15, 2025, we may redeem the notes at 100% of principal; in each case, plus accrued and unpaid interest. The 5.25% Notes have covenants customary for securities of this nature, including customary events of default and further provide that the trustee or holders of at least 25% in aggregate principal amount of the outstanding 5.2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25% Notes will become due and payable immediately. This description is not intended to be complete in all respects and is qualified in its entirety by the terms of the 5.25% Notes, including their covenants and events of default. We were in compliance with all covenants as of December 31, 2020. 5.75% Notes Interest on the 5.75% Notes is payable semi-annually on February 15 and August 15 of each year.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s of the remaining scheduled payments of principal and interest discounted at the treasury rate defined in the notes plus 50 basis points and accrued interest. The 5.75% Notes have covenants customary for securities of this nature, including customary events of default, and further provide that the trustee or holders of at least 25% in aggregate principal amount of the outstanding 5.7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75% Notes will become due and payable immediately. This description is not intended to be complete in all respects and is qualified in its entirety by the terms of the 5.75% Notes, including their covenants and events of default. We were in compliance with all covenants as of December 31, 2020. 9% Debentures The 9% Debentures are currently convertible, at the holder's option, at a conversion rate, which is subject to adjustment, of 75.5932 common shares per $1,000 principal amount of the 9% Debentures at any time prior to the maturity date. This represents a conversion price of approximately $13.23 per share. If a holder elects to convert their 9% Debentures, deferred interest, if any, owed on the 9% Debentures being converted is also converted into shares of our common stock. The conversion rate for any deferred interest is based on the average price that our shares traded at during a 5-day period immediately prior to the election to convert. The 9% Debentures include a conversion feature that allows us, at our option, to make a cash payment to converting holders in lieu of issuing shares of common stock upon conversion of the 9% Debentures. We may redeem the 9% Debentures in whole or in part from time to time, at our option, at a redemption price equal to 100% of the principal amount of the 9% Debentures being redeemed, plus any accrued and unpaid interest, if the closing sale price of our common stock exceeds $17.20 for at least 20 of the 30 trading days preceding notice of the redemption. Interest on the 9%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10 years without giving rise to an event of default. Deferred interest will accrue additional interest at the rate then applicable to the debentures. During an optional deferral period we may not pay or declare dividends on our common stock. When interest on the 9% Debentures is deferred, we are required, not later than a specified time, to use reasonable commercial efforts to begin selling qualifying securities to persons who are not our affiliates. The specified time is one business day after we pay interest on the 9%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 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 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 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 This description is not intended to be complete in all respects and is qualified in its entirety by the terms of the 9% Debentures, including their covenants and events of default. We were in compliance with all covenants at December 31, 2020. The 9% Debentures rank junior to all of our existing and future senior indebtedness. INTEREST PAYMENTS Interest payments were $54.3 million during 2020, $50.8 million during 2019, and $51.3 million during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Reserves</t>
        </is>
      </c>
      <c r="B1" s="2" t="inlineStr">
        <is>
          <t>12 Months Ended</t>
        </is>
      </c>
    </row>
    <row r="2">
      <c r="B2" s="2" t="inlineStr">
        <is>
          <t>Dec. 31, 2020</t>
        </is>
      </c>
    </row>
    <row r="3">
      <c r="A3" s="3" t="inlineStr">
        <is>
          <t>Insurance Loss Reserves [Abstract]</t>
        </is>
      </c>
    </row>
    <row r="4">
      <c r="A4" s="4" t="inlineStr">
        <is>
          <t>Loss Reserves</t>
        </is>
      </c>
      <c r="B4" s="4" t="inlineStr">
        <is>
          <t>NOTE 8 Loss Reserves As described in Note 3 – “Summary of Significant Accounting Policies – Loss Reserves,” We establish case reserves and loss adjustment expenses ("LAE") reserves on delinquent loans that were reported to us as two or more payments past due and have not become current or resulted in a claim payment. Case reserves are established by estimating the number of loans in our inventory of delinquent loans that will result in a claim payment, which is referred to as the claim rate, and further estimating the amount of the claim payment, which is referred to as claim severity. IBNR reserves are established for estimated losses from delinquencies we estimate have occurred prior to the close of an accounting period, but have not yet been reported to us. IBNR reserves are also established using estimated claim rates and claim severities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linquency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and the continued impact of the COVID-19 pandemic, leading to a reduction in borrowers’ income and thus their ability to make mortgage payments, the impact of past and future government initiatives and actions taken by the GSEs (including mortgage forbearance programs and foreclosure moratoriums), and a drop in housing values which may affect borrower willingness to continue to make mortgage payments when the value of the home is below the mortgage balance. Loss reserves in future periods will also be dependent on the number of loans reported to us as delinquent. Changes to our estimates could result in a material impact to our consolidated results of operations and financial position, even in a stable economic environment. It is reasonably possible that given the uncertainty of the impacts of the COVID 19 pandemic, our reserve estimate may continue to be impacted. In considering the potential sensitivity of the factors underlying our estimate of loss reserves, it is possible that even a relatively small change in our estimated claim rate or severity could have a material impact on loss reserves and, correspondingly, on our consolidated results of operations even in a stable economic environment. For example, as of December 31, 2020, assuming all other factors remain constant, a $1,000 increase/decrease in the average severity reserve factor would change the loss reserve amount by approximately +/- $16 million. A one percentage point increase/decrease in the average claim rate reserve factor would change the loss reserve amount by approximately +/- $34 million. LOSSES INCURRED The “Losses incurred” section of table 8.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cy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increased in 2020 compared to 2019 due to an increase in the new delinquency notices reported and IBNR reserve estimates, due to the impact of the COVID-19 pandemic. Given the uncertainty surrounding the long-term economic impact of COVID-19, it is difficult to predict the ultimate effect of COVID-19 related delinquencies and forbearances on our loss incidence. Losses incurred on delinquencies that occurred in the current year decreased in 2019 compared to 2018 primarily due to a decrease in the number of new delinquencies, net of cures, as well as a decrease in the estimated claim rate on recently reported delinquencies. LOSSES PAID The “Losses paid” section of table 8.1 below shows the amount of losses paid on delinquencies that occurred in the current year and losses paid on delinquencies that occurr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before the second quarter of 2020, we had begun to experience a decline in the average time it takes servicers to process foreclosures, which had reduced the average time to receive a claim associated with new delinquencies that do not cure. All else being equal, the longer the period between delinquency and claim filing, the greater the severity. In light of the uncertainty caused by the COVID-19 pandemic, specifically the foreclosure moratoriums and forbearance plans, the average time it takes to receive a claim may increase. Premium refunds Our estimate of premiums to be refunded on expected claim payments is accrued for separately in "Other liabilities" on our consolidated balance sheets and approximated $30 million each at December 31, 2020 and 2019. Table 8.1 provides a reconciliation of beginning and ending loss reserves for each of the past three years: Development of loss reserves Table 8.1 (In thousands) 2020 2019 2018 Reserve at beginning of year $ 555,334 $ 674,019 $ 985,635 Less reinsurance recoverable 21,641 33,328 48,474 Net reserve at beginning of year 533,693 640,691 937,161 Losses incurred: Losses and LAE incurred in respect of delinquent notices received in: Current year 345,170 189,581 203,928 Prior years (1) 19,604 (71,006) (167,366) Total losses incurred 364,774 118,575 36,562 Losses paid: Losses and LAE paid in respect of delinquent notices received in: Current year 3,069 4,018 7,298 Prior years 109,923 235,551 327,743 Reinsurance terminations (20) (13,996) (2,009) Total losses paid 112,972 225,573 333,032 Net reserve at end of year 785,495 533,693 640,691 Plus reinsurance recoverables 95,042 21,641 33,328 Reserve at end of year $ 880,537 $ 555,334 $ 674,019 (1) A positive number for prior year loss development indicates a deficiency of prior year reserves. A negative number for prior year losses incurred indicates a redundancy of prior year loss reserves. See table 8.2 below for more information about prior year loss development. Table 8.2 below shows the development of reserves in 2020, 2019 and 2018 for previously received delinquencies. Reserve development on previously received delinquencies Table 8.2 (In thousands) 2020 2019 2018 (Decrease) in estimated claim rate on primary delinquencies $ (2,536) $ (111,848) $ (212,738) Increase (decrease)in estimated severity on primary delinquencies 13,535 (434) 28,528 Change in estimates related to pool reserves, LAE reserves, reinsurance and other 8,605 41,276 16,844 Total prior year loss development (1) $ 19,604 $ (71,006) $ (167,366) (1) A positive number for prior year loss development indicates a deficiency of prior year loss reserves. A negative number for prior year loss development indicates a redundancy of prior year loss reserves. For the year ended December 31, 2020, we experienced adverse development on previously received delinquencies primarily related to severity and adjustments to LAE reserves. For the years ended December 31, 2019 and 2018, we experienced favorable development on previously received delinquencies. This development was, in part, due to the resolution of approximately 69% and 73% for the years ended December 31, 2019 and 2018, respectively, of the prior year delinquency inventory, with improved cure rates. During 2019 and 2018, cure activity on loans that were delinquent twelve months or more was significantly higher than our previous estimates. During 2019, the favorable development was offset by adjustments to LAE reserves and amounts paid in settlement of disputes for claim paying practices. See Note 17 – “Litigation and Contingencies.” The favorable development for the year ended 2018 was offset, in part, by an increase in the estimated severity on previously reported delinquencies remaining in the delinquency inventory. DELINQUENT INVENTORY A roll-forward of our primary delinquent inventory for the years ended December 31, 2020, 2019, and 2018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cy inventory roll-forward Table 8.3 2020 2019 2018 Beginning delinquent inventory 30,028 32,898 46,556 New Notices 106,099 54,239 54,448 Cures (76,107) (52,035) (60,511) Paid claims (2,245) (4,267) (5,750) Rescissions and denials (65) (168) (267) Other items removed from inventory — (639) (1,578) Ending delinquent inventory 57,710 30,028 32,898 COVID-19 Activity New delinquency notices increased in 2020 because of the impacts of the COVID-19 pandemic, including the high level of unemployment and economic uncertainty resulting from measures to reduce the transmission of COVID-19. In the last half of 2020, we experienced an increase in cures associated with our COVID-19 new delinquency notices. Government initiatives and actions taken by the GSEs provide for payment forbearance on mortgages to borrowers experiencing hardship during the COVID-19 pandemic. These forbearance plans generally allow for mortgage payments to be suspended for up to 360 days: an initial forbearance period of up to 180 days and, if requested by the borrower, an extension of up to 180 days. For loans in a COVID-19 forbearance plan as of February 28, 2021, the plan may be extended for an additional three months, subject to certain limits. Other items removed from inventory During 2019 and 2018 our losses paid included amounts paid upon commutation of coverage on policies. The impacts of the commutations of coverage on policies and/or settlements were as follows: • 2019 - 639 notices removed from delinquent inventory with an amount paid of $30 million, • 2018 - 1,578 notices removed from delinquent inventory with an amount paid of $50 million. In 2019, our losses paid included $23.5 million paid in connection with settlements of disputes concerning our claims paying practices. Aging of delinquent inventory Historically as a delinquency ages it becomes more likely to result in a claim. The number of consecutive months that a borrower has been delinquent is shown in table 8.4 below. Primary delinquency inventory - consecutive months delinquent Table 8.4 December 31, 2020 2019 2018 3 months or less 11,542 9,447 9,829 4 - 11 months 34,620 9,664 9,655 12 months or more (1) 11,548 10,917 13,414 Total 57,710 30,028 32,898 3 months or less 20 % 32 % 30 % 4 - 11 months 60 % 32 % 29 % 12 months or more 20 % 36 % 41 % Total 100 % 100 % 100 % Primary claims received inventory included in ending delinquent inventory 159 538 809 (1) Approximately 31%, 36%, and 38% of the delinquent inventory that has been delinquent for 12 consecutive months or more has been delinquent for at least 36 consecutive months as of December 31, 2020, 2019 and 2018, respectively. The increase in delinquency inventory that is 4-11 consecutive months delinquent is primarily due to the number of new delinquency notices received in the second quarter of 2020 resulting from the impacts of the COVID-19 pandemic. This was partially offset by an increase in cures in the third and fourth quarter of 2020. POOL INSURANCE DEFAULT INVENTORY Pool insurance default inventory was 680 at December 31, 2020, 653 at December 31, 2019, and 859 at December 31, 2018.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For information about discussions and legal proceedings with customers with respect to our claims paying practices, see Note 17 – “Litigation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NOTE 9 Reinsurance Our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earned premiums) we have underwritten to other insurance companies who agree to share these risks. The purpose of ceded reinsurance is to protect us, at a cost, against losses arising from our mortgage guaranty policies covered by the agreement and to manage our capital requirements under PMIERs. Reinsurance is currently placed on a quota share and excess of loss basis, but we also have immaterial captive reinsurance agreements that remain in effect through December 31, 2020. Table 9.1 below shows the effect of all reinsurance agreements on premiums earned and losses incurred as reflected in the consolidated statements of operations. Reinsurance Table 9.1 Years ended December 31, (In thousands) 2020 2019 2018 Premiums earned: Direct $ 1,199,824 $ 1,155,240 $ 1,084,748 Assumed 10,848 5,085 1,805 Ceded (188,729) (129,337) (111,391) Net premiums earned 1,021,943 1,030,988 975,162 Losses incurred: Direct 442,194 130,100 43,060 Assumed 555 (125) 331 Ceded (77,975) (11,400) (6,829) Net losses incurred $ 364,774 $ 118,575 $ 36,562 QUOTA SHARE REINSURANCE We have entered into quota share reinsurance ("QSR") agreements with panels of third-party reinsurers to cede a fixed quota share percentage on premiums earned and received and losses incurred on insurance covered by the transactions. We receive the benefit of a ceding commission equal to 20% of premiums ceded before profit commission. We also receive the benefit of a profit commission through a reduction of premiums we cede. The profit commission varies inversely with the level of losses on a “dollar for dollar” basis and can be eliminated at annual loss ratios higher than we have experienced on our QSR agreements. Each of our QSR agreements typically have annual loss ratio caps of 300% and lifetime loss ratios of 200% . Table 9.2 below provides additional detail regarding our QSR agreements. Reinsurance Table 9.2 Quota Share Contract Policy Year Quota Share % Annual Loss Ratio to Exhaust Profit Commission (1) Contractual Termination Date 2015 QSR Prior to 2017 15.0 % 68.0 % December 31, 2031 2017 QSR 2017 30.0 % 60.0 % December 31, 2028 2018 QSR 2018 30.0 % 62.0 % December 31, 2029 2019 QSR 2019 30.0 % 62.0 % December 31, 2030 2020 QSR - 1 Year 2020 12.5 % 62.0 % December 31, 2031 2020 QSR - 2 Year 2020 - 2021 17.5 % 62.0 % December 31, 2032 Credit Union QSR (2) 2020-2025 65.0 % 50.0 % December 31, 2039 (1) We will receive a profit commission provided the annual loss ratio on loans covered under the transaction remains below this ratio. (2) Eligible credit union business written before 2020 was covered by our 2019 and prior QSR Transactions. We have agreed to terms with a group of unaffiliated reinsurers for a reinsurance transaction with an effective date of January 1, 2021 with a similar structure to our existing QSR transactions that will cover most of our NIW in 2021 (with an additional 12.5% quota share) and 2022 (with a 15% quota share). Generally, we will receive an annual profit commission provided the annual loss ratio on the loans covered under the transaction remain below 57.5%. We can elect to terminate the quota share reinsurance agreements under specified scenarios without penalty upon prior written notice, including if we will receive less than 90% (80% for the Credit Union QSR Transaction ) of the full credit amount under the PMIERs, full financial statement credit or full credit under applicable regulatory capital requirements for the risk ceded in any required calculation period. Early termination of the QSR agreements can also be elected by us for a fee, or under specified scenarios for no fee upon prior written notice. Table 9.3 provides additional detail regarding optional termination dates and optional reductions to our quota share percentage. The optional reduction to the quota share percentage would give us an option to reduce our quota share percentage from the original percentage as shown in table 9.2. Reinsurance Table 9.3 Quota Share Contract Optional Termination Date (1) Optional Quota Share % Reduction Date (2) Quota Share % Reduction 2015 QSR June 30, 2021 NA NA 2017 QSR December 31, 2021 NA NA 2018 QSR December 31, 2021 NA NA 2019 QSR December 31, 2021 July 1, 2020 25% or 20% 2020 QSR - 1 Year December 31, 2022 July 1, 2021 10.5% or 8% 2020 QSR - 2 Year December 31, 2023 July 1, 2021 14.5% or 12% (1) We can elect early termination of the QSR agreement beginning on this date, and bi-annually thereafter for the 2015 QSR, 2019 QSR, and 2020 QSR. Early termination of the 2018 QSR can be elected annually after this date. (2) We can elect to reduce the quota share percentage beginning on this date, and bi-annually thereafter. Table 9.4 provides a summary of our quota share reinsurance agreements for 2020, 2019, and 2018. Quota share reinsurance Table 9.4 Years ended December 31, (In thousands) 2020 2019 2018 Ceded premiums written and earned, net of profit commission $ 167,930 $ 111,550 $ 108,337 Ceded losses incurred 78,012 11,395 6,543 Ceding commissions (1) 48,077 48,793 51,201 Profit commission 72,452 139,179 147,667 (1) Ceding commissions are reported within Other underwriting and operating expenses, net on the consolidated statements of operations. Ceded premiums written and earned, net of profit commission, increased in 2020 due to the decrease in profit commission. The decrease in profit commission was a result of higher ceded losses incurred, primarily due to an increase in the delinquency inventory due to the impacts of the COVID-19 pandemic. We terminated a portion of our 2015 QSR Transaction effective June 30, 2019 and entered into an amended quota share reinsurance agreement with certain participants from the existing reinsurance panel that effectively reduces the quota share cede rate from 30% to 15% on the remaining eligible insurance. During the second quarter of 2019, we incurred a termination fee of $6.8 million, which was paid to participants of the reinsurance panel that are not participating in the amended 2015 QSR Transaction. Under the terms of our QSR Transactions currently in effect, reinsurance premiums, ceding commission and profit commission are settled net on a quarterly basis. The reinsurance premium due after deducting the related ceding commission and profit commission is reported within "Other liabilities" on the consolidated balance sheets. The reinsurance recoverable on loss reserves was $95.0 million as of December 31, 2020 and $21.6 million as of December 31, 2019.The reinsurance recoverable balance is secured by funds on deposit from the reinsurers, the amount of which is based on the funding requirements of PMIERs. Each of the reinsurers under our quota share reinsurance agreements described above has an insurer financial strength rating of A- or better (or a comparable rating) by Standard and Poor's Rating Services, A.M. Best, Moody's, or a combination of the three. An allowance for credit losses was not required for 2020. EXCESS OF LOSS REINSURANCE We have aggregate excess of loss reinsurance agreements (“Home Re Transactions”) with unaffiliated special purpose insurers domiciled in Bermuda (“Home Re Entities”). For the reinsurance coverage periods, we retain the first layer of the respective aggregate losses, and a Home Re special purpose entity will then provide second layer coverage up to the outstanding reinsurance coverage amount. We retain losses in excess of the outstanding reinsurance coverage amount. The aggregate excess of loss reinsurance coverage decreases over a ten-year period, subject to certain conditions, as the underlying covered mortgages amortize or are repaid, or mortgage insurance losses are paid. A "Trigger Event" has occurred on each our outstanding ILN transactions. On the 2018 and 2019 ILN transactions a “Trigger Event” has occurred because the reinsured principal balance of loans that were reported 60 or more days delinquent exceeded 4% of the total reinsured principal balance of loans under each transaction. A “Trigger Event” has occurred on our 2020 ILN transaction because the credit enhancement of the most senior tranche is less than the target credit enhancement. While the “Trigger Event” is in effect, payment of principal on the related notes will be suspended and the reinsurance coverage available to MGIC under the transactions will not be reduced by such principal payments. MGIC has rights to terminate the Home Re Transactions under certain circumstances. The Home Re entities financed the coverages by issuing mortgage insurance-linked notes (“ILNs”) to unaffiliated investors in an aggregate amount equal to the initial reinsurance coverage amounts. The ILNs each have ten-year legal maturities and are non-recourse to any assets of MGIC or affiliates. The proceeds of the ILNs, which were deposited into reinsurance trusts for the benefit of MGIC, will be the source of reinsurance claim payments to MGIC and principal repayments on the ILNs. Table 9.5 provides a summary of our excess of loss reinsurance agreements as of December 31, 2020, December 31, 2019 and December 31, 2018. Excess of Loss Reinsurance Table 9.5 (In thousands) Home Re 2020-1, Ltd. Home Re 2019-1, Ltd. Home Re 2018-1, Ltd. Issue Date October, 2020 May 1, 2019 October 1, 2018 Policy Inforce Dates January 1, 2020 - July 31, 2020 January 1, 2018 - March 31, 2019 July 1, 2016 - December 31, 2017 Termination Option Date (1) October 25, 2030 May 25, 2026 October 25, 2025 Initial First Layer Retention 275,283 185,730 168,691 Initial Excess of Loss Reinsurance Coverage 412,917 315,739 318,636 2020 Remaining First Layer Retention 275,283 184,514 166,005 Remaining Excess of Loss Reinsurance Coverage 412,917 208,146 218,343 2019 Remaining First Layer Retention — 185,636 167,779 Remaining Excess of Loss Reinsurance Coverage — 271,021 260,957 2018 Remaining First Layer Retention — — 168,691 Remaining Excess of Loss Reinsurance Coverage — — 318,636 (1) We have the right to terminate the excess-of-loss reinsurance agreements under certain circumstances and on any payment date on or after the respective termination option date. In February 2021, MGIC entered into a $398.8 million excess-of-loss reinsurance agreement (executed through an insurance linked note transaction) that covers policies with inforce dates from August 1, 2020 through December 31, 2020. The reinsurance premiums ceded to each Home Re Entity are composed of coverage, initial expense and supplemental premiums. The coverage premiums are generally calculated as the difference between the amount of interest payable by the Home Re Entity on the unpaid portion of the ILNs it issued to raise funds to collateralize its reinsurance obligations to us, and the investment income collected on the collateral assets. The amount of monthly reinsurance coverage premium ceded will fluctuate due to changes in one-month LIBOR, (or the fallback reference rate, as applicable) and changes in money market rates that affect investment income collected on the assets in the reinsurance trust. As a result, we concluded that each reinsurance agreement contains an embedded derivative that is accounted for separately as a freestanding derivative. The fair values of the derivatives at December 31, 2020 and December 31, 2019, were not material to our consolidated balance sheet, and the change in fair values during the year ended December 31, 2020 and December 31, 2019 were not material to our consolidated statements of operations. Total ceded premiums were $20.8 million, $17.6 million, and $2.8 million for the years ended December 31, 2020, December 31, 2019 and December 31, 2018, respectively. At the time the Home Re Transactions were entered into, we concluded that each Home Re Entity i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Given that MGIC (1) does not have the unilateral power to direct the activities that most significantly affect each Home Re Entity’s economic performance and (2) does not have the obligation to absorb losses or the right to receive benefits of each Home Re Entity, consolidation of neither Home Re Entity is required. We are required to disclose our maximum exposure to loss, which we consider to be an amount that we could be required to record in our statements of operations, as a result of our involvement with the VIEs under our Home Re Transactions. As of December 31, 2020, December 31, 2019 and December 31, 2018, we did not have material exposure to the VIEs as we have no investment in the VIEs and had no reinsurance claim payments due from either VIE under our reinsurance agreements. We are unable to determine the timing or extent of claims from losses that are ceded under the reinsurance agreements. The VIE assets are deposited in reinsurance trusts for the benefit of MGIC that will be the source of reinsurance claim payments to MGIC. The purpose of the reinsurance trusts is to provide security to MGIC for the obligations of the VIEs under the reinsurance agreement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agreement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agreements should its claims not be paid. We consider our exposure to loss from our reinsurance agreements with the VIEs to be remote. Table 9.6 presents the total assets of Home Re Entities as of December 31, 2020 , December 31, 2019 and December 31, 2018. Home Re Entities total assets Table 9.6 (In thousands) Home Re Entity Total VIE Assets December 31, 2020 Home Re 2018-01 Ltd. $ 218,343 Home Re 2019-01 Ltd. $ 208,146 Home Re 2020-01 Ltd. $ 412,917 December 31, 2019 Home Re 2018-01 Ltd. $ 269,451 Home Re 2019-01 Ltd. $ 283,150 December 31, 2018 Home Re 2018-01 Ltd. $ 318,636 The reinsurance trust agreements provide that the trust assets may generally only be invested in certain money market funds that (i) invest at least 99.5% of their total assets in cash or direct U.S. federal government obligations, such as U.S. Treasury bills, as well as other short-term securities backed by the full faith and credit of the U.S. federal government or issued by an agency of the U.S. federal government, (ii) have a principal stability fund rating of “AAAm” by S&amp;P or a money market fund rating of “Aaa-mf” by Moody’s as of the Closing Date and thereafter maintain any rating with either S&amp;P or Moody’s, and (iii) are permitted investments under the applicable credit for reinsurance laws and applicable PMIERs credit for reinsurance requirements. The assets of the Home Re Entities provide capital credit under the PMIERs financial requirements (see Note 1 - "Nature of Business" ). A decline in the assets available to pay claims would reduce the capital credit available to MG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0</t>
        </is>
      </c>
    </row>
    <row r="3">
      <c r="A3" s="3" t="inlineStr">
        <is>
          <t>Comprehensive Income (Loss), Net of Tax, Attributable to Parent [Abstract]</t>
        </is>
      </c>
    </row>
    <row r="4">
      <c r="A4" s="4" t="inlineStr">
        <is>
          <t>Other Comprehensive Income (Loss)</t>
        </is>
      </c>
      <c r="B4" s="4" t="inlineStr">
        <is>
          <t xml:space="preserve">NOTE 10 Other Comprehensive Income (Loss) The pretax components of our other comprehensive income (loss) and related income tax (expense) benefit for the years ended December 31, 2020, 2019 and 2018 are included in table 10.1 below. Components of other comprehensive income (loss) Table 10.1 (In thousands) 2020 2019 2018 Net unrealized investment gains (losses) on securities without an allowance for credit losses $ 169,135 $ 220,139 $ (81,834) Income tax (expense) benefit (35,519) (46,229) 17,188 Net of taxes 133,616 173,910 (64,646) Net changes in benefit plan assets and obligations 13,288 29,129 (19,958) Income tax (expense) benefit (2,791) (6,117) 4,191 Net of taxes 10,497 23,012 (15,767) Total other comprehensive income (loss) 182,423 249,268 (101,792) Total income tax expense, net (38,310) (52,346) 21,379 Total other comprehensive income, net of tax $ 144,113 $ 196,922 $ (80,413) The pretax and related income tax benefit (expense) components of the amounts reclassified from our accumulated other comprehensive income (loss) ( "AOCI", "AOCL") to our consolidated statements of operations for the years ended December 31, 2020, 2019 and 2018 are included in table 10.2 below. Reclassifications from Accumulated Other Comprehensive Income (Loss) Table 10.2 (In thousands) 2020 2019 2018 Reclassification adjustment for net realized gains (losses) included in net income (1) $ 13,862 $ 3,637 $ (7,037) Income tax (expense) benefit (2,912) (763) 1,477 Net of taxes 10,950 2,874 (5,560) Reclassification adjustment related to benefit plan assets and obligations (2) (15,968) (8,097) (2,232) Income tax benefit 3,353 1,701 469 Net of taxes (12,615) (6,396) (1,763) Total reclassifications (2,106) (4,460) (9,269) Total income tax benefit, net 441 938 1,946 Total reclassifications, net of tax $ (1,665) $ (3,522) $ (7,323) (1) (Decreases) increases Net realized investment gains on the consolidated statements of operations. (2) Decreases (increases) Other underwriting and operating expenses, net on the consolidated statements of operations. A roll-forward of AOCI (AOCL) for the years ended December 31, 2020, 2019, and 2018, including amounts reclassified from AOCI (AOCL), is included in table 10.3 below. Roll-forward of Accumulated Other Comprehensive Income (Loss) Table 10.3 (In thousands) Net unrealized gains and losses on available-for-sale securities Net benefit plan assets and obligations recognized in shareholders' equity Total AOCL Balance, December 31, 2017, net of tax $ 29,275 $ (73,058) $ (43,783) Cumulative effect of adopting the accounting standard update for financial instruments (18) — (18) Other comprehensive income (loss) before reclassifications (70,206) (17,530) (87,736) Less: Amounts reclassified from AOCL (5,560) (1,763) (7,323) Balance, December 31, 2018, net of tax (35,389) (88,825) (124,214) Other comprehensive income (loss) before reclassifications 176,784 16,616 193,400 Less: Amounts reclassified from AOCL 2,874 (6,396) (3,522) Balance, December 31, 2019, net of tax 138,521 (65,813) 72,708 Other comprehensive income (loss) before reclassifications 144,566 (2,118) 142,448 Less: Amounts reclassified from AOCL 10,950 (12,615) (1,665) Balance, December 31, 2020, net of tax $ 272,137 $ (55,316) 216,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11 Benefit Plans We have a non-contributory defined benefit pension plan covering substantially all domestic employees, as well as a supplemental executive retirement plan. We also offer both medical and dental benefits for retired domestic employees, their eligible spouses and dependents under a postretirement benefit plan. The following tables 11.1, 11.2, and 11.3 provide the components of aggregate annual net periodic benefit cost for each of the years ended December 31, 2020, 2019, and 2018 and changes in the benefit obligation and the funded status of the pension, supplemental executive retirement and other postretirement benefit plans as recognized in the consolidated balance sheets as of December 31, 2020 and 2019. Components of net periodic benefit cost Table 11.1 Pension and Supplemental Executive Retirement Plans Other Postretirement Benefits (In thousands) 12/31/2020 12/31/2019 12/31/2018 12/31/2020 12/31/2019 12/31/2018 1. Company Service Cost $ 7,342 $ 8,345 $ 10,530 $ 1,263 $ 1,345 $ 1,160 2. Interest Cost 13,036 15,705 15,095 832 1,130 834 3. Expected Return on Assets (22,139) (19,466) (22,250) (7,407) (5,785) (6,359) 4. Other Adjustments — — — — — — Subtotal (1,761) 4,584 3,375 (5,312) (3,310) (4,365) 5. Amortization of: a. Net Transition Obligation/(Asset) — — — — — — b. Net Prior Service Cost/(Credit) (247) (281) (351) 51 (34) (4,104) c. Net Losses/(Gains) 6,578 8,412 6,937 (783) — (250) Total Amortization 6,331 8,131 6,586 (732) (34) (4,354) 6. Net Periodic Benefit Cost 4,570 12,715 9,961 (6,044) (3,344) (8,719) 7. Cost of settlements 10,369 1,933 — — — — 8. Total Expense for Year $ 14,939 $ 14,648 $ 9,961 $ (6,044) $ (3,344) $ (8,719) Development of funded status Table 11.2 Pension and Supplemental Executive Retirement Plans Other Postretirement Benefits (In thousands) 12/31/2020 12/31/2019 12/31/2020 12/31/2019 Actuarial Value of Benefit Obligations 1. Measurement Date 12/31/2020 12/31/2019 12/31/2020 12/31/2019 2. Accumulated Benefit Obligation $ 423,305 $ 412,939 $ 28,714 $ 27,496 Funded Status/Asset (Liability) on the Consolidated Balance Sheet 1. Projected Benefit Obligation $ (423,713) $ (413,350) $ (28,714) $ (27,496) 2. Plan Assets at Fair Value 411,245 402,691 119,024 99,590 3. Funded Status - Overfunded/Asset N/A N/A $ 90,310 $ 72,094 4. Funded Status - Underfunded/Liability (12,468) (10,659) N/A N/A Accumulated other comprehensive (income) loss Table 11.3 Pension and Supplemental Executive Retirement Plans Other Postretirement Benefits (In thousands) 12/31/2020 12/31/2019 12/31/2020 12/31/2019 1. Net Actuarial (Gain)/Loss $ 98,899 $ 99,826 $ (30,565) $ (18,005) 2. Net Prior Service Cost/(Credit) (988) (1,237) 2,673 2,724 3. Net Transition Obligation/(Asset) — — — — 4. Total at Year End $ 97,911 $ 98,589 $ (27,892) $ (15,281) 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 Table 11.4 shows the changes in the projected benefit obligation for 2020 and 2019. Change in projected benefit / accumulated benefit Table 11.4 Pension and Supplemental Executive Retirement Plans Other Postretirement Benefits (In thousands) 12/31/2020 12/31/2019 12/31/2020 12/31/2019 1. Benefit Obligation at Beginning of Year $ 413,350 $ 376,153 $ 27,496 $ 28,085 2. Company Service Cost 7,342 8,345 1,263 1,345 3. Interest Cost 13,036 15,705 832 1,130 4. Plan Participants' Contributions — — 425 382 5. Net Actuarial (Gain)/Loss 36,196 47,113 660 (2,075) 6. Benefit Payments from Fund (1) (40,260) (30,829) (1,975) (826) 7. Benefit Payments Directly by Company (5,953) (3,105) — — 8. Plan Amendments 2 (5) — — 9. Other Adjustment — — 13 (545) 10. Settlement (Gain)/Loss — (27) — — 11. Benefit Obligation at End of Year $ 423,713 $ 413,350 $ 28,714 $ 27,496 (1) Includes lump sum payments of $27.5 million and $18.5 million in 2020 and 2019, respectively, from our pension plan to eligible participants, which were former employees with vested benefits. The increase in our pension and supplemental executive retirement plans obligation in 2020 compared to 2019 was primarily due to a decrease in the discount rate used to calculate the obligation partially offset by benefits paid from the fund. Table 11.7 below includes the actuarial assumptions used to calculate the benefit obligations of our plans for 2020 and 2019. Tables 11.5 and 11.6 shows the changes in the fair value of the net assets available for plan benefits, and changes in other comprehensive income (loss) during 2020 and 2019. Change in plan assets Table 11.5 Pension and Supplemental Executive Retirement Plans Other Postretirement Benefits (In thousands) 12/31/2020 12/31/2019 12/31/2020 12/31/2019 1. Fair Value of Plan Assets at Beginning of Year $ 402,691 $ 359,719 $ 99,590 $ 77,762 2. Company Contributions 12,453 10,205 — — 3. Plan Participants' Contributions — — 425 382 4. Benefit Payments from Fund (40,260) (30,829) (1,975) (826) 5. Benefit Payments paid directly by Company (5,953) (3,105) — — 6. Actual Return on Assets 42,314 70,262 21,409 22,654 7. Other Adjustment — (3,561) (425) (382) 8. Fair Value of Plan Assets at End of Year $ 411,245 $ 402,691 $ 119,024 $ 99,590 Change in accumulated other comprehensive income (loss) ("AOCI") Table 11.6 Pension and Supplemental Executive Retirement Plans Other Postretirement Benefits (In thousands) 12/31/2020 12/31/2019 12/31/2020 12/31/2019 1. AOCI in Prior Year $ 98,589 $ 108,808 $ (15,281) $ 3,629 2. Increase/(Decrease) in AOCI a. Recognized during year - Prior Service (Cost)/Credit 247 281 (51) 34 b. Recognized during year - Net Actuarial (Losses)/Gains (16,948) (8,412) 782 — c. Occurring during year - Prior Service Cost 2 (5) — — d. Occurring during year - Net Actuarial Losses/(Gains) 16,021 (150) (13,342) (18,944) e. Occurring during year - Net Settlement Losses/(Gains) — (1,933) — — 3. AOCI in Current Year $ 97,911 $ 98,589 $ (27,892) $ (15,281) The projected benefit obligations, net periodic benefit costs and accumulated postretirement benefit obligation for the plans were determined using the following weighted average assumptions. Actuarial assumptions Table 11.7 Pension and Supplemental Executive Retirement Plans Other Postretirement Benefits 12/31/2020 12/31/2019 12/31/2020 12/31/2019 Weighted-Average Assumptions Used to Determine Benefit Obligations at year end 1. Discount Rate 2.75 % 3.45 % 2.35 % 3.20 % 2. Rate of Compensation Increase 3.00 % 3.00 % N/A N/A 3. Cash balance interest crediting rate 2.50 % 3.20 % N/A N/A Weighted-Average Assumptions Used to Determine Net Periodic Benefit Cost for Year 1. Discount Rate 3.30 % 4.40 % 3.20 % 4.25 % 2. Expected Long-term Return on Plan Assets 5.75 % 5.75 % 7.50 % 7.50 % 3. Rate of Compensation Increase 3.00 % 3.00 % N/A N/A Assumed Health Care Cost Trend Rates at year end 1. Health Care Cost Trend Rate Assumed for Next Year N/A N/A 6.00 % 6.00 % 2. Rate to Which the Cost Trend Rate is Assumed to Decline (Ultimate Trend Rate) N/A N/A 5.00 % 5.00 % 3. Year That the Rate Reaches the Ultimate Trend Rate N/A N/A 2024 2024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The year-end asset allocations of the plans are shown in table 11.8 below. Plan assets Table 11.8 Pension Plan Other Postretirement Benefits 12/31/2020 12/31/2019 12/31/2020 12/31/2019 1. Equity Securities 21 % 23 % 100 % 100 % 2. Debt Securities 79 % 77 % — % — % 3. Total 100 % 100 % 100 % 100 % In accordance with fair value guidance, we applied the following fair value hierarchy in order to measure fair value of our benefit plan assets: è Level 1 Quoted prices for identical instruments in active markets that we can access. Financial assets using Level 1 inputs include equity securities, mutual funds, money market funds, certain U.S. Treasury securities and exchange traded funds ("ETFs"). è Level 2 Quoted prices for similar instruments in active market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include certain municipal, corporate and foreign bonds, obligations of U.S. government corporations and agencies, and pooled equity accounts. To determine the fair value of securities in Level 1 and Level 2 of the fair value hierarchy, independent pricing sources have been us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s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 Tables 11.9a and 11.9b set forth by level, within the fair value hierarchy, the pension plan assets and related accrued investment income at fair value as of December 31, 2020 and 2019. There were no securities that used Level 3 inputs. Pension plan assets at fair value as of December 31, 2020 Table 11.9a (In thousands) Level 1 Level 2 Total Domestic Mutual Funds $ 4,842 $ — $ 4,842 Corporate Bonds — 231,190 231,190 U.S. Government Securities 26,407 — 26,407 Municipal Bonds — 32,891 32,891 Foreign Bonds — 33,368 33,368 Pooled Equity Accounts — 82,547 82,547 Total Assets at fair value $ 31,249 $ 379,996 $ 411,245 Pension plan assets at fair value as of December 31, 2019 Table 11.9b (In thousands) Level 1 Level 2 Total Domestic Mutual Funds $ 7,325 $ — $ 7,325 Corporate Bonds — 203,684 203,684 U.S. Government Securities 32,166 2,511 34,677 Municipal Bonds — 38,998 38,998 Foreign Bonds — 34,024 34,024 Pooled Equity Accounts — 83,983 83,983 Total Assets at fair value $ 39,491 $ 363,200 $ 402,691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ables 11.10a and 11.10b set forth the other postretirement benefits plan assets at fair value as of December 31, 2020 and 2019. All are Level 1 assets. Other postretirement benefits plan assets at fair value as of December 31, 2020 Table 11.10a (In thousands) Level 1 Domestic Mutual Funds $ 91,454 International Mutual Funds 27,570 Total Assets at fair value $ 119,024 Other postretirement benefits plan assets at fair value as of December 31, 2019 Table 11.10b (In thousands) Level 1 Domestic Mutual Funds $ 77,640 International Mutual Funds 21,950 Total Assets at fair value $ 99,590 Our postretirement plan portfolio is designed to achieve the following objectives over each market cycle and for at least 5 years: è Total return should exceed growth in the Consumer Price Index by 5.75% annually è Achieve competitive investment results 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mutual funds is limited to a maximum of 30% of the equity range. The allocation as of December 31, 2020 included 3% that was primarily invested in equity securities of emerging market countries and another 20% was invested in securities of companies primarily based in Europe and the Pacific Basin. Tables 11.12 and 11.13 show the current and estimated future contributions and benefit payments. Company contributions Table 11.12 Pension and Supplemental Executive Retirement Plans Other Postretirement Benefits (In thousands) 12/31/2020 12/31/2020 Company Contributions for the Year Ending: 1. Current $ 12,453 $ — 2. Current + 1 6,200 — Benefits payments - total Table 11.13 Pension and Supplemental Executive Retirement Plans Other Postretirement Benefits (In thousands) 12/31/2020 12/31/2020 Actual Benefit Payments for the Year Ending: 1. Current $ 46,213 $ 1,975 Expected Benefit Payments for the Year Ending: 2. Current + 1 30,082 1,765 3. Current + 2 29,929 1,995 4. Current + 3 30,076 2,157 5. Current + 4 29,567 2,241 6. Current + 5 28,852 2,357 7. Current + 6 - 10 135,830 10,916 PROFIT SHARING AND 401(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Net deferred tax (liabilities) assets, included on the Consolidated Balance Sheet at December 31, 2020 and 2019 as a component of Other liabilities and Other assets, respectively, are as follows: Deferred tax assets and liabilities Table 12.1 (In thousands) 2020 2019 Total deferred tax assets $ 38,443 $ 63,533 Total deferred tax liabilities (98,485) (57,791) Net deferred tax (liability) asset $ (60,042) $ 5,742 Table 12.2 includes the components of the net deferred tax (liability) asset as of December 31, 2020 and 2019. Deferred tax components Table 12.2 (In thousands) 2020 2019 Unearned premium reserves $ 23,163 $ 30,487 Benefit plans (13,977) (10,790) Loss reserves 3,542 2,175 Unrealized appreciation in investments (72,341) (36,822) Mortgage investments — 8,359 Deferred compensation 6,776 9,270 AMT credit carryforward — 8,303 Other, net (7,205) (5,240) Net deferred tax (liability) asset $ (60,042) $ 5,742 We believe that all gross deferred tax assets at December 31, 2019 and 2020 are fully realizable and no valuation allowance has been established. If the federal income tax rate increases, our net deferred tax liability or asset would increase. In addition, we would set up a deferred tax liability related to tax and loss bonds for the difference in the new federal income tax rate and the 21% federal income tax rate at which the tax and loss bonds were purchased. Table 12.3 summarizes the components of the provision for (benefit from) income taxes: Provision for (benefit from) income taxes Table 12.3 (In thousands) 2020 2019 2018 Current Federal $ 85,574 $ 162,911 $ (16,272) Deferred Federal 28,244 11,860 185,598 Other (648) (557) 4,727 Provision for income taxes $ 113,170 $ 174,214 $ 174,053 The CARES Act provides financial relief to individuals and businesses in the form of loans, grants, and tax changes, among other types of assistance. The tax changes in the CARES Act did not materially impact our financial results. Current federal income tax payments were$79.6 million, $158.3 million, and $12.2 million in 2020, 2019 and 2018, respectively. At December 31, 2020 we owned $271.0 million of tax and loss bonds. Table 12.4 reconciles the federal statutory income tax rate to our effective tax provision rate. Effective tax rate reconciliation Table 12.4 2020 2019 2018 Federal statutory income tax rate 21.0 % 21.0 % 21.0 % Additional income tax benefit related to IRS litigation — % — % (0.3) % Tax exempt municipal bond interest (0.9) % (0.6) % (0.7) % Other, net 0.1 % 0.1 % 0.6 % Effective tax rate 20.2 % 20.5 % 20.6 %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In 2018, we finalized an agreement with the IRS to settle all issues in the examinations and related U.S. Tax Court case. As a result of our settlement, we made federal tax and interest payments of $14.8 million during 2018. We also made state tax and interest payments of $36.8 million during 2018. The impact of the agreed upon settlement was previously reflected in our consolidated statements of operations. We have not recorded any uncertain tax positions during 2019 and 2020 and have no unrecognized tax benefits at December 31, 2019 and December 31, 2020. We recognize interest accrued and penalties related to unrecognized tax benefits in income taxes. The statute of limitations related to the consolidated federal income tax return is closed for all years prior to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ortfolio:</t>
        </is>
      </c>
    </row>
    <row r="3">
      <c r="A3" s="4" t="inlineStr">
        <is>
          <t>Fixed income, available-for-sale, at fair value (amortized cost, 2020 - $6,317,164; 2019 - $5,562,550)</t>
        </is>
      </c>
      <c r="B3" s="7" t="n">
        <v>6661596</v>
      </c>
      <c r="C3" s="7" t="n">
        <v>5737892</v>
      </c>
    </row>
    <row r="4">
      <c r="A4" s="4" t="inlineStr">
        <is>
          <t>Equity securities, at fair value (cost, 2020 - $17,522; 2019 - $17,188)</t>
        </is>
      </c>
      <c r="B4" s="6" t="n">
        <v>18215</v>
      </c>
      <c r="C4" s="6" t="n">
        <v>17328</v>
      </c>
    </row>
    <row r="5">
      <c r="A5" s="4" t="inlineStr">
        <is>
          <t>Other invested assets, at cost</t>
        </is>
      </c>
      <c r="B5" s="6" t="n">
        <v>3100</v>
      </c>
      <c r="C5" s="6" t="n">
        <v>3100</v>
      </c>
    </row>
    <row r="6">
      <c r="A6" s="4" t="inlineStr">
        <is>
          <t>Total investment portfolio</t>
        </is>
      </c>
      <c r="B6" s="6" t="n">
        <v>6682911</v>
      </c>
      <c r="C6" s="6" t="n">
        <v>5758320</v>
      </c>
    </row>
    <row r="7">
      <c r="A7" s="4" t="inlineStr">
        <is>
          <t>Cash and cash equivalents</t>
        </is>
      </c>
      <c r="B7" s="6" t="n">
        <v>287953</v>
      </c>
      <c r="C7" s="6" t="n">
        <v>161847</v>
      </c>
    </row>
    <row r="8">
      <c r="A8" s="4" t="inlineStr">
        <is>
          <t>Restricted cash and cash equivalents</t>
        </is>
      </c>
      <c r="B8" s="6" t="n">
        <v>8727</v>
      </c>
      <c r="C8" s="6" t="n">
        <v>7209</v>
      </c>
    </row>
    <row r="9">
      <c r="A9" s="4" t="inlineStr">
        <is>
          <t>Accrued investment income</t>
        </is>
      </c>
      <c r="B9" s="6" t="n">
        <v>49997</v>
      </c>
      <c r="C9" s="6" t="n">
        <v>49705</v>
      </c>
    </row>
    <row r="10">
      <c r="A10" s="4" t="inlineStr">
        <is>
          <t>Reinsurance recoverable on loss reserves</t>
        </is>
      </c>
      <c r="B10" s="6" t="n">
        <v>95042</v>
      </c>
      <c r="C10" s="6" t="n">
        <v>21641</v>
      </c>
    </row>
    <row r="11">
      <c r="A11" s="4" t="inlineStr">
        <is>
          <t>Reinsurance recoverable on paid losses</t>
        </is>
      </c>
      <c r="B11" s="6" t="n">
        <v>669</v>
      </c>
      <c r="C11" s="6" t="n">
        <v>1521</v>
      </c>
    </row>
    <row r="12">
      <c r="A12" s="4" t="inlineStr">
        <is>
          <t>Premiums receivable</t>
        </is>
      </c>
      <c r="B12" s="6" t="n">
        <v>56044</v>
      </c>
      <c r="C12" s="6" t="n">
        <v>55587</v>
      </c>
    </row>
    <row r="13">
      <c r="A13" s="4" t="inlineStr">
        <is>
          <t>Home office and equipment, net</t>
        </is>
      </c>
      <c r="B13" s="6" t="n">
        <v>47144</v>
      </c>
      <c r="C13" s="6" t="n">
        <v>50121</v>
      </c>
    </row>
    <row r="14">
      <c r="A14" s="4" t="inlineStr">
        <is>
          <t>Deferred insurance policy acquisition costs</t>
        </is>
      </c>
      <c r="B14" s="6" t="n">
        <v>21561</v>
      </c>
      <c r="C14" s="6" t="n">
        <v>18531</v>
      </c>
    </row>
    <row r="15">
      <c r="A15" s="4" t="inlineStr">
        <is>
          <t>Other assets</t>
        </is>
      </c>
      <c r="B15" s="6" t="n">
        <v>104478</v>
      </c>
      <c r="C15" s="6" t="n">
        <v>105089</v>
      </c>
    </row>
    <row r="16">
      <c r="A16" s="4" t="inlineStr">
        <is>
          <t>Total assets</t>
        </is>
      </c>
      <c r="B16" s="6" t="n">
        <v>7354526</v>
      </c>
      <c r="C16" s="6" t="n">
        <v>6229571</v>
      </c>
    </row>
    <row r="17">
      <c r="A17" s="3" t="inlineStr">
        <is>
          <t>Liabilities:</t>
        </is>
      </c>
    </row>
    <row r="18">
      <c r="A18" s="4" t="inlineStr">
        <is>
          <t>Loss reserves</t>
        </is>
      </c>
      <c r="B18" s="6" t="n">
        <v>880537</v>
      </c>
      <c r="C18" s="6" t="n">
        <v>555334</v>
      </c>
    </row>
    <row r="19">
      <c r="A19" s="4" t="inlineStr">
        <is>
          <t>Unearned premiums</t>
        </is>
      </c>
      <c r="B19" s="6" t="n">
        <v>287099</v>
      </c>
      <c r="C19" s="6" t="n">
        <v>380302</v>
      </c>
    </row>
    <row r="20">
      <c r="A20" s="4" t="inlineStr">
        <is>
          <t>Federal Home Loan Bank Advance</t>
        </is>
      </c>
      <c r="B20" s="6" t="n">
        <v>155000</v>
      </c>
      <c r="C20" s="6" t="n">
        <v>155000</v>
      </c>
    </row>
    <row r="21">
      <c r="A21" s="4" t="inlineStr">
        <is>
          <t>Senior notes</t>
        </is>
      </c>
      <c r="B21" s="6" t="n">
        <v>879379</v>
      </c>
      <c r="C21" s="6" t="n">
        <v>420867</v>
      </c>
    </row>
    <row r="22">
      <c r="A22" s="4" t="inlineStr">
        <is>
          <t>Convertible junior subordinated debentures</t>
        </is>
      </c>
      <c r="B22" s="6" t="n">
        <v>208814</v>
      </c>
      <c r="C22" s="6" t="n">
        <v>256872</v>
      </c>
    </row>
    <row r="23">
      <c r="A23" s="4" t="inlineStr">
        <is>
          <t>Other liabilities</t>
        </is>
      </c>
      <c r="B23" s="6" t="n">
        <v>244711</v>
      </c>
      <c r="C23" s="6" t="n">
        <v>151962</v>
      </c>
    </row>
    <row r="24">
      <c r="A24" s="4" t="inlineStr">
        <is>
          <t>Total liabilities</t>
        </is>
      </c>
      <c r="B24" s="6" t="n">
        <v>2655540</v>
      </c>
      <c r="C24" s="6" t="n">
        <v>1920337</v>
      </c>
    </row>
    <row r="25">
      <c r="A25" s="4" t="inlineStr">
        <is>
          <t>Contingencies</t>
        </is>
      </c>
      <c r="B25" s="4" t="inlineStr">
        <is>
          <t xml:space="preserve"> </t>
        </is>
      </c>
      <c r="C25" s="4" t="inlineStr">
        <is>
          <t xml:space="preserve"> </t>
        </is>
      </c>
    </row>
    <row r="26">
      <c r="A26" s="3" t="inlineStr">
        <is>
          <t>Shareholders' equity:</t>
        </is>
      </c>
    </row>
    <row r="27">
      <c r="A27" s="4" t="inlineStr">
        <is>
          <t>Common stock (one dollar par value, shares authorized 1,000,000; shares issued 2020 - 371,353; 2019 - 371,353; outstanding 2020 - 338,573; 2019 - 347,308)</t>
        </is>
      </c>
      <c r="B27" s="6" t="n">
        <v>371353</v>
      </c>
      <c r="C27" s="6" t="n">
        <v>371353</v>
      </c>
    </row>
    <row r="28">
      <c r="A28" s="4" t="inlineStr">
        <is>
          <t>Paid-in capital</t>
        </is>
      </c>
      <c r="B28" s="6" t="n">
        <v>1862042</v>
      </c>
      <c r="C28" s="6" t="n">
        <v>1869719</v>
      </c>
    </row>
    <row r="29">
      <c r="A29" s="4" t="inlineStr">
        <is>
          <t>Treasury stock (shares at cost 2020 - 32,779; 2019 - 24,045)</t>
        </is>
      </c>
      <c r="B29" s="6" t="n">
        <v>-393326</v>
      </c>
      <c r="C29" s="6" t="n">
        <v>-283196</v>
      </c>
    </row>
    <row r="30">
      <c r="A30" s="4" t="inlineStr">
        <is>
          <t>Accumulated other comprehensive income, net of tax</t>
        </is>
      </c>
      <c r="B30" s="6" t="n">
        <v>216821</v>
      </c>
      <c r="C30" s="6" t="n">
        <v>72708</v>
      </c>
    </row>
    <row r="31">
      <c r="A31" s="4" t="inlineStr">
        <is>
          <t>Retained earnings</t>
        </is>
      </c>
      <c r="B31" s="6" t="n">
        <v>2642096</v>
      </c>
      <c r="C31" s="6" t="n">
        <v>2278650</v>
      </c>
    </row>
    <row r="32">
      <c r="A32" s="4" t="inlineStr">
        <is>
          <t>Total shareholders' equity</t>
        </is>
      </c>
      <c r="B32" s="6" t="n">
        <v>4698986</v>
      </c>
      <c r="C32" s="6" t="n">
        <v>4309234</v>
      </c>
    </row>
    <row r="33">
      <c r="A33" s="4" t="inlineStr">
        <is>
          <t>Total liabilities and shareholders' equity</t>
        </is>
      </c>
      <c r="B33" s="7" t="n">
        <v>7354526</v>
      </c>
      <c r="C33" s="7" t="n">
        <v>6229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3 Shareholders' Equity CHANGE IN ACCOUNTING PRINCIPLE As of January 1, 2018, the updated guidance of "Recognition and Measurement of Financial Assets and Financial Liabilities" became effective. The application of this guidance resulted in an immaterial cumulative effect adjustment to our 2018 beginning accumulated other comprehensive (loss) income and retained earnings to recognize unrealized gains on equity securities. SHARE REPURCHASE PROGRAM During the first quarter of 2020 we repurchased approximately 9.6 million shares of our common stock at a weighted average cost per share of $12.47, which included commissions. We may repurchase up to an additional $291 million of our common stock through the end of 2021 under a share repurchase program approved by our Board of Directors in January 2020. During 2019, we repurchased approximately 8.7 million shares of our common stock at a weighted average cost per share of $13.13, which included commissions. As of December 31, 2019, the authorized share repurchase program had approximately $111 million remaining. During 2018, we repurchased approximately 16.0 million shares of our common stock at a weighted average cost per share of $10.95, which included commissions. As of December 31, 2018, the authorized share repurchase program had approximately $25 million remaining. Repurchases may be made from time to time on the open market (including through 10b5-1 plans) or through privately negotiated transactions. The repurchase program may be suspended for periods or discontinued at any time, and in light of the uncertainty caused by the COVID-19 pandemic, we have temporarily suspended stock repurchases, but may resume them in the future. Cash dividends In 2020, we paid quarterly cash dividends of $0.06 per share to shareholders which totaled $82.6 million. On January 26, 2021, the Board of Directors declared a quarterly cash dividend to holders of the company's common stock of $0.06 per share payable on March 3, 2021, to shareholders of record at the close of business on February 1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Information</t>
        </is>
      </c>
      <c r="B1" s="2" t="inlineStr">
        <is>
          <t>12 Months Ended</t>
        </is>
      </c>
    </row>
    <row r="2">
      <c r="B2" s="2" t="inlineStr">
        <is>
          <t>Dec. 31, 2020</t>
        </is>
      </c>
    </row>
    <row r="3">
      <c r="A3" s="3" t="inlineStr">
        <is>
          <t>Statutory Capital [Abstract]</t>
        </is>
      </c>
    </row>
    <row r="4">
      <c r="A4" s="4" t="inlineStr">
        <is>
          <t>Statutory Information</t>
        </is>
      </c>
      <c r="B4" s="4" t="inlineStr">
        <is>
          <t xml:space="preserve">NOTE 14 Statutory Information STATUTORY ACCOUNTING PRINCIPLES The statutory financial statements of our insurance companies are presented on the basis of accounting principles prescribed, or practices permitted, by the Office of the Commissioner of Insurance of the State of Wisconsin (the "OCI"), which has adopted the National Association of Insurance Commissioners ("NAIC") Statements of Statutory Accounting Principles ("SSAP") as the basis of its statutory accounting principles. In converting from statutory to GAAP, typical adjustments include deferral of policy acquisition costs, the inclusion of net unrealized holding gains or losses in shareholders' equity relating to fixed income securities, and the inclusion of statutory non-admitted assets. In addition to the typical adjustments from statutory to GAAP, mortgage insurance companies are required to maintain contingency loss reserves equal to 50% of premiums earned under SSAP and principles prescribed by the OCI.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For the year ended 2020, MGIC's withdrew $30.4 million from its contingency reserve. Changes in contingency loss reserves impact the statutory statement of operations. Contingency loss reserves are not reflected as liabilities under GAAP and changes in contingency loss reserves do not impact the GAAP statements of operations.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tax and loss bonds (“T&amp;L Bonds”) in an amount equal to the tax benefit derived from deducting any portion of our statutory contingency reserves. Under statutory accounting practices, purchases of T&amp;L Bonds are accounted for as investments. Under GAAP, purchases of T&amp;L Bonds are accounted for as a payment of current taxes. The statutory net income loss, policyholders' surplus and contingency reserve liability of the insurance subsidiaries of our holding company are shown in table 14.1 below. The surplus amounts included in the following table are the combined policyholders' surplus of our insurance operations as utilized in our risk-to-capital calculations. Statutory financial information of insurance subsidiaries Table 14.1 As of and for the Years Ended December 31, (In thousands) 2020 2019 2018 Statutory net income $ 65,201 $ 305,857 $ 375,484 Statutory policyholders' surplus 1,339,509 1,619,069 1,683,058 Contingency reserve 3,585,864 3,021,055 2,442,996 For the years ended December 31, 2020, 2019, and 2018 there were no surplus contributions made to MGIC or distributions from other insurance subsidiaries to us. Dividends paid by MGIC are shown in table 14.2 below. Surplus contributions and dividends of insurance subsidiaries Table 14.2 Years Ended December 31, (In thousands) 2020 2019 2018 Dividends paid by MGIC to the parent company (1) $ 390,000 280,000 220,000 (1) Dividends paid in cash and/or investment securities. Also in 2020, MGIC distributed to the holding company, as a dividend, its ownership in the 9% Debentures held at an amortized cost of $139.5 million.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December 31, 2020, MGIC’s risk-to-capital ratio was 9.2 to 1, below the maximum allowed by the jurisdictions with State Capital Requirements and its policyholder position was $3.2 billion above the required MPP of $1.7 billion. The calculation of our risk-to-capital ratio and MPP reflect credit for the risk ceded under our reinsurance transactions. It is possible that under the revised State Capital Requirements discussed below, MGIC will not be allowed full credit for the risk ceded to the reinsurers. If MGIC is not allowed an agreed level of credit under either the State Capital Requirements or the financial requirements of the PMIERs, MGIC may terminate the reinsurance agreements, without penalty. At this time, we expect MGIC to continue to comply with the current State Capital Requirements; however, you should read the rest of these financial statement footnotes for information about matters that could negatively affect such compliance. At December 31, 2020, the risk-to-capital ratio of our combined insurance operations (which includes a reinsurance affiliate) was 9.1 to 1. The NAIC has previously announced plans to revise the State Capital Requirements that are provided for in its Mortgage Guaranty Insurance Model Act. In December 2019, a working group of state regulators released an exposure draft of a revised Mortgage Guaranty Insurance Model Act and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and minimum capital floors. Currently we believe that the PMIERs contain more restrictive capital requirements than the draft Mortgage Guaranty Insurance Model Act in most circumstances. While MGIC currently meets, and expects to continue to meet,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IF on a timely basis, you should read the rest of these financial statement footnotes for information about matters that could negatively affect MGIC’s claims paying resources, including the effects of the COVID-19 pandemic. DIVIDEND RESTRICTIONS During 2020, MGIC paid $390 million in cash and/or investment security dividends to our holding company. In the third quarter of 2020, MGIC distributed to the holding company, as a dividend, its ownership in the 9% Debentures held at an amortized cost of $139.5 million, which was non-admitted for statutory reporting.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Before making any dividend payments in 2021, we will notify the OCI to ensure it does not object. Under the PMIERS guidance, any dividend paid by MGIC to our holding company, through June 30, 2021, requires GSE approval.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NOTE 15 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We have an omnibus incentive plan that was adopted on April 23, 2020. When the 2020 plan was adopted, no further awards could be made under our previous 2015 plan. The purpose of the 2020 plan is to motivate and incentivize performance by, and to retain the services of, key employees and non-employee directors through receipt of equity-based and other incentive awards under the plan. The maximum number of shares of stock that can be awarded under the 2020 plan is 11.0 million. Awards issued under the plan that are subsequently forfeited will not count against the limit on the maximum number of shares that may be issued under the plan. The 2020 plan provides for the award of stock options, stock appreciation rights, restricted stock and restricted stock units, as well as cash incentive awards. No awards may be granted after April 23, 2030 under the 2020 plan. The vesting provisions of options, restricted stock and restricted stock units are determined at the time of grant. Awards forfeited under the 2015 plan after April 23, 2020 will increase the 2020 plan's limit of shares available for future grant. At December 31, 2020, 11.1 million shares were available for future grant under the 2020 plan. The excess of available shares for future grant above the maximum number of shares that may be issued under the 2020 plan is the result of awards under the 2015 plan being forfeited subsequent to April 23, 2020. The compensation cost that has been charged against income for share-based plans was $13.8 million, $18.9 million, and $20.9 million for the years ended December 31, 2020, 2019 and 2018, respectively. The related income tax benefit recognized for share-based plans was $1.7 million, $2.7 million, and $3.0 million for the years ended December 31, 2020, 2019, and 2018, respectively. Table 15.1 summarizes restricted stock or restricted stock unit (collectively called “restricted stock”) activity during 2020. Restricted stock Table 15.1 Weighted Average Grant Date Fair Market Value Shares Restricted stock outstanding at December 31, 2019 $ 12.81 4,150,394 Granted 13.62 1,672,060 Vested 11.67 (1,564,843) Forfeited 13.24 (118,368) Restricted stock outstanding at December 31, 2020 $ 13.57 4,139,243 At December 31, 2020, the 4.1 million shares of restricted stock outstanding consisted of 3.1 million shares that are subject to performance conditions (“performance shares”) and 1.0 million shares that are subject only to service conditions (“time vested shares”). The weighted-average grant date fair value of restricted stock granted during 2019 and 2018 was $11.92 and $15.69, respectively. The fair value of restricted stock granted is the closing price of the common stock on the New York Stock Exchange on the date of grant or previous trading day if the Exchange is closed on the date of grant. The total fair value of restricted stock vested during 2020, 2019 and 2018 was $20.4 million, $13.7 million, and $19.1 million, respectively. As of December 31, 2020, there was $25.8 million of total unrecognized compensation cost related to non-vested share-based compensation agreements granted under the plans. Of this total, $19.8 million of unrecognized compensation costs relate to performance shares and $5.9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6 Leases We lease data processing equipment and autos under operating leases that expire during the next four years. Generally, rental payments are fixed. Table 16.1 shows minimum the future operating lease payments as of December 31, 2020. Minimum future operating lease payments Table 16.1 (In thousands) Amount 2021 $ 836 2022 687 2023 311 2024 81 2025 and thereafter — Total $ 1,915 Total lease expense under operating leases was $1.9 million in 2020, $2.1 million in 2019, and $1.9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NOTE 17 Litigation and Contingencies Before paying an insurance claim, generally we review the loan and servicing files to determine the appropriateness of the claim amount. When reviewing the files, we may determine that we have the right to rescind coverage or deny a claim on the loan (both referred to as “rescissions”). In addition, our insurance policies generally provide that we can reduce a claim if the servicer did not comply with its obligations under our insurance policy (such reduction referred to as a "curtailment"). In recent quarters, an immaterial percentage of claims received in a quarter have been resolved by rescissions. In 2020 and 2019 , curtailments reduced our average claim paid by approximately 3.6% and 5.0%,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may be determined by legal proceedings. Under ASC 450-20, until a loss associated with settlement discussions or legal proceedings becomes probable and can be reasonably estimated, we consider our claim payment or rescission resolved for financial reporting purposes and do not accrue an estimated loss. When we determine that a loss is probable and can be reasonably estimated, we record our best estimate of our probable loss. In those cases, until settlement negotiations or legal proceedings are concluded (including the receipt of any necessary GSE approvals), it is reasonably possible that we will record an additional loss. We are currently involved in discussions and/or proceedings with respect to our claims paying practices. Although it is reasonably possible that, when all of these matters are resolved, we will not prevail on all matters, we are unable to make a reasonable estimate or range of estimates of the potential liability. We estimate the maximum exposure where a loss is reasonably possible to be approximately $40 million. This estimate of maximum exposure is based upon currently available information; is subject to significant judgment, numerous assumptions and known and unknown uncertainties; will include an amount for matters for which we have recorded a probable loss until such matters are concluded; will include different matters from time to time; and does not include interest or consequential or exemplary damages. Mortgage insurers, including MGIC, have in the past been involved in litigation and regulatory actions related to alleged violations of the anti-referral fee provisions of the Real Estate Settlement Procedures Act ("RESPA") and the notice provisions of the Fair Credit Reporting Act ("FCRA"). While these proceedings in the aggregate did not result in material liability for MGIC, there can be no assurance that the outcome of future proceedings, if any, under these laws would not have a material adverse effect on us. To the extent that we are construed to make independent credit decisions in connection with our contract underwriting activities, we also could be subject to increased regulatory requirements under the Equal Credit Opportunity Act (“EOCA”), FCRA, and other laws. Under ECOA, examination may also be made of whether a mortgage insurer’s underwriting decisions have a disparate impact on persons belonging to a protected class in violation of the law.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related contract underwriting remedy expense for each of the years ended December 31, 2020, 2019, and 2018,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NOTE 18 Unaudited Quarterly Financial Data Unaudited quarterly financial data - current year: Table: 18.1a 2020: Quarter Full (In thousands, except per share data) First Second Third Fourth Year Net premiums earned $ 260,901 $ 243,562 $ 256,113 $ 261,367 $ 1,021,943 Investment income, net of expenses 41,347 39,679 37,252 36,118 154,396 Realized gains (losses) 1,891 6,701 2,259 2,901 13,752 Other revenue 2,754 4,026 380 1,895 9,055 Loss incurred, net 60,956 217,374 40,686 45,758 364,774 Underwriting and other expenses, net 57,698 60,111 64,253 66,311 248,373 Loss on debt extinguishment — — 26,736 — 26,736 Provision for income tax 38,434 2,436 33,518 38,782 113,170 Net income 149,805 14,047 130,811 151,430 446,093 Income per share (a) (b) : Basic 0.44 0.04 0.39 0.45 1.31 Diluted 0.42 0.04 0.38 0.44 1.29 Unaudited quarterly financial statements - prior year: Table: 18.1b 2019: Quarter Full (In thousands, except per share data) First Second Third Fourth Year Net premiums earned $ 249,762 $ 247,102 $ 267,857 $ 266,267 $ 1,030,988 Investment income, net of expenses 40,585 42,423 42,715 41,322 167,045 Realized gains (losses) (526) 307 4,205 1,320 5,306 Other revenue 1,830 2,485 3,606 2,717 10,638 Loss incurred, net 39,064 21,836 33,985 23,690 118,575 Underwriting and other expenses, net 61,650 59,270 61,278 65,227 247,425 Provision for income tax 38,996 43,433 46,186 45,599 174,214 Net income 151,941 167,778 176,934 177,110 673,763 Income per share (a) (b) : Basic 0.43 0.47 0.50 0.51 1.91 Diluted 0.42 0.46 0.49 0.49 1.85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 xml:space="preserve">SCHEDULE I — Summary of investments - Other than investments in related parties - December 31, 2020 (In thousands) Type of Investment Amortized Cost Fair Value Amount at which shown in the balance sheet Fixed income: Bonds: United States Government and government agencies and authorities $ 264,531 $ 265,693 $ 265,693 States, municipalities and political subdivisions 2,083,568 2,249,869 2,249,869 Foreign Governments 4,485 4,709 4,709 Public utilities 303,285 303,011 303,011 Asset-backed securities 203,807 206,686 206,686 Collateralized loan obligations 310,616 310,490 310,490 Mortgage-backed 738,104 758,668 758,668 All other corporate bonds 2,387,575 2,541,277 2,541,277 Other short-term investments 21,193 21,193 21,193 Total fixed income 6,317,164 6,661,596 6,661,596 Equity securities: Common stocks: Industrial, miscellaneous and all other 17,522 18,215 18,215 Total equity securities 17,522 18,215 18,215 Total investments $ 6,334,686 $ 6,679,811 $ 6,679,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Condensed Balance Sheets Parent Company Only December 31, (In thousands) 2020 2019 ASSETS Fixed income, available-for-sale, at fair value (amortized cost, 2020 – $773,881; 2019 – $287,489) $ 773,995 $ 288,362 Cash and cash equivalents 73,000 36,621 Investment in subsidiaries, at equity in net assets 4,740,074 4,611,356 Accounts receivable - affiliates 1,450 2,129 Income taxes -current and deferred 219,059 196,978 Accrued investment income 3,760 2,498 Other assets — 81 Total assets $ 5,811,338 $ 5,138,025 LIABILITIES AND SHAREHOLDERS' EQUITY Liabilities: Senior notes $ 879,379 $ 420,867 Convertible junior subordinated debentures 208,814 389,522 Accrued interest 23,004 17,928 Other liabilities 1,155 474 Total liabilities 1,112,352 828,791 Shareholders’ equity: Common stock, (one dollar par value, shares authorized 1,000,000; shares issued 2020 – 371,353; 2019 – 371,353; outstanding 2020 – 338,573; 2019 – 347,308) 371,353 371,353 Paid-in capital 1,862,042 1,869,719 Treasury stock (shares at cost 2020 – 32,779; 2019 – 24,045) (393,326) (283,196) Accumulated other comprehensive income, net of tax 216,821 72,708 Retained earnings 2,642,096 2,278,650 Total shareholders’ equity 4,698,986 4,309,234 Total liabilities and shareholders’ equity $ 5,811,338 $ 5,138,025 See accompanying supplementary notes to Parent Company condensed financial statements. MGIC INVESTMENT CORPORATION SCHEDULE II - Condensed Financial Information of Registrant Condensed Statements of Operations Parent Company Only Years Ended December 31, (In thousands) 2020 2019 2018 Revenues: Investment income, net of expenses $ 7,090 $ 7,695 $ 4,685 Net realized investment gains (losses) 1,454 (311) (532) Total revenues 8,544 7,384 4,153 Expenses: Operating expenses 719 793 637 Interest expense 65,472 61,593 61,930 Loss on debt extinguishment 35,033 — — Total expenses 101,224 62,386 62,567 Loss before tax (92,680) (55,002) (58,414) (Benefit from) provision for income taxes (18,431) (12,263) (13,517) Equity in net income of subsidiaries 520,342 716,502 714,994 Net income 446,093 673,763 670,097 Other comprehensive income (loss), net of tax 144,113 196,922 (80,413) Comprehensive income $ 590,206 $ 870,685 $ 589,684 See accompanying supplementary notes to Parent Company condensed financial statements. MGIC INVESTMENT CORPORATION SCHEDULE II - Condensed Financial Information of Registrant Condensed Statements of Cash Flows Parent Company Only Years Ended December 31, (In thousands) 2020 2019 2018 Cash flows from operating activities: Net income 446,093 $ 673,763 $ 670,097 Adjustments to reconcile net income to net cash provided by operating activities: Equity in net income of subsidiaries (520,342) (716,502) (714,994) Dividends received from subsidiaries 221,024 154,413 199,692 Deferred tax (benefit) expense (18,252) (10,416) (11,756) Loss on debt extinguishment 35,033 — — Other 19,088 21,104 24,303 Change in certain assets and liabilities: Accounts receivable - affiliates 972 (735) 18 Income taxes receivable — 1 17,859 Accrued investment income (1,262) (478) 112 Accrued interest 5,076 (2) (4) Net cash provided by operating activities 187,430 121,148 185,327 Cash flows from investing activities: Purchases of investments (1,131,060) (117,663) (83,003) Proceeds from sales of investments 812,188 160,040 93,481 Net cash provided by investing activities (318,872) 42,377 10,478 Cash flows from financing activities: Proceeds from issuance of senior notes 640,250 — — Purchase of senior notes (179,735) — — Payment of original issue discount - senior notes (2,969) — — Purchase of convertible junior subordinated debentures (36,392) — — Payment of original issue discount - convertible junior subordinated debentures (15,049) — — Cash portion of loss on debt extinguishment (25,266) — — Repurchase of common stock (119,997) (125,766) (163,419) Dividends paid (82,061) (41,914) — Payment of debt issuance costs (2,020) — — Payment of withholding taxes related to share-based compensation net share settlement (8,940) (5,726) (8,131) Net cash provided by (used in) financing activities 167,821 (173,406) (171,550) Net increase (decrease) in cash and cash equivalents 36,379 (9,881) 24,255 Cash and cash equivalents at beginning of year 36,621 46,502 22,247 Cash and cash equivalents at end of year $ 73,000 $ 36,621 $ 46,502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payment of dividends from our insurance subsidiaries is the principal source of cash inflow for MGIC Investment Corporation, our holding company, other than investment income and raising capital in the public markets. The payment of dividends by our insurance subsidiaries is restricted by insurance regulation as discussed above. MGIC is the principal source of dividend-paying capacity and paid a total of $390 million, $280 million and $220 million in dividends in cash and fixed income securities to our holding company during 2020, 2019 and 2018, respectively. No contributions were made to our insurance subsidiaries in 2020, 2019 or 2018. Note C The senior notes and convertible junior subordinated debentures ("9% Debentures"), discussed in Note 7 – “Debt” to our consolidated financial statements, are obligations of MGIC Investment Corporation, our holding company, and not of its subsidiaries. MGIC's ownership of our holding company's 9% Debentures of $132.7 million were previously eliminated in consolidation, but remained an obligation of our holding company. In the third quarter of 2020, MGIC distributed to the holding company, as a dividend, its ownership in the 9% Debentures, retiring those 9% Deben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Mortgage Insurance Premiums Earned Years Ended December 31, 2020, 2019 and 2018 (Dollars in thousands) Gross Amount Ceded to Other Companies Assumed From Other Companies Net Amount Percentage of Amount Assumed to Net Years ended December 31, 2020 $ 1,199,824 $ 188,729 $ 10,848 $ 1,021,943 1.1 % 2019 1,155,240 129,337 5,085 1,030,988 0.5 % 2018 1,084,748 111,391 1,805 975,162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Reclassifications</t>
        </is>
      </c>
      <c r="B5" s="4" t="inlineStr">
        <is>
          <t>Certain reclassifications to 2019 and 2018 amounts have been made in the accompanying consolidated financial statements to conform to the 2020 presentation.</t>
        </is>
      </c>
    </row>
    <row r="6">
      <c r="A6" s="4" t="inlineStr">
        <is>
          <t>Cash and Cash Equivalents</t>
        </is>
      </c>
      <c r="B6" s="4" t="inlineStr">
        <is>
          <t>We consider money market funds and investments with original maturities of three months or less to be cash equivalents.</t>
        </is>
      </c>
    </row>
    <row r="7">
      <c r="A7" s="4" t="inlineStr">
        <is>
          <t>Restricted Cash and Cash Equivalents</t>
        </is>
      </c>
      <c r="B7" s="4" t="inlineStr">
        <is>
          <t>Restricted cash and cash equivalents consists of cash and money market funds held in trusts for the benefit of contractual counterparties under reinsurance agreements.</t>
        </is>
      </c>
    </row>
    <row r="8">
      <c r="A8" s="4" t="inlineStr">
        <is>
          <t>Fair value measurements</t>
        </is>
      </c>
      <c r="B8" s="4" t="inlineStr">
        <is>
          <t>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and credit curves. Valuation adjustments may be made to ensure that financial instruments are recorded at fair value, as described below. Valuation process We use independent pricing sources to determine the fair value of a substantial majority of our financial instruments, which primarily consist of assets in our investment portfolio, but also includes cash and cash equivalents and restricted cash and cash equivalents. A variety of inputs are used; in approximate order of priority, they are: benchmark yields, reported trades, broker/dealer quotes, issuer spreads, two-sided markets, benchmark securities, bids, offers, and reference data including market research publications.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in " Valuation process, "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treasury bill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most municipal bonds, and commercial paper. è Level 3 Valuations derived from valuation techniques in which one or more significant inputs or value drivers are unobservable or, from par values due to restrictions on certain securities that require them to be redeemed or sold only to the security issuer at par valu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is>
      </c>
    </row>
    <row r="9">
      <c r="A9" s="4" t="inlineStr">
        <is>
          <t>Investments</t>
        </is>
      </c>
      <c r="B9" s="4" t="inlineStr">
        <is>
          <t>Fixed income securities. Our fixed income securities are classified as available-for-sale and are reported at fair value.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sold as well as any credit allowance (2020), and any "other than temporary" impairments ("OTTI") (2019). Equity securities. Equity securities are reported at fair value, except for certain securities that are carried at cost. Equity securities carried at cost are reported as Other invested assets. Realized investment gains and losses on equity securities are reported in income based upon specific identification of securities sold, as well as any change in fair value of equity securities. Other invested assets. Other invested assets are carried at cost. These assets represent our investment in Federal Home Loan Bank of Chicago ("FHLB") stock, which due to restrictions, is required to be redeemed or sold only to the security issuer at par value. Unrealized losses and allowance for credit losses Effective January 1, 2020, each quarter we perform reviews of our investments to assess if declines in fair value of available-for-sale securities are impaired. In evaluating the decline in fair value,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failure of the issuer to make scheduled interest or principal payments; è change in rating below investment grade; and è adverse conditions specifically related to the security, an industry, or a geographic area. Based on our evaluation, we will record a realized loss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When a security is considered to be impaired, the losses are separated into the portion of the loss that represents the credit loss and the portion that is due to other factors. An allowance for credit losses is recorded, subject to reversal, for the credit loss portion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For 2019, our evaluation of whether a decline in fair values is other-than-temporary also includes reviewing the extent and duration of the decline. Based on our evaluation, if the fair value of a security is below its amortized cost at the time of our intent to sell, the security is classified as other-than-temporarily impaired and the full amount of the impairment is recognized as a loss in the statement of operations.</t>
        </is>
      </c>
    </row>
    <row r="10">
      <c r="A10" s="4" t="inlineStr">
        <is>
          <t>Home office and equipment</t>
        </is>
      </c>
      <c r="B10" s="4" t="inlineStr">
        <is>
          <t>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t>
        </is>
      </c>
    </row>
    <row r="11">
      <c r="A11" s="4" t="inlineStr">
        <is>
          <t>Deferred Insurance Policy Acquisition Costs</t>
        </is>
      </c>
      <c r="B11" s="4" t="inlineStr">
        <is>
          <t>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t>
        </is>
      </c>
    </row>
    <row r="12">
      <c r="A12" s="4" t="inlineStr">
        <is>
          <t>Loss Reserves</t>
        </is>
      </c>
      <c r="B12" s="4" t="inlineStr">
        <is>
          <t xml:space="preserve">Case reserves and loss adjustment expenses ("LAE") reserves are established when notices of delinquency on insured mortgage loans are received. Such loans are referred to as being in our delinquency inventory. For reporting purposes, we consider a loan delinquent when it is two or more payments past due and has not become current or resulted in a claim payment.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case reserves for future claims on insured loans which are not currently delinquent. Case reserves are established by estimating the number of loans in our inventory of delinquent loans that will result in a claim payment, which is referred to as the claim rate, and further estimating the amount of the claim payment, which is referred to as claim severity. Our case reserve estimates are established based upon historical experience, including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Incurred but not reported ("IBNR") reserves are established for delinquencies estimated to have occurred prior to the close of an accounting period, but not yet reported to us. Consistent with reserves for reported delinquencies, IBNR reserves are also established using estimated claim rates and claim severities. LAE reserves are established for the estimated costs of settling claims, including legal and other expenses, and general expenses of administering the claims settlement process. </t>
        </is>
      </c>
    </row>
    <row r="13">
      <c r="A13" s="4" t="inlineStr">
        <is>
          <t>Premium Deficiency Reserve</t>
        </is>
      </c>
      <c r="B13" s="4" t="inlineStr">
        <is>
          <t>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t>
        </is>
      </c>
    </row>
    <row r="14">
      <c r="A14" s="4" t="inlineStr">
        <is>
          <t>Revenue Recognition</t>
        </is>
      </c>
      <c r="B14" s="4" t="inlineStr">
        <is>
          <t>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estimated policy life based on historical experience, which includes the anticipated incurred loss pattern.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Effective, January 1, 2020, we assess whether a credit loss exists for our premium receivable. In determining if a credit loss allowance is required for premium receivable, consideration is given to the life of the premium receivable asset, areas of potential credit loss, and forward-looking predictive indicators. Any estimated credit loss would be immediately recogniz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is>
      </c>
    </row>
    <row r="15">
      <c r="A15" s="4" t="inlineStr">
        <is>
          <t>Income Taxes</t>
        </is>
      </c>
      <c r="B15" s="4" t="inlineStr">
        <is>
          <t>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t>
        </is>
      </c>
    </row>
    <row r="16">
      <c r="A16" s="4" t="inlineStr">
        <is>
          <t>Benefit Plans</t>
        </is>
      </c>
      <c r="B16" s="4" t="inlineStr">
        <is>
          <t>We have a non-contributory defined benefit pension plan covering substantially all domestic employees, as well as a supplemental executive retirement plan. Retirement benefits are based on compensation and years of service.  Effective January 1, 2019, all participants, regardless of hire or rehire date, earn benefits using a cash balance formula.  Participants hired or rehired prior to January 1, 2014, earned benefits under a traditional formula through December 31, 2018. which calculated a pension credit for each year of eligible service. Under the cash balance formula, participants’ accounts are credited each year with an employer contribution and interest. The employer contribution is a percentage of eligible earnings based on the participant’s age on January 1, 2019. We recognize these retirement benefit costs over the period during which employees render the service that qualifies them for benefits. Our policy is to fund pension cost as required under the Employee Retirement Income Security Act of 1974.We offer both medical and dental benefits for retired domestic employees, their eligible spouses and dependents until the retiree reaches the age of 65. Under the plan retirees pay a premium for these benefits. We accrue the estimated costs of retiree medical and dental benefits over the period during which employees render the service that qualifies them for benefits.</t>
        </is>
      </c>
    </row>
    <row r="17">
      <c r="A17" s="4" t="inlineStr">
        <is>
          <t>Reinsurance</t>
        </is>
      </c>
      <c r="B17" s="4" t="inlineStr">
        <is>
          <t>Loss reserves are reported before taking credit for amounts ceded under reinsurance agreements. Ceded loss reserves are reflected as "Reinsurance recoverable on loss reserves." Amounts due from reinsurers on paid claims are reflected as “Reinsurance recoverable on paid losses.” Ceded premiums payable are included in “Other liabilities.” Profit commissions are included with “Premiums written – Ceded” and ceding commissions are included with “Other underwriting and operating expenses, net.” We remain liable for all insurance ceded.</t>
        </is>
      </c>
    </row>
    <row r="18">
      <c r="A18" s="4" t="inlineStr">
        <is>
          <t>Share-Based Compensation</t>
        </is>
      </c>
      <c r="B18" s="4" t="inlineStr">
        <is>
          <t>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t>
        </is>
      </c>
    </row>
    <row r="19">
      <c r="A19" s="4" t="inlineStr">
        <is>
          <t>Earnings per Share</t>
        </is>
      </c>
      <c r="B19" s="4" t="inlineStr">
        <is>
          <t>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9% Debentures result in the issuance of common stock. The determination of potentially issuable shares does not consider the satisfaction of the conversion requirements and the shares are included in the determination of diluted EPS as of the beginning of the period, if dilutive. For purposes of calculating basic and diluted EPS, vested restricted stock and RSUs are considered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xed income, amortized cost</t>
        </is>
      </c>
      <c r="B3" s="7" t="n">
        <v>6317164</v>
      </c>
      <c r="C3" s="7" t="n">
        <v>5562550</v>
      </c>
    </row>
    <row r="4">
      <c r="A4" s="4" t="inlineStr">
        <is>
          <t>Equity securities, cost</t>
        </is>
      </c>
      <c r="B4" s="7" t="n">
        <v>17522</v>
      </c>
      <c r="C4" s="7" t="n">
        <v>17188</v>
      </c>
    </row>
    <row r="5">
      <c r="A5" s="3" t="inlineStr">
        <is>
          <t>Shareholders' equity:</t>
        </is>
      </c>
    </row>
    <row r="6">
      <c r="A6" s="4" t="inlineStr">
        <is>
          <t>Common stock, par value (in dollars per share)</t>
        </is>
      </c>
      <c r="B6" s="7" t="n">
        <v>1</v>
      </c>
      <c r="C6" s="7" t="n">
        <v>1</v>
      </c>
    </row>
    <row r="7">
      <c r="A7" s="4" t="inlineStr">
        <is>
          <t>Common stock, shares authorized (in shares)</t>
        </is>
      </c>
      <c r="B7" s="6" t="n">
        <v>1000000000</v>
      </c>
      <c r="C7" s="6" t="n">
        <v>1000000000</v>
      </c>
    </row>
    <row r="8">
      <c r="A8" s="4" t="inlineStr">
        <is>
          <t>Common stock, shares issued (in shares)</t>
        </is>
      </c>
      <c r="B8" s="6" t="n">
        <v>371353000</v>
      </c>
      <c r="C8" s="6" t="n">
        <v>371353000</v>
      </c>
    </row>
    <row r="9">
      <c r="A9" s="4" t="inlineStr">
        <is>
          <t>Common stock, shares outstanding (in shares)</t>
        </is>
      </c>
      <c r="B9" s="6" t="n">
        <v>338573000</v>
      </c>
      <c r="C9" s="6" t="n">
        <v>347308000</v>
      </c>
    </row>
    <row r="10">
      <c r="A10" s="4" t="inlineStr">
        <is>
          <t>Treasury stock, shares at cost (in shares)</t>
        </is>
      </c>
      <c r="B10" s="6" t="n">
        <v>32779000</v>
      </c>
      <c r="C10" s="6" t="n">
        <v>240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cent Accounting and Reporting Developments</t>
        </is>
      </c>
      <c r="B4" s="4" t="inlineStr">
        <is>
          <t>Table 2.1 shows the relevant new amendments to accounting standards, which are not yet effective or adopted. Standard / Interpretation Table 2.1 Amended Standards Effective date ASC 321, 323, 815 Investments • ASU 2020-01 - Investments-Equity Securities (Topic 321), Investments-Equity Method and Joint Ventures (Topic 323), and Derivatives and Hedging (Topic 815) January 1, 2021 ASC 740 Income Taxes • ASU 2019-12 - Simplifying the Accounting for Income Taxes January 1, 2021 ASC 310-20 Receivables • ASU 2020-08 - Codification Improvements to Subtopic 310-20, Receivables - Nonrefundable Fees and Other Costs January 1, 2021 ASC 470, 815 Debt • ASU 2020-06 - Debt with conversion and other options (Topic 470), derivatives and hedging - contracts in entity’s own equity (Topic 815) January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earnings (loss) per share</t>
        </is>
      </c>
      <c r="B4" s="4" t="inlineStr">
        <is>
          <t>Table 4.1 reconciles basic and diluted EPS amounts: Earnings per share Table 4.1 Years Ended December 31, (In thousands, except per share data) 2020 2019 2018 Basic earnings per share: Net income $ 446,093 $ 673,763 $ 670,097 Weighted average common shares outstanding - basic 339,953 352,827 365,406 Basic earnings per share $ 1.31 $ 1.91 $ 1.83 Diluted earnings per share: Net income $ 446,093 $ 673,763 $ 670,097 Interest expense, net of tax (1) : 9% Debentures 17,004 18,264 18,264 Diluted income available to common shareholders $ 463,097 $ 692,027 $ 688,361 Weighted-average shares - basic 339,953 352,827 365,406 Effect of dilutive securities: Unvested restricted stock units 1,589 2,069 1,644 9% Debentures 17,751 19,028 19,028 Weighted average common shares outstanding - diluted 359,293 373,924 386,078 Diluted income per share $ 1.29 $ 1.85 $ 1.78 (1) Interest expense for the years ended December 31, 2020, 2019 and 2018 has been tax effected at a rate of 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Amortized cost, gross unrealized gains and losses and fair value of investment portfolio</t>
        </is>
      </c>
      <c r="B4" s="4" t="inlineStr">
        <is>
          <t>Our fixed income securities consisted of the following as of December 31, 2020 and 2019: Details of fixed income investment securities by category as of December 31, 2020 Table 5.1a (In thousands) Amortized Cost Allowance for Expected Credit Loss Gross Unrealized Gains Gross Unrealized Losses Fair Value U.S. Treasury securities and obligations of U.S. government corporations and agencies $ 264,531 $ — $ 1,164 $ (2) $ 265,693 Obligations of U.S. states and political subdivisions 2,083,568 — 166,557 (256) 2,249,869 Corporate debt securities 2,690,860 — 155,156 (1,728) 2,844,288 ABS 203,807 (49) 2,946 (18) 206,686 RMBS 425,532 — 6,472 (838) 431,166 CMBS 312,572 — 16,055 (1,125) 327,502 CLOs 310,616 — 566 (692) 310,490 Debt securities issued by foreign sovereign governments 4,485 — 224 — 4,709 Other Investments (1) 21,193 — — — 21,193 Total fixed income securities $ 6,317,164 $ (49) $ 349,140 $ (4,659) $ 6,661,596 Details of fixed income investment securities by category as of December 31, 2019 Table 5.1b (In thousands) Amortized Cost Gross Unrealized Gains Gross Unrealized Losses Fair Value U.S. Treasury securities and obligations of U.S. government corporations and agencies $ 195,176 $ 1,237 $ (210) $ 196,203 Obligations of U.S. states and political subdivisions 1,555,394 99,328 (857) 1,653,865 Corporate debt securities 2,711,910 76,220 (3,008) 2,785,122 ABS 227,376 2,466 (178) 229,664 RMBS 271,384 429 (3,227) 268,586 CMBS 274,234 5,531 (779) 278,986 CLOs 327,076 33 (1,643) 325,466 Total fixed income securities $ 5,562,550 $ 185,244 $ (9,902) $ 5,737,892 (1) Consists of short-term commercial paper with original maturities greater than ninety days.</t>
        </is>
      </c>
    </row>
    <row r="5">
      <c r="A5" s="4" t="inlineStr">
        <is>
          <t>Amortized cost and fair values of debt securities by contractual maturity</t>
        </is>
      </c>
      <c r="B5" s="4" t="inlineStr">
        <is>
          <t xml:space="preserve">Table 5.2 compares the amortized cost and fair values of fixed income securities, by contractual maturity, as of December 31, 2020.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Fixed income securities maturity schedule Table 5.2 December 31, 2020 (In thousands) Amortized Cost Fair Value Due in one year or less $ 390,510 $ 393,286 Due after one year through five years 1,945,158 2,033,183 Due after five years through ten years 1,280,760 1,402,640 Due after ten years 1,448,209 1,556,643 5,064,637 5,385,752 ABS 203,807 206,686 RMBS 425,532 431,166 CMBS 312,572 327,502 CLOs 310,616 310,490 Total as of December 31, 2020 $ 6,317,164 $ 6,661,596 </t>
        </is>
      </c>
    </row>
    <row r="6">
      <c r="A6" s="4" t="inlineStr">
        <is>
          <t>Cost and fair value of investments in equity securities</t>
        </is>
      </c>
      <c r="B6" s="4" t="inlineStr">
        <is>
          <t xml:space="preserve">The cost and fair value of investments in equity securities as of December 31, 2020 and December 31, 2019 are shown in tables 5.3a and 5.3b below. Details of equity investment securities as of December 31, 2020 Table 5.3a (In thousands) Cost Gross gains Gross losses Fair Value Equity securities 17,522 695 (2) 18,215 Details of equity investment securities as of December 31, 2019 Table 5.3b (In thousands) Cost Gross gains Gross losses Fair Value Equity securities 17,188 154 (14) 17,328 </t>
        </is>
      </c>
    </row>
    <row r="7">
      <c r="A7" s="4" t="inlineStr">
        <is>
          <t>Aging of the fair values of securities in an unrealized loss position</t>
        </is>
      </c>
      <c r="B7" s="4" t="inlineStr">
        <is>
          <t>Tables 5.4a and 5.4b below summarize, for all available-for-sale investments in an unrealized loss position as of December 31, 2020 and 2019, the aggregate fair value and gross unrealized losses by the length of time those securities have been continuously in an unrealized loss position. Gross unrealized losses on our available-for-sale investments amounted to $5 million and $10 million as of December 31, 2020 and 2019, respectively. The fair value amounts reported in tables 5.4a and 5.4b below are estimated using the process described in Note 6 - "Fair Value Measurements" to these consolidated financial statements. Unrealized loss aging for securities by type and length of time as of December 31, 2020 Table 5.4a Less Than 12 Months 12 Months or Greater Total (In thousands) Fair Value Unrealized Losses Fair Value Unrealized Losses Fair Value Unrealized Losses U.S. Treasury securities and obligations of U.S. government corporations and agencies $ 2,690 $ (2) $ — $ — $ 2,690 $ (2) Obligations of U.S. states and political subdivisions 31,416 (256) — — 31,416 (256) Corporate debt securities 44,968 (1,728) — — 44,968 (1,728) ABS 14,929 (18) — — 14,929 (18) RMBS 98,409 (773) 3,566 (65) 101,975 (838) CMBS 13,212 (789) 2,799 (336) 16,011 (1,125) CLOs 95,287 (261) 73,904 (431) 169,191 (692) Total $ 300,911 $ (3,827) $ 80,269 $ (832) $ 381,180 $ (4,659) Unrealized loss aging for securities by type and length of time as of December 31, 2019 Table 5.4b Less Than 12 Months 12 Months or Greater Total (In thousands) Fair Value Unrealized Losses Fair Value Unrealized Losses Fair Value Unrealized Losses U.S. Treasury securities and obligations of U.S. government corporations and agencies $ 57,301 $ (200) $ 5,806 $ (10) $ 63,107 $ (210) Obligations of U.S. states and political subdivisions 74,859 (847) 6,957 (10) 81,816 (857) Corporate debt securities 221,357 (2,847) 43,505 (161) 264,862 (3,008) ABS 21,542 (118) 3,851 (60) 25,393 (178) RMBS 105,443 (461) 110,452 (2,766) 215,895 (3,227) CMBS 62,388 (728) 11,852 (51) 74,240 (779) CLOs 81,444 (225) 196,988 (1,418) 278,432 (1,643) Total $ 624,334 $ (5,426) $ 379,411 $ (4,476) $ 1,003,745 $ (9,902)</t>
        </is>
      </c>
    </row>
    <row r="8">
      <c r="A8" s="4" t="inlineStr">
        <is>
          <t>Net investment income</t>
        </is>
      </c>
      <c r="B8" s="4" t="inlineStr">
        <is>
          <t xml:space="preserve">The source of net investment income is shown in table 5.5 below. Net investment income Table 5.5 (In thousands) 2020 2019 2018 Fixed income securities $ 157,065 $ 165,523 $ 140,539 Equity securities 620 406 228 Cash equivalents 1,648 4,444 3,423 Other 275 974 816 Investment income 159,608 171,347 145,006 Investment expenses (5,212) (4,302) (3,675) Net investment income $ 154,396 $ 167,045 $ 141,331 </t>
        </is>
      </c>
    </row>
    <row r="9">
      <c r="A9" s="4" t="inlineStr">
        <is>
          <t>Change in unrealized gains (losses) of investments</t>
        </is>
      </c>
      <c r="B9" s="4" t="inlineStr">
        <is>
          <t>The change in unrealized gains (losses) of investments is shown in table 5.6 below. Change in unrealized gains (losses) Table 5.6 (In thousands) 2020 2019 2018 Fixed income securities $ 169,135 $ 220,139 $ (81,834) Equity securities — — — Change in unrealized gains/losses $ 169,135 $ 220,139 $ (81,8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for items measured at fair value</t>
        </is>
      </c>
      <c r="B4" s="4" t="inlineStr">
        <is>
          <t>Assets carried at fair value included those listed, by hierarchy level, in the following tables as of December 31, 2020 and 2019: Assets carried at fair value by hierarchy level as of December 31, 2020 Table 6.1a (In thousands) Fair Value Quoted Prices in Active Markets for Identical Assets (Level 1) Significant Other Observable Inputs (Level 2) Significant Unobservable Inputs (Level 3) U.S. Treasury securities and obligations of U.S. government corporations and agencies $ 265,693 $ 149,339 $ 116,354 $ — Obligations of U.S. states and political subdivisions 2,249,869 — 2,249,869 — Corporate debt securities 2,844,288 — 2,844,288 — ABS 206,686 — 206,686 — RMBS 431,166 — 431,166 — CMBS 327,502 — 327,502 — CLOs 310,490 — 310,490 — Debt foreign government 4,709 — 4,709 — Other Investments (1) 21,193 — 21,193 — Total fixed income securities 6,661,596 149,339 6,512,257 — Equity securities 18,215 18,215 — — Cash Equivalents 288,941 275,668 13,273 — Real estate acquired (2) 1,092 — — 1,092 Total $ 6,969,844 $ 443,222 $ 6,525,530 $ 1,092 Assets carried at fair value by hierarchy level as of December 31, 2019 Table 6.1b (In thousands) Fair Value Quoted Prices in Active Markets for Identical Assets (Level 1) Significant Other Observable Inputs (Level 2) Significant Unobservable Inputs (Level 3) U.S. Treasury securities and obligations of U.S. government corporations and agencies $ 196,203 $ 34,240 $ 161,963 $ — Obligations of U.S. states and political subdivisions 1,653,865 — 1,653,865 — Corporate debt securities 2,785,122 — 2,785,122 — ABS 229,664 — 229,664 — RMBS 268,586 — 268,586 — CMBS 278,986 — 278,986 — CLOs 325,466 — 325,466 — Total fixed income securities 5,737,892 34,240 5,703,652 — Equity securities 17,328 17,328 — — Cash Equivalents 164,693 164,693 — — Real estate acquired (2) 7,252 — — 7,252 Total $ 5,927,165 $ 216,261 $ 5,703,652 $ 7,252 (1) Consists of commercial paper included in "Investment Portfolio: Fixed income" with original maturities greater than ninety days. (2) Real estate acquired through claim settlement, which is held for sale, is reported in "Other assets" on the consolidated balance sheets.</t>
        </is>
      </c>
    </row>
    <row r="5">
      <c r="A5" s="4" t="inlineStr">
        <is>
          <t>Reconciliation of beginning and ending balance for assets and liabilities measured at fair value with significant unobservable inputs (level 3)</t>
        </is>
      </c>
      <c r="B5" s="4" t="inlineStr">
        <is>
          <t xml:space="preserve">For assets measured at fair value using significant unobservable inputs (Level 3), a reconciliation of the beginning and ending balances for the years ended December 31, 2020 and 2019 is shown in tables 6.2a and 6.2b below. There were no losses included in earnings for the years ended December 31, 2020 and 2019 attributable to the change in unrealized losses on assets still held at the end of each applicable year. Fair value roll-forward for financial instruments classified as Level 3 for the year ended December 31, 2020 Table 6.2a (In thousands) Debt Securities Real Estate Acquired Balance at December 31, 2019 $ — $ 7,252 Total realized/unrealized gains (losses): Included in earnings and reported as losses incurred, net — 660 Acquisitions — 8,609 Sales — (15,429) Balance at December 31, 2020 $ — $ 1,092 Fair value roll-forward for financial instruments classified as Level 3 for the year ended December 31, 2019 Table 6.2b (In thousands) Debt Securities Real Estate Acquired Balance at December 31, 2018 $ 13 $ 14,535 Total realized/unrealized gains (losses): Included in earnings and reported as losses incurred, net — (476) Acquisitions — 24,204 Sales (13) (31,011) Balance at December 31, 2019 $ — $ 7,252 </t>
        </is>
      </c>
    </row>
    <row r="6">
      <c r="A6" s="4" t="inlineStr">
        <is>
          <t>Schedule of carrying value and fair value of financial liabilities measured on a recurring basis</t>
        </is>
      </c>
      <c r="B6" s="4" t="inlineStr">
        <is>
          <t xml:space="preserve">Table 6.3 compares the carrying value and fair value of our financial liabilities disclosed, but not carried, at fair value as of December 31, 2020 and 2019. Financial liabilities not carried at fair value Table 6.3 December 31, 2020 December 31, 2019 (In thousands) Carrying Value Fair Value Carrying Value Fair Value Financial assets Other invested assets $ 3,100 $ 3,100 $ 3,100 $ 3,100 Financial liabilities FHLB Advance $ 155,000 $ 160,865 $ 155,000 $ 156,422 5.75% Notes 240,597 261,752 420,867 471,827 5.25% Notes 638,782 696,449 — — 9% Debentures 208,814 273,569 256,872 346,289 Total financial liabilities $ 1,243,193 $ 1,392,635 $ 832,739 $ 974,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able 7.1 shows the carrying value of our long-term debt obligations as of December 31, 2020 and 2019. Long-term debt obligations Table 7.1 December 31, (In millions) 2020 2019 FHLB Advance - 1.91%, due February 2023 $ 155.0 $ 155.0 5.75% Notes, due August 2023 (par value: $242.3 million) 240.6 420.9 5.25% Notes, due August 2028 (par value: $650 million) 638.8 — 9% Debentures, due April 2063 208.8 256.9 Long-term debt, carrying value $ 1,243.2 $ 8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ss Reserves (Tables)</t>
        </is>
      </c>
      <c r="B1" s="2" t="inlineStr">
        <is>
          <t>12 Months Ended</t>
        </is>
      </c>
    </row>
    <row r="2">
      <c r="B2" s="2" t="inlineStr">
        <is>
          <t>Dec. 31, 2020</t>
        </is>
      </c>
    </row>
    <row r="3">
      <c r="A3" s="3" t="inlineStr">
        <is>
          <t>Insurance Loss Reserves [Abstract]</t>
        </is>
      </c>
    </row>
    <row r="4">
      <c r="A4" s="4" t="inlineStr">
        <is>
          <t>Reconciliation of beginning and ending loss reserves</t>
        </is>
      </c>
      <c r="B4" s="4" t="inlineStr">
        <is>
          <t>Table 8.1 provides a reconciliation of beginning and ending loss reserves for each of the past three years: Development of loss reserves Table 8.1 (In thousands) 2020 2019 2018 Reserve at beginning of year $ 555,334 $ 674,019 $ 985,635 Less reinsurance recoverable 21,641 33,328 48,474 Net reserve at beginning of year 533,693 640,691 937,161 Losses incurred: Losses and LAE incurred in respect of delinquent notices received in: Current year 345,170 189,581 203,928 Prior years (1) 19,604 (71,006) (167,366) Total losses incurred 364,774 118,575 36,562 Losses paid: Losses and LAE paid in respect of delinquent notices received in: Current year 3,069 4,018 7,298 Prior years 109,923 235,551 327,743 Reinsurance terminations (20) (13,996) (2,009) Total losses paid 112,972 225,573 333,032 Net reserve at end of year 785,495 533,693 640,691 Plus reinsurance recoverables 95,042 21,641 33,328 Reserve at end of year $ 880,537 $ 555,334 $ 674,019 (1) A positive number for prior year loss development indicates a deficiency of prior year reserves. A negative number for prior year losses incurred indicates a redundancy of prior year loss reserves. See table 8.2 below for more information about prior year loss development.</t>
        </is>
      </c>
    </row>
    <row r="5">
      <c r="A5" s="4" t="inlineStr">
        <is>
          <t>Prior year development of the reserves</t>
        </is>
      </c>
      <c r="B5" s="4" t="inlineStr">
        <is>
          <t>Table 8.2 below shows the development of reserves in 2020, 2019 and 2018 for previously received delinquencies. Reserve development on previously received delinquencies Table 8.2 (In thousands) 2020 2019 2018 (Decrease) in estimated claim rate on primary delinquencies $ (2,536) $ (111,848) $ (212,738) Increase (decrease)in estimated severity on primary delinquencies 13,535 (434) 28,528 Change in estimates related to pool reserves, LAE reserves, reinsurance and other 8,605 41,276 16,844 Total prior year loss development (1) $ 19,604 $ (71,006) $ (167,366)</t>
        </is>
      </c>
    </row>
    <row r="6">
      <c r="A6" s="4" t="inlineStr">
        <is>
          <t>Rollforward of delinquent inventory roll-forward</t>
        </is>
      </c>
      <c r="B6" s="4" t="inlineStr">
        <is>
          <t xml:space="preserve">A roll-forward of our primary delinquent inventory for the years ended December 31, 2020, 2019, and 2018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cy inventory roll-forward Table 8.3 2020 2019 2018 Beginning delinquent inventory 30,028 32,898 46,556 New Notices 106,099 54,239 54,448 Cures (76,107) (52,035) (60,511) Paid claims (2,245) (4,267) (5,750) Rescissions and denials (65) (168) (267) Other items removed from inventory — (639) (1,578) Ending delinquent inventory 57,710 30,028 32,898 </t>
        </is>
      </c>
    </row>
    <row r="7">
      <c r="A7" s="4" t="inlineStr">
        <is>
          <t>Aging of the primary default inventory</t>
        </is>
      </c>
      <c r="B7" s="4" t="inlineStr">
        <is>
          <t>The number of consecutive months that a borrower has been delinquent is shown in table 8.4 below. Primary delinquency inventory - consecutive months delinquent Table 8.4 December 31, 2020 2019 2018 3 months or less 11,542 9,447 9,829 4 - 11 months 34,620 9,664 9,655 12 months or more (1) 11,548 10,917 13,414 Total 57,710 30,028 32,898 3 months or less 20 % 32 % 30 % 4 - 11 months 60 % 32 % 29 % 12 months or more 20 % 36 % 41 % Total 100 % 100 % 100 % Primary claims received inventory included in ending delinquent inventory 159 538 809 (1) Approximately 31%, 36%, and 38% of the delinquent inventory that has been delinquent for 12 consecutive months or more has been delinquent for at least 36 consecutive months as of December 31, 2020, 2019 and 201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Effect of reinsurance agreements on premiums earned and losses incurred</t>
        </is>
      </c>
      <c r="B4" s="4" t="inlineStr">
        <is>
          <t xml:space="preserve">Table 9.1 below shows the effect of all reinsurance agreements on premiums earned and losses incurred as reflected in the consolidated statements of operations. Reinsurance Table 9.1 Years ended December 31, (In thousands) 2020 2019 2018 Premiums earned: Direct $ 1,199,824 $ 1,155,240 $ 1,084,748 Assumed 10,848 5,085 1,805 Ceded (188,729) (129,337) (111,391) Net premiums earned 1,021,943 1,030,988 975,162 Losses incurred: Direct 442,194 130,100 43,060 Assumed 555 (125) 331 Ceded (77,975) (11,400) (6,829) Net losses incurred $ 364,774 $ 118,575 $ 36,562 </t>
        </is>
      </c>
    </row>
    <row r="5">
      <c r="A5" s="4" t="inlineStr">
        <is>
          <t>Schedule of Quota Share Reinsurance Agreements</t>
        </is>
      </c>
      <c r="B5" s="4" t="inlineStr">
        <is>
          <t xml:space="preserve">Table 9.2 below provides additional detail regarding our QSR agreements. Reinsurance Table 9.2 Quota Share Contract Policy Year Quota Share % Annual Loss Ratio to Exhaust Profit Commission (1) Contractual Termination Date 2015 QSR Prior to 2017 15.0 % 68.0 % December 31, 2031 2017 QSR 2017 30.0 % 60.0 % December 31, 2028 2018 QSR 2018 30.0 % 62.0 % December 31, 2029 2019 QSR 2019 30.0 % 62.0 % December 31, 2030 2020 QSR - 1 Year 2020 12.5 % 62.0 % December 31, 2031 2020 QSR - 2 Year 2020 - 2021 17.5 % 62.0 % December 31, 2032 Credit Union QSR (2) 2020-2025 65.0 % 50.0 % December 31, 2039 (1) We will receive a profit commission provided the annual loss ratio on loans covered under the transaction remains below this ratio. (2) Eligible credit union business written before 2020 was covered by our 2019 and prior QSR Transactions. Table 9.3 provides additional detail regarding optional termination dates and optional reductions to our quota share percentage. The optional reduction to the quota share percentage would give us an option to reduce our quota share percentage from the original percentage as shown in table 9.2. Reinsurance Table 9.3 Quota Share Contract Optional Termination Date (1) Optional Quota Share % Reduction Date (2) Quota Share % Reduction 2015 QSR June 30, 2021 NA NA 2017 QSR December 31, 2021 NA NA 2018 QSR December 31, 2021 NA NA 2019 QSR December 31, 2021 July 1, 2020 25% or 20% 2020 QSR - 1 Year December 31, 2022 July 1, 2021 10.5% or 8% 2020 QSR - 2 Year December 31, 2023 July 1, 2021 14.5% or 12% (1) We can elect early termination of the QSR agreement beginning on this date, and bi-annually thereafter for the 2015 QSR, 2019 QSR, and 2020 QSR. Early termination of the 2018 QSR can be elected annually after this date. (2) </t>
        </is>
      </c>
    </row>
    <row r="6">
      <c r="A6" s="4" t="inlineStr">
        <is>
          <t>Quota share reinsurance agreements on premiums earned and losses incurred</t>
        </is>
      </c>
      <c r="B6" s="4" t="inlineStr">
        <is>
          <t>Table 9.4 provides a summary of our quota share reinsurance agreements for 2020, 2019, and 2018. Quota share reinsurance Table 9.4 Years ended December 31, (In thousands) 2020 2019 2018 Ceded premiums written and earned, net of profit commission $ 167,930 $ 111,550 $ 108,337 Ceded losses incurred 78,012 11,395 6,543 Ceding commissions (1) 48,077 48,793 51,201 Profit commission 72,452 139,179 147,667 (1) Ceding commissions are reported within Other underwriting and operating expenses, net on the consolidated statements of operations.</t>
        </is>
      </c>
    </row>
    <row r="7">
      <c r="A7" s="4" t="inlineStr">
        <is>
          <t>Reinsurance retention policy</t>
        </is>
      </c>
      <c r="B7" s="4" t="inlineStr">
        <is>
          <t>Table 9.5 provides a summary of our excess of loss reinsurance agreements as of December 31, 2020, December 31, 2019 and December 31, 2018. Excess of Loss Reinsurance Table 9.5 (In thousands) Home Re 2020-1, Ltd. Home Re 2019-1, Ltd. Home Re 2018-1, Ltd. Issue Date October, 2020 May 1, 2019 October 1, 2018 Policy Inforce Dates January 1, 2020 - July 31, 2020 January 1, 2018 - March 31, 2019 July 1, 2016 - December 31, 2017 Termination Option Date (1) October 25, 2030 May 25, 2026 October 25, 2025 Initial First Layer Retention 275,283 185,730 168,691 Initial Excess of Loss Reinsurance Coverage 412,917 315,739 318,636 2020 Remaining First Layer Retention 275,283 184,514 166,005 Remaining Excess of Loss Reinsurance Coverage 412,917 208,146 218,343 2019 Remaining First Layer Retention — 185,636 167,779 Remaining Excess of Loss Reinsurance Coverage — 271,021 260,957 2018 Remaining First Layer Retention — — 168,691 Remaining Excess of Loss Reinsurance Coverage — — 318,636</t>
        </is>
      </c>
    </row>
    <row r="8">
      <c r="A8" s="4" t="inlineStr">
        <is>
          <t>Schedule of total assets of Home Re Entities</t>
        </is>
      </c>
      <c r="B8" s="4" t="inlineStr">
        <is>
          <t xml:space="preserve">Table 9.6 presents the total assets of Home Re Entities as of December 31, 2020 , December 31, 2019 and December 31, 2018. Home Re Entities total assets Table 9.6 (In thousands) Home Re Entity Total VIE Assets December 31, 2020 Home Re 2018-01 Ltd. $ 218,343 Home Re 2019-01 Ltd. $ 208,146 Home Re 2020-01 Ltd. $ 412,917 December 31, 2019 Home Re 2018-01 Ltd. $ 269,451 Home Re 2019-01 Ltd. $ 283,150 December 31, 2018 Home Re 2018-01 Ltd. $ 318,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Comprehensive Income (Loss), Net of Tax, Attributable to Parent [Abstract]</t>
        </is>
      </c>
    </row>
    <row r="4">
      <c r="A4" s="4" t="inlineStr">
        <is>
          <t>Other comprehensive income</t>
        </is>
      </c>
      <c r="B4" s="4" t="inlineStr">
        <is>
          <t>The pretax components of our other comprehensive income (loss) and related income tax (expense) benefit for the years ended December 31, 2020, 2019 and 2018 are included in table 10.1 below. Components of other comprehensive income (loss) Table 10.1 (In thousands) 2020 2019 2018 Net unrealized investment gains (losses) on securities without an allowance for credit losses $ 169,135 $ 220,139 $ (81,834) Income tax (expense) benefit (35,519) (46,229) 17,188 Net of taxes 133,616 173,910 (64,646) Net changes in benefit plan assets and obligations 13,288 29,129 (19,958) Income tax (expense) benefit (2,791) (6,117) 4,191 Net of taxes 10,497 23,012 (15,767) Total other comprehensive income (loss) 182,423 249,268 (101,792) Total income tax expense, net (38,310) (52,346) 21,379 Total other comprehensive income, net of tax $ 144,113 $ 196,922 $ (80,413)</t>
        </is>
      </c>
    </row>
    <row r="5">
      <c r="A5" s="4" t="inlineStr">
        <is>
          <t>Reclassification out of accumulated other comprehensive income</t>
        </is>
      </c>
      <c r="B5" s="4" t="inlineStr">
        <is>
          <t xml:space="preserve">The pretax and related income tax benefit (expense) components of the amounts reclassified from our accumulated other comprehensive income (loss) ( "AOCI", "AOCL") to our consolidated statements of operations for the years ended December 31, 2020, 2019 and 2018 are included in table 10.2 below. Reclassifications from Accumulated Other Comprehensive Income (Loss) Table 10.2 (In thousands) 2020 2019 2018 Reclassification adjustment for net realized gains (losses) included in net income (1) $ 13,862 $ 3,637 $ (7,037) Income tax (expense) benefit (2,912) (763) 1,477 Net of taxes 10,950 2,874 (5,560) Reclassification adjustment related to benefit plan assets and obligations (2) (15,968) (8,097) (2,232) Income tax benefit 3,353 1,701 469 Net of taxes (12,615) (6,396) (1,763) Total reclassifications (2,106) (4,460) (9,269) Total income tax benefit, net 441 938 1,946 Total reclassifications, net of tax $ (1,665) $ (3,522) $ (7,323) (1) (Decreases) increases Net realized investment gains on the consolidated statements of operations. </t>
        </is>
      </c>
    </row>
    <row r="6">
      <c r="A6" s="4" t="inlineStr">
        <is>
          <t>Accumulated other comprehensive income (loss)</t>
        </is>
      </c>
      <c r="B6" s="4" t="inlineStr">
        <is>
          <t xml:space="preserve">A roll-forward of AOCI (AOCL) for the years ended December 31, 2020, 2019, and 2018, including amounts reclassified from AOCI (AOCL), is included in table 10.3 below. Roll-forward of Accumulated Other Comprehensive Income (Loss) Table 10.3 (In thousands) Net unrealized gains and losses on available-for-sale securities Net benefit plan assets and obligations recognized in shareholders' equity Total AOCL Balance, December 31, 2017, net of tax $ 29,275 $ (73,058) $ (43,783) Cumulative effect of adopting the accounting standard update for financial instruments (18) — (18) Other comprehensive income (loss) before reclassifications (70,206) (17,530) (87,736) Less: Amounts reclassified from AOCL (5,560) (1,763) (7,323) Balance, December 31, 2018, net of tax (35,389) (88,825) (124,214) Other comprehensive income (loss) before reclassifications 176,784 16,616 193,400 Less: Amounts reclassified from AOCL 2,874 (6,396) (3,522) Balance, December 31, 2019, net of tax 138,521 (65,813) 72,708 Other comprehensive income (loss) before reclassifications 144,566 (2,118) 142,448 Less: Amounts reclassified from AOCL 10,950 (12,615) (1,665) Balance, December 31, 2020, net of tax $ 272,137 $ (55,316) 216,8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Components of net periodic benefit cost</t>
        </is>
      </c>
      <c r="B4" s="4" t="inlineStr">
        <is>
          <t>The following tables 11.1, 11.2, and 11.3 provide the components of aggregate annual net periodic benefit cost for each of the years ended December 31, 2020, 2019, and 2018 and changes in the benefit obligation and the funded status of the pension, supplemental executive retirement and other postretirement benefit plans as recognized in the consolidated balance sheets as of December 31, 2020 and 2019. Components of net periodic benefit cost Table 11.1 Pension and Supplemental Executive Retirement Plans Other Postretirement Benefits (In thousands) 12/31/2020 12/31/2019 12/31/2018 12/31/2020 12/31/2019 12/31/2018 1. Company Service Cost $ 7,342 $ 8,345 $ 10,530 $ 1,263 $ 1,345 $ 1,160 2. Interest Cost 13,036 15,705 15,095 832 1,130 834 3. Expected Return on Assets (22,139) (19,466) (22,250) (7,407) (5,785) (6,359) 4. Other Adjustments — — — — — — Subtotal (1,761) 4,584 3,375 (5,312) (3,310) (4,365) 5. Amortization of: a. Net Transition Obligation/(Asset) — — — — — — b. Net Prior Service Cost/(Credit) (247) (281) (351) 51 (34) (4,104) c. Net Losses/(Gains) 6,578 8,412 6,937 (783) — (250) Total Amortization 6,331 8,131 6,586 (732) (34) (4,354) 6. Net Periodic Benefit Cost 4,570 12,715 9,961 (6,044) (3,344) (8,719) 7. Cost of settlements 10,369 1,933 — — — — 8. Total Expense for Year $ 14,939 $ 14,648 $ 9,961 $ (6,044) $ (3,344) $ (8,719)</t>
        </is>
      </c>
    </row>
    <row r="5">
      <c r="A5" s="4" t="inlineStr">
        <is>
          <t>Development of funded status</t>
        </is>
      </c>
      <c r="B5" s="4" t="inlineStr">
        <is>
          <t>Development of funded status Table 11.2 Pension and Supplemental Executive Retirement Plans Other Postretirement Benefits (In thousands) 12/31/2020 12/31/2019 12/31/2020 12/31/2019 Actuarial Value of Benefit Obligations 1. Measurement Date 12/31/2020 12/31/2019 12/31/2020 12/31/2019 2. Accumulated Benefit Obligation $ 423,305 $ 412,939 $ 28,714 $ 27,496 Funded Status/Asset (Liability) on the Consolidated Balance Sheet 1. Projected Benefit Obligation $ (423,713) $ (413,350) $ (28,714) $ (27,496) 2. Plan Assets at Fair Value 411,245 402,691 119,024 99,590 3. Funded Status - Overfunded/Asset N/A N/A $ 90,310 $ 72,094 4. Funded Status - Underfunded/Liability (12,468) (10,659) N/A N/A Accumulated other comprehensive (income) loss Table 11.3 Pension and Supplemental Executive Retirement Plans Other Postretirement Benefits (In thousands) 12/31/2020 12/31/2019 12/31/2020 12/31/2019 1. Net Actuarial (Gain)/Loss $ 98,899 $ 99,826 $ (30,565) $ (18,005) 2. Net Prior Service Cost/(Credit) (988) (1,237) 2,673 2,724 3. Net Transition Obligation/(Asset) — — — — 4. Total at Year End $ 97,911 $ 98,589 $ (27,892) $ (15,281)</t>
        </is>
      </c>
    </row>
    <row r="6">
      <c r="A6" s="4" t="inlineStr">
        <is>
          <t>Change in projected benefit obligation</t>
        </is>
      </c>
      <c r="B6" s="4" t="inlineStr">
        <is>
          <t>Table 11.4 shows the changes in the projected benefit obligation for 2020 and 2019. Change in projected benefit / accumulated benefit Table 11.4 Pension and Supplemental Executive Retirement Plans Other Postretirement Benefits (In thousands) 12/31/2020 12/31/2019 12/31/2020 12/31/2019 1. Benefit Obligation at Beginning of Year $ 413,350 $ 376,153 $ 27,496 $ 28,085 2. Company Service Cost 7,342 8,345 1,263 1,345 3. Interest Cost 13,036 15,705 832 1,130 4. Plan Participants' Contributions — — 425 382 5. Net Actuarial (Gain)/Loss 36,196 47,113 660 (2,075) 6. Benefit Payments from Fund (1) (40,260) (30,829) (1,975) (826) 7. Benefit Payments Directly by Company (5,953) (3,105) — — 8. Plan Amendments 2 (5) — — 9. Other Adjustment — — 13 (545) 10. Settlement (Gain)/Loss — (27) — — 11. Benefit Obligation at End of Year $ 423,713 $ 413,350 $ 28,714 $ 27,496 (1) Includes lump sum payments of $27.5 million and $18.5 million in 2020 and 2019, respectively, from our pension plan to eligible participants, which were former employees with vested benefits.</t>
        </is>
      </c>
    </row>
    <row r="7">
      <c r="A7" s="4" t="inlineStr">
        <is>
          <t>Change in plan assets</t>
        </is>
      </c>
      <c r="B7" s="4" t="inlineStr">
        <is>
          <t xml:space="preserve">Tables 11.5 and 11.6 shows the changes in the fair value of the net assets available for plan benefits, and changes in other comprehensive income (loss) during 2020 and 2019. Change in plan assets Table 11.5 Pension and Supplemental Executive Retirement Plans Other Postretirement Benefits (In thousands) 12/31/2020 12/31/2019 12/31/2020 12/31/2019 1. Fair Value of Plan Assets at Beginning of Year $ 402,691 $ 359,719 $ 99,590 $ 77,762 2. Company Contributions 12,453 10,205 — — 3. Plan Participants' Contributions — — 425 382 4. Benefit Payments from Fund (40,260) (30,829) (1,975) (826) 5. Benefit Payments paid directly by Company (5,953) (3,105) — — 6. Actual Return on Assets 42,314 70,262 21,409 22,654 7. Other Adjustment — (3,561) (425) (382) 8. Fair Value of Plan Assets at End of Year $ 411,245 $ 402,691 $ 119,024 $ 99,590 </t>
        </is>
      </c>
    </row>
    <row r="8">
      <c r="A8" s="4" t="inlineStr">
        <is>
          <t>Change in accumulated other comprehensive income (AOCI)</t>
        </is>
      </c>
      <c r="B8" s="4" t="inlineStr">
        <is>
          <t>Change in accumulated other comprehensive income (loss) ("AOCI") Table 11.6 Pension and Supplemental Executive Retirement Plans Other Postretirement Benefits (In thousands) 12/31/2020 12/31/2019 12/31/2020 12/31/2019 1. AOCI in Prior Year $ 98,589 $ 108,808 $ (15,281) $ 3,629 2. Increase/(Decrease) in AOCI a. Recognized during year - Prior Service (Cost)/Credit 247 281 (51) 34 b. Recognized during year - Net Actuarial (Losses)/Gains (16,948) (8,412) 782 — c. Occurring during year - Prior Service Cost 2 (5) — — d. Occurring during year - Net Actuarial Losses/(Gains) 16,021 (150) (13,342) (18,944) e. Occurring during year - Net Settlement Losses/(Gains) — (1,933) — — 3. AOCI in Current Year $ 97,911 $ 98,589 $ (27,892) $ (15,281)</t>
        </is>
      </c>
    </row>
    <row r="9">
      <c r="A9" s="4" t="inlineStr">
        <is>
          <t>Actuarial assumptions</t>
        </is>
      </c>
      <c r="B9" s="4" t="inlineStr">
        <is>
          <t>The projected benefit obligations, net periodic benefit costs and accumulated postretirement benefit obligation for the plans were determined using the following weighted average assumptions. Actuarial assumptions Table 11.7 Pension and Supplemental Executive Retirement Plans Other Postretirement Benefits 12/31/2020 12/31/2019 12/31/2020 12/31/2019 Weighted-Average Assumptions Used to Determine Benefit Obligations at year end 1. Discount Rate 2.75 % 3.45 % 2.35 % 3.20 % 2. Rate of Compensation Increase 3.00 % 3.00 % N/A N/A 3. Cash balance interest crediting rate 2.50 % 3.20 % N/A N/A Weighted-Average Assumptions Used to Determine Net Periodic Benefit Cost for Year 1. Discount Rate 3.30 % 4.40 % 3.20 % 4.25 % 2. Expected Long-term Return on Plan Assets 5.75 % 5.75 % 7.50 % 7.50 % 3. Rate of Compensation Increase 3.00 % 3.00 % N/A N/A Assumed Health Care Cost Trend Rates at year end 1. Health Care Cost Trend Rate Assumed for Next Year N/A N/A 6.00 % 6.00 % 2. Rate to Which the Cost Trend Rate is Assumed to Decline (Ultimate Trend Rate) N/A N/A 5.00 % 5.00 % 3. Year That the Rate Reaches the Ultimate Trend Rate N/A N/A 2024 2024</t>
        </is>
      </c>
    </row>
    <row r="10">
      <c r="A10" s="4" t="inlineStr">
        <is>
          <t>Year-end asset allocations of the plans</t>
        </is>
      </c>
      <c r="B10" s="4" t="inlineStr">
        <is>
          <t>The year-end asset allocations of the plans are shown in table 11.8 below. Plan assets Table 11.8 Pension Plan Other Postretirement Benefits 12/31/2020 12/31/2019 12/31/2020 12/31/2019 1. Equity Securities 21 % 23 % 100 % 100 % 2. Debt Securities 79 % 77 % — % — % 3. Total 100 % 100 % 100 % 100 %</t>
        </is>
      </c>
    </row>
    <row r="11">
      <c r="A11" s="3" t="inlineStr">
        <is>
          <t>Defined Benefit Plans and Other Postretirement Benefit Plans [Line Items]</t>
        </is>
      </c>
    </row>
    <row r="12">
      <c r="A12" s="4" t="inlineStr">
        <is>
          <t>Schedule of investment allocation strategies</t>
        </is>
      </c>
      <c r="B12" s="4" t="inlineStr">
        <is>
          <t>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t>
        </is>
      </c>
    </row>
    <row r="13">
      <c r="A13" s="4" t="inlineStr">
        <is>
          <t>Minimum and maximum allocation ranges for fixed income securities and equity securities</t>
        </is>
      </c>
      <c r="B13" s="4" t="inlineStr">
        <is>
          <t>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t>
        </is>
      </c>
    </row>
    <row r="14">
      <c r="A14" s="4" t="inlineStr">
        <is>
          <t>Actual and estimated future contributions and actual and estimated future benefit payments</t>
        </is>
      </c>
      <c r="B14" s="4" t="inlineStr">
        <is>
          <t xml:space="preserve">Tables 11.12 and 11.13 show the current and estimated future contributions and benefit payments. Company contributions Table 11.12 Pension and Supplemental Executive Retirement Plans Other Postretirement Benefits (In thousands) 12/31/2020 12/31/2020 Company Contributions for the Year Ending: 1. Current $ 12,453 $ — 2. Current + 1 6,200 — Benefits payments - total Table 11.13 Pension and Supplemental Executive Retirement Plans Other Postretirement Benefits (In thousands) 12/31/2020 12/31/2020 Actual Benefit Payments for the Year Ending: 1. Current $ 46,213 $ 1,975 Expected Benefit Payments for the Year Ending: 2. Current + 1 30,082 1,765 3. Current + 2 29,929 1,995 4. Current + 3 30,076 2,157 5. Current + 4 29,567 2,241 6. Current + 5 28,852 2,357 7. Current + 6 - 10 135,830 10,916 </t>
        </is>
      </c>
    </row>
    <row r="15">
      <c r="A15" s="4" t="inlineStr">
        <is>
          <t>Pension Plan</t>
        </is>
      </c>
    </row>
    <row r="16">
      <c r="A16" s="3" t="inlineStr">
        <is>
          <t>Defined Benefit Plans and Other Postretirement Benefit Plans [Line Items]</t>
        </is>
      </c>
    </row>
    <row r="17">
      <c r="A17" s="4" t="inlineStr">
        <is>
          <t>Fair value of plan assets</t>
        </is>
      </c>
      <c r="B17" s="4" t="inlineStr">
        <is>
          <t xml:space="preserve">Tables 11.9a and 11.9b set forth by level, within the fair value hierarchy, the pension plan assets and related accrued investment income at fair value as of December 31, 2020 and 2019. There were no securities that used Level 3 inputs. Pension plan assets at fair value as of December 31, 2020 Table 11.9a (In thousands) Level 1 Level 2 Total Domestic Mutual Funds $ 4,842 $ — $ 4,842 Corporate Bonds — 231,190 231,190 U.S. Government Securities 26,407 — 26,407 Municipal Bonds — 32,891 32,891 Foreign Bonds — 33,368 33,368 Pooled Equity Accounts — 82,547 82,547 Total Assets at fair value $ 31,249 $ 379,996 $ 411,245 Pension plan assets at fair value as of December 31, 2019 Table 11.9b (In thousands) Level 1 Level 2 Total Domestic Mutual Funds $ 7,325 $ — $ 7,325 Corporate Bonds — 203,684 203,684 U.S. Government Securities 32,166 2,511 34,677 Municipal Bonds — 38,998 38,998 Foreign Bonds — 34,024 34,024 Pooled Equity Accounts — 83,983 83,983 Total Assets at fair value $ 39,491 $ 363,200 $ 402,691 </t>
        </is>
      </c>
    </row>
    <row r="18">
      <c r="A18" s="4" t="inlineStr">
        <is>
          <t>Other Postretirement Benefit Plan</t>
        </is>
      </c>
    </row>
    <row r="19">
      <c r="A19" s="3" t="inlineStr">
        <is>
          <t>Defined Benefit Plans and Other Postretirement Benefit Plans [Line Items]</t>
        </is>
      </c>
    </row>
    <row r="20">
      <c r="A20" s="4" t="inlineStr">
        <is>
          <t>Fair value of plan assets</t>
        </is>
      </c>
      <c r="B20" s="4" t="inlineStr">
        <is>
          <t xml:space="preserve">Tables 11.10a and 11.10b set forth the other postretirement benefits plan assets at fair value as of December 31, 2020 and 2019. All are Level 1 assets. Other postretirement benefits plan assets at fair value as of December 31, 2020 Table 11.10a (In thousands) Level 1 Domestic Mutual Funds $ 91,454 International Mutual Funds 27,570 Total Assets at fair value $ 119,024 Other postretirement benefits plan assets at fair value as of December 31, 2019 Table 11.10b (In thousands) Level 1 Domestic Mutual Funds $ 77,640 International Mutual Funds 21,950 Total Assets at fair value $ 99,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Net deferred tax assets and liabilities</t>
        </is>
      </c>
      <c r="B4" s="4" t="inlineStr">
        <is>
          <t xml:space="preserve">Net deferred tax (liabilities) assets, included on the Consolidated Balance Sheet at December 31, 2020 and 2019 as a component of Other liabilities and Other assets, respectively, are as follows: Deferred tax assets and liabilities Table 12.1 (In thousands) 2020 2019 Total deferred tax assets $ 38,443 $ 63,533 Total deferred tax liabilities (98,485) (57,791) Net deferred tax (liability) asset $ (60,042) $ 5,742 </t>
        </is>
      </c>
    </row>
    <row r="5">
      <c r="A5" s="4" t="inlineStr">
        <is>
          <t>Components of the net deferred tax asset (liability)</t>
        </is>
      </c>
      <c r="B5" s="4" t="inlineStr">
        <is>
          <t xml:space="preserve">Table 12.2 includes the components of the net deferred tax (liability) asset as of December 31, 2020 and 2019. Deferred tax components Table 12.2 (In thousands) 2020 2019 Unearned premium reserves $ 23,163 $ 30,487 Benefit plans (13,977) (10,790) Loss reserves 3,542 2,175 Unrealized appreciation in investments (72,341) (36,822) Mortgage investments — 8,359 Deferred compensation 6,776 9,270 AMT credit carryforward — 8,303 Other, net (7,205) (5,240) Net deferred tax (liability) asset $ (60,042) $ 5,742 </t>
        </is>
      </c>
    </row>
    <row r="6">
      <c r="A6" s="4" t="inlineStr">
        <is>
          <t>Components of the provision for (benefit from) income taxes</t>
        </is>
      </c>
      <c r="B6" s="4" t="inlineStr">
        <is>
          <t xml:space="preserve">Table 12.3 summarizes the components of the provision for (benefit from) income taxes: Provision for (benefit from) income taxes Table 12.3 (In thousands) 2020 2019 2018 Current Federal $ 85,574 $ 162,911 $ (16,272) Deferred Federal 28,244 11,860 185,598 Other (648) (557) 4,727 Provision for income taxes $ 113,170 $ 174,214 $ 174,053 </t>
        </is>
      </c>
    </row>
    <row r="7">
      <c r="A7" s="4" t="inlineStr">
        <is>
          <t>Reconciliation of federal statutory income tax rate</t>
        </is>
      </c>
      <c r="B7" s="4" t="inlineStr">
        <is>
          <t>Table 12.4 reconciles the federal statutory income tax rate to our effective tax provision rate. Effective tax rate reconciliation Table 12.4 2020 2019 2018 Federal statutory income tax rate 21.0 % 21.0 % 21.0 % Additional income tax benefit related to IRS litigation — % — % (0.3) % Tax exempt municipal bond interest (0.9) % (0.6) % (0.7) % Other, net 0.1 % 0.1 % 0.6 % Effective tax rate 20.2 % 20.5 % 2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Premiums written:</t>
        </is>
      </c>
    </row>
    <row r="4">
      <c r="A4" s="4" t="inlineStr">
        <is>
          <t>Direct</t>
        </is>
      </c>
      <c r="B4" s="7" t="n">
        <v>1106632</v>
      </c>
      <c r="C4" s="7" t="n">
        <v>1124196</v>
      </c>
      <c r="D4" s="7" t="n">
        <v>1103332</v>
      </c>
    </row>
    <row r="5">
      <c r="A5" s="4" t="inlineStr">
        <is>
          <t>Assumed</t>
        </is>
      </c>
      <c r="B5" s="6" t="n">
        <v>10837</v>
      </c>
      <c r="C5" s="6" t="n">
        <v>6446</v>
      </c>
      <c r="D5" s="6" t="n">
        <v>271</v>
      </c>
    </row>
    <row r="6">
      <c r="A6" s="4" t="inlineStr">
        <is>
          <t>Ceded</t>
        </is>
      </c>
      <c r="B6" s="6" t="n">
        <v>-188727</v>
      </c>
      <c r="C6" s="6" t="n">
        <v>-129334</v>
      </c>
      <c r="D6" s="6" t="n">
        <v>-111341</v>
      </c>
    </row>
    <row r="7">
      <c r="A7" s="4" t="inlineStr">
        <is>
          <t>Net premiums written</t>
        </is>
      </c>
      <c r="B7" s="6" t="n">
        <v>928742</v>
      </c>
      <c r="C7" s="6" t="n">
        <v>1001308</v>
      </c>
      <c r="D7" s="6" t="n">
        <v>992262</v>
      </c>
    </row>
    <row r="8">
      <c r="A8" s="4" t="inlineStr">
        <is>
          <t>Decrease (increase) in unearned premiums</t>
        </is>
      </c>
      <c r="B8" s="6" t="n">
        <v>93201</v>
      </c>
      <c r="C8" s="6" t="n">
        <v>29680</v>
      </c>
      <c r="D8" s="6" t="n">
        <v>-17100</v>
      </c>
    </row>
    <row r="9">
      <c r="A9" s="4" t="inlineStr">
        <is>
          <t>Net premiums earned</t>
        </is>
      </c>
      <c r="B9" s="6" t="n">
        <v>1021943</v>
      </c>
      <c r="C9" s="6" t="n">
        <v>1030988</v>
      </c>
      <c r="D9" s="6" t="n">
        <v>975162</v>
      </c>
    </row>
    <row r="10">
      <c r="A10" s="4" t="inlineStr">
        <is>
          <t>Investment income, net of expenses</t>
        </is>
      </c>
      <c r="B10" s="6" t="n">
        <v>154396</v>
      </c>
      <c r="C10" s="6" t="n">
        <v>167045</v>
      </c>
      <c r="D10" s="6" t="n">
        <v>141331</v>
      </c>
    </row>
    <row r="11">
      <c r="A11" s="4" t="inlineStr">
        <is>
          <t>Net realized investment gains (losses)</t>
        </is>
      </c>
      <c r="B11" s="6" t="n">
        <v>13752</v>
      </c>
      <c r="C11" s="6" t="n">
        <v>5306</v>
      </c>
      <c r="D11" s="6" t="n">
        <v>-1353</v>
      </c>
    </row>
    <row r="12">
      <c r="A12" s="4" t="inlineStr">
        <is>
          <t>Other revenue</t>
        </is>
      </c>
      <c r="B12" s="6" t="n">
        <v>9055</v>
      </c>
      <c r="C12" s="6" t="n">
        <v>10638</v>
      </c>
      <c r="D12" s="6" t="n">
        <v>8708</v>
      </c>
    </row>
    <row r="13">
      <c r="A13" s="4" t="inlineStr">
        <is>
          <t>Total revenues</t>
        </is>
      </c>
      <c r="B13" s="6" t="n">
        <v>1199146</v>
      </c>
      <c r="C13" s="6" t="n">
        <v>1213977</v>
      </c>
      <c r="D13" s="6" t="n">
        <v>1123848</v>
      </c>
    </row>
    <row r="14">
      <c r="A14" s="3" t="inlineStr">
        <is>
          <t>Losses and expenses:</t>
        </is>
      </c>
    </row>
    <row r="15">
      <c r="A15" s="4" t="inlineStr">
        <is>
          <t>Losses incurred, net</t>
        </is>
      </c>
      <c r="B15" s="6" t="n">
        <v>364774</v>
      </c>
      <c r="C15" s="6" t="n">
        <v>118575</v>
      </c>
      <c r="D15" s="6" t="n">
        <v>36562</v>
      </c>
    </row>
    <row r="16">
      <c r="A16" s="4" t="inlineStr">
        <is>
          <t>Amortization of deferred policy acquisition costs</t>
        </is>
      </c>
      <c r="B16" s="6" t="n">
        <v>12380</v>
      </c>
      <c r="C16" s="6" t="n">
        <v>12001</v>
      </c>
      <c r="D16" s="6" t="n">
        <v>11932</v>
      </c>
    </row>
    <row r="17">
      <c r="A17" s="4" t="inlineStr">
        <is>
          <t>Other underwriting and operating expenses, net</t>
        </is>
      </c>
      <c r="B17" s="6" t="n">
        <v>176398</v>
      </c>
      <c r="C17" s="6" t="n">
        <v>182768</v>
      </c>
      <c r="D17" s="6" t="n">
        <v>178211</v>
      </c>
    </row>
    <row r="18">
      <c r="A18" s="4" t="inlineStr">
        <is>
          <t>Loss on debt extinguishment</t>
        </is>
      </c>
      <c r="B18" s="6" t="n">
        <v>26736</v>
      </c>
      <c r="C18" s="6" t="n">
        <v>0</v>
      </c>
      <c r="D18" s="6" t="n">
        <v>0</v>
      </c>
    </row>
    <row r="19">
      <c r="A19" s="4" t="inlineStr">
        <is>
          <t>Interest expense</t>
        </is>
      </c>
      <c r="B19" s="6" t="n">
        <v>59595</v>
      </c>
      <c r="C19" s="6" t="n">
        <v>52656</v>
      </c>
      <c r="D19" s="6" t="n">
        <v>52993</v>
      </c>
    </row>
    <row r="20">
      <c r="A20" s="4" t="inlineStr">
        <is>
          <t>Total losses and expenses</t>
        </is>
      </c>
      <c r="B20" s="6" t="n">
        <v>639883</v>
      </c>
      <c r="C20" s="6" t="n">
        <v>366000</v>
      </c>
      <c r="D20" s="6" t="n">
        <v>279698</v>
      </c>
    </row>
    <row r="21">
      <c r="A21" s="4" t="inlineStr">
        <is>
          <t>Income before tax</t>
        </is>
      </c>
      <c r="B21" s="6" t="n">
        <v>559263</v>
      </c>
      <c r="C21" s="6" t="n">
        <v>847977</v>
      </c>
      <c r="D21" s="6" t="n">
        <v>844150</v>
      </c>
    </row>
    <row r="22">
      <c r="A22" s="4" t="inlineStr">
        <is>
          <t>Provision for income taxes</t>
        </is>
      </c>
      <c r="B22" s="6" t="n">
        <v>113170</v>
      </c>
      <c r="C22" s="6" t="n">
        <v>174214</v>
      </c>
      <c r="D22" s="6" t="n">
        <v>174053</v>
      </c>
    </row>
    <row r="23">
      <c r="A23" s="4" t="inlineStr">
        <is>
          <t>Net income</t>
        </is>
      </c>
      <c r="B23" s="7" t="n">
        <v>446093</v>
      </c>
      <c r="C23" s="7" t="n">
        <v>673763</v>
      </c>
      <c r="D23" s="7" t="n">
        <v>670097</v>
      </c>
    </row>
    <row r="24">
      <c r="A24" s="3" t="inlineStr">
        <is>
          <t>Earnings per share:</t>
        </is>
      </c>
    </row>
    <row r="25">
      <c r="A25" s="4" t="inlineStr">
        <is>
          <t>Basic (in dollars per share)</t>
        </is>
      </c>
      <c r="B25" s="8" t="n">
        <v>1.31</v>
      </c>
      <c r="C25" s="8" t="n">
        <v>1.91</v>
      </c>
      <c r="D25" s="8" t="n">
        <v>1.83</v>
      </c>
    </row>
    <row r="26">
      <c r="A26" s="4" t="inlineStr">
        <is>
          <t>Diluted (in dollars per share)</t>
        </is>
      </c>
      <c r="B26" s="8" t="n">
        <v>1.29</v>
      </c>
      <c r="C26" s="8" t="n">
        <v>1.85</v>
      </c>
      <c r="D26" s="8" t="n">
        <v>1.78</v>
      </c>
    </row>
    <row r="27">
      <c r="A27" s="4" t="inlineStr">
        <is>
          <t>Weighted average common shares outstanding - basic (in shares)</t>
        </is>
      </c>
      <c r="B27" s="6" t="n">
        <v>339953</v>
      </c>
      <c r="C27" s="6" t="n">
        <v>352827</v>
      </c>
      <c r="D27" s="6" t="n">
        <v>365406</v>
      </c>
    </row>
    <row r="28">
      <c r="A28" s="4" t="inlineStr">
        <is>
          <t>Weighted average common shares outstanding - diluted (in shares)</t>
        </is>
      </c>
      <c r="B28" s="6" t="n">
        <v>359293</v>
      </c>
      <c r="C28" s="6" t="n">
        <v>373924</v>
      </c>
      <c r="D28" s="6" t="n">
        <v>386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Information (Tables)</t>
        </is>
      </c>
      <c r="B1" s="2" t="inlineStr">
        <is>
          <t>12 Months Ended</t>
        </is>
      </c>
    </row>
    <row r="2">
      <c r="B2" s="2" t="inlineStr">
        <is>
          <t>Dec. 31, 2020</t>
        </is>
      </c>
    </row>
    <row r="3">
      <c r="A3" s="3" t="inlineStr">
        <is>
          <t>Statutory Capital [Abstract]</t>
        </is>
      </c>
    </row>
    <row r="4">
      <c r="A4" s="4" t="inlineStr">
        <is>
          <t>Summary of amounts disclosed under statutory accounting practices</t>
        </is>
      </c>
      <c r="B4" s="4" t="inlineStr">
        <is>
          <t>The statutory net income loss, policyholders' surplus and contingency reserve liability of the insurance subsidiaries of our holding company are shown in table 14.1 below. The surplus amounts included in the following table are the combined policyholders' surplus of our insurance operations as utilized in our risk-to-capital calculations. Statutory financial information of insurance subsidiaries Table 14.1 As of and for the Years Ended December 31, (In thousands) 2020 2019 2018 Statutory net income $ 65,201 $ 305,857 $ 375,484 Statutory policyholders' surplus 1,339,509 1,619,069 1,683,058 Contingency reserve 3,585,864 3,021,055 2,442,996 For the years ended December 31, 2020, 2019, and 2018 there were no surplus contributions made to MGIC or distributions from other insurance subsidiaries to us. Dividends paid by MGIC are shown in table 14.2 below. Surplus contributions and dividends of insurance subsidiaries Table 14.2 Years Ended December 31, (In thousands) 2020 2019 2018 Dividends paid by MGIC to the parent company (1) $ 390,000 280,000 220,000 (1) Dividends paid in cash and/or investment securities. Also in 2020, MGIC distributed to the holding company, as a dividend, its ownership in the 9% Debentures held at an amortized cost of $139.5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ummary of restricted stock or restricted stock unit activity</t>
        </is>
      </c>
      <c r="B4" s="4" t="inlineStr">
        <is>
          <t xml:space="preserve">Table 15.1 summarizes restricted stock or restricted stock unit (collectively called “restricted stock”) activity during 2020. Restricted stock Table 15.1 Weighted Average Grant Date Fair Market Value Shares Restricted stock outstanding at December 31, 2019 $ 12.81 4,150,394 Granted 13.62 1,672,060 Vested 11.67 (1,564,843) Forfeited 13.24 (118,368) Restricted stock outstanding at December 31, 2020 $ 13.57 4,139,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able 16.1 shows minimum the future operating lease payments as of December 31, 2020. Minimum future operating lease payments Table 16.1 (In thousands) Amount 2021 $ 836 2022 687 2023 311 2024 81 2025 and thereafter — Total $ 1,9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Unaudited quarterly financial data - current year: Table: 18.1a 2020: Quarter Full (In thousands, except per share data) First Second Third Fourth Year Net premiums earned $ 260,901 $ 243,562 $ 256,113 $ 261,367 $ 1,021,943 Investment income, net of expenses 41,347 39,679 37,252 36,118 154,396 Realized gains (losses) 1,891 6,701 2,259 2,901 13,752 Other revenue 2,754 4,026 380 1,895 9,055 Loss incurred, net 60,956 217,374 40,686 45,758 364,774 Underwriting and other expenses, net 57,698 60,111 64,253 66,311 248,373 Loss on debt extinguishment — — 26,736 — 26,736 Provision for income tax 38,434 2,436 33,518 38,782 113,170 Net income 149,805 14,047 130,811 151,430 446,093 Income per share (a) (b) : Basic 0.44 0.04 0.39 0.45 1.31 Diluted 0.42 0.04 0.38 0.44 1.29 Unaudited quarterly financial statements - prior year: Table: 18.1b 2019: Quarter Full (In thousands, except per share data) First Second Third Fourth Year Net premiums earned $ 249,762 $ 247,102 $ 267,857 $ 266,267 $ 1,030,988 Investment income, net of expenses 40,585 42,423 42,715 41,322 167,045 Realized gains (losses) (526) 307 4,205 1,320 5,306 Other revenue 1,830 2,485 3,606 2,717 10,638 Loss incurred, net 39,064 21,836 33,985 23,690 118,575 Underwriting and other expenses, net 61,650 59,270 61,278 65,227 247,425 Provision for income tax 38,996 43,433 46,186 45,599 174,214 Net income 151,941 167,778 176,934 177,110 673,763 Income per share (a) (b) : Basic 0.43 0.47 0.50 0.51 1.91 Diluted 0.42 0.46 0.49 0.49 1.85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Nature of Business (Details) $ in Billions</t>
        </is>
      </c>
      <c r="B1" s="2" t="inlineStr">
        <is>
          <t>Dec. 31, 2020USD ($)</t>
        </is>
      </c>
    </row>
    <row r="2">
      <c r="A2" s="3" t="inlineStr">
        <is>
          <t>Nature of Business [Abstract]</t>
        </is>
      </c>
    </row>
    <row r="3">
      <c r="A3" s="4" t="inlineStr">
        <is>
          <t>Direct domestic primary insurance in force</t>
        </is>
      </c>
      <c r="B3" s="5" t="n">
        <v>246.6</v>
      </c>
    </row>
    <row r="4">
      <c r="A4" s="4" t="inlineStr">
        <is>
          <t>Direct domestic primary risk in force</t>
        </is>
      </c>
      <c r="B4" s="5" t="n">
        <v>6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Significant Accounting Policies (Details)</t>
        </is>
      </c>
      <c r="B1" s="2" t="inlineStr">
        <is>
          <t>12 Months Ended</t>
        </is>
      </c>
    </row>
    <row r="2">
      <c r="B2" s="2" t="inlineStr">
        <is>
          <t>Dec. 31, 2020USD ($)Payment</t>
        </is>
      </c>
      <c r="C2" s="2" t="inlineStr">
        <is>
          <t>Dec. 31, 2019USD ($)</t>
        </is>
      </c>
      <c r="D2" s="2" t="inlineStr">
        <is>
          <t>Dec. 31, 2018USD ($)</t>
        </is>
      </c>
    </row>
    <row r="3">
      <c r="A3" s="3" t="inlineStr">
        <is>
          <t>Home office and equipment [Abstract]</t>
        </is>
      </c>
    </row>
    <row r="4">
      <c r="A4" s="4" t="inlineStr">
        <is>
          <t>Accumulated depreciation of home office and equipment</t>
        </is>
      </c>
      <c r="B4" s="7" t="n">
        <v>51200000</v>
      </c>
      <c r="C4" s="7" t="n">
        <v>43000000</v>
      </c>
      <c r="D4" s="7" t="n">
        <v>38100000</v>
      </c>
    </row>
    <row r="5">
      <c r="A5" s="4" t="inlineStr">
        <is>
          <t>Depreciation expense of home office and equipment</t>
        </is>
      </c>
      <c r="B5" s="7" t="n">
        <v>6300000</v>
      </c>
      <c r="C5" s="6" t="n">
        <v>6500000</v>
      </c>
      <c r="D5" s="6" t="n">
        <v>6000000</v>
      </c>
    </row>
    <row r="6">
      <c r="A6" s="4" t="inlineStr">
        <is>
          <t>Minimum number of payments past due to be in default | Payment</t>
        </is>
      </c>
      <c r="B6" s="6" t="n">
        <v>2</v>
      </c>
    </row>
    <row r="7">
      <c r="A7" s="4" t="inlineStr">
        <is>
          <t>Maximum age for qualified employees for both medical and dental benefits</t>
        </is>
      </c>
      <c r="B7" s="4" t="inlineStr">
        <is>
          <t>65 years</t>
        </is>
      </c>
    </row>
    <row r="8">
      <c r="A8" s="4" t="inlineStr">
        <is>
          <t>Related party transaction amount</t>
        </is>
      </c>
      <c r="C8" s="7" t="n">
        <v>0</v>
      </c>
      <c r="D8" s="7" t="n">
        <v>0</v>
      </c>
    </row>
    <row r="9">
      <c r="A9" s="4" t="inlineStr">
        <is>
          <t>Minimum</t>
        </is>
      </c>
    </row>
    <row r="10">
      <c r="A10" s="3" t="inlineStr">
        <is>
          <t>Home office and equipment [Abstract]</t>
        </is>
      </c>
    </row>
    <row r="11">
      <c r="A11" s="4" t="inlineStr">
        <is>
          <t>Estimated useful life</t>
        </is>
      </c>
      <c r="B11" s="4" t="inlineStr">
        <is>
          <t>3 years</t>
        </is>
      </c>
    </row>
    <row r="12">
      <c r="A12" s="4" t="inlineStr">
        <is>
          <t>Award vesting period</t>
        </is>
      </c>
      <c r="B12" s="4" t="inlineStr">
        <is>
          <t>1 year</t>
        </is>
      </c>
    </row>
    <row r="13">
      <c r="A13" s="4" t="inlineStr">
        <is>
          <t>Maximum</t>
        </is>
      </c>
    </row>
    <row r="14">
      <c r="A14" s="3" t="inlineStr">
        <is>
          <t>Home office and equipment [Abstract]</t>
        </is>
      </c>
    </row>
    <row r="15">
      <c r="A15" s="4" t="inlineStr">
        <is>
          <t>Estimated useful life</t>
        </is>
      </c>
      <c r="B15" s="4" t="inlineStr">
        <is>
          <t>45 years</t>
        </is>
      </c>
    </row>
    <row r="16">
      <c r="A16" s="4" t="inlineStr">
        <is>
          <t>Award vesting period</t>
        </is>
      </c>
      <c r="B16"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 [Abstract]</t>
        </is>
      </c>
    </row>
    <row r="4">
      <c r="A4" s="4" t="inlineStr">
        <is>
          <t>Net income</t>
        </is>
      </c>
      <c r="B4" s="7" t="n">
        <v>151430</v>
      </c>
      <c r="C4" s="7" t="n">
        <v>130811</v>
      </c>
      <c r="D4" s="7" t="n">
        <v>14047</v>
      </c>
      <c r="E4" s="7" t="n">
        <v>149805</v>
      </c>
      <c r="F4" s="7" t="n">
        <v>177110</v>
      </c>
      <c r="G4" s="7" t="n">
        <v>176934</v>
      </c>
      <c r="H4" s="7" t="n">
        <v>167778</v>
      </c>
      <c r="I4" s="7" t="n">
        <v>151941</v>
      </c>
      <c r="J4" s="7" t="n">
        <v>446093</v>
      </c>
      <c r="K4" s="7" t="n">
        <v>673763</v>
      </c>
      <c r="L4" s="7" t="n">
        <v>670097</v>
      </c>
    </row>
    <row r="5">
      <c r="A5" s="4" t="inlineStr">
        <is>
          <t>Weighted average common shares outstanding - basic (in shares)</t>
        </is>
      </c>
      <c r="J5" s="6" t="n">
        <v>339953</v>
      </c>
      <c r="K5" s="6" t="n">
        <v>352827</v>
      </c>
      <c r="L5" s="6" t="n">
        <v>365406</v>
      </c>
    </row>
    <row r="6">
      <c r="A6" s="4" t="inlineStr">
        <is>
          <t>Basic earnings per share (in dollars per share)</t>
        </is>
      </c>
      <c r="B6" s="8" t="n">
        <v>0.45</v>
      </c>
      <c r="C6" s="8" t="n">
        <v>0.39</v>
      </c>
      <c r="D6" s="8" t="n">
        <v>0.04</v>
      </c>
      <c r="E6" s="8" t="n">
        <v>0.44</v>
      </c>
      <c r="F6" s="8" t="n">
        <v>0.51</v>
      </c>
      <c r="G6" s="8" t="n">
        <v>0.5</v>
      </c>
      <c r="H6" s="8" t="n">
        <v>0.47</v>
      </c>
      <c r="I6" s="8" t="n">
        <v>0.43</v>
      </c>
      <c r="J6" s="8" t="n">
        <v>1.31</v>
      </c>
      <c r="K6" s="8" t="n">
        <v>1.91</v>
      </c>
      <c r="L6" s="8" t="n">
        <v>1.83</v>
      </c>
    </row>
    <row r="7">
      <c r="A7" s="3" t="inlineStr">
        <is>
          <t>Diluted earnings per share [Abstract]</t>
        </is>
      </c>
    </row>
    <row r="8">
      <c r="A8" s="4" t="inlineStr">
        <is>
          <t>Net income</t>
        </is>
      </c>
      <c r="B8" s="7" t="n">
        <v>151430</v>
      </c>
      <c r="C8" s="7" t="n">
        <v>130811</v>
      </c>
      <c r="D8" s="7" t="n">
        <v>14047</v>
      </c>
      <c r="E8" s="7" t="n">
        <v>149805</v>
      </c>
      <c r="F8" s="7" t="n">
        <v>177110</v>
      </c>
      <c r="G8" s="7" t="n">
        <v>176934</v>
      </c>
      <c r="H8" s="7" t="n">
        <v>167778</v>
      </c>
      <c r="I8" s="7" t="n">
        <v>151941</v>
      </c>
      <c r="J8" s="7" t="n">
        <v>446093</v>
      </c>
      <c r="K8" s="7" t="n">
        <v>673763</v>
      </c>
      <c r="L8" s="7" t="n">
        <v>670097</v>
      </c>
    </row>
    <row r="9">
      <c r="A9" s="4" t="inlineStr">
        <is>
          <t>Diluted income available to common shareholders</t>
        </is>
      </c>
      <c r="J9" s="7" t="n">
        <v>463097</v>
      </c>
      <c r="K9" s="7" t="n">
        <v>692027</v>
      </c>
      <c r="L9" s="7" t="n">
        <v>688361</v>
      </c>
    </row>
    <row r="10">
      <c r="A10" s="4" t="inlineStr">
        <is>
          <t>Weighted-average shares - basic (in shares)</t>
        </is>
      </c>
      <c r="J10" s="6" t="n">
        <v>339953</v>
      </c>
      <c r="K10" s="6" t="n">
        <v>352827</v>
      </c>
      <c r="L10" s="6" t="n">
        <v>365406</v>
      </c>
    </row>
    <row r="11">
      <c r="A11" s="3" t="inlineStr">
        <is>
          <t>Effect of dilutive securities [Abstract]</t>
        </is>
      </c>
    </row>
    <row r="12">
      <c r="A12" s="4" t="inlineStr">
        <is>
          <t>Weighted-average shares - diluted (in shares)</t>
        </is>
      </c>
      <c r="J12" s="6" t="n">
        <v>359293</v>
      </c>
      <c r="K12" s="6" t="n">
        <v>373924</v>
      </c>
      <c r="L12" s="6" t="n">
        <v>386078</v>
      </c>
    </row>
    <row r="13">
      <c r="A13" s="4" t="inlineStr">
        <is>
          <t>Diluted income per share (in dollars per share)</t>
        </is>
      </c>
      <c r="B13" s="8" t="n">
        <v>0.44</v>
      </c>
      <c r="C13" s="8" t="n">
        <v>0.38</v>
      </c>
      <c r="D13" s="8" t="n">
        <v>0.04</v>
      </c>
      <c r="E13" s="8" t="n">
        <v>0.42</v>
      </c>
      <c r="F13" s="8" t="n">
        <v>0.49</v>
      </c>
      <c r="G13" s="8" t="n">
        <v>0.49</v>
      </c>
      <c r="H13" s="8" t="n">
        <v>0.46</v>
      </c>
      <c r="I13" s="8" t="n">
        <v>0.42</v>
      </c>
      <c r="J13" s="8" t="n">
        <v>1.29</v>
      </c>
      <c r="K13" s="8" t="n">
        <v>1.85</v>
      </c>
      <c r="L13" s="8" t="n">
        <v>1.78</v>
      </c>
    </row>
    <row r="14">
      <c r="A14" s="4" t="inlineStr">
        <is>
          <t>Federal statutory income tax rate (in hundredths)</t>
        </is>
      </c>
      <c r="J14" s="4" t="inlineStr">
        <is>
          <t>21.00%</t>
        </is>
      </c>
      <c r="K14" s="4" t="inlineStr">
        <is>
          <t>21.00%</t>
        </is>
      </c>
      <c r="L14" s="4" t="inlineStr">
        <is>
          <t>21.00%</t>
        </is>
      </c>
    </row>
    <row r="15">
      <c r="A15" s="4" t="inlineStr">
        <is>
          <t>9% Convertible Junior Subordinated Debentures due 2063</t>
        </is>
      </c>
    </row>
    <row r="16">
      <c r="A16" s="3" t="inlineStr">
        <is>
          <t>Diluted earnings per share [Abstract]</t>
        </is>
      </c>
    </row>
    <row r="17">
      <c r="A17" s="4" t="inlineStr">
        <is>
          <t>Dilutive securities</t>
        </is>
      </c>
      <c r="J17" s="7" t="n">
        <v>17004</v>
      </c>
      <c r="K17" s="7" t="n">
        <v>18264</v>
      </c>
      <c r="L17" s="7" t="n">
        <v>18264</v>
      </c>
    </row>
    <row r="18">
      <c r="A18" s="3" t="inlineStr">
        <is>
          <t>Effect of dilutive securities [Abstract]</t>
        </is>
      </c>
    </row>
    <row r="19">
      <c r="A19" s="4" t="inlineStr">
        <is>
          <t>Dilutive securities (in shares)</t>
        </is>
      </c>
      <c r="J19" s="6" t="n">
        <v>17751</v>
      </c>
      <c r="K19" s="6" t="n">
        <v>19028</v>
      </c>
      <c r="L19" s="6" t="n">
        <v>19028</v>
      </c>
    </row>
    <row r="20">
      <c r="A20" s="4" t="inlineStr">
        <is>
          <t>Stated interest rate (in hundredths)</t>
        </is>
      </c>
      <c r="B20" s="4" t="inlineStr">
        <is>
          <t>9.00%</t>
        </is>
      </c>
      <c r="F20" s="4" t="inlineStr">
        <is>
          <t>9.00%</t>
        </is>
      </c>
      <c r="J20" s="4" t="inlineStr">
        <is>
          <t>9.00%</t>
        </is>
      </c>
      <c r="K20" s="4" t="inlineStr">
        <is>
          <t>9.00%</t>
        </is>
      </c>
      <c r="L20" s="4" t="inlineStr">
        <is>
          <t>9.00%</t>
        </is>
      </c>
    </row>
    <row r="21">
      <c r="A21" s="4" t="inlineStr">
        <is>
          <t>Unvested Restricted Stock Units</t>
        </is>
      </c>
    </row>
    <row r="22">
      <c r="A22" s="3" t="inlineStr">
        <is>
          <t>Effect of dilutive securities [Abstract]</t>
        </is>
      </c>
    </row>
    <row r="23">
      <c r="A23" s="4" t="inlineStr">
        <is>
          <t>Dilutive securities - Share based compensation (in shares)</t>
        </is>
      </c>
      <c r="J23" s="6" t="n">
        <v>1589</v>
      </c>
      <c r="K23" s="6" t="n">
        <v>2069</v>
      </c>
      <c r="L23" s="6" t="n">
        <v>1644</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Details) $ in Thousands</t>
        </is>
      </c>
      <c r="B1" s="2" t="inlineStr">
        <is>
          <t>12 Months Ended</t>
        </is>
      </c>
    </row>
    <row r="2">
      <c r="B2" s="2" t="inlineStr">
        <is>
          <t>Dec. 31, 2020USD ($)security</t>
        </is>
      </c>
      <c r="C2" s="2" t="inlineStr">
        <is>
          <t>Dec. 31, 2019USD ($)security</t>
        </is>
      </c>
      <c r="D2" s="2" t="inlineStr">
        <is>
          <t>Dec. 31, 2018USD ($)</t>
        </is>
      </c>
    </row>
    <row r="3">
      <c r="A3" s="3" t="inlineStr">
        <is>
          <t>Debt Securities, Available-for-sale [Line Items]</t>
        </is>
      </c>
    </row>
    <row r="4">
      <c r="A4" s="4" t="inlineStr">
        <is>
          <t>Total at end of period</t>
        </is>
      </c>
      <c r="B4" s="7" t="n">
        <v>6317164</v>
      </c>
      <c r="C4" s="7" t="n">
        <v>5562550</v>
      </c>
    </row>
    <row r="5">
      <c r="A5" s="4" t="inlineStr">
        <is>
          <t>Total at end of period</t>
        </is>
      </c>
      <c r="B5" s="6" t="n">
        <v>6661596</v>
      </c>
      <c r="C5" s="6" t="n">
        <v>5737892</v>
      </c>
    </row>
    <row r="6">
      <c r="A6" s="4" t="inlineStr">
        <is>
          <t>Assets held by insurance regulatory requirements</t>
        </is>
      </c>
      <c r="B6" s="6" t="n">
        <v>14100</v>
      </c>
      <c r="C6" s="6" t="n">
        <v>13900</v>
      </c>
    </row>
    <row r="7">
      <c r="A7" s="4" t="inlineStr">
        <is>
          <t>Assets held in trust for the benefit of contractual counterparties</t>
        </is>
      </c>
      <c r="B7" s="7" t="n">
        <v>165900</v>
      </c>
      <c r="C7" s="6" t="n">
        <v>88900</v>
      </c>
    </row>
    <row r="8">
      <c r="A8" s="4" t="inlineStr">
        <is>
          <t>Collateral pledged to principal balance of FHLB advance (as a percent)</t>
        </is>
      </c>
      <c r="B8" s="4" t="inlineStr">
        <is>
          <t>102.00%</t>
        </is>
      </c>
    </row>
    <row r="9">
      <c r="A9" s="4" t="inlineStr">
        <is>
          <t>Collateral pledged for FHLB advance</t>
        </is>
      </c>
      <c r="B9" s="7" t="n">
        <v>163900</v>
      </c>
    </row>
    <row r="10">
      <c r="A10" s="3" t="inlineStr">
        <is>
          <t>Maturities, Amortized Cost [Abstract]</t>
        </is>
      </c>
    </row>
    <row r="11">
      <c r="A11" s="4" t="inlineStr">
        <is>
          <t>Due in one year or less</t>
        </is>
      </c>
      <c r="B11" s="6" t="n">
        <v>390510</v>
      </c>
    </row>
    <row r="12">
      <c r="A12" s="4" t="inlineStr">
        <is>
          <t>Due after one year through five years</t>
        </is>
      </c>
      <c r="B12" s="6" t="n">
        <v>1945158</v>
      </c>
    </row>
    <row r="13">
      <c r="A13" s="4" t="inlineStr">
        <is>
          <t>Due after five years through ten years</t>
        </is>
      </c>
      <c r="B13" s="6" t="n">
        <v>1280760</v>
      </c>
    </row>
    <row r="14">
      <c r="A14" s="4" t="inlineStr">
        <is>
          <t>Due after ten years</t>
        </is>
      </c>
      <c r="B14" s="6" t="n">
        <v>1448209</v>
      </c>
    </row>
    <row r="15">
      <c r="A15" s="4" t="inlineStr">
        <is>
          <t>Total debt securities with single maturity date</t>
        </is>
      </c>
      <c r="B15" s="6" t="n">
        <v>5064637</v>
      </c>
    </row>
    <row r="16">
      <c r="A16" s="4" t="inlineStr">
        <is>
          <t>Total at end of period</t>
        </is>
      </c>
      <c r="B16" s="6" t="n">
        <v>6317164</v>
      </c>
      <c r="C16" s="6" t="n">
        <v>5562550</v>
      </c>
    </row>
    <row r="17">
      <c r="A17" s="3" t="inlineStr">
        <is>
          <t>Maturities, Fair Value [Abstract]</t>
        </is>
      </c>
    </row>
    <row r="18">
      <c r="A18" s="4" t="inlineStr">
        <is>
          <t>Due in one year or less</t>
        </is>
      </c>
      <c r="B18" s="6" t="n">
        <v>393286</v>
      </c>
    </row>
    <row r="19">
      <c r="A19" s="4" t="inlineStr">
        <is>
          <t>Due after one year through five years</t>
        </is>
      </c>
      <c r="B19" s="6" t="n">
        <v>2033183</v>
      </c>
    </row>
    <row r="20">
      <c r="A20" s="4" t="inlineStr">
        <is>
          <t>Due after five years through ten years</t>
        </is>
      </c>
      <c r="B20" s="6" t="n">
        <v>1402640</v>
      </c>
    </row>
    <row r="21">
      <c r="A21" s="4" t="inlineStr">
        <is>
          <t>Due after ten years</t>
        </is>
      </c>
      <c r="B21" s="6" t="n">
        <v>1556643</v>
      </c>
    </row>
    <row r="22">
      <c r="A22" s="4" t="inlineStr">
        <is>
          <t>Total debt securities with single maturity date</t>
        </is>
      </c>
      <c r="B22" s="6" t="n">
        <v>5385752</v>
      </c>
    </row>
    <row r="23">
      <c r="A23" s="4" t="inlineStr">
        <is>
          <t>Total at end of period</t>
        </is>
      </c>
      <c r="B23" s="6" t="n">
        <v>6661596</v>
      </c>
      <c r="C23" s="6" t="n">
        <v>5737892</v>
      </c>
    </row>
    <row r="24">
      <c r="A24" s="3" t="inlineStr">
        <is>
          <t>Equity Securities, FV-NI, Gain (Loss) [Abstract]</t>
        </is>
      </c>
    </row>
    <row r="25">
      <c r="A25" s="4" t="inlineStr">
        <is>
          <t>Equity securities, cost</t>
        </is>
      </c>
      <c r="B25" s="6" t="n">
        <v>17522</v>
      </c>
      <c r="C25" s="6" t="n">
        <v>17188</v>
      </c>
    </row>
    <row r="26">
      <c r="A26" s="4" t="inlineStr">
        <is>
          <t>Equity securities, at fair value (cost, 2020 - $17,522; 2019 - $17,188)</t>
        </is>
      </c>
      <c r="B26" s="6" t="n">
        <v>18215</v>
      </c>
      <c r="C26" s="6" t="n">
        <v>17328</v>
      </c>
    </row>
    <row r="27">
      <c r="A27" s="3" t="inlineStr">
        <is>
          <t>Continuous Unrealized Loss Portion, Unrealized Loses [Abstract]</t>
        </is>
      </c>
    </row>
    <row r="28">
      <c r="A28" s="4" t="inlineStr">
        <is>
          <t>Less than 12 months</t>
        </is>
      </c>
      <c r="B28" s="6" t="n">
        <v>300911</v>
      </c>
      <c r="C28" s="6" t="n">
        <v>624334</v>
      </c>
    </row>
    <row r="29">
      <c r="A29" s="4" t="inlineStr">
        <is>
          <t>12 months or greater</t>
        </is>
      </c>
      <c r="B29" s="6" t="n">
        <v>80269</v>
      </c>
      <c r="C29" s="6" t="n">
        <v>379411</v>
      </c>
    </row>
    <row r="30">
      <c r="A30" s="4" t="inlineStr">
        <is>
          <t>Total</t>
        </is>
      </c>
      <c r="B30" s="6" t="n">
        <v>381180</v>
      </c>
      <c r="C30" s="6" t="n">
        <v>1003745</v>
      </c>
    </row>
    <row r="31">
      <c r="A31" s="4" t="inlineStr">
        <is>
          <t>Less than 12 months</t>
        </is>
      </c>
      <c r="B31" s="6" t="n">
        <v>-3827</v>
      </c>
      <c r="C31" s="6" t="n">
        <v>-5426</v>
      </c>
    </row>
    <row r="32">
      <c r="A32" s="4" t="inlineStr">
        <is>
          <t>12 months or greater</t>
        </is>
      </c>
      <c r="B32" s="6" t="n">
        <v>-832</v>
      </c>
      <c r="C32" s="6" t="n">
        <v>-4476</v>
      </c>
    </row>
    <row r="33">
      <c r="A33" s="4" t="inlineStr">
        <is>
          <t>Total</t>
        </is>
      </c>
      <c r="B33" s="7" t="n">
        <v>-4659</v>
      </c>
      <c r="C33" s="7" t="n">
        <v>-9902</v>
      </c>
    </row>
    <row r="34">
      <c r="A34" s="4" t="inlineStr">
        <is>
          <t>Number of securities in unrealized loss position | security</t>
        </is>
      </c>
      <c r="B34" s="6" t="n">
        <v>109</v>
      </c>
      <c r="C34" s="6" t="n">
        <v>217</v>
      </c>
    </row>
    <row r="35">
      <c r="A35" s="4" t="inlineStr">
        <is>
          <t>For securities in an unrealized loss position, percentage of fair value to amortized cost (in hundredths)</t>
        </is>
      </c>
      <c r="B35" s="4" t="inlineStr">
        <is>
          <t>99.00%</t>
        </is>
      </c>
    </row>
    <row r="36">
      <c r="A36" s="4" t="inlineStr">
        <is>
          <t>For securities in an unrealized loss position, percentage backed by the U.S. Government (in hundredths)</t>
        </is>
      </c>
      <c r="B36" s="4" t="inlineStr">
        <is>
          <t>27.00%</t>
        </is>
      </c>
    </row>
    <row r="37">
      <c r="A37" s="4" t="inlineStr">
        <is>
          <t>Total fixed income securities</t>
        </is>
      </c>
    </row>
    <row r="38">
      <c r="A38" s="3" t="inlineStr">
        <is>
          <t>Debt Securities, Available-for-sale [Line Items]</t>
        </is>
      </c>
    </row>
    <row r="39">
      <c r="A39" s="4" t="inlineStr">
        <is>
          <t>Total at end of period</t>
        </is>
      </c>
      <c r="B39" s="7" t="n">
        <v>6317164</v>
      </c>
      <c r="C39" s="7" t="n">
        <v>5562550</v>
      </c>
    </row>
    <row r="40">
      <c r="A40" s="4" t="inlineStr">
        <is>
          <t>Allowance for Expected Credit Loss</t>
        </is>
      </c>
      <c r="B40" s="6" t="n">
        <v>-49</v>
      </c>
    </row>
    <row r="41">
      <c r="A41" s="4" t="inlineStr">
        <is>
          <t>Gross Unrealized Gains</t>
        </is>
      </c>
      <c r="B41" s="6" t="n">
        <v>349140</v>
      </c>
      <c r="C41" s="6" t="n">
        <v>185244</v>
      </c>
    </row>
    <row r="42">
      <c r="A42" s="4" t="inlineStr">
        <is>
          <t>Gross Unrealized Losses</t>
        </is>
      </c>
      <c r="B42" s="6" t="n">
        <v>-4659</v>
      </c>
      <c r="C42" s="6" t="n">
        <v>-9902</v>
      </c>
    </row>
    <row r="43">
      <c r="A43" s="4" t="inlineStr">
        <is>
          <t>Total at end of period</t>
        </is>
      </c>
      <c r="B43" s="6" t="n">
        <v>6661596</v>
      </c>
      <c r="C43" s="6" t="n">
        <v>5737892</v>
      </c>
    </row>
    <row r="44">
      <c r="A44" s="3" t="inlineStr">
        <is>
          <t>Maturities, Amortized Cost [Abstract]</t>
        </is>
      </c>
    </row>
    <row r="45">
      <c r="A45" s="4" t="inlineStr">
        <is>
          <t>Total at end of period</t>
        </is>
      </c>
      <c r="B45" s="6" t="n">
        <v>6317164</v>
      </c>
      <c r="C45" s="6" t="n">
        <v>5562550</v>
      </c>
    </row>
    <row r="46">
      <c r="A46" s="3" t="inlineStr">
        <is>
          <t>Maturities, Fair Value [Abstract]</t>
        </is>
      </c>
    </row>
    <row r="47">
      <c r="A47" s="4" t="inlineStr">
        <is>
          <t>Total at end of period</t>
        </is>
      </c>
      <c r="B47" s="6" t="n">
        <v>6661596</v>
      </c>
      <c r="C47" s="6" t="n">
        <v>5737892</v>
      </c>
    </row>
    <row r="48">
      <c r="A48" s="4" t="inlineStr">
        <is>
          <t>Proceeds from sale of fixed income securities available for sale</t>
        </is>
      </c>
      <c r="B48" s="6" t="n">
        <v>803400</v>
      </c>
      <c r="C48" s="6" t="n">
        <v>228100</v>
      </c>
      <c r="D48" s="7" t="n">
        <v>365600</v>
      </c>
    </row>
    <row r="49">
      <c r="A49" s="4" t="inlineStr">
        <is>
          <t>Gross realized gains</t>
        </is>
      </c>
      <c r="B49" s="6" t="n">
        <v>21300</v>
      </c>
      <c r="C49" s="6" t="n">
        <v>7100</v>
      </c>
      <c r="D49" s="6" t="n">
        <v>700</v>
      </c>
    </row>
    <row r="50">
      <c r="A50" s="4" t="inlineStr">
        <is>
          <t>Gross realized losses</t>
        </is>
      </c>
      <c r="B50" s="6" t="n">
        <v>8800</v>
      </c>
      <c r="C50" s="6" t="n">
        <v>3500</v>
      </c>
      <c r="D50" s="6" t="n">
        <v>3800</v>
      </c>
    </row>
    <row r="51">
      <c r="A51" s="4" t="inlineStr">
        <is>
          <t>Debt Securities, Available for Sale, Impairment Charges Intent To Sell No Allowance Previously Recorded Recognized in Net Realized Investment Gains Losses</t>
        </is>
      </c>
      <c r="B51" s="6" t="n">
        <v>300</v>
      </c>
    </row>
    <row r="52">
      <c r="A52" s="4" t="inlineStr">
        <is>
          <t>Increase in credit allowance for the period</t>
        </is>
      </c>
      <c r="B52" s="6" t="n">
        <v>49</v>
      </c>
    </row>
    <row r="53">
      <c r="A53" s="4" t="inlineStr">
        <is>
          <t>Recognized other than temporary impairments</t>
        </is>
      </c>
      <c r="C53" s="6" t="n">
        <v>100</v>
      </c>
      <c r="D53" s="7" t="n">
        <v>1800</v>
      </c>
    </row>
    <row r="54">
      <c r="A54" s="4" t="inlineStr">
        <is>
          <t>U.S. Treasury securities and obligations of U.S. government corporations and agencies</t>
        </is>
      </c>
    </row>
    <row r="55">
      <c r="A55" s="3" t="inlineStr">
        <is>
          <t>Debt Securities, Available-for-sale [Line Items]</t>
        </is>
      </c>
    </row>
    <row r="56">
      <c r="A56" s="4" t="inlineStr">
        <is>
          <t>Total at end of period</t>
        </is>
      </c>
      <c r="B56" s="6" t="n">
        <v>264531</v>
      </c>
      <c r="C56" s="6" t="n">
        <v>195176</v>
      </c>
    </row>
    <row r="57">
      <c r="A57" s="4" t="inlineStr">
        <is>
          <t>Allowance for Expected Credit Loss</t>
        </is>
      </c>
      <c r="B57" s="6" t="n">
        <v>0</v>
      </c>
    </row>
    <row r="58">
      <c r="A58" s="4" t="inlineStr">
        <is>
          <t>Gross Unrealized Gains</t>
        </is>
      </c>
      <c r="B58" s="6" t="n">
        <v>1164</v>
      </c>
      <c r="C58" s="6" t="n">
        <v>1237</v>
      </c>
    </row>
    <row r="59">
      <c r="A59" s="4" t="inlineStr">
        <is>
          <t>Gross Unrealized Losses</t>
        </is>
      </c>
      <c r="B59" s="6" t="n">
        <v>-2</v>
      </c>
      <c r="C59" s="6" t="n">
        <v>-210</v>
      </c>
    </row>
    <row r="60">
      <c r="A60" s="4" t="inlineStr">
        <is>
          <t>Total at end of period</t>
        </is>
      </c>
      <c r="B60" s="6" t="n">
        <v>265693</v>
      </c>
      <c r="C60" s="6" t="n">
        <v>196203</v>
      </c>
    </row>
    <row r="61">
      <c r="A61" s="3" t="inlineStr">
        <is>
          <t>Maturities, Amortized Cost [Abstract]</t>
        </is>
      </c>
    </row>
    <row r="62">
      <c r="A62" s="4" t="inlineStr">
        <is>
          <t>Total at end of period</t>
        </is>
      </c>
      <c r="B62" s="6" t="n">
        <v>264531</v>
      </c>
      <c r="C62" s="6" t="n">
        <v>195176</v>
      </c>
    </row>
    <row r="63">
      <c r="A63" s="3" t="inlineStr">
        <is>
          <t>Maturities, Fair Value [Abstract]</t>
        </is>
      </c>
    </row>
    <row r="64">
      <c r="A64" s="4" t="inlineStr">
        <is>
          <t>Total at end of period</t>
        </is>
      </c>
      <c r="B64" s="6" t="n">
        <v>265693</v>
      </c>
      <c r="C64" s="6" t="n">
        <v>196203</v>
      </c>
    </row>
    <row r="65">
      <c r="A65" s="3" t="inlineStr">
        <is>
          <t>Continuous Unrealized Loss Portion, Unrealized Loses [Abstract]</t>
        </is>
      </c>
    </row>
    <row r="66">
      <c r="A66" s="4" t="inlineStr">
        <is>
          <t>Less than 12 months</t>
        </is>
      </c>
      <c r="B66" s="6" t="n">
        <v>2690</v>
      </c>
      <c r="C66" s="6" t="n">
        <v>57301</v>
      </c>
    </row>
    <row r="67">
      <c r="A67" s="4" t="inlineStr">
        <is>
          <t>12 months or greater</t>
        </is>
      </c>
      <c r="B67" s="6" t="n">
        <v>0</v>
      </c>
      <c r="C67" s="6" t="n">
        <v>5806</v>
      </c>
    </row>
    <row r="68">
      <c r="A68" s="4" t="inlineStr">
        <is>
          <t>Total</t>
        </is>
      </c>
      <c r="B68" s="6" t="n">
        <v>2690</v>
      </c>
      <c r="C68" s="6" t="n">
        <v>63107</v>
      </c>
    </row>
    <row r="69">
      <c r="A69" s="4" t="inlineStr">
        <is>
          <t>Less than 12 months</t>
        </is>
      </c>
      <c r="B69" s="6" t="n">
        <v>-2</v>
      </c>
      <c r="C69" s="6" t="n">
        <v>-200</v>
      </c>
    </row>
    <row r="70">
      <c r="A70" s="4" t="inlineStr">
        <is>
          <t>12 months or greater</t>
        </is>
      </c>
      <c r="B70" s="6" t="n">
        <v>0</v>
      </c>
      <c r="C70" s="6" t="n">
        <v>-10</v>
      </c>
    </row>
    <row r="71">
      <c r="A71" s="4" t="inlineStr">
        <is>
          <t>Total</t>
        </is>
      </c>
      <c r="B71" s="6" t="n">
        <v>-2</v>
      </c>
      <c r="C71" s="6" t="n">
        <v>-210</v>
      </c>
    </row>
    <row r="72">
      <c r="A72" s="4" t="inlineStr">
        <is>
          <t>Obligations of U.S. states and political subdivisions</t>
        </is>
      </c>
    </row>
    <row r="73">
      <c r="A73" s="3" t="inlineStr">
        <is>
          <t>Debt Securities, Available-for-sale [Line Items]</t>
        </is>
      </c>
    </row>
    <row r="74">
      <c r="A74" s="4" t="inlineStr">
        <is>
          <t>Total at end of period</t>
        </is>
      </c>
      <c r="B74" s="6" t="n">
        <v>2083568</v>
      </c>
      <c r="C74" s="6" t="n">
        <v>1555394</v>
      </c>
    </row>
    <row r="75">
      <c r="A75" s="4" t="inlineStr">
        <is>
          <t>Allowance for Expected Credit Loss</t>
        </is>
      </c>
      <c r="B75" s="6" t="n">
        <v>0</v>
      </c>
    </row>
    <row r="76">
      <c r="A76" s="4" t="inlineStr">
        <is>
          <t>Gross Unrealized Gains</t>
        </is>
      </c>
      <c r="B76" s="6" t="n">
        <v>166557</v>
      </c>
      <c r="C76" s="6" t="n">
        <v>99328</v>
      </c>
    </row>
    <row r="77">
      <c r="A77" s="4" t="inlineStr">
        <is>
          <t>Gross Unrealized Losses</t>
        </is>
      </c>
      <c r="B77" s="6" t="n">
        <v>-256</v>
      </c>
      <c r="C77" s="6" t="n">
        <v>-857</v>
      </c>
    </row>
    <row r="78">
      <c r="A78" s="4" t="inlineStr">
        <is>
          <t>Total at end of period</t>
        </is>
      </c>
      <c r="B78" s="6" t="n">
        <v>2249869</v>
      </c>
      <c r="C78" s="6" t="n">
        <v>1653865</v>
      </c>
    </row>
    <row r="79">
      <c r="A79" s="3" t="inlineStr">
        <is>
          <t>Maturities, Amortized Cost [Abstract]</t>
        </is>
      </c>
    </row>
    <row r="80">
      <c r="A80" s="4" t="inlineStr">
        <is>
          <t>Total at end of period</t>
        </is>
      </c>
      <c r="B80" s="6" t="n">
        <v>2083568</v>
      </c>
      <c r="C80" s="6" t="n">
        <v>1555394</v>
      </c>
    </row>
    <row r="81">
      <c r="A81" s="3" t="inlineStr">
        <is>
          <t>Maturities, Fair Value [Abstract]</t>
        </is>
      </c>
    </row>
    <row r="82">
      <c r="A82" s="4" t="inlineStr">
        <is>
          <t>Total at end of period</t>
        </is>
      </c>
      <c r="B82" s="6" t="n">
        <v>2249869</v>
      </c>
      <c r="C82" s="6" t="n">
        <v>1653865</v>
      </c>
    </row>
    <row r="83">
      <c r="A83" s="3" t="inlineStr">
        <is>
          <t>Continuous Unrealized Loss Portion, Unrealized Loses [Abstract]</t>
        </is>
      </c>
    </row>
    <row r="84">
      <c r="A84" s="4" t="inlineStr">
        <is>
          <t>Less than 12 months</t>
        </is>
      </c>
      <c r="B84" s="6" t="n">
        <v>31416</v>
      </c>
      <c r="C84" s="6" t="n">
        <v>74859</v>
      </c>
    </row>
    <row r="85">
      <c r="A85" s="4" t="inlineStr">
        <is>
          <t>12 months or greater</t>
        </is>
      </c>
      <c r="B85" s="6" t="n">
        <v>0</v>
      </c>
      <c r="C85" s="6" t="n">
        <v>6957</v>
      </c>
    </row>
    <row r="86">
      <c r="A86" s="4" t="inlineStr">
        <is>
          <t>Total</t>
        </is>
      </c>
      <c r="B86" s="6" t="n">
        <v>31416</v>
      </c>
      <c r="C86" s="6" t="n">
        <v>81816</v>
      </c>
    </row>
    <row r="87">
      <c r="A87" s="4" t="inlineStr">
        <is>
          <t>Less than 12 months</t>
        </is>
      </c>
      <c r="B87" s="6" t="n">
        <v>-256</v>
      </c>
      <c r="C87" s="6" t="n">
        <v>-847</v>
      </c>
    </row>
    <row r="88">
      <c r="A88" s="4" t="inlineStr">
        <is>
          <t>12 months or greater</t>
        </is>
      </c>
      <c r="B88" s="6" t="n">
        <v>0</v>
      </c>
      <c r="C88" s="6" t="n">
        <v>-10</v>
      </c>
    </row>
    <row r="89">
      <c r="A89" s="4" t="inlineStr">
        <is>
          <t>Total</t>
        </is>
      </c>
      <c r="B89" s="6" t="n">
        <v>-256</v>
      </c>
      <c r="C89" s="6" t="n">
        <v>-857</v>
      </c>
    </row>
    <row r="90">
      <c r="A90" s="4" t="inlineStr">
        <is>
          <t>Corporate debt securities</t>
        </is>
      </c>
    </row>
    <row r="91">
      <c r="A91" s="3" t="inlineStr">
        <is>
          <t>Debt Securities, Available-for-sale [Line Items]</t>
        </is>
      </c>
    </row>
    <row r="92">
      <c r="A92" s="4" t="inlineStr">
        <is>
          <t>Total at end of period</t>
        </is>
      </c>
      <c r="B92" s="6" t="n">
        <v>2690860</v>
      </c>
      <c r="C92" s="6" t="n">
        <v>2711910</v>
      </c>
    </row>
    <row r="93">
      <c r="A93" s="4" t="inlineStr">
        <is>
          <t>Allowance for Expected Credit Loss</t>
        </is>
      </c>
      <c r="B93" s="6" t="n">
        <v>0</v>
      </c>
    </row>
    <row r="94">
      <c r="A94" s="4" t="inlineStr">
        <is>
          <t>Gross Unrealized Gains</t>
        </is>
      </c>
      <c r="B94" s="6" t="n">
        <v>155156</v>
      </c>
      <c r="C94" s="6" t="n">
        <v>76220</v>
      </c>
    </row>
    <row r="95">
      <c r="A95" s="4" t="inlineStr">
        <is>
          <t>Gross Unrealized Losses</t>
        </is>
      </c>
      <c r="B95" s="6" t="n">
        <v>-1728</v>
      </c>
      <c r="C95" s="6" t="n">
        <v>-3008</v>
      </c>
    </row>
    <row r="96">
      <c r="A96" s="4" t="inlineStr">
        <is>
          <t>Total at end of period</t>
        </is>
      </c>
      <c r="B96" s="6" t="n">
        <v>2844288</v>
      </c>
      <c r="C96" s="6" t="n">
        <v>2785122</v>
      </c>
    </row>
    <row r="97">
      <c r="A97" s="3" t="inlineStr">
        <is>
          <t>Maturities, Amortized Cost [Abstract]</t>
        </is>
      </c>
    </row>
    <row r="98">
      <c r="A98" s="4" t="inlineStr">
        <is>
          <t>Total at end of period</t>
        </is>
      </c>
      <c r="B98" s="6" t="n">
        <v>2690860</v>
      </c>
      <c r="C98" s="6" t="n">
        <v>2711910</v>
      </c>
    </row>
    <row r="99">
      <c r="A99" s="3" t="inlineStr">
        <is>
          <t>Maturities, Fair Value [Abstract]</t>
        </is>
      </c>
    </row>
    <row r="100">
      <c r="A100" s="4" t="inlineStr">
        <is>
          <t>Total at end of period</t>
        </is>
      </c>
      <c r="B100" s="6" t="n">
        <v>2844288</v>
      </c>
      <c r="C100" s="6" t="n">
        <v>2785122</v>
      </c>
    </row>
    <row r="101">
      <c r="A101" s="3" t="inlineStr">
        <is>
          <t>Continuous Unrealized Loss Portion, Unrealized Loses [Abstract]</t>
        </is>
      </c>
    </row>
    <row r="102">
      <c r="A102" s="4" t="inlineStr">
        <is>
          <t>Less than 12 months</t>
        </is>
      </c>
      <c r="B102" s="6" t="n">
        <v>44968</v>
      </c>
      <c r="C102" s="6" t="n">
        <v>221357</v>
      </c>
    </row>
    <row r="103">
      <c r="A103" s="4" t="inlineStr">
        <is>
          <t>12 months or greater</t>
        </is>
      </c>
      <c r="B103" s="6" t="n">
        <v>0</v>
      </c>
      <c r="C103" s="6" t="n">
        <v>43505</v>
      </c>
    </row>
    <row r="104">
      <c r="A104" s="4" t="inlineStr">
        <is>
          <t>Total</t>
        </is>
      </c>
      <c r="B104" s="6" t="n">
        <v>44968</v>
      </c>
      <c r="C104" s="6" t="n">
        <v>264862</v>
      </c>
    </row>
    <row r="105">
      <c r="A105" s="4" t="inlineStr">
        <is>
          <t>Less than 12 months</t>
        </is>
      </c>
      <c r="B105" s="6" t="n">
        <v>-1728</v>
      </c>
      <c r="C105" s="6" t="n">
        <v>-2847</v>
      </c>
    </row>
    <row r="106">
      <c r="A106" s="4" t="inlineStr">
        <is>
          <t>12 months or greater</t>
        </is>
      </c>
      <c r="B106" s="6" t="n">
        <v>0</v>
      </c>
      <c r="C106" s="6" t="n">
        <v>-161</v>
      </c>
    </row>
    <row r="107">
      <c r="A107" s="4" t="inlineStr">
        <is>
          <t>Total</t>
        </is>
      </c>
      <c r="B107" s="6" t="n">
        <v>-1728</v>
      </c>
      <c r="C107" s="6" t="n">
        <v>-3008</v>
      </c>
    </row>
    <row r="108">
      <c r="A108" s="4" t="inlineStr">
        <is>
          <t>ABS</t>
        </is>
      </c>
    </row>
    <row r="109">
      <c r="A109" s="3" t="inlineStr">
        <is>
          <t>Debt Securities, Available-for-sale [Line Items]</t>
        </is>
      </c>
    </row>
    <row r="110">
      <c r="A110" s="4" t="inlineStr">
        <is>
          <t>Total at end of period</t>
        </is>
      </c>
      <c r="B110" s="6" t="n">
        <v>203807</v>
      </c>
      <c r="C110" s="6" t="n">
        <v>227376</v>
      </c>
    </row>
    <row r="111">
      <c r="A111" s="4" t="inlineStr">
        <is>
          <t>Allowance for Expected Credit Loss</t>
        </is>
      </c>
      <c r="B111" s="6" t="n">
        <v>-49</v>
      </c>
    </row>
    <row r="112">
      <c r="A112" s="4" t="inlineStr">
        <is>
          <t>Gross Unrealized Gains</t>
        </is>
      </c>
      <c r="B112" s="6" t="n">
        <v>2946</v>
      </c>
      <c r="C112" s="6" t="n">
        <v>2466</v>
      </c>
    </row>
    <row r="113">
      <c r="A113" s="4" t="inlineStr">
        <is>
          <t>Gross Unrealized Losses</t>
        </is>
      </c>
      <c r="B113" s="6" t="n">
        <v>-18</v>
      </c>
      <c r="C113" s="6" t="n">
        <v>-178</v>
      </c>
    </row>
    <row r="114">
      <c r="A114" s="4" t="inlineStr">
        <is>
          <t>Total at end of period</t>
        </is>
      </c>
      <c r="B114" s="6" t="n">
        <v>206686</v>
      </c>
      <c r="C114" s="6" t="n">
        <v>229664</v>
      </c>
    </row>
    <row r="115">
      <c r="A115" s="3" t="inlineStr">
        <is>
          <t>Maturities, Amortized Cost [Abstract]</t>
        </is>
      </c>
    </row>
    <row r="116">
      <c r="A116" s="4" t="inlineStr">
        <is>
          <t>Debt securities without single maturity date</t>
        </is>
      </c>
      <c r="B116" s="6" t="n">
        <v>203807</v>
      </c>
    </row>
    <row r="117">
      <c r="A117" s="4" t="inlineStr">
        <is>
          <t>Total at end of period</t>
        </is>
      </c>
      <c r="B117" s="6" t="n">
        <v>203807</v>
      </c>
      <c r="C117" s="6" t="n">
        <v>227376</v>
      </c>
    </row>
    <row r="118">
      <c r="A118" s="3" t="inlineStr">
        <is>
          <t>Maturities, Fair Value [Abstract]</t>
        </is>
      </c>
    </row>
    <row r="119">
      <c r="A119" s="4" t="inlineStr">
        <is>
          <t>Debt securities without single maturity date</t>
        </is>
      </c>
      <c r="B119" s="6" t="n">
        <v>206686</v>
      </c>
    </row>
    <row r="120">
      <c r="A120" s="4" t="inlineStr">
        <is>
          <t>Total at end of period</t>
        </is>
      </c>
      <c r="B120" s="6" t="n">
        <v>206686</v>
      </c>
      <c r="C120" s="6" t="n">
        <v>229664</v>
      </c>
    </row>
    <row r="121">
      <c r="A121" s="3" t="inlineStr">
        <is>
          <t>Continuous Unrealized Loss Portion, Unrealized Loses [Abstract]</t>
        </is>
      </c>
    </row>
    <row r="122">
      <c r="A122" s="4" t="inlineStr">
        <is>
          <t>Less than 12 months</t>
        </is>
      </c>
      <c r="B122" s="6" t="n">
        <v>14929</v>
      </c>
      <c r="C122" s="6" t="n">
        <v>21542</v>
      </c>
    </row>
    <row r="123">
      <c r="A123" s="4" t="inlineStr">
        <is>
          <t>12 months or greater</t>
        </is>
      </c>
      <c r="B123" s="6" t="n">
        <v>0</v>
      </c>
      <c r="C123" s="6" t="n">
        <v>3851</v>
      </c>
    </row>
    <row r="124">
      <c r="A124" s="4" t="inlineStr">
        <is>
          <t>Total</t>
        </is>
      </c>
      <c r="B124" s="6" t="n">
        <v>14929</v>
      </c>
      <c r="C124" s="6" t="n">
        <v>25393</v>
      </c>
    </row>
    <row r="125">
      <c r="A125" s="4" t="inlineStr">
        <is>
          <t>Less than 12 months</t>
        </is>
      </c>
      <c r="B125" s="6" t="n">
        <v>-18</v>
      </c>
      <c r="C125" s="6" t="n">
        <v>-118</v>
      </c>
    </row>
    <row r="126">
      <c r="A126" s="4" t="inlineStr">
        <is>
          <t>12 months or greater</t>
        </is>
      </c>
      <c r="B126" s="6" t="n">
        <v>0</v>
      </c>
      <c r="C126" s="6" t="n">
        <v>-60</v>
      </c>
    </row>
    <row r="127">
      <c r="A127" s="4" t="inlineStr">
        <is>
          <t>Total</t>
        </is>
      </c>
      <c r="B127" s="6" t="n">
        <v>-18</v>
      </c>
      <c r="C127" s="6" t="n">
        <v>-178</v>
      </c>
    </row>
    <row r="128">
      <c r="A128" s="4" t="inlineStr">
        <is>
          <t>RMBS</t>
        </is>
      </c>
    </row>
    <row r="129">
      <c r="A129" s="3" t="inlineStr">
        <is>
          <t>Debt Securities, Available-for-sale [Line Items]</t>
        </is>
      </c>
    </row>
    <row r="130">
      <c r="A130" s="4" t="inlineStr">
        <is>
          <t>Total at end of period</t>
        </is>
      </c>
      <c r="B130" s="6" t="n">
        <v>425532</v>
      </c>
      <c r="C130" s="6" t="n">
        <v>271384</v>
      </c>
    </row>
    <row r="131">
      <c r="A131" s="4" t="inlineStr">
        <is>
          <t>Allowance for Expected Credit Loss</t>
        </is>
      </c>
      <c r="B131" s="6" t="n">
        <v>0</v>
      </c>
    </row>
    <row r="132">
      <c r="A132" s="4" t="inlineStr">
        <is>
          <t>Gross Unrealized Gains</t>
        </is>
      </c>
      <c r="B132" s="6" t="n">
        <v>6472</v>
      </c>
      <c r="C132" s="6" t="n">
        <v>429</v>
      </c>
    </row>
    <row r="133">
      <c r="A133" s="4" t="inlineStr">
        <is>
          <t>Gross Unrealized Losses</t>
        </is>
      </c>
      <c r="B133" s="6" t="n">
        <v>-838</v>
      </c>
      <c r="C133" s="6" t="n">
        <v>-3227</v>
      </c>
    </row>
    <row r="134">
      <c r="A134" s="4" t="inlineStr">
        <is>
          <t>Total at end of period</t>
        </is>
      </c>
      <c r="B134" s="6" t="n">
        <v>431166</v>
      </c>
      <c r="C134" s="6" t="n">
        <v>268586</v>
      </c>
    </row>
    <row r="135">
      <c r="A135" s="3" t="inlineStr">
        <is>
          <t>Maturities, Amortized Cost [Abstract]</t>
        </is>
      </c>
    </row>
    <row r="136">
      <c r="A136" s="4" t="inlineStr">
        <is>
          <t>Debt securities without single maturity date</t>
        </is>
      </c>
      <c r="B136" s="6" t="n">
        <v>425532</v>
      </c>
    </row>
    <row r="137">
      <c r="A137" s="4" t="inlineStr">
        <is>
          <t>Total at end of period</t>
        </is>
      </c>
      <c r="B137" s="6" t="n">
        <v>425532</v>
      </c>
      <c r="C137" s="6" t="n">
        <v>271384</v>
      </c>
    </row>
    <row r="138">
      <c r="A138" s="3" t="inlineStr">
        <is>
          <t>Maturities, Fair Value [Abstract]</t>
        </is>
      </c>
    </row>
    <row r="139">
      <c r="A139" s="4" t="inlineStr">
        <is>
          <t>Debt securities without single maturity date</t>
        </is>
      </c>
      <c r="B139" s="6" t="n">
        <v>431166</v>
      </c>
    </row>
    <row r="140">
      <c r="A140" s="4" t="inlineStr">
        <is>
          <t>Total at end of period</t>
        </is>
      </c>
      <c r="B140" s="6" t="n">
        <v>431166</v>
      </c>
      <c r="C140" s="6" t="n">
        <v>268586</v>
      </c>
    </row>
    <row r="141">
      <c r="A141" s="3" t="inlineStr">
        <is>
          <t>Continuous Unrealized Loss Portion, Unrealized Loses [Abstract]</t>
        </is>
      </c>
    </row>
    <row r="142">
      <c r="A142" s="4" t="inlineStr">
        <is>
          <t>Less than 12 months</t>
        </is>
      </c>
      <c r="B142" s="6" t="n">
        <v>98409</v>
      </c>
      <c r="C142" s="6" t="n">
        <v>105443</v>
      </c>
    </row>
    <row r="143">
      <c r="A143" s="4" t="inlineStr">
        <is>
          <t>12 months or greater</t>
        </is>
      </c>
      <c r="B143" s="6" t="n">
        <v>3566</v>
      </c>
      <c r="C143" s="6" t="n">
        <v>110452</v>
      </c>
    </row>
    <row r="144">
      <c r="A144" s="4" t="inlineStr">
        <is>
          <t>Total</t>
        </is>
      </c>
      <c r="B144" s="6" t="n">
        <v>101975</v>
      </c>
      <c r="C144" s="6" t="n">
        <v>215895</v>
      </c>
    </row>
    <row r="145">
      <c r="A145" s="4" t="inlineStr">
        <is>
          <t>Less than 12 months</t>
        </is>
      </c>
      <c r="B145" s="6" t="n">
        <v>-773</v>
      </c>
      <c r="C145" s="6" t="n">
        <v>-461</v>
      </c>
    </row>
    <row r="146">
      <c r="A146" s="4" t="inlineStr">
        <is>
          <t>12 months or greater</t>
        </is>
      </c>
      <c r="B146" s="6" t="n">
        <v>-65</v>
      </c>
      <c r="C146" s="6" t="n">
        <v>-2766</v>
      </c>
    </row>
    <row r="147">
      <c r="A147" s="4" t="inlineStr">
        <is>
          <t>Total</t>
        </is>
      </c>
      <c r="B147" s="6" t="n">
        <v>-838</v>
      </c>
      <c r="C147" s="6" t="n">
        <v>-3227</v>
      </c>
    </row>
    <row r="148">
      <c r="A148" s="4" t="inlineStr">
        <is>
          <t>CMBS</t>
        </is>
      </c>
    </row>
    <row r="149">
      <c r="A149" s="3" t="inlineStr">
        <is>
          <t>Debt Securities, Available-for-sale [Line Items]</t>
        </is>
      </c>
    </row>
    <row r="150">
      <c r="A150" s="4" t="inlineStr">
        <is>
          <t>Total at end of period</t>
        </is>
      </c>
      <c r="B150" s="6" t="n">
        <v>312572</v>
      </c>
      <c r="C150" s="6" t="n">
        <v>274234</v>
      </c>
    </row>
    <row r="151">
      <c r="A151" s="4" t="inlineStr">
        <is>
          <t>Allowance for Expected Credit Loss</t>
        </is>
      </c>
      <c r="B151" s="6" t="n">
        <v>0</v>
      </c>
    </row>
    <row r="152">
      <c r="A152" s="4" t="inlineStr">
        <is>
          <t>Gross Unrealized Gains</t>
        </is>
      </c>
      <c r="B152" s="6" t="n">
        <v>16055</v>
      </c>
      <c r="C152" s="6" t="n">
        <v>5531</v>
      </c>
    </row>
    <row r="153">
      <c r="A153" s="4" t="inlineStr">
        <is>
          <t>Gross Unrealized Losses</t>
        </is>
      </c>
      <c r="B153" s="6" t="n">
        <v>-1125</v>
      </c>
      <c r="C153" s="6" t="n">
        <v>-779</v>
      </c>
    </row>
    <row r="154">
      <c r="A154" s="4" t="inlineStr">
        <is>
          <t>Total at end of period</t>
        </is>
      </c>
      <c r="B154" s="6" t="n">
        <v>327502</v>
      </c>
      <c r="C154" s="6" t="n">
        <v>278986</v>
      </c>
    </row>
    <row r="155">
      <c r="A155" s="3" t="inlineStr">
        <is>
          <t>Maturities, Amortized Cost [Abstract]</t>
        </is>
      </c>
    </row>
    <row r="156">
      <c r="A156" s="4" t="inlineStr">
        <is>
          <t>Debt securities without single maturity date</t>
        </is>
      </c>
      <c r="B156" s="6" t="n">
        <v>312572</v>
      </c>
    </row>
    <row r="157">
      <c r="A157" s="4" t="inlineStr">
        <is>
          <t>Total at end of period</t>
        </is>
      </c>
      <c r="B157" s="6" t="n">
        <v>312572</v>
      </c>
      <c r="C157" s="6" t="n">
        <v>274234</v>
      </c>
    </row>
    <row r="158">
      <c r="A158" s="3" t="inlineStr">
        <is>
          <t>Maturities, Fair Value [Abstract]</t>
        </is>
      </c>
    </row>
    <row r="159">
      <c r="A159" s="4" t="inlineStr">
        <is>
          <t>Debt securities without single maturity date</t>
        </is>
      </c>
      <c r="B159" s="6" t="n">
        <v>327502</v>
      </c>
    </row>
    <row r="160">
      <c r="A160" s="4" t="inlineStr">
        <is>
          <t>Total at end of period</t>
        </is>
      </c>
      <c r="B160" s="6" t="n">
        <v>327502</v>
      </c>
      <c r="C160" s="6" t="n">
        <v>278986</v>
      </c>
    </row>
    <row r="161">
      <c r="A161" s="3" t="inlineStr">
        <is>
          <t>Continuous Unrealized Loss Portion, Unrealized Loses [Abstract]</t>
        </is>
      </c>
    </row>
    <row r="162">
      <c r="A162" s="4" t="inlineStr">
        <is>
          <t>Less than 12 months</t>
        </is>
      </c>
      <c r="B162" s="6" t="n">
        <v>13212</v>
      </c>
      <c r="C162" s="6" t="n">
        <v>62388</v>
      </c>
    </row>
    <row r="163">
      <c r="A163" s="4" t="inlineStr">
        <is>
          <t>12 months or greater</t>
        </is>
      </c>
      <c r="B163" s="6" t="n">
        <v>2799</v>
      </c>
      <c r="C163" s="6" t="n">
        <v>11852</v>
      </c>
    </row>
    <row r="164">
      <c r="A164" s="4" t="inlineStr">
        <is>
          <t>Total</t>
        </is>
      </c>
      <c r="B164" s="6" t="n">
        <v>16011</v>
      </c>
      <c r="C164" s="6" t="n">
        <v>74240</v>
      </c>
    </row>
    <row r="165">
      <c r="A165" s="4" t="inlineStr">
        <is>
          <t>Less than 12 months</t>
        </is>
      </c>
      <c r="B165" s="6" t="n">
        <v>-789</v>
      </c>
      <c r="C165" s="6" t="n">
        <v>-728</v>
      </c>
    </row>
    <row r="166">
      <c r="A166" s="4" t="inlineStr">
        <is>
          <t>12 months or greater</t>
        </is>
      </c>
      <c r="B166" s="6" t="n">
        <v>-336</v>
      </c>
      <c r="C166" s="6" t="n">
        <v>-51</v>
      </c>
    </row>
    <row r="167">
      <c r="A167" s="4" t="inlineStr">
        <is>
          <t>Total</t>
        </is>
      </c>
      <c r="B167" s="6" t="n">
        <v>-1125</v>
      </c>
      <c r="C167" s="6" t="n">
        <v>-779</v>
      </c>
    </row>
    <row r="168">
      <c r="A168" s="4" t="inlineStr">
        <is>
          <t>CLOs</t>
        </is>
      </c>
    </row>
    <row r="169">
      <c r="A169" s="3" t="inlineStr">
        <is>
          <t>Debt Securities, Available-for-sale [Line Items]</t>
        </is>
      </c>
    </row>
    <row r="170">
      <c r="A170" s="4" t="inlineStr">
        <is>
          <t>Total at end of period</t>
        </is>
      </c>
      <c r="B170" s="6" t="n">
        <v>310616</v>
      </c>
      <c r="C170" s="6" t="n">
        <v>327076</v>
      </c>
    </row>
    <row r="171">
      <c r="A171" s="4" t="inlineStr">
        <is>
          <t>Allowance for Expected Credit Loss</t>
        </is>
      </c>
      <c r="B171" s="6" t="n">
        <v>0</v>
      </c>
    </row>
    <row r="172">
      <c r="A172" s="4" t="inlineStr">
        <is>
          <t>Gross Unrealized Gains</t>
        </is>
      </c>
      <c r="B172" s="6" t="n">
        <v>566</v>
      </c>
      <c r="C172" s="6" t="n">
        <v>33</v>
      </c>
    </row>
    <row r="173">
      <c r="A173" s="4" t="inlineStr">
        <is>
          <t>Gross Unrealized Losses</t>
        </is>
      </c>
      <c r="B173" s="6" t="n">
        <v>-692</v>
      </c>
      <c r="C173" s="6" t="n">
        <v>-1643</v>
      </c>
    </row>
    <row r="174">
      <c r="A174" s="4" t="inlineStr">
        <is>
          <t>Total at end of period</t>
        </is>
      </c>
      <c r="B174" s="6" t="n">
        <v>310490</v>
      </c>
      <c r="C174" s="6" t="n">
        <v>325466</v>
      </c>
    </row>
    <row r="175">
      <c r="A175" s="3" t="inlineStr">
        <is>
          <t>Maturities, Amortized Cost [Abstract]</t>
        </is>
      </c>
    </row>
    <row r="176">
      <c r="A176" s="4" t="inlineStr">
        <is>
          <t>Debt securities without single maturity date</t>
        </is>
      </c>
      <c r="B176" s="6" t="n">
        <v>310616</v>
      </c>
    </row>
    <row r="177">
      <c r="A177" s="4" t="inlineStr">
        <is>
          <t>Total at end of period</t>
        </is>
      </c>
      <c r="B177" s="6" t="n">
        <v>310616</v>
      </c>
      <c r="C177" s="6" t="n">
        <v>327076</v>
      </c>
    </row>
    <row r="178">
      <c r="A178" s="3" t="inlineStr">
        <is>
          <t>Maturities, Fair Value [Abstract]</t>
        </is>
      </c>
    </row>
    <row r="179">
      <c r="A179" s="4" t="inlineStr">
        <is>
          <t>Debt securities without single maturity date</t>
        </is>
      </c>
      <c r="B179" s="6" t="n">
        <v>310490</v>
      </c>
    </row>
    <row r="180">
      <c r="A180" s="4" t="inlineStr">
        <is>
          <t>Total at end of period</t>
        </is>
      </c>
      <c r="B180" s="6" t="n">
        <v>310490</v>
      </c>
      <c r="C180" s="6" t="n">
        <v>325466</v>
      </c>
    </row>
    <row r="181">
      <c r="A181" s="3" t="inlineStr">
        <is>
          <t>Continuous Unrealized Loss Portion, Unrealized Loses [Abstract]</t>
        </is>
      </c>
    </row>
    <row r="182">
      <c r="A182" s="4" t="inlineStr">
        <is>
          <t>Less than 12 months</t>
        </is>
      </c>
      <c r="B182" s="6" t="n">
        <v>95287</v>
      </c>
      <c r="C182" s="6" t="n">
        <v>81444</v>
      </c>
    </row>
    <row r="183">
      <c r="A183" s="4" t="inlineStr">
        <is>
          <t>12 months or greater</t>
        </is>
      </c>
      <c r="B183" s="6" t="n">
        <v>73904</v>
      </c>
      <c r="C183" s="6" t="n">
        <v>196988</v>
      </c>
    </row>
    <row r="184">
      <c r="A184" s="4" t="inlineStr">
        <is>
          <t>Total</t>
        </is>
      </c>
      <c r="B184" s="6" t="n">
        <v>169191</v>
      </c>
      <c r="C184" s="6" t="n">
        <v>278432</v>
      </c>
    </row>
    <row r="185">
      <c r="A185" s="4" t="inlineStr">
        <is>
          <t>Less than 12 months</t>
        </is>
      </c>
      <c r="B185" s="6" t="n">
        <v>-261</v>
      </c>
      <c r="C185" s="6" t="n">
        <v>-225</v>
      </c>
    </row>
    <row r="186">
      <c r="A186" s="4" t="inlineStr">
        <is>
          <t>12 months or greater</t>
        </is>
      </c>
      <c r="B186" s="6" t="n">
        <v>-431</v>
      </c>
      <c r="C186" s="6" t="n">
        <v>-1418</v>
      </c>
    </row>
    <row r="187">
      <c r="A187" s="4" t="inlineStr">
        <is>
          <t>Total</t>
        </is>
      </c>
      <c r="B187" s="6" t="n">
        <v>-692</v>
      </c>
      <c r="C187" s="6" t="n">
        <v>-1643</v>
      </c>
    </row>
    <row r="188">
      <c r="A188" s="4" t="inlineStr">
        <is>
          <t>Debt securities issued by foreign sovereign governments</t>
        </is>
      </c>
    </row>
    <row r="189">
      <c r="A189" s="3" t="inlineStr">
        <is>
          <t>Debt Securities, Available-for-sale [Line Items]</t>
        </is>
      </c>
    </row>
    <row r="190">
      <c r="A190" s="4" t="inlineStr">
        <is>
          <t>Total at end of period</t>
        </is>
      </c>
      <c r="B190" s="6" t="n">
        <v>4485</v>
      </c>
    </row>
    <row r="191">
      <c r="A191" s="4" t="inlineStr">
        <is>
          <t>Allowance for Expected Credit Loss</t>
        </is>
      </c>
      <c r="B191" s="6" t="n">
        <v>0</v>
      </c>
    </row>
    <row r="192">
      <c r="A192" s="4" t="inlineStr">
        <is>
          <t>Gross Unrealized Gains</t>
        </is>
      </c>
      <c r="B192" s="6" t="n">
        <v>224</v>
      </c>
    </row>
    <row r="193">
      <c r="A193" s="4" t="inlineStr">
        <is>
          <t>Gross Unrealized Losses</t>
        </is>
      </c>
      <c r="B193" s="6" t="n">
        <v>0</v>
      </c>
    </row>
    <row r="194">
      <c r="A194" s="4" t="inlineStr">
        <is>
          <t>Total at end of period</t>
        </is>
      </c>
      <c r="B194" s="6" t="n">
        <v>4709</v>
      </c>
    </row>
    <row r="195">
      <c r="A195" s="3" t="inlineStr">
        <is>
          <t>Maturities, Amortized Cost [Abstract]</t>
        </is>
      </c>
    </row>
    <row r="196">
      <c r="A196" s="4" t="inlineStr">
        <is>
          <t>Total at end of period</t>
        </is>
      </c>
      <c r="B196" s="6" t="n">
        <v>4485</v>
      </c>
    </row>
    <row r="197">
      <c r="A197" s="3" t="inlineStr">
        <is>
          <t>Maturities, Fair Value [Abstract]</t>
        </is>
      </c>
    </row>
    <row r="198">
      <c r="A198" s="4" t="inlineStr">
        <is>
          <t>Total at end of period</t>
        </is>
      </c>
      <c r="B198" s="6" t="n">
        <v>4709</v>
      </c>
    </row>
    <row r="199">
      <c r="A199" s="4" t="inlineStr">
        <is>
          <t>Other investments</t>
        </is>
      </c>
    </row>
    <row r="200">
      <c r="A200" s="3" t="inlineStr">
        <is>
          <t>Debt Securities, Available-for-sale [Line Items]</t>
        </is>
      </c>
    </row>
    <row r="201">
      <c r="A201" s="4" t="inlineStr">
        <is>
          <t>Total at end of period</t>
        </is>
      </c>
      <c r="B201" s="6" t="n">
        <v>21193</v>
      </c>
    </row>
    <row r="202">
      <c r="A202" s="4" t="inlineStr">
        <is>
          <t>Allowance for Expected Credit Loss</t>
        </is>
      </c>
      <c r="B202" s="6" t="n">
        <v>0</v>
      </c>
    </row>
    <row r="203">
      <c r="A203" s="4" t="inlineStr">
        <is>
          <t>Gross Unrealized Gains</t>
        </is>
      </c>
      <c r="B203" s="6" t="n">
        <v>0</v>
      </c>
    </row>
    <row r="204">
      <c r="A204" s="4" t="inlineStr">
        <is>
          <t>Gross Unrealized Losses</t>
        </is>
      </c>
      <c r="B204" s="6" t="n">
        <v>0</v>
      </c>
    </row>
    <row r="205">
      <c r="A205" s="4" t="inlineStr">
        <is>
          <t>Total at end of period</t>
        </is>
      </c>
      <c r="B205" s="6" t="n">
        <v>21193</v>
      </c>
    </row>
    <row r="206">
      <c r="A206" s="3" t="inlineStr">
        <is>
          <t>Maturities, Amortized Cost [Abstract]</t>
        </is>
      </c>
    </row>
    <row r="207">
      <c r="A207" s="4" t="inlineStr">
        <is>
          <t>Total at end of period</t>
        </is>
      </c>
      <c r="B207" s="6" t="n">
        <v>21193</v>
      </c>
    </row>
    <row r="208">
      <c r="A208" s="3" t="inlineStr">
        <is>
          <t>Maturities, Fair Value [Abstract]</t>
        </is>
      </c>
    </row>
    <row r="209">
      <c r="A209" s="4" t="inlineStr">
        <is>
          <t>Total at end of period</t>
        </is>
      </c>
      <c r="B209" s="6" t="n">
        <v>21193</v>
      </c>
    </row>
    <row r="210">
      <c r="A210" s="4" t="inlineStr">
        <is>
          <t>Equity securities</t>
        </is>
      </c>
    </row>
    <row r="211">
      <c r="A211" s="3" t="inlineStr">
        <is>
          <t>Equity Securities, FV-NI, Gain (Loss) [Abstract]</t>
        </is>
      </c>
    </row>
    <row r="212">
      <c r="A212" s="4" t="inlineStr">
        <is>
          <t>Equity securities, cost</t>
        </is>
      </c>
      <c r="B212" s="6" t="n">
        <v>17522</v>
      </c>
      <c r="C212" s="6" t="n">
        <v>17188</v>
      </c>
    </row>
    <row r="213">
      <c r="A213" s="4" t="inlineStr">
        <is>
          <t>Gross gains</t>
        </is>
      </c>
      <c r="B213" s="6" t="n">
        <v>695</v>
      </c>
      <c r="C213" s="6" t="n">
        <v>154</v>
      </c>
    </row>
    <row r="214">
      <c r="A214" s="4" t="inlineStr">
        <is>
          <t>Gross losses</t>
        </is>
      </c>
      <c r="B214" s="6" t="n">
        <v>-2</v>
      </c>
      <c r="C214" s="6" t="n">
        <v>-14</v>
      </c>
    </row>
    <row r="215">
      <c r="A215" s="4" t="inlineStr">
        <is>
          <t>Equity securities, at fair value (cost, 2020 - $17,522; 2019 - $17,188)</t>
        </is>
      </c>
      <c r="B215" s="6" t="n">
        <v>18215</v>
      </c>
      <c r="C215" s="6" t="n">
        <v>17328</v>
      </c>
    </row>
    <row r="216">
      <c r="A216" s="4" t="inlineStr">
        <is>
          <t>Proceeds from sale of equity securities</t>
        </is>
      </c>
      <c r="B216" s="6" t="n">
        <v>25700</v>
      </c>
      <c r="C216" s="6" t="n">
        <v>1700</v>
      </c>
    </row>
    <row r="217">
      <c r="A217" s="4" t="inlineStr">
        <is>
          <t>Gross realized gains on equity securities</t>
        </is>
      </c>
      <c r="B217" s="6" t="n">
        <v>1800</v>
      </c>
      <c r="C217" s="6" t="n">
        <v>1600</v>
      </c>
    </row>
    <row r="218">
      <c r="A218" s="4" t="inlineStr">
        <is>
          <t>Gross realized losses on equity securities</t>
        </is>
      </c>
      <c r="B218" s="6" t="n">
        <v>400</v>
      </c>
      <c r="C218" s="6" t="n">
        <v>0</v>
      </c>
    </row>
    <row r="219">
      <c r="A219" s="4" t="inlineStr">
        <is>
          <t>Recognized net gains (losses) on equity securities still held</t>
        </is>
      </c>
      <c r="B219" s="7" t="n">
        <v>600</v>
      </c>
      <c r="C219" s="7"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vestment Income By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Investment Income, Reported Amounts, by Category [Line Items]</t>
        </is>
      </c>
    </row>
    <row r="4">
      <c r="A4" s="4" t="inlineStr">
        <is>
          <t>Investment income</t>
        </is>
      </c>
      <c r="J4" s="7" t="n">
        <v>159608</v>
      </c>
      <c r="K4" s="7" t="n">
        <v>171347</v>
      </c>
      <c r="L4" s="7" t="n">
        <v>145006</v>
      </c>
    </row>
    <row r="5">
      <c r="A5" s="4" t="inlineStr">
        <is>
          <t>Investment expenses</t>
        </is>
      </c>
      <c r="J5" s="6" t="n">
        <v>-5212</v>
      </c>
      <c r="K5" s="6" t="n">
        <v>-4302</v>
      </c>
      <c r="L5" s="6" t="n">
        <v>-3675</v>
      </c>
    </row>
    <row r="6">
      <c r="A6" s="4" t="inlineStr">
        <is>
          <t>Net investment income</t>
        </is>
      </c>
      <c r="B6" s="7" t="n">
        <v>36118</v>
      </c>
      <c r="C6" s="7" t="n">
        <v>37252</v>
      </c>
      <c r="D6" s="7" t="n">
        <v>39679</v>
      </c>
      <c r="E6" s="7" t="n">
        <v>41347</v>
      </c>
      <c r="F6" s="7" t="n">
        <v>41322</v>
      </c>
      <c r="G6" s="7" t="n">
        <v>42715</v>
      </c>
      <c r="H6" s="7" t="n">
        <v>42423</v>
      </c>
      <c r="I6" s="7" t="n">
        <v>40585</v>
      </c>
      <c r="J6" s="6" t="n">
        <v>154396</v>
      </c>
      <c r="K6" s="6" t="n">
        <v>167045</v>
      </c>
      <c r="L6" s="6" t="n">
        <v>141331</v>
      </c>
    </row>
    <row r="7">
      <c r="A7" s="4" t="inlineStr">
        <is>
          <t>Fixed income securities</t>
        </is>
      </c>
    </row>
    <row r="8">
      <c r="A8" s="3" t="inlineStr">
        <is>
          <t>Schedule of Investment Income, Reported Amounts, by Category [Line Items]</t>
        </is>
      </c>
    </row>
    <row r="9">
      <c r="A9" s="4" t="inlineStr">
        <is>
          <t>Investment income</t>
        </is>
      </c>
      <c r="J9" s="6" t="n">
        <v>157065</v>
      </c>
      <c r="K9" s="6" t="n">
        <v>165523</v>
      </c>
      <c r="L9" s="6" t="n">
        <v>140539</v>
      </c>
    </row>
    <row r="10">
      <c r="A10" s="4" t="inlineStr">
        <is>
          <t>Equity securities</t>
        </is>
      </c>
    </row>
    <row r="11">
      <c r="A11" s="3" t="inlineStr">
        <is>
          <t>Schedule of Investment Income, Reported Amounts, by Category [Line Items]</t>
        </is>
      </c>
    </row>
    <row r="12">
      <c r="A12" s="4" t="inlineStr">
        <is>
          <t>Investment income</t>
        </is>
      </c>
      <c r="J12" s="6" t="n">
        <v>620</v>
      </c>
      <c r="K12" s="6" t="n">
        <v>406</v>
      </c>
      <c r="L12" s="6" t="n">
        <v>228</v>
      </c>
    </row>
    <row r="13">
      <c r="A13" s="4" t="inlineStr">
        <is>
          <t>Cash equivalents</t>
        </is>
      </c>
    </row>
    <row r="14">
      <c r="A14" s="3" t="inlineStr">
        <is>
          <t>Schedule of Investment Income, Reported Amounts, by Category [Line Items]</t>
        </is>
      </c>
    </row>
    <row r="15">
      <c r="A15" s="4" t="inlineStr">
        <is>
          <t>Investment income</t>
        </is>
      </c>
      <c r="J15" s="6" t="n">
        <v>1648</v>
      </c>
      <c r="K15" s="6" t="n">
        <v>4444</v>
      </c>
      <c r="L15" s="6" t="n">
        <v>3423</v>
      </c>
    </row>
    <row r="16">
      <c r="A16" s="4" t="inlineStr">
        <is>
          <t>Other investments</t>
        </is>
      </c>
    </row>
    <row r="17">
      <c r="A17" s="3" t="inlineStr">
        <is>
          <t>Schedule of Investment Income, Reported Amounts, by Category [Line Items]</t>
        </is>
      </c>
    </row>
    <row r="18">
      <c r="A18" s="4" t="inlineStr">
        <is>
          <t>Investment income</t>
        </is>
      </c>
      <c r="J18" s="7" t="n">
        <v>275</v>
      </c>
      <c r="K18" s="7" t="n">
        <v>974</v>
      </c>
      <c r="L18" s="7" t="n">
        <v>81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Gain (Loss) on Investments (Details)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Change in unrealized gains (losses)</t>
        </is>
      </c>
      <c r="B4" s="7" t="n">
        <v>169135</v>
      </c>
      <c r="C4" s="7" t="n">
        <v>220139</v>
      </c>
      <c r="D4" s="7" t="n">
        <v>-81834</v>
      </c>
    </row>
    <row r="5">
      <c r="A5" s="4" t="inlineStr">
        <is>
          <t>Available-for-Sale Securities | Fixed income</t>
        </is>
      </c>
    </row>
    <row r="6">
      <c r="A6" s="3" t="inlineStr">
        <is>
          <t>Gain (Loss) on Securities [Line Items]</t>
        </is>
      </c>
    </row>
    <row r="7">
      <c r="A7" s="4" t="inlineStr">
        <is>
          <t>Change in unrealized gains (losses)</t>
        </is>
      </c>
      <c r="B7" s="7" t="n">
        <v>169135</v>
      </c>
      <c r="C7" s="7" t="n">
        <v>220139</v>
      </c>
      <c r="D7" s="7" t="n">
        <v>-818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7" t="n">
        <v>151430</v>
      </c>
      <c r="C4" s="7" t="n">
        <v>130811</v>
      </c>
      <c r="D4" s="7" t="n">
        <v>14047</v>
      </c>
      <c r="E4" s="7" t="n">
        <v>149805</v>
      </c>
      <c r="F4" s="7" t="n">
        <v>177110</v>
      </c>
      <c r="G4" s="7" t="n">
        <v>176934</v>
      </c>
      <c r="H4" s="7" t="n">
        <v>167778</v>
      </c>
      <c r="I4" s="7" t="n">
        <v>151941</v>
      </c>
      <c r="J4" s="7" t="n">
        <v>446093</v>
      </c>
      <c r="K4" s="7" t="n">
        <v>673763</v>
      </c>
      <c r="L4" s="7" t="n">
        <v>670097</v>
      </c>
    </row>
    <row r="5">
      <c r="A5" s="3" t="inlineStr">
        <is>
          <t>Other comprehensive income (loss), net of tax:</t>
        </is>
      </c>
    </row>
    <row r="6">
      <c r="A6" s="4" t="inlineStr">
        <is>
          <t>Change in unrealized investment gains and losses</t>
        </is>
      </c>
      <c r="J6" s="6" t="n">
        <v>133616</v>
      </c>
      <c r="K6" s="6" t="n">
        <v>173910</v>
      </c>
      <c r="L6" s="6" t="n">
        <v>-64646</v>
      </c>
    </row>
    <row r="7">
      <c r="A7" s="4" t="inlineStr">
        <is>
          <t>Benefit plans adjustment</t>
        </is>
      </c>
      <c r="J7" s="6" t="n">
        <v>10497</v>
      </c>
      <c r="K7" s="6" t="n">
        <v>23012</v>
      </c>
      <c r="L7" s="6" t="n">
        <v>-15767</v>
      </c>
    </row>
    <row r="8">
      <c r="A8" s="4" t="inlineStr">
        <is>
          <t>Other comprehensive income (loss), net of tax</t>
        </is>
      </c>
      <c r="J8" s="6" t="n">
        <v>144113</v>
      </c>
      <c r="K8" s="6" t="n">
        <v>196922</v>
      </c>
      <c r="L8" s="6" t="n">
        <v>-80413</v>
      </c>
    </row>
    <row r="9">
      <c r="A9" s="4" t="inlineStr">
        <is>
          <t>Comprehensive income</t>
        </is>
      </c>
      <c r="J9" s="7" t="n">
        <v>590206</v>
      </c>
      <c r="K9" s="7" t="n">
        <v>870685</v>
      </c>
      <c r="L9" s="7" t="n">
        <v>58968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ixed income, available-for-sale</t>
        </is>
      </c>
      <c r="B3" s="7" t="n">
        <v>6661596</v>
      </c>
      <c r="C3" s="7" t="n">
        <v>5737892</v>
      </c>
    </row>
    <row r="4">
      <c r="A4" s="4" t="inlineStr">
        <is>
          <t>Equity securities, at fair value (cost, 2020 - $17,522; 2019 - $17,188)</t>
        </is>
      </c>
      <c r="B4" s="6" t="n">
        <v>18215</v>
      </c>
      <c r="C4" s="6" t="n">
        <v>17328</v>
      </c>
    </row>
    <row r="5">
      <c r="A5" s="4" t="inlineStr">
        <is>
          <t>Cash Equivalents</t>
        </is>
      </c>
      <c r="B5" s="6" t="n">
        <v>288941</v>
      </c>
      <c r="C5" s="6" t="n">
        <v>164693</v>
      </c>
    </row>
    <row r="6">
      <c r="A6" s="4" t="inlineStr">
        <is>
          <t>Real estate acquired</t>
        </is>
      </c>
      <c r="B6" s="6" t="n">
        <v>1092</v>
      </c>
      <c r="C6" s="6" t="n">
        <v>7252</v>
      </c>
    </row>
    <row r="7">
      <c r="A7" s="4" t="inlineStr">
        <is>
          <t>Total assets</t>
        </is>
      </c>
      <c r="B7" s="6" t="n">
        <v>6969844</v>
      </c>
      <c r="C7" s="6" t="n">
        <v>5927165</v>
      </c>
    </row>
    <row r="8">
      <c r="A8" s="4" t="inlineStr">
        <is>
          <t>Quoted Prices in Active Markets for Identical Assets (Level 1)</t>
        </is>
      </c>
    </row>
    <row r="9">
      <c r="A9" s="3" t="inlineStr">
        <is>
          <t>Fair Value, Assets and Liabilities Measured on Recurring and Nonrecurring Basis [Line Items]</t>
        </is>
      </c>
    </row>
    <row r="10">
      <c r="A10" s="4" t="inlineStr">
        <is>
          <t>Cash Equivalents</t>
        </is>
      </c>
      <c r="B10" s="6" t="n">
        <v>275668</v>
      </c>
      <c r="C10" s="6" t="n">
        <v>164693</v>
      </c>
    </row>
    <row r="11">
      <c r="A11" s="4" t="inlineStr">
        <is>
          <t>Real estate acquired</t>
        </is>
      </c>
      <c r="B11" s="6" t="n">
        <v>0</v>
      </c>
      <c r="C11" s="6" t="n">
        <v>0</v>
      </c>
    </row>
    <row r="12">
      <c r="A12" s="4" t="inlineStr">
        <is>
          <t>Total assets</t>
        </is>
      </c>
      <c r="B12" s="6" t="n">
        <v>443222</v>
      </c>
      <c r="C12" s="6" t="n">
        <v>216261</v>
      </c>
    </row>
    <row r="13">
      <c r="A13" s="4" t="inlineStr">
        <is>
          <t>Significant Other Observable Inputs (Level 2)</t>
        </is>
      </c>
    </row>
    <row r="14">
      <c r="A14" s="3" t="inlineStr">
        <is>
          <t>Fair Value, Assets and Liabilities Measured on Recurring and Nonrecurring Basis [Line Items]</t>
        </is>
      </c>
    </row>
    <row r="15">
      <c r="A15" s="4" t="inlineStr">
        <is>
          <t>Cash Equivalents</t>
        </is>
      </c>
      <c r="B15" s="6" t="n">
        <v>13273</v>
      </c>
      <c r="C15" s="6" t="n">
        <v>0</v>
      </c>
    </row>
    <row r="16">
      <c r="A16" s="4" t="inlineStr">
        <is>
          <t>Real estate acquired</t>
        </is>
      </c>
      <c r="B16" s="6" t="n">
        <v>0</v>
      </c>
      <c r="C16" s="6" t="n">
        <v>0</v>
      </c>
    </row>
    <row r="17">
      <c r="A17" s="4" t="inlineStr">
        <is>
          <t>Total assets</t>
        </is>
      </c>
      <c r="B17" s="6" t="n">
        <v>6525530</v>
      </c>
      <c r="C17" s="6" t="n">
        <v>5703652</v>
      </c>
    </row>
    <row r="18">
      <c r="A18" s="4" t="inlineStr">
        <is>
          <t>Significant Unobservable Inputs (Level 3)</t>
        </is>
      </c>
    </row>
    <row r="19">
      <c r="A19" s="3" t="inlineStr">
        <is>
          <t>Fair Value, Assets and Liabilities Measured on Recurring and Nonrecurring Basis [Line Items]</t>
        </is>
      </c>
    </row>
    <row r="20">
      <c r="A20" s="4" t="inlineStr">
        <is>
          <t>Cash Equivalents</t>
        </is>
      </c>
      <c r="B20" s="6" t="n">
        <v>0</v>
      </c>
      <c r="C20" s="6" t="n">
        <v>0</v>
      </c>
    </row>
    <row r="21">
      <c r="A21" s="4" t="inlineStr">
        <is>
          <t>Real estate acquired</t>
        </is>
      </c>
      <c r="B21" s="6" t="n">
        <v>1092</v>
      </c>
      <c r="C21" s="6" t="n">
        <v>7252</v>
      </c>
    </row>
    <row r="22">
      <c r="A22" s="4" t="inlineStr">
        <is>
          <t>Total assets</t>
        </is>
      </c>
      <c r="B22" s="6" t="n">
        <v>1092</v>
      </c>
      <c r="C22" s="6" t="n">
        <v>7252</v>
      </c>
    </row>
    <row r="23">
      <c r="A23" s="4" t="inlineStr">
        <is>
          <t>Total fixed income securities</t>
        </is>
      </c>
    </row>
    <row r="24">
      <c r="A24" s="3" t="inlineStr">
        <is>
          <t>Fair Value, Assets and Liabilities Measured on Recurring and Nonrecurring Basis [Line Items]</t>
        </is>
      </c>
    </row>
    <row r="25">
      <c r="A25" s="4" t="inlineStr">
        <is>
          <t>Fixed income, available-for-sale</t>
        </is>
      </c>
      <c r="B25" s="6" t="n">
        <v>6661596</v>
      </c>
      <c r="C25" s="6" t="n">
        <v>5737892</v>
      </c>
    </row>
    <row r="26">
      <c r="A26" s="4" t="inlineStr">
        <is>
          <t>Total fixed income securities | Quoted Prices in Active Markets for Identical Assets (Level 1)</t>
        </is>
      </c>
    </row>
    <row r="27">
      <c r="A27" s="3" t="inlineStr">
        <is>
          <t>Fair Value, Assets and Liabilities Measured on Recurring and Nonrecurring Basis [Line Items]</t>
        </is>
      </c>
    </row>
    <row r="28">
      <c r="A28" s="4" t="inlineStr">
        <is>
          <t>Fixed income, available-for-sale</t>
        </is>
      </c>
      <c r="B28" s="6" t="n">
        <v>149339</v>
      </c>
      <c r="C28" s="6" t="n">
        <v>34240</v>
      </c>
    </row>
    <row r="29">
      <c r="A29" s="4" t="inlineStr">
        <is>
          <t>Total fixed income securities | Significant Other Observable Inputs (Level 2)</t>
        </is>
      </c>
    </row>
    <row r="30">
      <c r="A30" s="3" t="inlineStr">
        <is>
          <t>Fair Value, Assets and Liabilities Measured on Recurring and Nonrecurring Basis [Line Items]</t>
        </is>
      </c>
    </row>
    <row r="31">
      <c r="A31" s="4" t="inlineStr">
        <is>
          <t>Fixed income, available-for-sale</t>
        </is>
      </c>
      <c r="B31" s="6" t="n">
        <v>6512257</v>
      </c>
      <c r="C31" s="6" t="n">
        <v>5703652</v>
      </c>
    </row>
    <row r="32">
      <c r="A32" s="4" t="inlineStr">
        <is>
          <t>Total fixed income securities | Significant Unobservable Inputs (Level 3)</t>
        </is>
      </c>
    </row>
    <row r="33">
      <c r="A33" s="3" t="inlineStr">
        <is>
          <t>Fair Value, Assets and Liabilities Measured on Recurring and Nonrecurring Basis [Line Items]</t>
        </is>
      </c>
    </row>
    <row r="34">
      <c r="A34" s="4" t="inlineStr">
        <is>
          <t>Fixed income, available-for-sale</t>
        </is>
      </c>
      <c r="B34" s="6" t="n">
        <v>0</v>
      </c>
      <c r="C34" s="6" t="n">
        <v>0</v>
      </c>
    </row>
    <row r="35">
      <c r="A35" s="4" t="inlineStr">
        <is>
          <t>U.S. Treasury securities and obligations of U.S. government corporations and agencies</t>
        </is>
      </c>
    </row>
    <row r="36">
      <c r="A36" s="3" t="inlineStr">
        <is>
          <t>Fair Value, Assets and Liabilities Measured on Recurring and Nonrecurring Basis [Line Items]</t>
        </is>
      </c>
    </row>
    <row r="37">
      <c r="A37" s="4" t="inlineStr">
        <is>
          <t>Fixed income, available-for-sale</t>
        </is>
      </c>
      <c r="B37" s="6" t="n">
        <v>265693</v>
      </c>
      <c r="C37" s="6" t="n">
        <v>196203</v>
      </c>
    </row>
    <row r="38">
      <c r="A38" s="4" t="inlineStr">
        <is>
          <t>U.S. Treasury securities and obligations of U.S. government corporations and agencies | Quoted Prices in Active Markets for Identical Assets (Level 1)</t>
        </is>
      </c>
    </row>
    <row r="39">
      <c r="A39" s="3" t="inlineStr">
        <is>
          <t>Fair Value, Assets and Liabilities Measured on Recurring and Nonrecurring Basis [Line Items]</t>
        </is>
      </c>
    </row>
    <row r="40">
      <c r="A40" s="4" t="inlineStr">
        <is>
          <t>Fixed income, available-for-sale</t>
        </is>
      </c>
      <c r="B40" s="6" t="n">
        <v>149339</v>
      </c>
      <c r="C40" s="6" t="n">
        <v>34240</v>
      </c>
    </row>
    <row r="41">
      <c r="A41" s="4" t="inlineStr">
        <is>
          <t>U.S. Treasury securities and obligations of U.S. government corporations and agencies | Significant Other Observable Inputs (Level 2)</t>
        </is>
      </c>
    </row>
    <row r="42">
      <c r="A42" s="3" t="inlineStr">
        <is>
          <t>Fair Value, Assets and Liabilities Measured on Recurring and Nonrecurring Basis [Line Items]</t>
        </is>
      </c>
    </row>
    <row r="43">
      <c r="A43" s="4" t="inlineStr">
        <is>
          <t>Fixed income, available-for-sale</t>
        </is>
      </c>
      <c r="B43" s="6" t="n">
        <v>116354</v>
      </c>
      <c r="C43" s="6" t="n">
        <v>161963</v>
      </c>
    </row>
    <row r="44">
      <c r="A44" s="4" t="inlineStr">
        <is>
          <t>U.S. Treasury securities and obligations of U.S. government corporations and agencies | Significant Unobservable Inputs (Level 3)</t>
        </is>
      </c>
    </row>
    <row r="45">
      <c r="A45" s="3" t="inlineStr">
        <is>
          <t>Fair Value, Assets and Liabilities Measured on Recurring and Nonrecurring Basis [Line Items]</t>
        </is>
      </c>
    </row>
    <row r="46">
      <c r="A46" s="4" t="inlineStr">
        <is>
          <t>Fixed income, available-for-sale</t>
        </is>
      </c>
      <c r="B46" s="6" t="n">
        <v>0</v>
      </c>
      <c r="C46" s="6" t="n">
        <v>0</v>
      </c>
    </row>
    <row r="47">
      <c r="A47" s="4" t="inlineStr">
        <is>
          <t>Obligations of U.S. states and political subdivisions</t>
        </is>
      </c>
    </row>
    <row r="48">
      <c r="A48" s="3" t="inlineStr">
        <is>
          <t>Fair Value, Assets and Liabilities Measured on Recurring and Nonrecurring Basis [Line Items]</t>
        </is>
      </c>
    </row>
    <row r="49">
      <c r="A49" s="4" t="inlineStr">
        <is>
          <t>Fixed income, available-for-sale</t>
        </is>
      </c>
      <c r="B49" s="6" t="n">
        <v>2249869</v>
      </c>
      <c r="C49" s="6" t="n">
        <v>1653865</v>
      </c>
    </row>
    <row r="50">
      <c r="A50" s="4" t="inlineStr">
        <is>
          <t>Obligations of U.S. states and political subdivisions | Quoted Prices in Active Markets for Identical Assets (Level 1)</t>
        </is>
      </c>
    </row>
    <row r="51">
      <c r="A51" s="3" t="inlineStr">
        <is>
          <t>Fair Value, Assets and Liabilities Measured on Recurring and Nonrecurring Basis [Line Items]</t>
        </is>
      </c>
    </row>
    <row r="52">
      <c r="A52" s="4" t="inlineStr">
        <is>
          <t>Fixed income, available-for-sale</t>
        </is>
      </c>
      <c r="B52" s="6" t="n">
        <v>0</v>
      </c>
      <c r="C52" s="6" t="n">
        <v>0</v>
      </c>
    </row>
    <row r="53">
      <c r="A53" s="4" t="inlineStr">
        <is>
          <t>Obligations of U.S. states and political subdivisions | Significant Other Observable Inputs (Level 2)</t>
        </is>
      </c>
    </row>
    <row r="54">
      <c r="A54" s="3" t="inlineStr">
        <is>
          <t>Fair Value, Assets and Liabilities Measured on Recurring and Nonrecurring Basis [Line Items]</t>
        </is>
      </c>
    </row>
    <row r="55">
      <c r="A55" s="4" t="inlineStr">
        <is>
          <t>Fixed income, available-for-sale</t>
        </is>
      </c>
      <c r="B55" s="6" t="n">
        <v>2249869</v>
      </c>
      <c r="C55" s="6" t="n">
        <v>1653865</v>
      </c>
    </row>
    <row r="56">
      <c r="A56" s="4" t="inlineStr">
        <is>
          <t>Obligations of U.S. states and political subdivisions | Significant Unobservable Inputs (Level 3)</t>
        </is>
      </c>
    </row>
    <row r="57">
      <c r="A57" s="3" t="inlineStr">
        <is>
          <t>Fair Value, Assets and Liabilities Measured on Recurring and Nonrecurring Basis [Line Items]</t>
        </is>
      </c>
    </row>
    <row r="58">
      <c r="A58" s="4" t="inlineStr">
        <is>
          <t>Fixed income, available-for-sale</t>
        </is>
      </c>
      <c r="B58" s="6" t="n">
        <v>0</v>
      </c>
      <c r="C58" s="6" t="n">
        <v>0</v>
      </c>
    </row>
    <row r="59">
      <c r="A59" s="4" t="inlineStr">
        <is>
          <t>Corporate debt securities</t>
        </is>
      </c>
    </row>
    <row r="60">
      <c r="A60" s="3" t="inlineStr">
        <is>
          <t>Fair Value, Assets and Liabilities Measured on Recurring and Nonrecurring Basis [Line Items]</t>
        </is>
      </c>
    </row>
    <row r="61">
      <c r="A61" s="4" t="inlineStr">
        <is>
          <t>Fixed income, available-for-sale</t>
        </is>
      </c>
      <c r="B61" s="6" t="n">
        <v>2844288</v>
      </c>
      <c r="C61" s="6" t="n">
        <v>2785122</v>
      </c>
    </row>
    <row r="62">
      <c r="A62" s="4" t="inlineStr">
        <is>
          <t>Corporate debt securities | Quoted Prices in Active Markets for Identical Assets (Level 1)</t>
        </is>
      </c>
    </row>
    <row r="63">
      <c r="A63" s="3" t="inlineStr">
        <is>
          <t>Fair Value, Assets and Liabilities Measured on Recurring and Nonrecurring Basis [Line Items]</t>
        </is>
      </c>
    </row>
    <row r="64">
      <c r="A64" s="4" t="inlineStr">
        <is>
          <t>Fixed income, available-for-sale</t>
        </is>
      </c>
      <c r="B64" s="6" t="n">
        <v>0</v>
      </c>
      <c r="C64" s="6" t="n">
        <v>0</v>
      </c>
    </row>
    <row r="65">
      <c r="A65" s="4" t="inlineStr">
        <is>
          <t>Corporate debt securities | Significant Other Observable Inputs (Level 2)</t>
        </is>
      </c>
    </row>
    <row r="66">
      <c r="A66" s="3" t="inlineStr">
        <is>
          <t>Fair Value, Assets and Liabilities Measured on Recurring and Nonrecurring Basis [Line Items]</t>
        </is>
      </c>
    </row>
    <row r="67">
      <c r="A67" s="4" t="inlineStr">
        <is>
          <t>Fixed income, available-for-sale</t>
        </is>
      </c>
      <c r="B67" s="6" t="n">
        <v>2844288</v>
      </c>
      <c r="C67" s="6" t="n">
        <v>2785122</v>
      </c>
    </row>
    <row r="68">
      <c r="A68" s="4" t="inlineStr">
        <is>
          <t>Corporate debt securities | Significant Unobservable Inputs (Level 3)</t>
        </is>
      </c>
    </row>
    <row r="69">
      <c r="A69" s="3" t="inlineStr">
        <is>
          <t>Fair Value, Assets and Liabilities Measured on Recurring and Nonrecurring Basis [Line Items]</t>
        </is>
      </c>
    </row>
    <row r="70">
      <c r="A70" s="4" t="inlineStr">
        <is>
          <t>Fixed income, available-for-sale</t>
        </is>
      </c>
      <c r="B70" s="6" t="n">
        <v>0</v>
      </c>
      <c r="C70" s="6" t="n">
        <v>0</v>
      </c>
    </row>
    <row r="71">
      <c r="A71" s="4" t="inlineStr">
        <is>
          <t>ABS</t>
        </is>
      </c>
    </row>
    <row r="72">
      <c r="A72" s="3" t="inlineStr">
        <is>
          <t>Fair Value, Assets and Liabilities Measured on Recurring and Nonrecurring Basis [Line Items]</t>
        </is>
      </c>
    </row>
    <row r="73">
      <c r="A73" s="4" t="inlineStr">
        <is>
          <t>Fixed income, available-for-sale</t>
        </is>
      </c>
      <c r="B73" s="6" t="n">
        <v>206686</v>
      </c>
      <c r="C73" s="6" t="n">
        <v>229664</v>
      </c>
    </row>
    <row r="74">
      <c r="A74" s="4" t="inlineStr">
        <is>
          <t>ABS | Quoted Prices in Active Markets for Identical Assets (Level 1)</t>
        </is>
      </c>
    </row>
    <row r="75">
      <c r="A75" s="3" t="inlineStr">
        <is>
          <t>Fair Value, Assets and Liabilities Measured on Recurring and Nonrecurring Basis [Line Items]</t>
        </is>
      </c>
    </row>
    <row r="76">
      <c r="A76" s="4" t="inlineStr">
        <is>
          <t>Fixed income, available-for-sale</t>
        </is>
      </c>
      <c r="B76" s="6" t="n">
        <v>0</v>
      </c>
      <c r="C76" s="6" t="n">
        <v>0</v>
      </c>
    </row>
    <row r="77">
      <c r="A77" s="4" t="inlineStr">
        <is>
          <t>ABS | Significant Other Observable Inputs (Level 2)</t>
        </is>
      </c>
    </row>
    <row r="78">
      <c r="A78" s="3" t="inlineStr">
        <is>
          <t>Fair Value, Assets and Liabilities Measured on Recurring and Nonrecurring Basis [Line Items]</t>
        </is>
      </c>
    </row>
    <row r="79">
      <c r="A79" s="4" t="inlineStr">
        <is>
          <t>Fixed income, available-for-sale</t>
        </is>
      </c>
      <c r="B79" s="6" t="n">
        <v>206686</v>
      </c>
      <c r="C79" s="6" t="n">
        <v>229664</v>
      </c>
    </row>
    <row r="80">
      <c r="A80" s="4" t="inlineStr">
        <is>
          <t>ABS | Significant Unobservable Inputs (Level 3)</t>
        </is>
      </c>
    </row>
    <row r="81">
      <c r="A81" s="3" t="inlineStr">
        <is>
          <t>Fair Value, Assets and Liabilities Measured on Recurring and Nonrecurring Basis [Line Items]</t>
        </is>
      </c>
    </row>
    <row r="82">
      <c r="A82" s="4" t="inlineStr">
        <is>
          <t>Fixed income, available-for-sale</t>
        </is>
      </c>
      <c r="B82" s="6" t="n">
        <v>0</v>
      </c>
      <c r="C82" s="6" t="n">
        <v>0</v>
      </c>
    </row>
    <row r="83">
      <c r="A83" s="4" t="inlineStr">
        <is>
          <t>RMBS</t>
        </is>
      </c>
    </row>
    <row r="84">
      <c r="A84" s="3" t="inlineStr">
        <is>
          <t>Fair Value, Assets and Liabilities Measured on Recurring and Nonrecurring Basis [Line Items]</t>
        </is>
      </c>
    </row>
    <row r="85">
      <c r="A85" s="4" t="inlineStr">
        <is>
          <t>Fixed income, available-for-sale</t>
        </is>
      </c>
      <c r="B85" s="6" t="n">
        <v>431166</v>
      </c>
      <c r="C85" s="6" t="n">
        <v>268586</v>
      </c>
    </row>
    <row r="86">
      <c r="A86" s="4" t="inlineStr">
        <is>
          <t>RMBS | Quoted Prices in Active Markets for Identical Assets (Level 1)</t>
        </is>
      </c>
    </row>
    <row r="87">
      <c r="A87" s="3" t="inlineStr">
        <is>
          <t>Fair Value, Assets and Liabilities Measured on Recurring and Nonrecurring Basis [Line Items]</t>
        </is>
      </c>
    </row>
    <row r="88">
      <c r="A88" s="4" t="inlineStr">
        <is>
          <t>Fixed income, available-for-sale</t>
        </is>
      </c>
      <c r="B88" s="6" t="n">
        <v>0</v>
      </c>
      <c r="C88" s="6" t="n">
        <v>0</v>
      </c>
    </row>
    <row r="89">
      <c r="A89" s="4" t="inlineStr">
        <is>
          <t>RMBS | Significant Other Observable Inputs (Level 2)</t>
        </is>
      </c>
    </row>
    <row r="90">
      <c r="A90" s="3" t="inlineStr">
        <is>
          <t>Fair Value, Assets and Liabilities Measured on Recurring and Nonrecurring Basis [Line Items]</t>
        </is>
      </c>
    </row>
    <row r="91">
      <c r="A91" s="4" t="inlineStr">
        <is>
          <t>Fixed income, available-for-sale</t>
        </is>
      </c>
      <c r="B91" s="6" t="n">
        <v>431166</v>
      </c>
      <c r="C91" s="6" t="n">
        <v>268586</v>
      </c>
    </row>
    <row r="92">
      <c r="A92" s="4" t="inlineStr">
        <is>
          <t>RMBS | Significant Unobservable Inputs (Level 3)</t>
        </is>
      </c>
    </row>
    <row r="93">
      <c r="A93" s="3" t="inlineStr">
        <is>
          <t>Fair Value, Assets and Liabilities Measured on Recurring and Nonrecurring Basis [Line Items]</t>
        </is>
      </c>
    </row>
    <row r="94">
      <c r="A94" s="4" t="inlineStr">
        <is>
          <t>Fixed income, available-for-sale</t>
        </is>
      </c>
      <c r="B94" s="6" t="n">
        <v>0</v>
      </c>
      <c r="C94" s="6" t="n">
        <v>0</v>
      </c>
    </row>
    <row r="95">
      <c r="A95" s="4" t="inlineStr">
        <is>
          <t>CMBS</t>
        </is>
      </c>
    </row>
    <row r="96">
      <c r="A96" s="3" t="inlineStr">
        <is>
          <t>Fair Value, Assets and Liabilities Measured on Recurring and Nonrecurring Basis [Line Items]</t>
        </is>
      </c>
    </row>
    <row r="97">
      <c r="A97" s="4" t="inlineStr">
        <is>
          <t>Fixed income, available-for-sale</t>
        </is>
      </c>
      <c r="B97" s="6" t="n">
        <v>327502</v>
      </c>
      <c r="C97" s="6" t="n">
        <v>278986</v>
      </c>
    </row>
    <row r="98">
      <c r="A98" s="4" t="inlineStr">
        <is>
          <t>CMBS | Quoted Prices in Active Markets for Identical Assets (Level 1)</t>
        </is>
      </c>
    </row>
    <row r="99">
      <c r="A99" s="3" t="inlineStr">
        <is>
          <t>Fair Value, Assets and Liabilities Measured on Recurring and Nonrecurring Basis [Line Items]</t>
        </is>
      </c>
    </row>
    <row r="100">
      <c r="A100" s="4" t="inlineStr">
        <is>
          <t>Fixed income, available-for-sale</t>
        </is>
      </c>
      <c r="B100" s="6" t="n">
        <v>0</v>
      </c>
      <c r="C100" s="6" t="n">
        <v>0</v>
      </c>
    </row>
    <row r="101">
      <c r="A101" s="4" t="inlineStr">
        <is>
          <t>CMBS | Significant Other Observable Inputs (Level 2)</t>
        </is>
      </c>
    </row>
    <row r="102">
      <c r="A102" s="3" t="inlineStr">
        <is>
          <t>Fair Value, Assets and Liabilities Measured on Recurring and Nonrecurring Basis [Line Items]</t>
        </is>
      </c>
    </row>
    <row r="103">
      <c r="A103" s="4" t="inlineStr">
        <is>
          <t>Fixed income, available-for-sale</t>
        </is>
      </c>
      <c r="B103" s="6" t="n">
        <v>327502</v>
      </c>
      <c r="C103" s="6" t="n">
        <v>278986</v>
      </c>
    </row>
    <row r="104">
      <c r="A104" s="4" t="inlineStr">
        <is>
          <t>CMBS | Significant Unobservable Inputs (Level 3)</t>
        </is>
      </c>
    </row>
    <row r="105">
      <c r="A105" s="3" t="inlineStr">
        <is>
          <t>Fair Value, Assets and Liabilities Measured on Recurring and Nonrecurring Basis [Line Items]</t>
        </is>
      </c>
    </row>
    <row r="106">
      <c r="A106" s="4" t="inlineStr">
        <is>
          <t>Fixed income, available-for-sale</t>
        </is>
      </c>
      <c r="B106" s="6" t="n">
        <v>0</v>
      </c>
      <c r="C106" s="6" t="n">
        <v>0</v>
      </c>
    </row>
    <row r="107">
      <c r="A107" s="4" t="inlineStr">
        <is>
          <t>CLOs</t>
        </is>
      </c>
    </row>
    <row r="108">
      <c r="A108" s="3" t="inlineStr">
        <is>
          <t>Fair Value, Assets and Liabilities Measured on Recurring and Nonrecurring Basis [Line Items]</t>
        </is>
      </c>
    </row>
    <row r="109">
      <c r="A109" s="4" t="inlineStr">
        <is>
          <t>Fixed income, available-for-sale</t>
        </is>
      </c>
      <c r="B109" s="6" t="n">
        <v>310490</v>
      </c>
      <c r="C109" s="6" t="n">
        <v>325466</v>
      </c>
    </row>
    <row r="110">
      <c r="A110" s="4" t="inlineStr">
        <is>
          <t>CLOs | Quoted Prices in Active Markets for Identical Assets (Level 1)</t>
        </is>
      </c>
    </row>
    <row r="111">
      <c r="A111" s="3" t="inlineStr">
        <is>
          <t>Fair Value, Assets and Liabilities Measured on Recurring and Nonrecurring Basis [Line Items]</t>
        </is>
      </c>
    </row>
    <row r="112">
      <c r="A112" s="4" t="inlineStr">
        <is>
          <t>Fixed income, available-for-sale</t>
        </is>
      </c>
      <c r="B112" s="6" t="n">
        <v>0</v>
      </c>
      <c r="C112" s="6" t="n">
        <v>0</v>
      </c>
    </row>
    <row r="113">
      <c r="A113" s="4" t="inlineStr">
        <is>
          <t>CLOs | Significant Other Observable Inputs (Level 2)</t>
        </is>
      </c>
    </row>
    <row r="114">
      <c r="A114" s="3" t="inlineStr">
        <is>
          <t>Fair Value, Assets and Liabilities Measured on Recurring and Nonrecurring Basis [Line Items]</t>
        </is>
      </c>
    </row>
    <row r="115">
      <c r="A115" s="4" t="inlineStr">
        <is>
          <t>Fixed income, available-for-sale</t>
        </is>
      </c>
      <c r="B115" s="6" t="n">
        <v>310490</v>
      </c>
      <c r="C115" s="6" t="n">
        <v>325466</v>
      </c>
    </row>
    <row r="116">
      <c r="A116" s="4" t="inlineStr">
        <is>
          <t>CLOs | Significant Unobservable Inputs (Level 3)</t>
        </is>
      </c>
    </row>
    <row r="117">
      <c r="A117" s="3" t="inlineStr">
        <is>
          <t>Fair Value, Assets and Liabilities Measured on Recurring and Nonrecurring Basis [Line Items]</t>
        </is>
      </c>
    </row>
    <row r="118">
      <c r="A118" s="4" t="inlineStr">
        <is>
          <t>Fixed income, available-for-sale</t>
        </is>
      </c>
      <c r="B118" s="6" t="n">
        <v>0</v>
      </c>
      <c r="C118" s="6" t="n">
        <v>0</v>
      </c>
    </row>
    <row r="119">
      <c r="A119" s="4" t="inlineStr">
        <is>
          <t>Debt securities issued by foreign sovereign governments</t>
        </is>
      </c>
    </row>
    <row r="120">
      <c r="A120" s="3" t="inlineStr">
        <is>
          <t>Fair Value, Assets and Liabilities Measured on Recurring and Nonrecurring Basis [Line Items]</t>
        </is>
      </c>
    </row>
    <row r="121">
      <c r="A121" s="4" t="inlineStr">
        <is>
          <t>Fixed income, available-for-sale</t>
        </is>
      </c>
      <c r="B121" s="6" t="n">
        <v>4709</v>
      </c>
    </row>
    <row r="122">
      <c r="A122" s="4" t="inlineStr">
        <is>
          <t>Debt securities issued by foreign sovereign governments | Quoted Prices in Active Markets for Identical Assets (Level 1)</t>
        </is>
      </c>
    </row>
    <row r="123">
      <c r="A123" s="3" t="inlineStr">
        <is>
          <t>Fair Value, Assets and Liabilities Measured on Recurring and Nonrecurring Basis [Line Items]</t>
        </is>
      </c>
    </row>
    <row r="124">
      <c r="A124" s="4" t="inlineStr">
        <is>
          <t>Fixed income, available-for-sale</t>
        </is>
      </c>
      <c r="B124" s="6" t="n">
        <v>0</v>
      </c>
    </row>
    <row r="125">
      <c r="A125" s="4" t="inlineStr">
        <is>
          <t>Debt securities issued by foreign sovereign governments | Significant Other Observable Inputs (Level 2)</t>
        </is>
      </c>
    </row>
    <row r="126">
      <c r="A126" s="3" t="inlineStr">
        <is>
          <t>Fair Value, Assets and Liabilities Measured on Recurring and Nonrecurring Basis [Line Items]</t>
        </is>
      </c>
    </row>
    <row r="127">
      <c r="A127" s="4" t="inlineStr">
        <is>
          <t>Fixed income, available-for-sale</t>
        </is>
      </c>
      <c r="B127" s="6" t="n">
        <v>4709</v>
      </c>
    </row>
    <row r="128">
      <c r="A128" s="4" t="inlineStr">
        <is>
          <t>Debt securities issued by foreign sovereign governments | Significant Unobservable Inputs (Level 3)</t>
        </is>
      </c>
    </row>
    <row r="129">
      <c r="A129" s="3" t="inlineStr">
        <is>
          <t>Fair Value, Assets and Liabilities Measured on Recurring and Nonrecurring Basis [Line Items]</t>
        </is>
      </c>
    </row>
    <row r="130">
      <c r="A130" s="4" t="inlineStr">
        <is>
          <t>Fixed income, available-for-sale</t>
        </is>
      </c>
      <c r="B130" s="6" t="n">
        <v>0</v>
      </c>
    </row>
    <row r="131">
      <c r="A131" s="4" t="inlineStr">
        <is>
          <t>Other investments</t>
        </is>
      </c>
    </row>
    <row r="132">
      <c r="A132" s="3" t="inlineStr">
        <is>
          <t>Fair Value, Assets and Liabilities Measured on Recurring and Nonrecurring Basis [Line Items]</t>
        </is>
      </c>
    </row>
    <row r="133">
      <c r="A133" s="4" t="inlineStr">
        <is>
          <t>Fixed income, available-for-sale</t>
        </is>
      </c>
      <c r="B133" s="6" t="n">
        <v>21193</v>
      </c>
    </row>
    <row r="134">
      <c r="A134" s="4" t="inlineStr">
        <is>
          <t>Other investments | Quoted Prices in Active Markets for Identical Assets (Level 1)</t>
        </is>
      </c>
    </row>
    <row r="135">
      <c r="A135" s="3" t="inlineStr">
        <is>
          <t>Fair Value, Assets and Liabilities Measured on Recurring and Nonrecurring Basis [Line Items]</t>
        </is>
      </c>
    </row>
    <row r="136">
      <c r="A136" s="4" t="inlineStr">
        <is>
          <t>Fixed income, available-for-sale</t>
        </is>
      </c>
      <c r="B136" s="6" t="n">
        <v>0</v>
      </c>
    </row>
    <row r="137">
      <c r="A137" s="4" t="inlineStr">
        <is>
          <t>Other investments | Significant Other Observable Inputs (Level 2)</t>
        </is>
      </c>
    </row>
    <row r="138">
      <c r="A138" s="3" t="inlineStr">
        <is>
          <t>Fair Value, Assets and Liabilities Measured on Recurring and Nonrecurring Basis [Line Items]</t>
        </is>
      </c>
    </row>
    <row r="139">
      <c r="A139" s="4" t="inlineStr">
        <is>
          <t>Fixed income, available-for-sale</t>
        </is>
      </c>
      <c r="B139" s="6" t="n">
        <v>21193</v>
      </c>
    </row>
    <row r="140">
      <c r="A140" s="4" t="inlineStr">
        <is>
          <t>Other investments | Significant Unobservable Inputs (Level 3)</t>
        </is>
      </c>
    </row>
    <row r="141">
      <c r="A141" s="3" t="inlineStr">
        <is>
          <t>Fair Value, Assets and Liabilities Measured on Recurring and Nonrecurring Basis [Line Items]</t>
        </is>
      </c>
    </row>
    <row r="142">
      <c r="A142" s="4" t="inlineStr">
        <is>
          <t>Fixed income, available-for-sale</t>
        </is>
      </c>
      <c r="B142" s="6" t="n">
        <v>0</v>
      </c>
    </row>
    <row r="143">
      <c r="A143" s="4" t="inlineStr">
        <is>
          <t>Equity securities</t>
        </is>
      </c>
    </row>
    <row r="144">
      <c r="A144" s="3" t="inlineStr">
        <is>
          <t>Fair Value, Assets and Liabilities Measured on Recurring and Nonrecurring Basis [Line Items]</t>
        </is>
      </c>
    </row>
    <row r="145">
      <c r="A145" s="4" t="inlineStr">
        <is>
          <t>Equity securities, at fair value (cost, 2020 - $17,522; 2019 - $17,188)</t>
        </is>
      </c>
      <c r="B145" s="6" t="n">
        <v>18215</v>
      </c>
      <c r="C145" s="6" t="n">
        <v>17328</v>
      </c>
    </row>
    <row r="146">
      <c r="A146" s="4" t="inlineStr">
        <is>
          <t>Equity securities | Quoted Prices in Active Markets for Identical Assets (Level 1)</t>
        </is>
      </c>
    </row>
    <row r="147">
      <c r="A147" s="3" t="inlineStr">
        <is>
          <t>Fair Value, Assets and Liabilities Measured on Recurring and Nonrecurring Basis [Line Items]</t>
        </is>
      </c>
    </row>
    <row r="148">
      <c r="A148" s="4" t="inlineStr">
        <is>
          <t>Equity securities, at fair value (cost, 2020 - $17,522; 2019 - $17,188)</t>
        </is>
      </c>
      <c r="B148" s="6" t="n">
        <v>18215</v>
      </c>
      <c r="C148" s="6" t="n">
        <v>17328</v>
      </c>
    </row>
    <row r="149">
      <c r="A149" s="4" t="inlineStr">
        <is>
          <t>Equity securities | Significant Other Observable Inputs (Level 2)</t>
        </is>
      </c>
    </row>
    <row r="150">
      <c r="A150" s="3" t="inlineStr">
        <is>
          <t>Fair Value, Assets and Liabilities Measured on Recurring and Nonrecurring Basis [Line Items]</t>
        </is>
      </c>
    </row>
    <row r="151">
      <c r="A151" s="4" t="inlineStr">
        <is>
          <t>Equity securities, at fair value (cost, 2020 - $17,522; 2019 - $17,188)</t>
        </is>
      </c>
      <c r="B151" s="6" t="n">
        <v>0</v>
      </c>
      <c r="C151" s="6" t="n">
        <v>0</v>
      </c>
    </row>
    <row r="152">
      <c r="A152" s="4" t="inlineStr">
        <is>
          <t>Equity securities | Significant Unobservable Inputs (Level 3)</t>
        </is>
      </c>
    </row>
    <row r="153">
      <c r="A153" s="3" t="inlineStr">
        <is>
          <t>Fair Value, Assets and Liabilities Measured on Recurring and Nonrecurring Basis [Line Items]</t>
        </is>
      </c>
    </row>
    <row r="154">
      <c r="A154" s="4" t="inlineStr">
        <is>
          <t>Equity securities, at fair value (cost, 2020 - $17,522; 2019 - $17,188)</t>
        </is>
      </c>
      <c r="B154" s="7" t="n">
        <v>0</v>
      </c>
      <c r="C15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 Reconciliation (Details) - USD ($) $ in Thousands</t>
        </is>
      </c>
      <c r="B1" s="2" t="inlineStr">
        <is>
          <t>12 Months Ended</t>
        </is>
      </c>
    </row>
    <row r="2">
      <c r="B2" s="2" t="inlineStr">
        <is>
          <t>Dec. 31, 2020</t>
        </is>
      </c>
      <c r="C2" s="2" t="inlineStr">
        <is>
          <t>Dec. 31, 2019</t>
        </is>
      </c>
    </row>
    <row r="3">
      <c r="A3" s="4" t="inlineStr">
        <is>
          <t>Total fixed income securities</t>
        </is>
      </c>
    </row>
    <row r="4">
      <c r="A4" s="3" t="inlineStr">
        <is>
          <t>Fair Value, Assets Measured on Recurring Basis, Unobservable Input Reconciliation, Calculation [Roll Forward]</t>
        </is>
      </c>
    </row>
    <row r="5">
      <c r="A5" s="4" t="inlineStr">
        <is>
          <t>Balance at beginning of period</t>
        </is>
      </c>
      <c r="B5" s="7" t="n">
        <v>0</v>
      </c>
      <c r="C5" s="7" t="n">
        <v>13</v>
      </c>
    </row>
    <row r="6">
      <c r="A6" s="3" t="inlineStr">
        <is>
          <t>Total realized/unrealized gains (losses) [Abstract]</t>
        </is>
      </c>
    </row>
    <row r="7">
      <c r="A7" s="4" t="inlineStr">
        <is>
          <t>Included in earnings and reported as losses incurred, net</t>
        </is>
      </c>
      <c r="B7" s="6" t="n">
        <v>0</v>
      </c>
      <c r="C7" s="6" t="n">
        <v>0</v>
      </c>
    </row>
    <row r="8">
      <c r="A8" s="4" t="inlineStr">
        <is>
          <t>Acquisitions</t>
        </is>
      </c>
      <c r="B8" s="6" t="n">
        <v>0</v>
      </c>
      <c r="C8" s="6" t="n">
        <v>0</v>
      </c>
    </row>
    <row r="9">
      <c r="A9" s="4" t="inlineStr">
        <is>
          <t>Sales</t>
        </is>
      </c>
      <c r="B9" s="6" t="n">
        <v>0</v>
      </c>
      <c r="C9" s="6" t="n">
        <v>-13</v>
      </c>
    </row>
    <row r="10">
      <c r="A10" s="4" t="inlineStr">
        <is>
          <t>Balance at end of period</t>
        </is>
      </c>
      <c r="B10" s="6" t="n">
        <v>0</v>
      </c>
      <c r="C10" s="6" t="n">
        <v>0</v>
      </c>
    </row>
    <row r="11">
      <c r="A11" s="4" t="inlineStr">
        <is>
          <t>Real Estate Acquired</t>
        </is>
      </c>
    </row>
    <row r="12">
      <c r="A12" s="3" t="inlineStr">
        <is>
          <t>Fair Value, Assets Measured on Recurring Basis, Unobservable Input Reconciliation, Calculation [Roll Forward]</t>
        </is>
      </c>
    </row>
    <row r="13">
      <c r="A13" s="4" t="inlineStr">
        <is>
          <t>Balance at beginning of period</t>
        </is>
      </c>
      <c r="B13" s="6" t="n">
        <v>7252</v>
      </c>
      <c r="C13" s="6" t="n">
        <v>14535</v>
      </c>
    </row>
    <row r="14">
      <c r="A14" s="3" t="inlineStr">
        <is>
          <t>Total realized/unrealized gains (losses) [Abstract]</t>
        </is>
      </c>
    </row>
    <row r="15">
      <c r="A15" s="4" t="inlineStr">
        <is>
          <t>Included in earnings and reported as losses incurred, net</t>
        </is>
      </c>
      <c r="B15" s="6" t="n">
        <v>660</v>
      </c>
      <c r="C15" s="6" t="n">
        <v>-476</v>
      </c>
    </row>
    <row r="16">
      <c r="A16" s="4" t="inlineStr">
        <is>
          <t>Acquisitions</t>
        </is>
      </c>
      <c r="B16" s="6" t="n">
        <v>8609</v>
      </c>
      <c r="C16" s="6" t="n">
        <v>24204</v>
      </c>
    </row>
    <row r="17">
      <c r="A17" s="4" t="inlineStr">
        <is>
          <t>Sales</t>
        </is>
      </c>
      <c r="B17" s="6" t="n">
        <v>-15429</v>
      </c>
      <c r="C17" s="6" t="n">
        <v>-31011</v>
      </c>
    </row>
    <row r="18">
      <c r="A18" s="4" t="inlineStr">
        <is>
          <t>Balance at end of period</t>
        </is>
      </c>
      <c r="B18" s="7" t="n">
        <v>1092</v>
      </c>
      <c r="C18" s="7" t="n">
        <v>72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Not Measured at Fair Value (Details) - USD ($) $ in Thousands</t>
        </is>
      </c>
      <c r="B1" s="2" t="inlineStr">
        <is>
          <t>Dec. 31, 2020</t>
        </is>
      </c>
      <c r="C1" s="2" t="inlineStr">
        <is>
          <t>Aug. 31, 2020</t>
        </is>
      </c>
      <c r="D1" s="2" t="inlineStr">
        <is>
          <t>Dec. 31, 2019</t>
        </is>
      </c>
      <c r="E1" s="2" t="inlineStr">
        <is>
          <t>Dec. 31, 2018</t>
        </is>
      </c>
    </row>
    <row r="2">
      <c r="A2" s="4" t="inlineStr">
        <is>
          <t>Senior Notes | 5.75% Senior Notes due 2023</t>
        </is>
      </c>
    </row>
    <row r="3">
      <c r="A3" s="3" t="inlineStr">
        <is>
          <t>Fair Value, Assets and Liabilities Measured on Recurring and Nonrecurring Basis [Line Items]</t>
        </is>
      </c>
    </row>
    <row r="4">
      <c r="A4" s="4" t="inlineStr">
        <is>
          <t>Stated interest rate (in hundredths)</t>
        </is>
      </c>
      <c r="B4" s="4" t="inlineStr">
        <is>
          <t>5.75%</t>
        </is>
      </c>
    </row>
    <row r="5">
      <c r="A5" s="4" t="inlineStr">
        <is>
          <t>Senior Notes | 5.25% Senior Notes due 2028</t>
        </is>
      </c>
    </row>
    <row r="6">
      <c r="A6" s="3" t="inlineStr">
        <is>
          <t>Fair Value, Assets and Liabilities Measured on Recurring and Nonrecurring Basis [Line Items]</t>
        </is>
      </c>
    </row>
    <row r="7">
      <c r="A7" s="4" t="inlineStr">
        <is>
          <t>Stated interest rate (in hundredths)</t>
        </is>
      </c>
      <c r="B7" s="4" t="inlineStr">
        <is>
          <t>5.25%</t>
        </is>
      </c>
      <c r="C7" s="4" t="inlineStr">
        <is>
          <t>5.25%</t>
        </is>
      </c>
    </row>
    <row r="8">
      <c r="A8" s="4" t="inlineStr">
        <is>
          <t>9% Convertible Junior Subordinated Debentures due 2063</t>
        </is>
      </c>
    </row>
    <row r="9">
      <c r="A9" s="3" t="inlineStr">
        <is>
          <t>Fair Value, Assets and Liabilities Measured on Recurring and Nonrecurring Basis [Line Items]</t>
        </is>
      </c>
    </row>
    <row r="10">
      <c r="A10" s="4" t="inlineStr">
        <is>
          <t>Stated interest rate (in hundredths)</t>
        </is>
      </c>
      <c r="B10" s="4" t="inlineStr">
        <is>
          <t>9.00%</t>
        </is>
      </c>
      <c r="D10" s="4" t="inlineStr">
        <is>
          <t>9.00%</t>
        </is>
      </c>
      <c r="E10" s="4" t="inlineStr">
        <is>
          <t>9.00%</t>
        </is>
      </c>
    </row>
    <row r="11">
      <c r="A11" s="4" t="inlineStr">
        <is>
          <t>Carrying Value</t>
        </is>
      </c>
    </row>
    <row r="12">
      <c r="A12" s="3" t="inlineStr">
        <is>
          <t>Fair Value, Assets and Liabilities Measured on Recurring and Nonrecurring Basis [Line Items]</t>
        </is>
      </c>
    </row>
    <row r="13">
      <c r="A13" s="4" t="inlineStr">
        <is>
          <t>Other invested assets</t>
        </is>
      </c>
      <c r="B13" s="7" t="n">
        <v>3100</v>
      </c>
      <c r="D13" s="7" t="n">
        <v>3100</v>
      </c>
    </row>
    <row r="14">
      <c r="A14" s="4" t="inlineStr">
        <is>
          <t>FHLB Advance</t>
        </is>
      </c>
      <c r="B14" s="6" t="n">
        <v>155000</v>
      </c>
      <c r="D14" s="6" t="n">
        <v>155000</v>
      </c>
    </row>
    <row r="15">
      <c r="A15" s="4" t="inlineStr">
        <is>
          <t>9% Debentures</t>
        </is>
      </c>
      <c r="B15" s="6" t="n">
        <v>208814</v>
      </c>
      <c r="D15" s="6" t="n">
        <v>256872</v>
      </c>
    </row>
    <row r="16">
      <c r="A16" s="4" t="inlineStr">
        <is>
          <t>Total financial liabilities</t>
        </is>
      </c>
      <c r="B16" s="6" t="n">
        <v>1243193</v>
      </c>
      <c r="D16" s="6" t="n">
        <v>832739</v>
      </c>
    </row>
    <row r="17">
      <c r="A17" s="4" t="inlineStr">
        <is>
          <t>Carrying Value | Senior Notes | 5.75% Senior Notes due 2023</t>
        </is>
      </c>
    </row>
    <row r="18">
      <c r="A18" s="3" t="inlineStr">
        <is>
          <t>Fair Value, Assets and Liabilities Measured on Recurring and Nonrecurring Basis [Line Items]</t>
        </is>
      </c>
    </row>
    <row r="19">
      <c r="A19" s="4" t="inlineStr">
        <is>
          <t>Senior Notes</t>
        </is>
      </c>
      <c r="B19" s="6" t="n">
        <v>240597</v>
      </c>
      <c r="D19" s="6" t="n">
        <v>420867</v>
      </c>
    </row>
    <row r="20">
      <c r="A20" s="4" t="inlineStr">
        <is>
          <t>Carrying Value | Senior Notes | 5.25% Senior Notes due 2028</t>
        </is>
      </c>
    </row>
    <row r="21">
      <c r="A21" s="3" t="inlineStr">
        <is>
          <t>Fair Value, Assets and Liabilities Measured on Recurring and Nonrecurring Basis [Line Items]</t>
        </is>
      </c>
    </row>
    <row r="22">
      <c r="A22" s="4" t="inlineStr">
        <is>
          <t>Senior Notes</t>
        </is>
      </c>
      <c r="B22" s="6" t="n">
        <v>638782</v>
      </c>
      <c r="D22" s="6" t="n">
        <v>0</v>
      </c>
    </row>
    <row r="23">
      <c r="A23" s="4" t="inlineStr">
        <is>
          <t>Fair Value | Significant Other Observable Inputs (Level 2)</t>
        </is>
      </c>
    </row>
    <row r="24">
      <c r="A24" s="3" t="inlineStr">
        <is>
          <t>Fair Value, Assets and Liabilities Measured on Recurring and Nonrecurring Basis [Line Items]</t>
        </is>
      </c>
    </row>
    <row r="25">
      <c r="A25" s="4" t="inlineStr">
        <is>
          <t>Other invested assets</t>
        </is>
      </c>
      <c r="B25" s="6" t="n">
        <v>3100</v>
      </c>
      <c r="D25" s="6" t="n">
        <v>3100</v>
      </c>
    </row>
    <row r="26">
      <c r="A26" s="4" t="inlineStr">
        <is>
          <t>FHLB Advance</t>
        </is>
      </c>
      <c r="B26" s="6" t="n">
        <v>160865</v>
      </c>
      <c r="D26" s="6" t="n">
        <v>156422</v>
      </c>
    </row>
    <row r="27">
      <c r="A27" s="4" t="inlineStr">
        <is>
          <t>9% Debentures</t>
        </is>
      </c>
      <c r="B27" s="6" t="n">
        <v>273569</v>
      </c>
      <c r="D27" s="6" t="n">
        <v>346289</v>
      </c>
    </row>
    <row r="28">
      <c r="A28" s="4" t="inlineStr">
        <is>
          <t>Total financial liabilities</t>
        </is>
      </c>
      <c r="B28" s="6" t="n">
        <v>1392635</v>
      </c>
      <c r="D28" s="6" t="n">
        <v>974538</v>
      </c>
    </row>
    <row r="29">
      <c r="A29" s="4" t="inlineStr">
        <is>
          <t>Fair Value | Significant Other Observable Inputs (Level 2) | Senior Notes | 5.75% Senior Notes due 2023</t>
        </is>
      </c>
    </row>
    <row r="30">
      <c r="A30" s="3" t="inlineStr">
        <is>
          <t>Fair Value, Assets and Liabilities Measured on Recurring and Nonrecurring Basis [Line Items]</t>
        </is>
      </c>
    </row>
    <row r="31">
      <c r="A31" s="4" t="inlineStr">
        <is>
          <t>Senior Notes</t>
        </is>
      </c>
      <c r="B31" s="6" t="n">
        <v>261752</v>
      </c>
      <c r="D31" s="6" t="n">
        <v>471827</v>
      </c>
    </row>
    <row r="32">
      <c r="A32" s="4" t="inlineStr">
        <is>
          <t>Fair Value | Significant Other Observable Inputs (Level 2) | Senior Notes | 5.25% Senior Notes due 2028</t>
        </is>
      </c>
    </row>
    <row r="33">
      <c r="A33" s="3" t="inlineStr">
        <is>
          <t>Fair Value, Assets and Liabilities Measured on Recurring and Nonrecurring Basis [Line Items]</t>
        </is>
      </c>
    </row>
    <row r="34">
      <c r="A34" s="4" t="inlineStr">
        <is>
          <t>Senior Notes</t>
        </is>
      </c>
      <c r="B34" s="7" t="n">
        <v>696449</v>
      </c>
      <c r="D3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Summary of Obligations (Details) - USD ($) $ in Millions</t>
        </is>
      </c>
      <c r="B1" s="2" t="inlineStr">
        <is>
          <t>Dec. 31, 2020</t>
        </is>
      </c>
      <c r="C1" s="2" t="inlineStr">
        <is>
          <t>Aug. 31, 2020</t>
        </is>
      </c>
      <c r="D1" s="2" t="inlineStr">
        <is>
          <t>Dec. 31, 2019</t>
        </is>
      </c>
    </row>
    <row r="2">
      <c r="A2" s="3" t="inlineStr">
        <is>
          <t>Debt Instrument [Line Items]</t>
        </is>
      </c>
    </row>
    <row r="3">
      <c r="A3" s="4" t="inlineStr">
        <is>
          <t>Long-term debt, carrying value</t>
        </is>
      </c>
      <c r="B3" s="5" t="n">
        <v>1243.2</v>
      </c>
      <c r="D3" s="5" t="n">
        <v>832.8</v>
      </c>
    </row>
    <row r="4">
      <c r="A4" s="4" t="inlineStr">
        <is>
          <t>Federal Home Loan Bank Advances (FHLB)</t>
        </is>
      </c>
    </row>
    <row r="5">
      <c r="A5" s="3" t="inlineStr">
        <is>
          <t>Debt Instrument [Line Items]</t>
        </is>
      </c>
    </row>
    <row r="6">
      <c r="A6" s="4" t="inlineStr">
        <is>
          <t>Long-term debt, carrying value</t>
        </is>
      </c>
      <c r="B6" s="7" t="n">
        <v>155</v>
      </c>
      <c r="D6" s="6" t="n">
        <v>155</v>
      </c>
    </row>
    <row r="7">
      <c r="A7" s="4" t="inlineStr">
        <is>
          <t>Stated interest rate (in hundredths)</t>
        </is>
      </c>
      <c r="B7" s="4" t="inlineStr">
        <is>
          <t>1.91%</t>
        </is>
      </c>
    </row>
    <row r="8">
      <c r="A8" s="4" t="inlineStr">
        <is>
          <t>Senior Notes | 5.75% Senior Notes due 2023</t>
        </is>
      </c>
    </row>
    <row r="9">
      <c r="A9" s="3" t="inlineStr">
        <is>
          <t>Debt Instrument [Line Items]</t>
        </is>
      </c>
    </row>
    <row r="10">
      <c r="A10" s="4" t="inlineStr">
        <is>
          <t>Long-term debt, carrying value</t>
        </is>
      </c>
      <c r="B10" s="5" t="n">
        <v>240.6</v>
      </c>
      <c r="D10" s="9" t="n">
        <v>420.9</v>
      </c>
    </row>
    <row r="11">
      <c r="A11" s="4" t="inlineStr">
        <is>
          <t>Stated interest rate (in hundredths)</t>
        </is>
      </c>
      <c r="B11" s="4" t="inlineStr">
        <is>
          <t>5.75%</t>
        </is>
      </c>
    </row>
    <row r="12">
      <c r="A12" s="4" t="inlineStr">
        <is>
          <t>Debt instrument, face amount</t>
        </is>
      </c>
      <c r="B12" s="5" t="n">
        <v>242.3</v>
      </c>
    </row>
    <row r="13">
      <c r="A13" s="4" t="inlineStr">
        <is>
          <t>Senior Notes | 5.25% Senior Notes due 2028</t>
        </is>
      </c>
    </row>
    <row r="14">
      <c r="A14" s="3" t="inlineStr">
        <is>
          <t>Debt Instrument [Line Items]</t>
        </is>
      </c>
    </row>
    <row r="15">
      <c r="A15" s="4" t="inlineStr">
        <is>
          <t>Long-term debt, carrying value</t>
        </is>
      </c>
      <c r="B15" s="5" t="n">
        <v>638.8</v>
      </c>
      <c r="D15" s="6" t="n">
        <v>0</v>
      </c>
    </row>
    <row r="16">
      <c r="A16" s="4" t="inlineStr">
        <is>
          <t>Stated interest rate (in hundredths)</t>
        </is>
      </c>
      <c r="B16" s="4" t="inlineStr">
        <is>
          <t>5.25%</t>
        </is>
      </c>
      <c r="C16" s="4" t="inlineStr">
        <is>
          <t>5.25%</t>
        </is>
      </c>
    </row>
    <row r="17">
      <c r="A17" s="4" t="inlineStr">
        <is>
          <t>Debt instrument, face amount</t>
        </is>
      </c>
      <c r="B17" s="7" t="n">
        <v>650</v>
      </c>
      <c r="C17" s="7" t="n">
        <v>650</v>
      </c>
    </row>
    <row r="18">
      <c r="A18" s="4" t="inlineStr">
        <is>
          <t>Convertible Junior Subordinated Debentures, at 9% per annum, Due 2063</t>
        </is>
      </c>
    </row>
    <row r="19">
      <c r="A19" s="3" t="inlineStr">
        <is>
          <t>Debt Instrument [Line Items]</t>
        </is>
      </c>
    </row>
    <row r="20">
      <c r="A20" s="4" t="inlineStr">
        <is>
          <t>Long-term debt, carrying value</t>
        </is>
      </c>
      <c r="B20" s="5" t="n">
        <v>208.8</v>
      </c>
      <c r="D20" s="5" t="n">
        <v>256.9</v>
      </c>
    </row>
    <row r="21">
      <c r="A21" s="4" t="inlineStr">
        <is>
          <t>Stated interest rate (in hundredths)</t>
        </is>
      </c>
      <c r="B21" s="4" t="inlineStr">
        <is>
          <t>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 width="21" customWidth="1" min="6" max="6"/>
    <col width="43" customWidth="1" min="7" max="7"/>
    <col width="21" customWidth="1" min="8" max="8"/>
    <col width="21" customWidth="1" min="9" max="9"/>
  </cols>
  <sheetData>
    <row r="1">
      <c r="A1" s="1" t="inlineStr">
        <is>
          <t>Debt (Details)</t>
        </is>
      </c>
      <c r="B1" s="2" t="inlineStr">
        <is>
          <t>1 Months Ended</t>
        </is>
      </c>
      <c r="C1" s="2" t="inlineStr">
        <is>
          <t>3 Months Ended</t>
        </is>
      </c>
      <c r="G1" s="2" t="inlineStr">
        <is>
          <t>12 Months Ended</t>
        </is>
      </c>
    </row>
    <row r="2">
      <c r="B2" s="2" t="inlineStr">
        <is>
          <t>Aug. 31, 2020USD ($)</t>
        </is>
      </c>
      <c r="C2" s="2" t="inlineStr">
        <is>
          <t>Dec. 31, 2020USD ($)Period$ / sharesshares</t>
        </is>
      </c>
      <c r="D2" s="2" t="inlineStr">
        <is>
          <t>Sep. 30, 2020USD ($)</t>
        </is>
      </c>
      <c r="E2" s="2" t="inlineStr">
        <is>
          <t>Jun. 30, 2020USD ($)</t>
        </is>
      </c>
      <c r="F2" s="2" t="inlineStr">
        <is>
          <t>Mar. 31, 2020USD ($)</t>
        </is>
      </c>
      <c r="G2" s="2" t="inlineStr">
        <is>
          <t>Dec. 31, 2020USD ($)Period$ / sharesshares</t>
        </is>
      </c>
      <c r="H2" s="2" t="inlineStr">
        <is>
          <t>Dec. 31, 2019USD ($)</t>
        </is>
      </c>
      <c r="I2" s="2" t="inlineStr">
        <is>
          <t>Dec. 31, 2018USD ($)</t>
        </is>
      </c>
    </row>
    <row r="3">
      <c r="A3" s="3" t="inlineStr">
        <is>
          <t>Debt Instrument [Line Items]</t>
        </is>
      </c>
    </row>
    <row r="4">
      <c r="A4" s="4" t="inlineStr">
        <is>
          <t>Early repayment of debt</t>
        </is>
      </c>
      <c r="G4" s="7" t="n">
        <v>179735000</v>
      </c>
      <c r="H4" s="7" t="n">
        <v>0</v>
      </c>
      <c r="I4" s="7" t="n">
        <v>0</v>
      </c>
    </row>
    <row r="5">
      <c r="A5" s="4" t="inlineStr">
        <is>
          <t>Loss on debt extinguishment</t>
        </is>
      </c>
      <c r="C5" s="7" t="n">
        <v>0</v>
      </c>
      <c r="D5" s="7" t="n">
        <v>26736000</v>
      </c>
      <c r="E5" s="7" t="n">
        <v>0</v>
      </c>
      <c r="F5" s="7" t="n">
        <v>0</v>
      </c>
      <c r="G5" s="6" t="n">
        <v>26736000</v>
      </c>
      <c r="H5" s="6" t="n">
        <v>0</v>
      </c>
      <c r="I5" s="6" t="n">
        <v>0</v>
      </c>
    </row>
    <row r="6">
      <c r="A6" s="4" t="inlineStr">
        <is>
          <t>FHLBC advances</t>
        </is>
      </c>
      <c r="C6" s="7" t="n">
        <v>155000000</v>
      </c>
      <c r="G6" s="7" t="n">
        <v>155000000</v>
      </c>
    </row>
    <row r="7">
      <c r="A7" s="4" t="inlineStr">
        <is>
          <t>FHLBC fixed interest rate</t>
        </is>
      </c>
      <c r="C7" s="4" t="inlineStr">
        <is>
          <t>1.91%</t>
        </is>
      </c>
      <c r="G7" s="4" t="inlineStr">
        <is>
          <t>1.91%</t>
        </is>
      </c>
    </row>
    <row r="8">
      <c r="A8" s="4" t="inlineStr">
        <is>
          <t>Collateral pledged to principal balance of FHLB advance (as a percent)</t>
        </is>
      </c>
      <c r="G8" s="4" t="inlineStr">
        <is>
          <t>102.00%</t>
        </is>
      </c>
    </row>
    <row r="9">
      <c r="A9" s="4" t="inlineStr">
        <is>
          <t>Interest paid</t>
        </is>
      </c>
      <c r="G9" s="7" t="n">
        <v>54300000</v>
      </c>
      <c r="H9" s="7" t="n">
        <v>50800000</v>
      </c>
      <c r="I9" s="7" t="n">
        <v>51300000</v>
      </c>
    </row>
    <row r="10">
      <c r="A10" s="4" t="inlineStr">
        <is>
          <t>Senior Notes | 5.75% Senior Notes due 2023</t>
        </is>
      </c>
    </row>
    <row r="11">
      <c r="A11" s="3" t="inlineStr">
        <is>
          <t>Debt Instrument [Line Items]</t>
        </is>
      </c>
    </row>
    <row r="12">
      <c r="A12" s="4" t="inlineStr">
        <is>
          <t>Stated interest rate (in hundredths)</t>
        </is>
      </c>
      <c r="C12" s="4" t="inlineStr">
        <is>
          <t>5.75%</t>
        </is>
      </c>
      <c r="G12" s="4" t="inlineStr">
        <is>
          <t>5.75%</t>
        </is>
      </c>
    </row>
    <row r="13">
      <c r="A13" s="4" t="inlineStr">
        <is>
          <t>Debt instrument, face amount</t>
        </is>
      </c>
      <c r="C13" s="7" t="n">
        <v>242300000</v>
      </c>
      <c r="G13" s="7" t="n">
        <v>242300000</v>
      </c>
    </row>
    <row r="14">
      <c r="A14" s="4" t="inlineStr">
        <is>
          <t>Extinguishment of debt</t>
        </is>
      </c>
      <c r="G14" s="6" t="n">
        <v>182700000</v>
      </c>
    </row>
    <row r="15">
      <c r="A15" s="4" t="inlineStr">
        <is>
          <t>Early repayment of debt</t>
        </is>
      </c>
      <c r="G15" s="6" t="n">
        <v>197800000</v>
      </c>
    </row>
    <row r="16">
      <c r="A16" s="4" t="inlineStr">
        <is>
          <t>Loss on debt extinguishment</t>
        </is>
      </c>
      <c r="G16" s="7" t="n">
        <v>16500000</v>
      </c>
    </row>
    <row r="17">
      <c r="A17" s="4" t="inlineStr">
        <is>
          <t>Redemption price, percentage (in hundredths)</t>
        </is>
      </c>
      <c r="G17" s="4" t="inlineStr">
        <is>
          <t>100.00%</t>
        </is>
      </c>
    </row>
    <row r="18">
      <c r="A18" s="4" t="inlineStr">
        <is>
          <t>Ownership percentage threshold for declaration of due and payable</t>
        </is>
      </c>
      <c r="G18" s="4" t="inlineStr">
        <is>
          <t>25.00%</t>
        </is>
      </c>
    </row>
    <row r="19">
      <c r="A19" s="4" t="inlineStr">
        <is>
          <t>Senior Notes | 5.25% Senior Notes due 2028</t>
        </is>
      </c>
    </row>
    <row r="20">
      <c r="A20" s="3" t="inlineStr">
        <is>
          <t>Debt Instrument [Line Items]</t>
        </is>
      </c>
    </row>
    <row r="21">
      <c r="A21" s="4" t="inlineStr">
        <is>
          <t>Stated interest rate (in hundredths)</t>
        </is>
      </c>
      <c r="B21" s="4" t="inlineStr">
        <is>
          <t>5.25%</t>
        </is>
      </c>
      <c r="C21" s="4" t="inlineStr">
        <is>
          <t>5.25%</t>
        </is>
      </c>
      <c r="G21" s="4" t="inlineStr">
        <is>
          <t>5.25%</t>
        </is>
      </c>
    </row>
    <row r="22">
      <c r="A22" s="4" t="inlineStr">
        <is>
          <t>Debt instrument, face amount</t>
        </is>
      </c>
      <c r="B22" s="7" t="n">
        <v>650000000</v>
      </c>
      <c r="C22" s="7" t="n">
        <v>650000000</v>
      </c>
      <c r="G22" s="7" t="n">
        <v>650000000</v>
      </c>
    </row>
    <row r="23">
      <c r="A23" s="4" t="inlineStr">
        <is>
          <t>Proceeds from issuance of debt</t>
        </is>
      </c>
      <c r="B23" s="6" t="n">
        <v>640300000</v>
      </c>
    </row>
    <row r="24">
      <c r="A24" s="4" t="inlineStr">
        <is>
          <t>Debt issuance costs</t>
        </is>
      </c>
      <c r="B24" s="7" t="n">
        <v>2000000</v>
      </c>
    </row>
    <row r="25">
      <c r="A25" s="4" t="inlineStr">
        <is>
          <t>Ownership percentage threshold for declaration of due and payable</t>
        </is>
      </c>
      <c r="G25" s="4" t="inlineStr">
        <is>
          <t>25.00%</t>
        </is>
      </c>
    </row>
    <row r="26">
      <c r="A26" s="4" t="inlineStr">
        <is>
          <t>Senior Notes | 5.25% Senior Notes due 2028 | Debt Instrument, Redemption, Period One</t>
        </is>
      </c>
    </row>
    <row r="27">
      <c r="A27" s="3" t="inlineStr">
        <is>
          <t>Debt Instrument [Line Items]</t>
        </is>
      </c>
    </row>
    <row r="28">
      <c r="A28" s="4" t="inlineStr">
        <is>
          <t>Redemption price, percentage (in hundredths)</t>
        </is>
      </c>
      <c r="G28" s="4" t="inlineStr">
        <is>
          <t>102.625%</t>
        </is>
      </c>
    </row>
    <row r="29">
      <c r="A29" s="4" t="inlineStr">
        <is>
          <t>Senior Notes | 5.25% Senior Notes due 2028 | Debt Instrument, Redemption, Period Two</t>
        </is>
      </c>
    </row>
    <row r="30">
      <c r="A30" s="3" t="inlineStr">
        <is>
          <t>Debt Instrument [Line Items]</t>
        </is>
      </c>
    </row>
    <row r="31">
      <c r="A31" s="4" t="inlineStr">
        <is>
          <t>Redemption price, percentage (in hundredths)</t>
        </is>
      </c>
      <c r="G31" s="4" t="inlineStr">
        <is>
          <t>102.625%</t>
        </is>
      </c>
    </row>
    <row r="32">
      <c r="A32" s="4" t="inlineStr">
        <is>
          <t>Senior Notes | 5.25% Senior Notes due 2028 | Debt Instrument, Redemption, Period Two | US Treasury (UST) Interest Rate</t>
        </is>
      </c>
    </row>
    <row r="33">
      <c r="A33" s="3" t="inlineStr">
        <is>
          <t>Debt Instrument [Line Items]</t>
        </is>
      </c>
    </row>
    <row r="34">
      <c r="A34" s="4" t="inlineStr">
        <is>
          <t>Basis spread on variable rate</t>
        </is>
      </c>
      <c r="G34" s="4" t="inlineStr">
        <is>
          <t>0.50%</t>
        </is>
      </c>
    </row>
    <row r="35">
      <c r="A35" s="4" t="inlineStr">
        <is>
          <t>Senior Notes | 5.25% Senior Notes due 2028 | Debt Instrument, Redemption, Period Three</t>
        </is>
      </c>
    </row>
    <row r="36">
      <c r="A36" s="3" t="inlineStr">
        <is>
          <t>Debt Instrument [Line Items]</t>
        </is>
      </c>
    </row>
    <row r="37">
      <c r="A37" s="4" t="inlineStr">
        <is>
          <t>Redemption price, percentage (in hundredths)</t>
        </is>
      </c>
      <c r="G37" s="4" t="inlineStr">
        <is>
          <t>102.625%</t>
        </is>
      </c>
    </row>
    <row r="38">
      <c r="A38" s="4" t="inlineStr">
        <is>
          <t>Senior Notes | 5.25% Senior Notes due 2028 | Debt Instrument, Redemption, Period Four</t>
        </is>
      </c>
    </row>
    <row r="39">
      <c r="A39" s="3" t="inlineStr">
        <is>
          <t>Debt Instrument [Line Items]</t>
        </is>
      </c>
    </row>
    <row r="40">
      <c r="A40" s="4" t="inlineStr">
        <is>
          <t>Redemption price, percentage (in hundredths)</t>
        </is>
      </c>
      <c r="G40" s="4" t="inlineStr">
        <is>
          <t>101.313%</t>
        </is>
      </c>
    </row>
    <row r="41">
      <c r="A41" s="4" t="inlineStr">
        <is>
          <t>Senior Notes | 5.25% Senior Notes due 2028 | Debt Instrument, Redemption, Period Five</t>
        </is>
      </c>
    </row>
    <row r="42">
      <c r="A42" s="3" t="inlineStr">
        <is>
          <t>Debt Instrument [Line Items]</t>
        </is>
      </c>
    </row>
    <row r="43">
      <c r="A43" s="4" t="inlineStr">
        <is>
          <t>Redemption price, percentage (in hundredths)</t>
        </is>
      </c>
      <c r="G43" s="4" t="inlineStr">
        <is>
          <t>100.00%</t>
        </is>
      </c>
    </row>
    <row r="44">
      <c r="A44" s="4" t="inlineStr">
        <is>
          <t>Convertible Junior Subordinated Debentures, at 9% per annum, Due 2063</t>
        </is>
      </c>
    </row>
    <row r="45">
      <c r="A45" s="3" t="inlineStr">
        <is>
          <t>Debt Instrument [Line Items]</t>
        </is>
      </c>
    </row>
    <row r="46">
      <c r="A46" s="4" t="inlineStr">
        <is>
          <t>Stated interest rate (in hundredths)</t>
        </is>
      </c>
      <c r="C46" s="4" t="inlineStr">
        <is>
          <t>9.00%</t>
        </is>
      </c>
      <c r="G46" s="4" t="inlineStr">
        <is>
          <t>9.00%</t>
        </is>
      </c>
    </row>
    <row r="47">
      <c r="A47" s="4" t="inlineStr">
        <is>
          <t>Extinguishment of debt</t>
        </is>
      </c>
      <c r="G47" s="7" t="n">
        <v>48100000</v>
      </c>
    </row>
    <row r="48">
      <c r="A48" s="4" t="inlineStr">
        <is>
          <t>Loss on debt extinguishment</t>
        </is>
      </c>
      <c r="G48" s="6" t="n">
        <v>10200000</v>
      </c>
    </row>
    <row r="49">
      <c r="A49" s="4" t="inlineStr">
        <is>
          <t>Repayments of long-term debt</t>
        </is>
      </c>
      <c r="G49" s="6" t="n">
        <v>61600000</v>
      </c>
    </row>
    <row r="50">
      <c r="A50" s="4" t="inlineStr">
        <is>
          <t>Reacquisition of convertible junior subordinated debentures-equity component</t>
        </is>
      </c>
      <c r="G50" s="7" t="n">
        <v>2700000</v>
      </c>
    </row>
    <row r="51">
      <c r="A51" s="4" t="inlineStr">
        <is>
          <t>Reduction in potentially dilutive shares due to debt extinguishment | shares</t>
        </is>
      </c>
      <c r="G51" s="6" t="n">
        <v>3600000</v>
      </c>
    </row>
    <row r="52">
      <c r="A52" s="4" t="inlineStr">
        <is>
          <t>Redemption price, percentage (in hundredths)</t>
        </is>
      </c>
      <c r="G52" s="4" t="inlineStr">
        <is>
          <t>100.00%</t>
        </is>
      </c>
    </row>
    <row r="53">
      <c r="A53" s="4" t="inlineStr">
        <is>
          <t>Conversion price (in dollars per share) | $ / shares</t>
        </is>
      </c>
      <c r="C53" s="8" t="n">
        <v>13.23</v>
      </c>
      <c r="G53" s="8" t="n">
        <v>13.23</v>
      </c>
    </row>
    <row r="54">
      <c r="A54" s="4" t="inlineStr">
        <is>
          <t>Conversion rate (in shares per $1,000 note) | shares</t>
        </is>
      </c>
      <c r="G54" s="10" t="n">
        <v>75.5932</v>
      </c>
    </row>
    <row r="55">
      <c r="A55" s="4" t="inlineStr">
        <is>
          <t>Principal amount of notes used in determining conversion rate</t>
        </is>
      </c>
      <c r="C55" s="7" t="n">
        <v>1000</v>
      </c>
      <c r="G55" s="7" t="n">
        <v>1000</v>
      </c>
    </row>
    <row r="56">
      <c r="A56" s="4" t="inlineStr">
        <is>
          <t>Period preceding election to convert</t>
        </is>
      </c>
      <c r="G56" s="4" t="inlineStr">
        <is>
          <t>5 days</t>
        </is>
      </c>
    </row>
    <row r="57">
      <c r="A57" s="4" t="inlineStr">
        <is>
          <t>Closing sale price of our common stock for consideration of redemption (in dollars per share) | $ / shares</t>
        </is>
      </c>
      <c r="C57" s="8" t="n">
        <v>17.2</v>
      </c>
      <c r="G57" s="8" t="n">
        <v>17.2</v>
      </c>
    </row>
    <row r="58">
      <c r="A58" s="4" t="inlineStr">
        <is>
          <t>Minimum number of trading days</t>
        </is>
      </c>
      <c r="G58" s="4" t="inlineStr">
        <is>
          <t>20 days</t>
        </is>
      </c>
    </row>
    <row r="59">
      <c r="A59" s="4" t="inlineStr">
        <is>
          <t>Maximum number of trading days</t>
        </is>
      </c>
      <c r="G59" s="4" t="inlineStr">
        <is>
          <t>30 days</t>
        </is>
      </c>
    </row>
    <row r="60">
      <c r="A60" s="4" t="inlineStr">
        <is>
          <t>Minimum number of consecutive interest periods for which interest payments may be deferred | Period</t>
        </is>
      </c>
      <c r="C60" s="6" t="n">
        <v>1</v>
      </c>
      <c r="G60" s="6" t="n">
        <v>1</v>
      </c>
    </row>
    <row r="61">
      <c r="A61" s="4" t="inlineStr">
        <is>
          <t>Maximum period for which interest payments may be deferred without giving rise to an event of default</t>
        </is>
      </c>
      <c r="G61" s="4" t="inlineStr">
        <is>
          <t>10 years</t>
        </is>
      </c>
    </row>
    <row r="62">
      <c r="A62" s="4" t="inlineStr">
        <is>
          <t>Period in which reasonable commercial efforts must begin, maximum</t>
        </is>
      </c>
      <c r="G62" s="4" t="inlineStr">
        <is>
          <t>1 day</t>
        </is>
      </c>
    </row>
    <row r="63">
      <c r="A63" s="4" t="inlineStr">
        <is>
          <t>Anniversary payment release of the start of the interest deferral to the Alternative Payment Mechanism in lieu of the final maturity of the debentures</t>
        </is>
      </c>
      <c r="G63" s="4" t="inlineStr">
        <is>
          <t>10 years</t>
        </is>
      </c>
    </row>
    <row r="64">
      <c r="A64" s="4" t="inlineStr">
        <is>
          <t>Net proceeds cap (in hundredths)</t>
        </is>
      </c>
      <c r="C64" s="4" t="inlineStr">
        <is>
          <t>2.00%</t>
        </is>
      </c>
      <c r="G64" s="4" t="inlineStr">
        <is>
          <t>2.00%</t>
        </is>
      </c>
    </row>
    <row r="65">
      <c r="A65" s="4" t="inlineStr">
        <is>
          <t>Maximum number of shares of common stock issuable under the Alternative Payment Mechanism (in shares) | shares</t>
        </is>
      </c>
      <c r="C65" s="6" t="n">
        <v>10000000</v>
      </c>
      <c r="G65" s="6" t="n">
        <v>10000000</v>
      </c>
    </row>
    <row r="66">
      <c r="A66" s="4" t="inlineStr">
        <is>
          <t>Maximum percentage of aggregate principal amount of the debentures (in hundredths)</t>
        </is>
      </c>
      <c r="C66" s="4" t="inlineStr">
        <is>
          <t>25.00%</t>
        </is>
      </c>
      <c r="G66" s="4" t="inlineStr">
        <is>
          <t>25.00%</t>
        </is>
      </c>
    </row>
  </sheetData>
  <mergeCells count="3">
    <mergeCell ref="A1:A2"/>
    <mergeCell ref="C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Loss Reserves - Narrative (Details) $ in Thousands</t>
        </is>
      </c>
      <c r="B1" s="2" t="inlineStr">
        <is>
          <t>12 Months Ended</t>
        </is>
      </c>
    </row>
    <row r="2">
      <c r="B2" s="2" t="inlineStr">
        <is>
          <t>Dec. 31, 2020USD ($)loanPayment</t>
        </is>
      </c>
      <c r="C2" s="2" t="inlineStr">
        <is>
          <t>Dec. 31, 2019USD ($)loan</t>
        </is>
      </c>
      <c r="D2" s="2" t="inlineStr">
        <is>
          <t>Dec. 31, 2018USD ($)loan</t>
        </is>
      </c>
    </row>
    <row r="3">
      <c r="A3" s="3" t="inlineStr">
        <is>
          <t>Causes of Increase (Decrease) in Liability for Unpaid Claims and Claims Adjustment Expense [Line Items]</t>
        </is>
      </c>
    </row>
    <row r="4">
      <c r="A4" s="4" t="inlineStr">
        <is>
          <t>Loss reserves</t>
        </is>
      </c>
      <c r="B4" s="7" t="n">
        <v>325203</v>
      </c>
      <c r="C4" s="7" t="n">
        <v>-118685</v>
      </c>
      <c r="D4" s="7" t="n">
        <v>-311616</v>
      </c>
    </row>
    <row r="5">
      <c r="A5" s="4" t="inlineStr">
        <is>
          <t>Minimum number of payments past due to be in default | Payment</t>
        </is>
      </c>
      <c r="B5" s="6" t="n">
        <v>2</v>
      </c>
    </row>
    <row r="6">
      <c r="A6" s="4" t="inlineStr">
        <is>
          <t>Premium refund liability, expected claim payments</t>
        </is>
      </c>
      <c r="B6" s="7" t="n">
        <v>30000</v>
      </c>
      <c r="C6" s="7" t="n">
        <v>30000</v>
      </c>
    </row>
    <row r="7">
      <c r="A7" s="4" t="inlineStr">
        <is>
          <t>Percentage of prior year default inventory resolved (in hundredths)</t>
        </is>
      </c>
      <c r="C7" s="4" t="inlineStr">
        <is>
          <t>69.00%</t>
        </is>
      </c>
      <c r="D7" s="4" t="inlineStr">
        <is>
          <t>73.00%</t>
        </is>
      </c>
    </row>
    <row r="8">
      <c r="A8" s="4" t="inlineStr">
        <is>
          <t>Other items removed from inventory | loan</t>
        </is>
      </c>
      <c r="B8" s="6" t="n">
        <v>0</v>
      </c>
      <c r="C8" s="6" t="n">
        <v>639</v>
      </c>
      <c r="D8" s="6" t="n">
        <v>1578</v>
      </c>
    </row>
    <row r="9">
      <c r="A9" s="4" t="inlineStr">
        <is>
          <t>Losses for unpaid claims and adjustment expense</t>
        </is>
      </c>
      <c r="B9" s="7" t="n">
        <v>109923</v>
      </c>
      <c r="C9" s="7" t="n">
        <v>235551</v>
      </c>
      <c r="D9" s="7" t="n">
        <v>327743</v>
      </c>
    </row>
    <row r="10">
      <c r="A10" s="4" t="inlineStr">
        <is>
          <t>Pool insurance notice inventory (in number of loans) | loan</t>
        </is>
      </c>
      <c r="B10" s="6" t="n">
        <v>680</v>
      </c>
      <c r="C10" s="6" t="n">
        <v>653</v>
      </c>
      <c r="D10" s="6" t="n">
        <v>859</v>
      </c>
    </row>
    <row r="11">
      <c r="A11" s="4" t="inlineStr">
        <is>
          <t>Settlements for commutations of coverage, pools of nonperforming loans</t>
        </is>
      </c>
    </row>
    <row r="12">
      <c r="A12" s="3" t="inlineStr">
        <is>
          <t>Causes of Increase (Decrease) in Liability for Unpaid Claims and Claims Adjustment Expense [Line Items]</t>
        </is>
      </c>
    </row>
    <row r="13">
      <c r="A13" s="4" t="inlineStr">
        <is>
          <t>Losses for unpaid claims and adjustment expense</t>
        </is>
      </c>
      <c r="C13" s="7" t="n">
        <v>30000</v>
      </c>
      <c r="D13" s="7" t="n">
        <v>50000</v>
      </c>
    </row>
    <row r="14">
      <c r="A14" s="4" t="inlineStr">
        <is>
          <t>Settlements for claims paying practices</t>
        </is>
      </c>
    </row>
    <row r="15">
      <c r="A15" s="3" t="inlineStr">
        <is>
          <t>Causes of Increase (Decrease) in Liability for Unpaid Claims and Claims Adjustment Expense [Line Items]</t>
        </is>
      </c>
    </row>
    <row r="16">
      <c r="A16" s="4" t="inlineStr">
        <is>
          <t>Losses for unpaid claims and adjustment expense</t>
        </is>
      </c>
      <c r="C16" s="7" t="n">
        <v>23500</v>
      </c>
    </row>
    <row r="17">
      <c r="A17" s="4" t="inlineStr">
        <is>
          <t>$1,000 Increase/Decrease In Average Severity Reserve Factor</t>
        </is>
      </c>
    </row>
    <row r="18">
      <c r="A18" s="3" t="inlineStr">
        <is>
          <t>Causes of Increase (Decrease) in Liability for Unpaid Claims and Claims Adjustment Expense [Line Items]</t>
        </is>
      </c>
    </row>
    <row r="19">
      <c r="A19" s="4" t="inlineStr">
        <is>
          <t>Loss reserves</t>
        </is>
      </c>
      <c r="B19" s="7" t="n">
        <v>16000</v>
      </c>
    </row>
    <row r="20">
      <c r="A20" s="4" t="inlineStr">
        <is>
          <t>One Percentage Point Increase/Decrease In Average Claim Rate Reserve Factor</t>
        </is>
      </c>
    </row>
    <row r="21">
      <c r="A21" s="3" t="inlineStr">
        <is>
          <t>Causes of Increase (Decrease) in Liability for Unpaid Claims and Claims Adjustment Expense [Line Items]</t>
        </is>
      </c>
    </row>
    <row r="22">
      <c r="A22" s="4" t="inlineStr">
        <is>
          <t>Loss reserves</t>
        </is>
      </c>
      <c r="B22" s="7" t="n">
        <v>3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Reserves - Reconciliation of Changes in Loss Reserv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oss Reserve [Roll Forward]</t>
        </is>
      </c>
    </row>
    <row r="4">
      <c r="A4" s="4" t="inlineStr">
        <is>
          <t>Reserve at beginning of year</t>
        </is>
      </c>
      <c r="B4" s="7" t="n">
        <v>555334</v>
      </c>
      <c r="C4" s="7" t="n">
        <v>674019</v>
      </c>
      <c r="D4" s="7" t="n">
        <v>985635</v>
      </c>
    </row>
    <row r="5">
      <c r="A5" s="4" t="inlineStr">
        <is>
          <t>Less reinsurance recoverable</t>
        </is>
      </c>
      <c r="B5" s="6" t="n">
        <v>95042</v>
      </c>
      <c r="C5" s="6" t="n">
        <v>21641</v>
      </c>
      <c r="D5" s="6" t="n">
        <v>33328</v>
      </c>
      <c r="E5" s="7" t="n">
        <v>48474</v>
      </c>
    </row>
    <row r="6">
      <c r="A6" s="4" t="inlineStr">
        <is>
          <t>Net reserve at beginning of year</t>
        </is>
      </c>
      <c r="B6" s="6" t="n">
        <v>785495</v>
      </c>
      <c r="C6" s="6" t="n">
        <v>533693</v>
      </c>
      <c r="D6" s="6" t="n">
        <v>640691</v>
      </c>
      <c r="E6" s="7" t="n">
        <v>937161</v>
      </c>
    </row>
    <row r="7">
      <c r="A7" s="3" t="inlineStr">
        <is>
          <t>Losses incurred: [Abstract]</t>
        </is>
      </c>
    </row>
    <row r="8">
      <c r="A8" s="4" t="inlineStr">
        <is>
          <t>Current year</t>
        </is>
      </c>
      <c r="B8" s="6" t="n">
        <v>345170</v>
      </c>
      <c r="C8" s="6" t="n">
        <v>189581</v>
      </c>
      <c r="D8" s="6" t="n">
        <v>203928</v>
      </c>
    </row>
    <row r="9">
      <c r="A9" s="4" t="inlineStr">
        <is>
          <t>Prior years</t>
        </is>
      </c>
      <c r="B9" s="6" t="n">
        <v>19604</v>
      </c>
      <c r="C9" s="6" t="n">
        <v>-71006</v>
      </c>
      <c r="D9" s="6" t="n">
        <v>-167366</v>
      </c>
    </row>
    <row r="10">
      <c r="A10" s="4" t="inlineStr">
        <is>
          <t>Total losses incurred</t>
        </is>
      </c>
      <c r="B10" s="6" t="n">
        <v>364774</v>
      </c>
      <c r="C10" s="6" t="n">
        <v>118575</v>
      </c>
      <c r="D10" s="6" t="n">
        <v>36562</v>
      </c>
    </row>
    <row r="11">
      <c r="A11" s="3" t="inlineStr">
        <is>
          <t>Losses paid [Abstract]</t>
        </is>
      </c>
    </row>
    <row r="12">
      <c r="A12" s="4" t="inlineStr">
        <is>
          <t>Current year</t>
        </is>
      </c>
      <c r="B12" s="6" t="n">
        <v>3069</v>
      </c>
      <c r="C12" s="6" t="n">
        <v>4018</v>
      </c>
      <c r="D12" s="6" t="n">
        <v>7298</v>
      </c>
    </row>
    <row r="13">
      <c r="A13" s="4" t="inlineStr">
        <is>
          <t>Prior years</t>
        </is>
      </c>
      <c r="B13" s="6" t="n">
        <v>109923</v>
      </c>
      <c r="C13" s="6" t="n">
        <v>235551</v>
      </c>
      <c r="D13" s="6" t="n">
        <v>327743</v>
      </c>
    </row>
    <row r="14">
      <c r="A14" s="4" t="inlineStr">
        <is>
          <t>Reinsurance terminations</t>
        </is>
      </c>
      <c r="B14" s="6" t="n">
        <v>-20</v>
      </c>
      <c r="C14" s="6" t="n">
        <v>-13996</v>
      </c>
      <c r="D14" s="6" t="n">
        <v>-2009</v>
      </c>
    </row>
    <row r="15">
      <c r="A15" s="4" t="inlineStr">
        <is>
          <t>Total losses paid</t>
        </is>
      </c>
      <c r="B15" s="6" t="n">
        <v>112972</v>
      </c>
      <c r="C15" s="6" t="n">
        <v>225573</v>
      </c>
      <c r="D15" s="6" t="n">
        <v>333032</v>
      </c>
    </row>
    <row r="16">
      <c r="A16" s="4" t="inlineStr">
        <is>
          <t>Reserve at end of year</t>
        </is>
      </c>
      <c r="B16" s="7" t="n">
        <v>880537</v>
      </c>
      <c r="C16" s="7" t="n">
        <v>555334</v>
      </c>
      <c r="D16" s="7" t="n">
        <v>6740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Reserves - Prior Year Loss Reserves (Details) - USD ($) $ in Thousand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Prior years</t>
        </is>
      </c>
      <c r="B4" s="7" t="n">
        <v>19604</v>
      </c>
      <c r="C4" s="7" t="n">
        <v>-71006</v>
      </c>
      <c r="D4" s="7" t="n">
        <v>-167366</v>
      </c>
    </row>
    <row r="5">
      <c r="A5" s="4" t="inlineStr">
        <is>
          <t>(Decrease) in estimated claim rate on primary delinquencies</t>
        </is>
      </c>
    </row>
    <row r="6">
      <c r="A6" s="3" t="inlineStr">
        <is>
          <t>Liability for Claims and Claims Adjustment Expense [Line Items]</t>
        </is>
      </c>
    </row>
    <row r="7">
      <c r="A7" s="4" t="inlineStr">
        <is>
          <t>Prior years</t>
        </is>
      </c>
      <c r="B7" s="6" t="n">
        <v>-2536</v>
      </c>
      <c r="C7" s="6" t="n">
        <v>-111848</v>
      </c>
      <c r="D7" s="6" t="n">
        <v>-212738</v>
      </c>
    </row>
    <row r="8">
      <c r="A8" s="4" t="inlineStr">
        <is>
          <t>Increase (decrease)in estimated severity on primary delinquencies</t>
        </is>
      </c>
    </row>
    <row r="9">
      <c r="A9" s="3" t="inlineStr">
        <is>
          <t>Liability for Claims and Claims Adjustment Expense [Line Items]</t>
        </is>
      </c>
    </row>
    <row r="10">
      <c r="A10" s="4" t="inlineStr">
        <is>
          <t>Prior years</t>
        </is>
      </c>
      <c r="B10" s="6" t="n">
        <v>13535</v>
      </c>
      <c r="C10" s="6" t="n">
        <v>-434</v>
      </c>
      <c r="D10" s="6" t="n">
        <v>28528</v>
      </c>
    </row>
    <row r="11">
      <c r="A11" s="4" t="inlineStr">
        <is>
          <t>Change in estimates related to pool reserves, LAE reserves, reinsurance and other</t>
        </is>
      </c>
    </row>
    <row r="12">
      <c r="A12" s="3" t="inlineStr">
        <is>
          <t>Liability for Claims and Claims Adjustment Expense [Line Items]</t>
        </is>
      </c>
    </row>
    <row r="13">
      <c r="A13" s="4" t="inlineStr">
        <is>
          <t>Prior years</t>
        </is>
      </c>
      <c r="B13" s="7" t="n">
        <v>8605</v>
      </c>
      <c r="C13" s="7" t="n">
        <v>41276</v>
      </c>
      <c r="D13" s="7" t="n">
        <v>168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ss Reserves - Default Inventory Reconciliation (Details) - loan</t>
        </is>
      </c>
      <c r="B1" s="2" t="inlineStr">
        <is>
          <t>12 Months Ended</t>
        </is>
      </c>
    </row>
    <row r="2">
      <c r="B2" s="2" t="inlineStr">
        <is>
          <t>Dec. 31, 2020</t>
        </is>
      </c>
      <c r="C2" s="2" t="inlineStr">
        <is>
          <t>Dec. 31, 2019</t>
        </is>
      </c>
      <c r="D2" s="2" t="inlineStr">
        <is>
          <t>Dec. 31, 2018</t>
        </is>
      </c>
    </row>
    <row r="3">
      <c r="A3" s="3" t="inlineStr">
        <is>
          <t>Primary Default Inventory [Roll Forward]</t>
        </is>
      </c>
    </row>
    <row r="4">
      <c r="A4" s="4" t="inlineStr">
        <is>
          <t>Beginning delinquent inventory</t>
        </is>
      </c>
      <c r="B4" s="6" t="n">
        <v>30028</v>
      </c>
      <c r="C4" s="6" t="n">
        <v>32898</v>
      </c>
      <c r="D4" s="6" t="n">
        <v>46556</v>
      </c>
    </row>
    <row r="5">
      <c r="A5" s="4" t="inlineStr">
        <is>
          <t>New Notices</t>
        </is>
      </c>
      <c r="B5" s="6" t="n">
        <v>106099</v>
      </c>
      <c r="C5" s="6" t="n">
        <v>54239</v>
      </c>
      <c r="D5" s="6" t="n">
        <v>54448</v>
      </c>
    </row>
    <row r="6">
      <c r="A6" s="4" t="inlineStr">
        <is>
          <t>Cures</t>
        </is>
      </c>
      <c r="B6" s="6" t="n">
        <v>-76107</v>
      </c>
      <c r="C6" s="6" t="n">
        <v>-52035</v>
      </c>
      <c r="D6" s="6" t="n">
        <v>-60511</v>
      </c>
    </row>
    <row r="7">
      <c r="A7" s="4" t="inlineStr">
        <is>
          <t>Paid claims</t>
        </is>
      </c>
      <c r="B7" s="6" t="n">
        <v>-2245</v>
      </c>
      <c r="C7" s="6" t="n">
        <v>-4267</v>
      </c>
      <c r="D7" s="6" t="n">
        <v>-5750</v>
      </c>
    </row>
    <row r="8">
      <c r="A8" s="4" t="inlineStr">
        <is>
          <t>Rescissions and denials</t>
        </is>
      </c>
      <c r="B8" s="6" t="n">
        <v>-65</v>
      </c>
      <c r="C8" s="6" t="n">
        <v>-168</v>
      </c>
      <c r="D8" s="6" t="n">
        <v>-267</v>
      </c>
    </row>
    <row r="9">
      <c r="A9" s="4" t="inlineStr">
        <is>
          <t>Other items removed from inventory</t>
        </is>
      </c>
      <c r="B9" s="6" t="n">
        <v>0</v>
      </c>
      <c r="C9" s="6" t="n">
        <v>-639</v>
      </c>
      <c r="D9" s="6" t="n">
        <v>-1578</v>
      </c>
    </row>
    <row r="10">
      <c r="A10" s="4" t="inlineStr">
        <is>
          <t>Ending delinquent inventory</t>
        </is>
      </c>
      <c r="B10" s="6" t="n">
        <v>57710</v>
      </c>
      <c r="C10" s="6" t="n">
        <v>30028</v>
      </c>
      <c r="D10" s="6" t="n">
        <v>328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ss Reserves - Aging of Primary Default Inventory (Details) - loan</t>
        </is>
      </c>
      <c r="B1" s="2" t="inlineStr">
        <is>
          <t>Dec. 31, 2020</t>
        </is>
      </c>
      <c r="C1" s="2" t="inlineStr">
        <is>
          <t>Dec. 31, 2019</t>
        </is>
      </c>
      <c r="D1" s="2" t="inlineStr">
        <is>
          <t>Dec. 31, 2018</t>
        </is>
      </c>
      <c r="E1" s="2" t="inlineStr">
        <is>
          <t>Dec. 31, 2017</t>
        </is>
      </c>
    </row>
    <row r="2">
      <c r="A2" s="3" t="inlineStr">
        <is>
          <t>Aging of the Primary Default Inventory [Abstract]</t>
        </is>
      </c>
    </row>
    <row r="3">
      <c r="A3" s="4" t="inlineStr">
        <is>
          <t>3 months or less</t>
        </is>
      </c>
      <c r="B3" s="6" t="n">
        <v>11542</v>
      </c>
      <c r="C3" s="6" t="n">
        <v>9447</v>
      </c>
      <c r="D3" s="6" t="n">
        <v>9829</v>
      </c>
    </row>
    <row r="4">
      <c r="A4" s="4" t="inlineStr">
        <is>
          <t>4 - 11 months</t>
        </is>
      </c>
      <c r="B4" s="6" t="n">
        <v>34620</v>
      </c>
      <c r="C4" s="6" t="n">
        <v>9664</v>
      </c>
      <c r="D4" s="6" t="n">
        <v>9655</v>
      </c>
    </row>
    <row r="5">
      <c r="A5" s="4" t="inlineStr">
        <is>
          <t>12 months or more</t>
        </is>
      </c>
      <c r="B5" s="6" t="n">
        <v>11548</v>
      </c>
      <c r="C5" s="6" t="n">
        <v>10917</v>
      </c>
      <c r="D5" s="6" t="n">
        <v>13414</v>
      </c>
    </row>
    <row r="6">
      <c r="A6" s="4" t="inlineStr">
        <is>
          <t>Total primary default inventory</t>
        </is>
      </c>
      <c r="B6" s="6" t="n">
        <v>57710</v>
      </c>
      <c r="C6" s="6" t="n">
        <v>30028</v>
      </c>
      <c r="D6" s="6" t="n">
        <v>32898</v>
      </c>
      <c r="E6" s="6" t="n">
        <v>46556</v>
      </c>
    </row>
    <row r="7">
      <c r="A7" s="4" t="inlineStr">
        <is>
          <t>3 months or less (in hundredths)</t>
        </is>
      </c>
      <c r="B7" s="4" t="inlineStr">
        <is>
          <t>20.00%</t>
        </is>
      </c>
      <c r="C7" s="4" t="inlineStr">
        <is>
          <t>32.00%</t>
        </is>
      </c>
      <c r="D7" s="4" t="inlineStr">
        <is>
          <t>30.00%</t>
        </is>
      </c>
    </row>
    <row r="8">
      <c r="A8" s="4" t="inlineStr">
        <is>
          <t>4 - 11 months (in hundredths)</t>
        </is>
      </c>
      <c r="B8" s="4" t="inlineStr">
        <is>
          <t>60.00%</t>
        </is>
      </c>
      <c r="C8" s="4" t="inlineStr">
        <is>
          <t>32.00%</t>
        </is>
      </c>
      <c r="D8" s="4" t="inlineStr">
        <is>
          <t>29.00%</t>
        </is>
      </c>
    </row>
    <row r="9">
      <c r="A9" s="4" t="inlineStr">
        <is>
          <t>12 months or more (in hundredths)</t>
        </is>
      </c>
      <c r="B9" s="4" t="inlineStr">
        <is>
          <t>20.00%</t>
        </is>
      </c>
      <c r="C9" s="4" t="inlineStr">
        <is>
          <t>36.00%</t>
        </is>
      </c>
      <c r="D9" s="4" t="inlineStr">
        <is>
          <t>41.00%</t>
        </is>
      </c>
    </row>
    <row r="10">
      <c r="A10" s="4" t="inlineStr">
        <is>
          <t>Total primary default inventory (in hundredths)</t>
        </is>
      </c>
      <c r="B10" s="4" t="inlineStr">
        <is>
          <t>100.00%</t>
        </is>
      </c>
      <c r="C10" s="4" t="inlineStr">
        <is>
          <t>100.00%</t>
        </is>
      </c>
      <c r="D10" s="4" t="inlineStr">
        <is>
          <t>100.00%</t>
        </is>
      </c>
    </row>
    <row r="11">
      <c r="A11" s="4" t="inlineStr">
        <is>
          <t>Primary claims received inventory included in ending default inventory</t>
        </is>
      </c>
      <c r="B11" s="6" t="n">
        <v>159</v>
      </c>
      <c r="C11" s="6" t="n">
        <v>538</v>
      </c>
      <c r="D11" s="6" t="n">
        <v>809</v>
      </c>
    </row>
    <row r="12">
      <c r="A12" s="4" t="inlineStr">
        <is>
          <t>Percent of inventory in default for more than 36 consecutive months</t>
        </is>
      </c>
      <c r="B12" s="4" t="inlineStr">
        <is>
          <t>31.00%</t>
        </is>
      </c>
      <c r="C12" s="4" t="inlineStr">
        <is>
          <t>36.00%</t>
        </is>
      </c>
      <c r="D12" s="4" t="inlineStr">
        <is>
          <t>3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15" customWidth="1" min="5" max="5"/>
    <col width="46" customWidth="1" min="6" max="6"/>
    <col width="18" customWidth="1" min="7" max="7"/>
    <col width="57" customWidth="1" min="8" max="8"/>
    <col width="29" customWidth="1" min="9" max="9"/>
  </cols>
  <sheetData>
    <row r="1">
      <c r="A1" s="1" t="inlineStr">
        <is>
          <t>CONSOLIDATED STATEMENTS OF SHARE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ASU 2016-01Accumulated other comprehensive income (loss)</t>
        </is>
      </c>
      <c r="I1" s="2" t="inlineStr">
        <is>
          <t>ASU 2016-01Retained earnings</t>
        </is>
      </c>
    </row>
    <row r="2">
      <c r="A2" s="3" t="inlineStr">
        <is>
          <t>Increase (Decrease) in Stockholders' Equity [Roll Forward]</t>
        </is>
      </c>
    </row>
    <row r="3">
      <c r="A3" s="4" t="inlineStr">
        <is>
          <t>Cumulative effect of accounting standard update</t>
        </is>
      </c>
      <c r="H3" s="7" t="n">
        <v>-18</v>
      </c>
      <c r="I3" s="7" t="n">
        <v>18</v>
      </c>
    </row>
    <row r="4">
      <c r="A4" s="4" t="inlineStr">
        <is>
          <t>Balance, beginning of year at Dec. 31, 2017</t>
        </is>
      </c>
      <c r="C4" s="7" t="n">
        <v>370567</v>
      </c>
      <c r="D4" s="7" t="n">
        <v>1850582</v>
      </c>
      <c r="E4" s="7" t="n">
        <v>0</v>
      </c>
      <c r="F4" s="7" t="n">
        <v>-43783</v>
      </c>
      <c r="G4" s="7" t="n">
        <v>977160</v>
      </c>
    </row>
    <row r="5">
      <c r="A5" s="3" t="inlineStr">
        <is>
          <t>Increase (Decrease) in Stockholders' Equity [Roll Forward]</t>
        </is>
      </c>
    </row>
    <row r="6">
      <c r="A6" s="4" t="inlineStr">
        <is>
          <t>Net common stock issued under share-based compensation plans</t>
        </is>
      </c>
      <c r="C6" s="6" t="n">
        <v>786</v>
      </c>
      <c r="D6" s="6" t="n">
        <v>-8917</v>
      </c>
    </row>
    <row r="7">
      <c r="A7" s="4" t="inlineStr">
        <is>
          <t>Reacquisition of convertible junior subordinated debentures-equity component</t>
        </is>
      </c>
      <c r="D7" s="6" t="n">
        <v>0</v>
      </c>
    </row>
    <row r="8">
      <c r="A8" s="4" t="inlineStr">
        <is>
          <t>Reissuance of treasury stock, net under share-based compensation plans</t>
        </is>
      </c>
      <c r="D8" s="6" t="n">
        <v>0</v>
      </c>
      <c r="E8" s="6" t="n">
        <v>0</v>
      </c>
    </row>
    <row r="9">
      <c r="A9" s="4" t="inlineStr">
        <is>
          <t>Equity compensation</t>
        </is>
      </c>
      <c r="D9" s="6" t="n">
        <v>20871</v>
      </c>
    </row>
    <row r="10">
      <c r="A10" s="4" t="inlineStr">
        <is>
          <t>Purchases of common stock</t>
        </is>
      </c>
      <c r="E10" s="6" t="n">
        <v>-175059</v>
      </c>
    </row>
    <row r="11">
      <c r="A11" s="4" t="inlineStr">
        <is>
          <t>Other comprehensive income (loss)</t>
        </is>
      </c>
      <c r="B11" s="7" t="n">
        <v>-80413</v>
      </c>
      <c r="F11" s="6" t="n">
        <v>-80413</v>
      </c>
    </row>
    <row r="12">
      <c r="A12" s="4" t="inlineStr">
        <is>
          <t>Net income</t>
        </is>
      </c>
      <c r="B12" s="6" t="n">
        <v>670097</v>
      </c>
      <c r="G12" s="6" t="n">
        <v>670097</v>
      </c>
    </row>
    <row r="13">
      <c r="A13" s="4" t="inlineStr">
        <is>
          <t>Cash dividends</t>
        </is>
      </c>
      <c r="G13" s="6" t="n">
        <v>0</v>
      </c>
    </row>
    <row r="14">
      <c r="A14" s="4" t="inlineStr">
        <is>
          <t>Balance, end of year at Dec. 31, 2018</t>
        </is>
      </c>
      <c r="B14" s="6" t="n">
        <v>3581891</v>
      </c>
      <c r="C14" s="6" t="n">
        <v>371353</v>
      </c>
      <c r="D14" s="6" t="n">
        <v>1862536</v>
      </c>
      <c r="E14" s="6" t="n">
        <v>-175059</v>
      </c>
      <c r="F14" s="6" t="n">
        <v>-124214</v>
      </c>
      <c r="G14" s="6" t="n">
        <v>1647275</v>
      </c>
    </row>
    <row r="15">
      <c r="A15" s="3" t="inlineStr">
        <is>
          <t>Increase (Decrease) in Stockholders' Equity [Roll Forward]</t>
        </is>
      </c>
    </row>
    <row r="16">
      <c r="A16" s="4" t="inlineStr">
        <is>
          <t>Cumulative effect of accounting standard update</t>
        </is>
      </c>
      <c r="F16" s="6" t="n">
        <v>-18</v>
      </c>
    </row>
    <row r="17">
      <c r="A17" s="4" t="inlineStr">
        <is>
          <t>Net common stock issued under share-based compensation plans</t>
        </is>
      </c>
      <c r="C17" s="6" t="n">
        <v>0</v>
      </c>
      <c r="D17" s="6" t="n">
        <v>0</v>
      </c>
    </row>
    <row r="18">
      <c r="A18" s="4" t="inlineStr">
        <is>
          <t>Reacquisition of convertible junior subordinated debentures-equity component</t>
        </is>
      </c>
      <c r="D18" s="6" t="n">
        <v>0</v>
      </c>
    </row>
    <row r="19">
      <c r="A19" s="4" t="inlineStr">
        <is>
          <t>Reissuance of treasury stock, net under share-based compensation plans</t>
        </is>
      </c>
      <c r="D19" s="6" t="n">
        <v>-11715</v>
      </c>
      <c r="E19" s="6" t="n">
        <v>5989</v>
      </c>
    </row>
    <row r="20">
      <c r="A20" s="4" t="inlineStr">
        <is>
          <t>Equity compensation</t>
        </is>
      </c>
      <c r="D20" s="6" t="n">
        <v>18898</v>
      </c>
    </row>
    <row r="21">
      <c r="A21" s="4" t="inlineStr">
        <is>
          <t>Purchases of common stock</t>
        </is>
      </c>
      <c r="E21" s="6" t="n">
        <v>-114126</v>
      </c>
    </row>
    <row r="22">
      <c r="A22" s="4" t="inlineStr">
        <is>
          <t>Other comprehensive income (loss)</t>
        </is>
      </c>
      <c r="B22" s="6" t="n">
        <v>196922</v>
      </c>
      <c r="F22" s="6" t="n">
        <v>196922</v>
      </c>
    </row>
    <row r="23">
      <c r="A23" s="4" t="inlineStr">
        <is>
          <t>Net income</t>
        </is>
      </c>
      <c r="B23" s="6" t="n">
        <v>673763</v>
      </c>
      <c r="G23" s="6" t="n">
        <v>673763</v>
      </c>
    </row>
    <row r="24">
      <c r="A24" s="4" t="inlineStr">
        <is>
          <t>Cash dividends</t>
        </is>
      </c>
      <c r="G24" s="6" t="n">
        <v>-42388</v>
      </c>
    </row>
    <row r="25">
      <c r="A25" s="4" t="inlineStr">
        <is>
          <t>Balance, end of year at Dec. 31, 2019</t>
        </is>
      </c>
      <c r="B25" s="6" t="n">
        <v>4309234</v>
      </c>
      <c r="C25" s="6" t="n">
        <v>371353</v>
      </c>
      <c r="D25" s="6" t="n">
        <v>1869719</v>
      </c>
      <c r="E25" s="6" t="n">
        <v>-283196</v>
      </c>
      <c r="F25" s="6" t="n">
        <v>72708</v>
      </c>
      <c r="G25" s="6" t="n">
        <v>2278650</v>
      </c>
    </row>
    <row r="26">
      <c r="A26" s="3" t="inlineStr">
        <is>
          <t>Increase (Decrease) in Stockholders' Equity [Roll Forward]</t>
        </is>
      </c>
    </row>
    <row r="27">
      <c r="A27" s="4" t="inlineStr">
        <is>
          <t>Net common stock issued under share-based compensation plans</t>
        </is>
      </c>
      <c r="C27" s="6" t="n">
        <v>0</v>
      </c>
      <c r="D27" s="6" t="n">
        <v>0</v>
      </c>
    </row>
    <row r="28">
      <c r="A28" s="4" t="inlineStr">
        <is>
          <t>Reacquisition of convertible junior subordinated debentures-equity component</t>
        </is>
      </c>
      <c r="D28" s="6" t="n">
        <v>-2673</v>
      </c>
    </row>
    <row r="29">
      <c r="A29" s="4" t="inlineStr">
        <is>
          <t>Reissuance of treasury stock, net under share-based compensation plans</t>
        </is>
      </c>
      <c r="D29" s="6" t="n">
        <v>-18807</v>
      </c>
      <c r="E29" s="6" t="n">
        <v>9867</v>
      </c>
    </row>
    <row r="30">
      <c r="A30" s="4" t="inlineStr">
        <is>
          <t>Equity compensation</t>
        </is>
      </c>
      <c r="D30" s="6" t="n">
        <v>13803</v>
      </c>
    </row>
    <row r="31">
      <c r="A31" s="4" t="inlineStr">
        <is>
          <t>Purchases of common stock</t>
        </is>
      </c>
      <c r="E31" s="6" t="n">
        <v>-119997</v>
      </c>
    </row>
    <row r="32">
      <c r="A32" s="4" t="inlineStr">
        <is>
          <t>Other comprehensive income (loss)</t>
        </is>
      </c>
      <c r="B32" s="6" t="n">
        <v>144113</v>
      </c>
      <c r="F32" s="6" t="n">
        <v>144113</v>
      </c>
    </row>
    <row r="33">
      <c r="A33" s="4" t="inlineStr">
        <is>
          <t>Net income</t>
        </is>
      </c>
      <c r="B33" s="6" t="n">
        <v>446093</v>
      </c>
      <c r="G33" s="6" t="n">
        <v>446093</v>
      </c>
    </row>
    <row r="34">
      <c r="A34" s="4" t="inlineStr">
        <is>
          <t>Cash dividends</t>
        </is>
      </c>
      <c r="B34" s="6" t="n">
        <v>-82600</v>
      </c>
      <c r="G34" s="6" t="n">
        <v>-82647</v>
      </c>
    </row>
    <row r="35">
      <c r="A35" s="4" t="inlineStr">
        <is>
          <t>Balance, end of year at Dec. 31, 2020</t>
        </is>
      </c>
      <c r="B35" s="7" t="n">
        <v>4698986</v>
      </c>
      <c r="C35" s="7" t="n">
        <v>371353</v>
      </c>
      <c r="D35" s="7" t="n">
        <v>1862042</v>
      </c>
      <c r="E35" s="7" t="n">
        <v>-393326</v>
      </c>
      <c r="F35" s="7" t="n">
        <v>216821</v>
      </c>
      <c r="G35" s="7" t="n">
        <v>2642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Summary of Reinsurance Agre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Earned, Net [Abstract]</t>
        </is>
      </c>
    </row>
    <row r="4">
      <c r="A4" s="4" t="inlineStr">
        <is>
          <t>Premiums earned, direct</t>
        </is>
      </c>
      <c r="J4" s="7" t="n">
        <v>1199824</v>
      </c>
      <c r="K4" s="7" t="n">
        <v>1155240</v>
      </c>
      <c r="L4" s="7" t="n">
        <v>1084748</v>
      </c>
    </row>
    <row r="5">
      <c r="A5" s="4" t="inlineStr">
        <is>
          <t>Premiums earned, assumed</t>
        </is>
      </c>
      <c r="J5" s="6" t="n">
        <v>10848</v>
      </c>
      <c r="K5" s="6" t="n">
        <v>5085</v>
      </c>
      <c r="L5" s="6" t="n">
        <v>1805</v>
      </c>
    </row>
    <row r="6">
      <c r="A6" s="4" t="inlineStr">
        <is>
          <t>Premiums earned, ceded</t>
        </is>
      </c>
      <c r="J6" s="6" t="n">
        <v>-188729</v>
      </c>
      <c r="K6" s="6" t="n">
        <v>-129337</v>
      </c>
      <c r="L6" s="6" t="n">
        <v>-111391</v>
      </c>
    </row>
    <row r="7">
      <c r="A7" s="4" t="inlineStr">
        <is>
          <t>Net premiums earned</t>
        </is>
      </c>
      <c r="B7" s="7" t="n">
        <v>261367</v>
      </c>
      <c r="C7" s="7" t="n">
        <v>256113</v>
      </c>
      <c r="D7" s="7" t="n">
        <v>243562</v>
      </c>
      <c r="E7" s="7" t="n">
        <v>260901</v>
      </c>
      <c r="F7" s="7" t="n">
        <v>266267</v>
      </c>
      <c r="G7" s="7" t="n">
        <v>267857</v>
      </c>
      <c r="H7" s="7" t="n">
        <v>247102</v>
      </c>
      <c r="I7" s="7" t="n">
        <v>249762</v>
      </c>
      <c r="J7" s="6" t="n">
        <v>1021943</v>
      </c>
      <c r="K7" s="6" t="n">
        <v>1030988</v>
      </c>
      <c r="L7" s="6" t="n">
        <v>975162</v>
      </c>
    </row>
    <row r="8">
      <c r="A8" s="3" t="inlineStr">
        <is>
          <t>Policyholder Benefits and Claims Incurred, Net [Abstract]</t>
        </is>
      </c>
    </row>
    <row r="9">
      <c r="A9" s="4" t="inlineStr">
        <is>
          <t>Losses incurred, direct</t>
        </is>
      </c>
      <c r="J9" s="6" t="n">
        <v>442194</v>
      </c>
      <c r="K9" s="6" t="n">
        <v>130100</v>
      </c>
      <c r="L9" s="6" t="n">
        <v>43060</v>
      </c>
    </row>
    <row r="10">
      <c r="A10" s="4" t="inlineStr">
        <is>
          <t>Losses incurred, assumed</t>
        </is>
      </c>
      <c r="J10" s="6" t="n">
        <v>555</v>
      </c>
      <c r="K10" s="6" t="n">
        <v>-125</v>
      </c>
      <c r="L10" s="6" t="n">
        <v>331</v>
      </c>
    </row>
    <row r="11">
      <c r="A11" s="4" t="inlineStr">
        <is>
          <t>Losses incurred, ceded</t>
        </is>
      </c>
      <c r="J11" s="6" t="n">
        <v>-77975</v>
      </c>
      <c r="K11" s="6" t="n">
        <v>-11400</v>
      </c>
      <c r="L11" s="6" t="n">
        <v>-6829</v>
      </c>
    </row>
    <row r="12">
      <c r="A12" s="4" t="inlineStr">
        <is>
          <t>Net losses incurred</t>
        </is>
      </c>
      <c r="B12" s="7" t="n">
        <v>45758</v>
      </c>
      <c r="C12" s="7" t="n">
        <v>40686</v>
      </c>
      <c r="D12" s="7" t="n">
        <v>217374</v>
      </c>
      <c r="E12" s="7" t="n">
        <v>60956</v>
      </c>
      <c r="F12" s="7" t="n">
        <v>23690</v>
      </c>
      <c r="G12" s="7" t="n">
        <v>33985</v>
      </c>
      <c r="H12" s="7" t="n">
        <v>21836</v>
      </c>
      <c r="I12" s="7" t="n">
        <v>39064</v>
      </c>
      <c r="J12" s="7" t="n">
        <v>364774</v>
      </c>
      <c r="K12" s="7" t="n">
        <v>118575</v>
      </c>
      <c r="L12" s="7" t="n">
        <v>3656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insurance - Narrative (Details) - USD ($) $ in Thousands</t>
        </is>
      </c>
      <c r="B1" s="2" t="inlineStr">
        <is>
          <t>3 Months Ended</t>
        </is>
      </c>
      <c r="C1" s="2" t="inlineStr">
        <is>
          <t>6 Months Ended</t>
        </is>
      </c>
      <c r="E1" s="2" t="inlineStr">
        <is>
          <t>12 Months Ended</t>
        </is>
      </c>
    </row>
    <row r="2">
      <c r="B2" s="2" t="inlineStr">
        <is>
          <t>Jun. 30, 2019</t>
        </is>
      </c>
      <c r="C2" s="2" t="inlineStr">
        <is>
          <t>Dec. 31, 2019</t>
        </is>
      </c>
      <c r="D2" s="2" t="inlineStr">
        <is>
          <t>Jun. 30, 2019</t>
        </is>
      </c>
      <c r="E2" s="2" t="inlineStr">
        <is>
          <t>Dec. 31, 2022</t>
        </is>
      </c>
      <c r="F2" s="2" t="inlineStr">
        <is>
          <t>Dec. 31, 2021</t>
        </is>
      </c>
      <c r="G2" s="2" t="inlineStr">
        <is>
          <t>Dec. 31, 2020</t>
        </is>
      </c>
      <c r="H2" s="2" t="inlineStr">
        <is>
          <t>Dec. 31, 2019</t>
        </is>
      </c>
      <c r="I2" s="2" t="inlineStr">
        <is>
          <t>Dec. 31, 2018</t>
        </is>
      </c>
      <c r="J2" s="2" t="inlineStr">
        <is>
          <t>Feb. 28, 2021</t>
        </is>
      </c>
      <c r="K2" s="2" t="inlineStr">
        <is>
          <t>Dec. 31, 2017</t>
        </is>
      </c>
    </row>
    <row r="3">
      <c r="A3" s="3" t="inlineStr">
        <is>
          <t>Effects of Reinsurance [Line Items]</t>
        </is>
      </c>
    </row>
    <row r="4">
      <c r="A4" s="4" t="inlineStr">
        <is>
          <t>Reinsurance recoverable on loss reserves</t>
        </is>
      </c>
      <c r="C4" s="7" t="n">
        <v>21641</v>
      </c>
      <c r="G4" s="7" t="n">
        <v>95042</v>
      </c>
      <c r="H4" s="7" t="n">
        <v>21641</v>
      </c>
      <c r="I4" s="7" t="n">
        <v>33328</v>
      </c>
      <c r="K4" s="7" t="n">
        <v>48474</v>
      </c>
    </row>
    <row r="5">
      <c r="A5" s="4" t="inlineStr">
        <is>
          <t>Ceded premiums earned</t>
        </is>
      </c>
      <c r="G5" s="7" t="n">
        <v>188729</v>
      </c>
      <c r="H5" s="6" t="n">
        <v>129337</v>
      </c>
      <c r="I5" s="6" t="n">
        <v>111391</v>
      </c>
    </row>
    <row r="6">
      <c r="A6" s="4" t="inlineStr">
        <is>
          <t>Quota Share Reinsurance Agreements</t>
        </is>
      </c>
    </row>
    <row r="7">
      <c r="A7" s="3" t="inlineStr">
        <is>
          <t>Effects of Reinsurance [Line Items]</t>
        </is>
      </c>
    </row>
    <row r="8">
      <c r="A8" s="4" t="inlineStr">
        <is>
          <t>Ceding commission, percentage</t>
        </is>
      </c>
      <c r="G8" s="4" t="inlineStr">
        <is>
          <t>20.00%</t>
        </is>
      </c>
    </row>
    <row r="9">
      <c r="A9" s="4" t="inlineStr">
        <is>
          <t>Annual loss ratio cap</t>
        </is>
      </c>
      <c r="G9" s="4" t="inlineStr">
        <is>
          <t>300.00%</t>
        </is>
      </c>
    </row>
    <row r="10">
      <c r="A10" s="4" t="inlineStr">
        <is>
          <t>Lifetime loss ratio cap</t>
        </is>
      </c>
      <c r="G10" s="4" t="inlineStr">
        <is>
          <t>200.00%</t>
        </is>
      </c>
    </row>
    <row r="11">
      <c r="A11" s="4" t="inlineStr">
        <is>
          <t>Threshold for private mortgage insurer eligibility requirements for termination election</t>
        </is>
      </c>
      <c r="G11" s="4" t="inlineStr">
        <is>
          <t>90.00%</t>
        </is>
      </c>
    </row>
    <row r="12">
      <c r="A12" s="4" t="inlineStr">
        <is>
          <t>Reinsurance recoverable on loss reserves</t>
        </is>
      </c>
      <c r="C12" s="7" t="n">
        <v>21600</v>
      </c>
      <c r="G12" s="7" t="n">
        <v>95000</v>
      </c>
      <c r="H12" s="6" t="n">
        <v>21600</v>
      </c>
    </row>
    <row r="13">
      <c r="A13" s="4" t="inlineStr">
        <is>
          <t>Quota Share Reinsurance Agreement, 2021 | Forecast</t>
        </is>
      </c>
    </row>
    <row r="14">
      <c r="A14" s="3" t="inlineStr">
        <is>
          <t>Effects of Reinsurance [Line Items]</t>
        </is>
      </c>
    </row>
    <row r="15">
      <c r="A15" s="4" t="inlineStr">
        <is>
          <t>Quota Share %</t>
        </is>
      </c>
      <c r="E15" s="4" t="inlineStr">
        <is>
          <t>15.00%</t>
        </is>
      </c>
      <c r="F15" s="4" t="inlineStr">
        <is>
          <t>12.50%</t>
        </is>
      </c>
    </row>
    <row r="16">
      <c r="A16" s="4" t="inlineStr">
        <is>
          <t>Annual loss ratio</t>
        </is>
      </c>
      <c r="F16" s="4" t="inlineStr">
        <is>
          <t>57.50%</t>
        </is>
      </c>
    </row>
    <row r="17">
      <c r="A17" s="4" t="inlineStr">
        <is>
          <t>Credit Union QSR</t>
        </is>
      </c>
    </row>
    <row r="18">
      <c r="A18" s="3" t="inlineStr">
        <is>
          <t>Effects of Reinsurance [Line Items]</t>
        </is>
      </c>
    </row>
    <row r="19">
      <c r="A19" s="4" t="inlineStr">
        <is>
          <t>Quota Share %</t>
        </is>
      </c>
      <c r="G19" s="4" t="inlineStr">
        <is>
          <t>65.00%</t>
        </is>
      </c>
    </row>
    <row r="20">
      <c r="A20" s="4" t="inlineStr">
        <is>
          <t>Annual loss ratio</t>
        </is>
      </c>
      <c r="G20" s="4" t="inlineStr">
        <is>
          <t>50.00%</t>
        </is>
      </c>
    </row>
    <row r="21">
      <c r="A21" s="4" t="inlineStr">
        <is>
          <t>Threshold for private mortgage insurer eligibility requirements for termination election</t>
        </is>
      </c>
      <c r="G21" s="4" t="inlineStr">
        <is>
          <t>80.00%</t>
        </is>
      </c>
    </row>
    <row r="22">
      <c r="A22" s="4" t="inlineStr">
        <is>
          <t>2015 QSR</t>
        </is>
      </c>
    </row>
    <row r="23">
      <c r="A23" s="3" t="inlineStr">
        <is>
          <t>Effects of Reinsurance [Line Items]</t>
        </is>
      </c>
    </row>
    <row r="24">
      <c r="A24" s="4" t="inlineStr">
        <is>
          <t>Quota Share %</t>
        </is>
      </c>
      <c r="C24" s="4" t="inlineStr">
        <is>
          <t>15.00%</t>
        </is>
      </c>
      <c r="D24" s="4" t="inlineStr">
        <is>
          <t>30.00%</t>
        </is>
      </c>
      <c r="G24" s="4" t="inlineStr">
        <is>
          <t>15.00%</t>
        </is>
      </c>
    </row>
    <row r="25">
      <c r="A25" s="4" t="inlineStr">
        <is>
          <t>Annual loss ratio</t>
        </is>
      </c>
      <c r="G25" s="4" t="inlineStr">
        <is>
          <t>68.00%</t>
        </is>
      </c>
    </row>
    <row r="26">
      <c r="A26" s="4" t="inlineStr">
        <is>
          <t>Contingent termination fee</t>
        </is>
      </c>
      <c r="B26" s="7" t="n">
        <v>6800</v>
      </c>
    </row>
    <row r="27">
      <c r="A27" s="4" t="inlineStr">
        <is>
          <t>Excess of Loss Reinsurance Agreements, Home Re Entities</t>
        </is>
      </c>
    </row>
    <row r="28">
      <c r="A28" s="3" t="inlineStr">
        <is>
          <t>Effects of Reinsurance [Line Items]</t>
        </is>
      </c>
    </row>
    <row r="29">
      <c r="A29" s="4" t="inlineStr">
        <is>
          <t>Amortization period excess of loss reinsurance coverage</t>
        </is>
      </c>
      <c r="G29" s="4" t="inlineStr">
        <is>
          <t>10 years</t>
        </is>
      </c>
    </row>
    <row r="30">
      <c r="A30" s="4" t="inlineStr">
        <is>
          <t>Ceded premiums earned</t>
        </is>
      </c>
      <c r="G30" s="7" t="n">
        <v>20800</v>
      </c>
      <c r="H30" s="7" t="n">
        <v>17600</v>
      </c>
      <c r="I30" s="7" t="n">
        <v>2800</v>
      </c>
    </row>
    <row r="31">
      <c r="A31" s="4" t="inlineStr">
        <is>
          <t>Excess of Loss Reinsurance Agreements, Home Re Entities | Financial Asset Equal To Or Greater Than 60 Days Past Due</t>
        </is>
      </c>
    </row>
    <row r="32">
      <c r="A32" s="3" t="inlineStr">
        <is>
          <t>Effects of Reinsurance [Line Items]</t>
        </is>
      </c>
    </row>
    <row r="33">
      <c r="A33" s="4" t="inlineStr">
        <is>
          <t>Percent of delinquent reinsured loans to total reinsured loans</t>
        </is>
      </c>
      <c r="G33" s="4" t="inlineStr">
        <is>
          <t>4.00%</t>
        </is>
      </c>
    </row>
    <row r="34">
      <c r="A34" s="4" t="inlineStr">
        <is>
          <t>Home Re special purpose insurers</t>
        </is>
      </c>
    </row>
    <row r="35">
      <c r="A35" s="3" t="inlineStr">
        <is>
          <t>Effects of Reinsurance [Line Items]</t>
        </is>
      </c>
    </row>
    <row r="36">
      <c r="A36" s="4" t="inlineStr">
        <is>
          <t>Debt issued to cover insurance, term</t>
        </is>
      </c>
      <c r="G36" s="4" t="inlineStr">
        <is>
          <t>10 years</t>
        </is>
      </c>
    </row>
    <row r="37">
      <c r="A37" s="4" t="inlineStr">
        <is>
          <t>Percent of total trust assets invested in cash or direct U.S. federal government obligations</t>
        </is>
      </c>
      <c r="G37" s="4" t="inlineStr">
        <is>
          <t>99.50%</t>
        </is>
      </c>
    </row>
    <row r="38">
      <c r="A38" s="4" t="inlineStr">
        <is>
          <t>Home Re special purpose insurers | Subsequent Event</t>
        </is>
      </c>
    </row>
    <row r="39">
      <c r="A39" s="3" t="inlineStr">
        <is>
          <t>Effects of Reinsurance [Line Items]</t>
        </is>
      </c>
    </row>
    <row r="40">
      <c r="A40" s="4" t="inlineStr">
        <is>
          <t>Remaining Excess of Loss Reinsurance Coverage</t>
        </is>
      </c>
      <c r="J40" s="7" t="n">
        <v>398800</v>
      </c>
    </row>
  </sheetData>
  <mergeCells count="3">
    <mergeCell ref="A1:A2"/>
    <mergeCell ref="C1:D1"/>
    <mergeCell ref="E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Reinsurance - Quota Share Agreement Terms (Details)</t>
        </is>
      </c>
      <c r="B1" s="2" t="inlineStr">
        <is>
          <t>6 Months Ended</t>
        </is>
      </c>
      <c r="D1" s="2" t="inlineStr">
        <is>
          <t>12 Months Ended</t>
        </is>
      </c>
    </row>
    <row r="2">
      <c r="B2" s="2" t="inlineStr">
        <is>
          <t>Dec. 31, 2019</t>
        </is>
      </c>
      <c r="C2" s="2" t="inlineStr">
        <is>
          <t>Jun. 30, 2019</t>
        </is>
      </c>
      <c r="D2" s="2" t="inlineStr">
        <is>
          <t>Dec. 31, 2020</t>
        </is>
      </c>
    </row>
    <row r="3">
      <c r="A3" s="4" t="inlineStr">
        <is>
          <t>2015 QSR</t>
        </is>
      </c>
    </row>
    <row r="4">
      <c r="A4" s="3" t="inlineStr">
        <is>
          <t>Effects of Reinsurance [Line Items]</t>
        </is>
      </c>
    </row>
    <row r="5">
      <c r="A5" s="4" t="inlineStr">
        <is>
          <t>Quota Share %</t>
        </is>
      </c>
      <c r="B5" s="4" t="inlineStr">
        <is>
          <t>15.00%</t>
        </is>
      </c>
      <c r="C5" s="4" t="inlineStr">
        <is>
          <t>30.00%</t>
        </is>
      </c>
      <c r="D5" s="4" t="inlineStr">
        <is>
          <t>15.00%</t>
        </is>
      </c>
    </row>
    <row r="6">
      <c r="A6" s="4" t="inlineStr">
        <is>
          <t>Annual Loss Ratio to Exhaust Profit Commission</t>
        </is>
      </c>
      <c r="D6" s="4" t="inlineStr">
        <is>
          <t>68.00%</t>
        </is>
      </c>
    </row>
    <row r="7">
      <c r="A7" s="4" t="inlineStr">
        <is>
          <t>2017 QSR</t>
        </is>
      </c>
    </row>
    <row r="8">
      <c r="A8" s="3" t="inlineStr">
        <is>
          <t>Effects of Reinsurance [Line Items]</t>
        </is>
      </c>
    </row>
    <row r="9">
      <c r="A9" s="4" t="inlineStr">
        <is>
          <t>Quota Share %</t>
        </is>
      </c>
      <c r="D9" s="4" t="inlineStr">
        <is>
          <t>30.00%</t>
        </is>
      </c>
    </row>
    <row r="10">
      <c r="A10" s="4" t="inlineStr">
        <is>
          <t>Annual Loss Ratio to Exhaust Profit Commission</t>
        </is>
      </c>
      <c r="D10" s="4" t="inlineStr">
        <is>
          <t>60.00%</t>
        </is>
      </c>
    </row>
    <row r="11">
      <c r="A11" s="4" t="inlineStr">
        <is>
          <t>2018 QSR</t>
        </is>
      </c>
    </row>
    <row r="12">
      <c r="A12" s="3" t="inlineStr">
        <is>
          <t>Effects of Reinsurance [Line Items]</t>
        </is>
      </c>
    </row>
    <row r="13">
      <c r="A13" s="4" t="inlineStr">
        <is>
          <t>Quota Share %</t>
        </is>
      </c>
      <c r="D13" s="4" t="inlineStr">
        <is>
          <t>30.00%</t>
        </is>
      </c>
    </row>
    <row r="14">
      <c r="A14" s="4" t="inlineStr">
        <is>
          <t>Annual Loss Ratio to Exhaust Profit Commission</t>
        </is>
      </c>
      <c r="D14" s="4" t="inlineStr">
        <is>
          <t>62.00%</t>
        </is>
      </c>
    </row>
    <row r="15">
      <c r="A15" s="4" t="inlineStr">
        <is>
          <t>2019 QSR</t>
        </is>
      </c>
    </row>
    <row r="16">
      <c r="A16" s="3" t="inlineStr">
        <is>
          <t>Effects of Reinsurance [Line Items]</t>
        </is>
      </c>
    </row>
    <row r="17">
      <c r="A17" s="4" t="inlineStr">
        <is>
          <t>Quota Share %</t>
        </is>
      </c>
      <c r="D17" s="4" t="inlineStr">
        <is>
          <t>30.00%</t>
        </is>
      </c>
    </row>
    <row r="18">
      <c r="A18" s="4" t="inlineStr">
        <is>
          <t>Annual Loss Ratio to Exhaust Profit Commission</t>
        </is>
      </c>
      <c r="D18" s="4" t="inlineStr">
        <is>
          <t>62.00%</t>
        </is>
      </c>
    </row>
    <row r="19">
      <c r="A19" s="4" t="inlineStr">
        <is>
          <t>Cede rate, option 1</t>
        </is>
      </c>
      <c r="D19" s="4" t="inlineStr">
        <is>
          <t>25.00%</t>
        </is>
      </c>
    </row>
    <row r="20">
      <c r="A20" s="4" t="inlineStr">
        <is>
          <t>Cede rate, option 2</t>
        </is>
      </c>
      <c r="D20" s="4" t="inlineStr">
        <is>
          <t>20.00%</t>
        </is>
      </c>
    </row>
    <row r="21">
      <c r="A21" s="4" t="inlineStr">
        <is>
          <t>2020 QSR - 1 Year</t>
        </is>
      </c>
    </row>
    <row r="22">
      <c r="A22" s="3" t="inlineStr">
        <is>
          <t>Effects of Reinsurance [Line Items]</t>
        </is>
      </c>
    </row>
    <row r="23">
      <c r="A23" s="4" t="inlineStr">
        <is>
          <t>Quota Share %</t>
        </is>
      </c>
      <c r="D23" s="4" t="inlineStr">
        <is>
          <t>12.50%</t>
        </is>
      </c>
    </row>
    <row r="24">
      <c r="A24" s="4" t="inlineStr">
        <is>
          <t>Annual Loss Ratio to Exhaust Profit Commission</t>
        </is>
      </c>
      <c r="D24" s="4" t="inlineStr">
        <is>
          <t>62.00%</t>
        </is>
      </c>
    </row>
    <row r="25">
      <c r="A25" s="4" t="inlineStr">
        <is>
          <t>Cede rate, option 1</t>
        </is>
      </c>
      <c r="D25" s="4" t="inlineStr">
        <is>
          <t>10.50%</t>
        </is>
      </c>
    </row>
    <row r="26">
      <c r="A26" s="4" t="inlineStr">
        <is>
          <t>Cede rate, option 2</t>
        </is>
      </c>
      <c r="D26" s="4" t="inlineStr">
        <is>
          <t>8.00%</t>
        </is>
      </c>
    </row>
    <row r="27">
      <c r="A27" s="4" t="inlineStr">
        <is>
          <t>2020 QSR - 2 Year</t>
        </is>
      </c>
    </row>
    <row r="28">
      <c r="A28" s="3" t="inlineStr">
        <is>
          <t>Effects of Reinsurance [Line Items]</t>
        </is>
      </c>
    </row>
    <row r="29">
      <c r="A29" s="4" t="inlineStr">
        <is>
          <t>Quota Share %</t>
        </is>
      </c>
      <c r="D29" s="4" t="inlineStr">
        <is>
          <t>17.50%</t>
        </is>
      </c>
    </row>
    <row r="30">
      <c r="A30" s="4" t="inlineStr">
        <is>
          <t>Annual Loss Ratio to Exhaust Profit Commission</t>
        </is>
      </c>
      <c r="D30" s="4" t="inlineStr">
        <is>
          <t>62.00%</t>
        </is>
      </c>
    </row>
    <row r="31">
      <c r="A31" s="4" t="inlineStr">
        <is>
          <t>Cede rate, option 1</t>
        </is>
      </c>
      <c r="D31" s="4" t="inlineStr">
        <is>
          <t>14.50%</t>
        </is>
      </c>
    </row>
    <row r="32">
      <c r="A32" s="4" t="inlineStr">
        <is>
          <t>Cede rate, option 2</t>
        </is>
      </c>
      <c r="D32" s="4" t="inlineStr">
        <is>
          <t>12.00%</t>
        </is>
      </c>
    </row>
    <row r="33">
      <c r="A33" s="4" t="inlineStr">
        <is>
          <t>Credit Union QSR</t>
        </is>
      </c>
    </row>
    <row r="34">
      <c r="A34" s="3" t="inlineStr">
        <is>
          <t>Effects of Reinsurance [Line Items]</t>
        </is>
      </c>
    </row>
    <row r="35">
      <c r="A35" s="4" t="inlineStr">
        <is>
          <t>Quota Share %</t>
        </is>
      </c>
      <c r="D35" s="4" t="inlineStr">
        <is>
          <t>65.00%</t>
        </is>
      </c>
    </row>
    <row r="36">
      <c r="A36" s="4" t="inlineStr">
        <is>
          <t>Annual Loss Ratio to Exhaust Profit Commission</t>
        </is>
      </c>
      <c r="D36" s="4" t="inlineStr">
        <is>
          <t>5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 Quota Share Reinsurance (Details) - USD ($) $ in Thousand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Ceded losses incurred</t>
        </is>
      </c>
      <c r="B4" s="7" t="n">
        <v>77975</v>
      </c>
      <c r="C4" s="7" t="n">
        <v>11400</v>
      </c>
      <c r="D4" s="7" t="n">
        <v>6829</v>
      </c>
    </row>
    <row r="5">
      <c r="A5" s="4" t="inlineStr">
        <is>
          <t>Quota Share Reinsurance Agreements</t>
        </is>
      </c>
    </row>
    <row r="6">
      <c r="A6" s="3" t="inlineStr">
        <is>
          <t>Effects of Reinsurance [Line Items]</t>
        </is>
      </c>
    </row>
    <row r="7">
      <c r="A7" s="4" t="inlineStr">
        <is>
          <t>Ceded premiums written and earned, net of profit commission</t>
        </is>
      </c>
      <c r="B7" s="6" t="n">
        <v>167930</v>
      </c>
      <c r="C7" s="6" t="n">
        <v>111550</v>
      </c>
      <c r="D7" s="6" t="n">
        <v>108337</v>
      </c>
    </row>
    <row r="8">
      <c r="A8" s="4" t="inlineStr">
        <is>
          <t>Ceded losses incurred</t>
        </is>
      </c>
      <c r="B8" s="6" t="n">
        <v>78012</v>
      </c>
      <c r="C8" s="6" t="n">
        <v>11395</v>
      </c>
      <c r="D8" s="6" t="n">
        <v>6543</v>
      </c>
    </row>
    <row r="9">
      <c r="A9" s="4" t="inlineStr">
        <is>
          <t>Ceding commisisons</t>
        </is>
      </c>
      <c r="B9" s="6" t="n">
        <v>48077</v>
      </c>
      <c r="C9" s="6" t="n">
        <v>48793</v>
      </c>
      <c r="D9" s="6" t="n">
        <v>51201</v>
      </c>
    </row>
    <row r="10">
      <c r="A10" s="4" t="inlineStr">
        <is>
          <t>Profit commission</t>
        </is>
      </c>
      <c r="B10" s="7" t="n">
        <v>72452</v>
      </c>
      <c r="C10" s="7" t="n">
        <v>139179</v>
      </c>
      <c r="D10" s="7" t="n">
        <v>1476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insurance - Excess of Loss Reinsurance (Details) - USD ($) $ in Thousands</t>
        </is>
      </c>
      <c r="B1" s="2" t="inlineStr">
        <is>
          <t>May 01, 2019</t>
        </is>
      </c>
      <c r="C1" s="2" t="inlineStr">
        <is>
          <t>Oct. 01, 2018</t>
        </is>
      </c>
      <c r="D1" s="2" t="inlineStr">
        <is>
          <t>Oct. 31, 2020</t>
        </is>
      </c>
      <c r="E1" s="2" t="inlineStr">
        <is>
          <t>Dec. 31, 2020</t>
        </is>
      </c>
      <c r="F1" s="2" t="inlineStr">
        <is>
          <t>Dec. 31, 2019</t>
        </is>
      </c>
      <c r="G1" s="2" t="inlineStr">
        <is>
          <t>Dec. 31, 2018</t>
        </is>
      </c>
    </row>
    <row r="2">
      <c r="A2" s="4" t="inlineStr">
        <is>
          <t>Home Re 2020-1</t>
        </is>
      </c>
    </row>
    <row r="3">
      <c r="A3" s="3" t="inlineStr">
        <is>
          <t>Effects of Reinsurance [Line Items]</t>
        </is>
      </c>
    </row>
    <row r="4">
      <c r="A4" s="4" t="inlineStr">
        <is>
          <t>Remaining First Layer Retention</t>
        </is>
      </c>
      <c r="D4" s="7" t="n">
        <v>275283</v>
      </c>
      <c r="E4" s="7" t="n">
        <v>275283</v>
      </c>
      <c r="F4" s="7" t="n">
        <v>0</v>
      </c>
      <c r="G4" s="7" t="n">
        <v>0</v>
      </c>
    </row>
    <row r="5">
      <c r="A5" s="4" t="inlineStr">
        <is>
          <t>Remaining Excess of Loss Reinsurance Coverage</t>
        </is>
      </c>
      <c r="D5" s="7" t="n">
        <v>412917</v>
      </c>
      <c r="E5" s="6" t="n">
        <v>412917</v>
      </c>
      <c r="F5" s="6" t="n">
        <v>0</v>
      </c>
      <c r="G5" s="6" t="n">
        <v>0</v>
      </c>
    </row>
    <row r="6">
      <c r="A6" s="4" t="inlineStr">
        <is>
          <t>Home Re 2019-1</t>
        </is>
      </c>
    </row>
    <row r="7">
      <c r="A7" s="3" t="inlineStr">
        <is>
          <t>Effects of Reinsurance [Line Items]</t>
        </is>
      </c>
    </row>
    <row r="8">
      <c r="A8" s="4" t="inlineStr">
        <is>
          <t>Remaining First Layer Retention</t>
        </is>
      </c>
      <c r="B8" s="7" t="n">
        <v>185730</v>
      </c>
      <c r="E8" s="6" t="n">
        <v>184514</v>
      </c>
      <c r="F8" s="6" t="n">
        <v>185636</v>
      </c>
      <c r="G8" s="6" t="n">
        <v>0</v>
      </c>
    </row>
    <row r="9">
      <c r="A9" s="4" t="inlineStr">
        <is>
          <t>Remaining Excess of Loss Reinsurance Coverage</t>
        </is>
      </c>
      <c r="B9" s="7" t="n">
        <v>315739</v>
      </c>
      <c r="E9" s="6" t="n">
        <v>208146</v>
      </c>
      <c r="F9" s="6" t="n">
        <v>271021</v>
      </c>
      <c r="G9" s="6" t="n">
        <v>0</v>
      </c>
    </row>
    <row r="10">
      <c r="A10" s="4" t="inlineStr">
        <is>
          <t>Home Re 2018-1</t>
        </is>
      </c>
    </row>
    <row r="11">
      <c r="A11" s="3" t="inlineStr">
        <is>
          <t>Effects of Reinsurance [Line Items]</t>
        </is>
      </c>
    </row>
    <row r="12">
      <c r="A12" s="4" t="inlineStr">
        <is>
          <t>Remaining First Layer Retention</t>
        </is>
      </c>
      <c r="C12" s="7" t="n">
        <v>168691</v>
      </c>
      <c r="E12" s="6" t="n">
        <v>166005</v>
      </c>
      <c r="F12" s="6" t="n">
        <v>167779</v>
      </c>
      <c r="G12" s="6" t="n">
        <v>168691</v>
      </c>
    </row>
    <row r="13">
      <c r="A13" s="4" t="inlineStr">
        <is>
          <t>Remaining Excess of Loss Reinsurance Coverage</t>
        </is>
      </c>
      <c r="C13" s="7" t="n">
        <v>318636</v>
      </c>
      <c r="E13" s="7" t="n">
        <v>218343</v>
      </c>
      <c r="F13" s="7" t="n">
        <v>260957</v>
      </c>
      <c r="G13" s="7" t="n">
        <v>318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insurance - Home Re Entities Total Assets (Details) - USD ($) $ in Thousands</t>
        </is>
      </c>
      <c r="B1" s="2" t="inlineStr">
        <is>
          <t>Dec. 31, 2020</t>
        </is>
      </c>
      <c r="C1" s="2" t="inlineStr">
        <is>
          <t>Dec. 31, 2019</t>
        </is>
      </c>
      <c r="D1" s="2" t="inlineStr">
        <is>
          <t>Dec. 31, 2018</t>
        </is>
      </c>
    </row>
    <row r="2">
      <c r="A2" s="4" t="inlineStr">
        <is>
          <t>Home Re 2018-1</t>
        </is>
      </c>
    </row>
    <row r="3">
      <c r="A3" s="3" t="inlineStr">
        <is>
          <t>Effects of Reinsurance [Line Items]</t>
        </is>
      </c>
    </row>
    <row r="4">
      <c r="A4" s="4" t="inlineStr">
        <is>
          <t>Total VIE Assets</t>
        </is>
      </c>
      <c r="B4" s="7" t="n">
        <v>218343</v>
      </c>
      <c r="C4" s="7" t="n">
        <v>269451</v>
      </c>
      <c r="D4" s="7" t="n">
        <v>318636</v>
      </c>
    </row>
    <row r="5">
      <c r="A5" s="4" t="inlineStr">
        <is>
          <t>Home Re 2019-1</t>
        </is>
      </c>
    </row>
    <row r="6">
      <c r="A6" s="3" t="inlineStr">
        <is>
          <t>Effects of Reinsurance [Line Items]</t>
        </is>
      </c>
    </row>
    <row r="7">
      <c r="A7" s="4" t="inlineStr">
        <is>
          <t>Total VIE Assets</t>
        </is>
      </c>
      <c r="B7" s="6" t="n">
        <v>208146</v>
      </c>
      <c r="C7" s="7" t="n">
        <v>283150</v>
      </c>
    </row>
    <row r="8">
      <c r="A8" s="4" t="inlineStr">
        <is>
          <t>Home Re 2020-1</t>
        </is>
      </c>
    </row>
    <row r="9">
      <c r="A9" s="3" t="inlineStr">
        <is>
          <t>Effects of Reinsurance [Line Items]</t>
        </is>
      </c>
    </row>
    <row r="10">
      <c r="A10" s="4" t="inlineStr">
        <is>
          <t>Total VIE Assets</t>
        </is>
      </c>
      <c r="B10" s="7" t="n">
        <v>4129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Other Comprehensive Income (Loss) [Abstract]</t>
        </is>
      </c>
    </row>
    <row r="4">
      <c r="A4" s="4" t="inlineStr">
        <is>
          <t>Net unrealized investment gains (losses) on securities without an allowance for credit losses</t>
        </is>
      </c>
      <c r="J4" s="7" t="n">
        <v>169135</v>
      </c>
      <c r="K4" s="7" t="n">
        <v>220139</v>
      </c>
      <c r="L4" s="7" t="n">
        <v>-81834</v>
      </c>
    </row>
    <row r="5">
      <c r="A5" s="4" t="inlineStr">
        <is>
          <t>Income tax (expense) benefit</t>
        </is>
      </c>
      <c r="J5" s="6" t="n">
        <v>-35519</v>
      </c>
      <c r="K5" s="6" t="n">
        <v>-46229</v>
      </c>
      <c r="L5" s="6" t="n">
        <v>17188</v>
      </c>
    </row>
    <row r="6">
      <c r="A6" s="4" t="inlineStr">
        <is>
          <t>Net of taxes</t>
        </is>
      </c>
      <c r="J6" s="6" t="n">
        <v>133616</v>
      </c>
      <c r="K6" s="6" t="n">
        <v>173910</v>
      </c>
      <c r="L6" s="6" t="n">
        <v>-64646</v>
      </c>
    </row>
    <row r="7">
      <c r="A7" s="4" t="inlineStr">
        <is>
          <t>Net changes in benefit plan assets and obligations</t>
        </is>
      </c>
      <c r="J7" s="6" t="n">
        <v>13288</v>
      </c>
      <c r="K7" s="6" t="n">
        <v>29129</v>
      </c>
      <c r="L7" s="6" t="n">
        <v>-19958</v>
      </c>
    </row>
    <row r="8">
      <c r="A8" s="4" t="inlineStr">
        <is>
          <t>Income tax (expense) benefit</t>
        </is>
      </c>
      <c r="J8" s="6" t="n">
        <v>-2791</v>
      </c>
      <c r="K8" s="6" t="n">
        <v>-6117</v>
      </c>
      <c r="L8" s="6" t="n">
        <v>4191</v>
      </c>
    </row>
    <row r="9">
      <c r="A9" s="4" t="inlineStr">
        <is>
          <t>Net of taxes</t>
        </is>
      </c>
      <c r="J9" s="6" t="n">
        <v>10497</v>
      </c>
      <c r="K9" s="6" t="n">
        <v>23012</v>
      </c>
      <c r="L9" s="6" t="n">
        <v>-15767</v>
      </c>
    </row>
    <row r="10">
      <c r="A10" s="4" t="inlineStr">
        <is>
          <t>Total other comprehensive income (loss)</t>
        </is>
      </c>
      <c r="J10" s="6" t="n">
        <v>182423</v>
      </c>
      <c r="K10" s="6" t="n">
        <v>249268</v>
      </c>
      <c r="L10" s="6" t="n">
        <v>-101792</v>
      </c>
    </row>
    <row r="11">
      <c r="A11" s="4" t="inlineStr">
        <is>
          <t>Total income tax expense, net</t>
        </is>
      </c>
      <c r="J11" s="6" t="n">
        <v>-38310</v>
      </c>
      <c r="K11" s="6" t="n">
        <v>-52346</v>
      </c>
      <c r="L11" s="6" t="n">
        <v>21379</v>
      </c>
    </row>
    <row r="12">
      <c r="A12" s="4" t="inlineStr">
        <is>
          <t>Other comprehensive income (loss), net of tax</t>
        </is>
      </c>
      <c r="J12" s="6" t="n">
        <v>144113</v>
      </c>
      <c r="K12" s="6" t="n">
        <v>196922</v>
      </c>
      <c r="L12" s="6" t="n">
        <v>-80413</v>
      </c>
    </row>
    <row r="13">
      <c r="A13" s="3" t="inlineStr">
        <is>
          <t>Amounts Reclassified From Accumulated Other Comprehensive Income [Abstract]</t>
        </is>
      </c>
    </row>
    <row r="14">
      <c r="A14" s="4" t="inlineStr">
        <is>
          <t>Total reclassifications</t>
        </is>
      </c>
      <c r="J14" s="6" t="n">
        <v>559263</v>
      </c>
      <c r="K14" s="6" t="n">
        <v>847977</v>
      </c>
      <c r="L14" s="6" t="n">
        <v>844150</v>
      </c>
    </row>
    <row r="15">
      <c r="A15" s="4" t="inlineStr">
        <is>
          <t>Income tax (expense) benefit</t>
        </is>
      </c>
      <c r="B15" s="7" t="n">
        <v>-38782</v>
      </c>
      <c r="C15" s="7" t="n">
        <v>-33518</v>
      </c>
      <c r="D15" s="7" t="n">
        <v>-2436</v>
      </c>
      <c r="E15" s="7" t="n">
        <v>-38434</v>
      </c>
      <c r="F15" s="7" t="n">
        <v>-45599</v>
      </c>
      <c r="G15" s="7" t="n">
        <v>-46186</v>
      </c>
      <c r="H15" s="7" t="n">
        <v>-43433</v>
      </c>
      <c r="I15" s="7" t="n">
        <v>-38996</v>
      </c>
      <c r="J15" s="6" t="n">
        <v>-113170</v>
      </c>
      <c r="K15" s="6" t="n">
        <v>-174214</v>
      </c>
      <c r="L15" s="6" t="n">
        <v>-174053</v>
      </c>
    </row>
    <row r="16">
      <c r="A16" s="4" t="inlineStr">
        <is>
          <t>Net income</t>
        </is>
      </c>
      <c r="B16" s="6" t="n">
        <v>151430</v>
      </c>
      <c r="C16" s="7" t="n">
        <v>130811</v>
      </c>
      <c r="D16" s="7" t="n">
        <v>14047</v>
      </c>
      <c r="E16" s="6" t="n">
        <v>149805</v>
      </c>
      <c r="F16" s="6" t="n">
        <v>177110</v>
      </c>
      <c r="G16" s="7" t="n">
        <v>176934</v>
      </c>
      <c r="H16" s="7" t="n">
        <v>167778</v>
      </c>
      <c r="I16" s="6" t="n">
        <v>151941</v>
      </c>
      <c r="J16" s="6" t="n">
        <v>446093</v>
      </c>
      <c r="K16" s="6" t="n">
        <v>673763</v>
      </c>
      <c r="L16" s="6" t="n">
        <v>670097</v>
      </c>
    </row>
    <row r="17">
      <c r="A17" s="3" t="inlineStr">
        <is>
          <t>AOCI Attributable to Parent, Net of Tax [Roll Forward]</t>
        </is>
      </c>
    </row>
    <row r="18">
      <c r="A18" s="4" t="inlineStr">
        <is>
          <t>Balance, beginning of year</t>
        </is>
      </c>
      <c r="E18" s="6" t="n">
        <v>4309234</v>
      </c>
      <c r="I18" s="6" t="n">
        <v>3581891</v>
      </c>
      <c r="J18" s="6" t="n">
        <v>4309234</v>
      </c>
      <c r="K18" s="6" t="n">
        <v>3581891</v>
      </c>
    </row>
    <row r="19">
      <c r="A19" s="4" t="inlineStr">
        <is>
          <t>Balance, end of year</t>
        </is>
      </c>
      <c r="B19" s="6" t="n">
        <v>4698986</v>
      </c>
      <c r="F19" s="6" t="n">
        <v>4309234</v>
      </c>
      <c r="J19" s="6" t="n">
        <v>4698986</v>
      </c>
      <c r="K19" s="6" t="n">
        <v>4309234</v>
      </c>
      <c r="L19" s="6" t="n">
        <v>3581891</v>
      </c>
    </row>
    <row r="20">
      <c r="A20" s="4" t="inlineStr">
        <is>
          <t>Accumulated other comprehensive income (loss)</t>
        </is>
      </c>
    </row>
    <row r="21">
      <c r="A21" s="3" t="inlineStr">
        <is>
          <t>Components of Other Comprehensive Income (Loss) [Abstract]</t>
        </is>
      </c>
    </row>
    <row r="22">
      <c r="A22" s="4" t="inlineStr">
        <is>
          <t>Other comprehensive income (loss), net of tax</t>
        </is>
      </c>
      <c r="J22" s="6" t="n">
        <v>144113</v>
      </c>
      <c r="K22" s="6" t="n">
        <v>196922</v>
      </c>
      <c r="L22" s="6" t="n">
        <v>-80413</v>
      </c>
    </row>
    <row r="23">
      <c r="A23" s="3" t="inlineStr">
        <is>
          <t>AOCI Attributable to Parent, Net of Tax [Roll Forward]</t>
        </is>
      </c>
    </row>
    <row r="24">
      <c r="A24" s="4" t="inlineStr">
        <is>
          <t>Balance, beginning of year</t>
        </is>
      </c>
      <c r="E24" s="6" t="n">
        <v>72708</v>
      </c>
      <c r="I24" s="6" t="n">
        <v>-124214</v>
      </c>
      <c r="J24" s="6" t="n">
        <v>72708</v>
      </c>
      <c r="K24" s="6" t="n">
        <v>-124214</v>
      </c>
      <c r="L24" s="6" t="n">
        <v>-43783</v>
      </c>
    </row>
    <row r="25">
      <c r="A25" s="4" t="inlineStr">
        <is>
          <t>Cumulative effect of adopting the accounting standard update for financial instruments</t>
        </is>
      </c>
      <c r="L25" s="6" t="n">
        <v>-18</v>
      </c>
    </row>
    <row r="26">
      <c r="A26" s="4" t="inlineStr">
        <is>
          <t>Other comprehensive income (loss) before reclassifications</t>
        </is>
      </c>
      <c r="J26" s="6" t="n">
        <v>142448</v>
      </c>
      <c r="K26" s="6" t="n">
        <v>193400</v>
      </c>
      <c r="L26" s="6" t="n">
        <v>-87736</v>
      </c>
    </row>
    <row r="27">
      <c r="A27" s="4" t="inlineStr">
        <is>
          <t>Less: Amounts reclassified from AOCL</t>
        </is>
      </c>
      <c r="J27" s="6" t="n">
        <v>-1665</v>
      </c>
      <c r="K27" s="6" t="n">
        <v>-3522</v>
      </c>
      <c r="L27" s="6" t="n">
        <v>-7323</v>
      </c>
    </row>
    <row r="28">
      <c r="A28" s="4" t="inlineStr">
        <is>
          <t>Balance, end of year</t>
        </is>
      </c>
      <c r="B28" s="6" t="n">
        <v>216821</v>
      </c>
      <c r="F28" s="6" t="n">
        <v>72708</v>
      </c>
      <c r="J28" s="6" t="n">
        <v>216821</v>
      </c>
      <c r="K28" s="6" t="n">
        <v>72708</v>
      </c>
      <c r="L28" s="6" t="n">
        <v>-124214</v>
      </c>
    </row>
    <row r="29">
      <c r="A29" s="4" t="inlineStr">
        <is>
          <t>Net unrealized gains and losses on available-for-sale securities</t>
        </is>
      </c>
    </row>
    <row r="30">
      <c r="A30" s="3" t="inlineStr">
        <is>
          <t>AOCI Attributable to Parent, Net of Tax [Roll Forward]</t>
        </is>
      </c>
    </row>
    <row r="31">
      <c r="A31" s="4" t="inlineStr">
        <is>
          <t>Balance, beginning of year</t>
        </is>
      </c>
      <c r="E31" s="6" t="n">
        <v>138521</v>
      </c>
      <c r="I31" s="6" t="n">
        <v>-35389</v>
      </c>
      <c r="J31" s="6" t="n">
        <v>138521</v>
      </c>
      <c r="K31" s="6" t="n">
        <v>-35389</v>
      </c>
      <c r="L31" s="6" t="n">
        <v>29275</v>
      </c>
    </row>
    <row r="32">
      <c r="A32" s="4" t="inlineStr">
        <is>
          <t>Cumulative effect of adopting the accounting standard update for financial instruments</t>
        </is>
      </c>
      <c r="L32" s="6" t="n">
        <v>-18</v>
      </c>
    </row>
    <row r="33">
      <c r="A33" s="4" t="inlineStr">
        <is>
          <t>Other comprehensive income (loss) before reclassifications</t>
        </is>
      </c>
      <c r="J33" s="6" t="n">
        <v>144566</v>
      </c>
      <c r="K33" s="6" t="n">
        <v>176784</v>
      </c>
      <c r="L33" s="6" t="n">
        <v>-70206</v>
      </c>
    </row>
    <row r="34">
      <c r="A34" s="4" t="inlineStr">
        <is>
          <t>Less: Amounts reclassified from AOCL</t>
        </is>
      </c>
      <c r="J34" s="6" t="n">
        <v>10950</v>
      </c>
      <c r="K34" s="6" t="n">
        <v>2874</v>
      </c>
      <c r="L34" s="6" t="n">
        <v>-5560</v>
      </c>
    </row>
    <row r="35">
      <c r="A35" s="4" t="inlineStr">
        <is>
          <t>Balance, end of year</t>
        </is>
      </c>
      <c r="B35" s="6" t="n">
        <v>272137</v>
      </c>
      <c r="F35" s="6" t="n">
        <v>138521</v>
      </c>
      <c r="J35" s="6" t="n">
        <v>272137</v>
      </c>
      <c r="K35" s="6" t="n">
        <v>138521</v>
      </c>
      <c r="L35" s="6" t="n">
        <v>-35389</v>
      </c>
    </row>
    <row r="36">
      <c r="A36" s="4" t="inlineStr">
        <is>
          <t>Net benefit plan assets and obligations recognized in shareholders' equity</t>
        </is>
      </c>
    </row>
    <row r="37">
      <c r="A37" s="3" t="inlineStr">
        <is>
          <t>AOCI Attributable to Parent, Net of Tax [Roll Forward]</t>
        </is>
      </c>
    </row>
    <row r="38">
      <c r="A38" s="4" t="inlineStr">
        <is>
          <t>Balance, beginning of year</t>
        </is>
      </c>
      <c r="E38" s="7" t="n">
        <v>-65813</v>
      </c>
      <c r="I38" s="7" t="n">
        <v>-88825</v>
      </c>
      <c r="J38" s="6" t="n">
        <v>-65813</v>
      </c>
      <c r="K38" s="6" t="n">
        <v>-88825</v>
      </c>
      <c r="L38" s="6" t="n">
        <v>-73058</v>
      </c>
    </row>
    <row r="39">
      <c r="A39" s="4" t="inlineStr">
        <is>
          <t>Cumulative effect of adopting the accounting standard update for financial instruments</t>
        </is>
      </c>
      <c r="L39" s="6" t="n">
        <v>0</v>
      </c>
    </row>
    <row r="40">
      <c r="A40" s="4" t="inlineStr">
        <is>
          <t>Other comprehensive income (loss) before reclassifications</t>
        </is>
      </c>
      <c r="J40" s="6" t="n">
        <v>-2118</v>
      </c>
      <c r="K40" s="6" t="n">
        <v>16616</v>
      </c>
      <c r="L40" s="6" t="n">
        <v>-17530</v>
      </c>
    </row>
    <row r="41">
      <c r="A41" s="4" t="inlineStr">
        <is>
          <t>Less: Amounts reclassified from AOCL</t>
        </is>
      </c>
      <c r="J41" s="6" t="n">
        <v>-12615</v>
      </c>
      <c r="K41" s="6" t="n">
        <v>-6396</v>
      </c>
      <c r="L41" s="6" t="n">
        <v>-1763</v>
      </c>
    </row>
    <row r="42">
      <c r="A42" s="4" t="inlineStr">
        <is>
          <t>Balance, end of year</t>
        </is>
      </c>
      <c r="B42" s="7" t="n">
        <v>-55316</v>
      </c>
      <c r="F42" s="7" t="n">
        <v>-65813</v>
      </c>
      <c r="J42" s="6" t="n">
        <v>-55316</v>
      </c>
      <c r="K42" s="6" t="n">
        <v>-65813</v>
      </c>
      <c r="L42" s="6" t="n">
        <v>-88825</v>
      </c>
    </row>
    <row r="43">
      <c r="A43" s="4" t="inlineStr">
        <is>
          <t>Reclassification from Accumulated Other Comprehensive Income</t>
        </is>
      </c>
    </row>
    <row r="44">
      <c r="A44" s="3" t="inlineStr">
        <is>
          <t>Amounts Reclassified From Accumulated Other Comprehensive Income [Abstract]</t>
        </is>
      </c>
    </row>
    <row r="45">
      <c r="A45" s="4" t="inlineStr">
        <is>
          <t>Total reclassifications</t>
        </is>
      </c>
      <c r="J45" s="6" t="n">
        <v>-2106</v>
      </c>
      <c r="K45" s="6" t="n">
        <v>-4460</v>
      </c>
      <c r="L45" s="6" t="n">
        <v>-9269</v>
      </c>
    </row>
    <row r="46">
      <c r="A46" s="4" t="inlineStr">
        <is>
          <t>Income tax (expense) benefit</t>
        </is>
      </c>
      <c r="J46" s="6" t="n">
        <v>441</v>
      </c>
      <c r="K46" s="6" t="n">
        <v>938</v>
      </c>
      <c r="L46" s="6" t="n">
        <v>1946</v>
      </c>
    </row>
    <row r="47">
      <c r="A47" s="4" t="inlineStr">
        <is>
          <t>Net income</t>
        </is>
      </c>
      <c r="J47" s="6" t="n">
        <v>-1665</v>
      </c>
      <c r="K47" s="6" t="n">
        <v>-3522</v>
      </c>
      <c r="L47" s="6" t="n">
        <v>-7323</v>
      </c>
    </row>
    <row r="48">
      <c r="A48" s="4" t="inlineStr">
        <is>
          <t>Reclassification from Accumulated Other Comprehensive Income | Net unrealized gains and losses on available-for-sale securities</t>
        </is>
      </c>
    </row>
    <row r="49">
      <c r="A49" s="3" t="inlineStr">
        <is>
          <t>Amounts Reclassified From Accumulated Other Comprehensive Income [Abstract]</t>
        </is>
      </c>
    </row>
    <row r="50">
      <c r="A50" s="4" t="inlineStr">
        <is>
          <t>Total reclassifications</t>
        </is>
      </c>
      <c r="J50" s="6" t="n">
        <v>13862</v>
      </c>
      <c r="K50" s="6" t="n">
        <v>3637</v>
      </c>
      <c r="L50" s="6" t="n">
        <v>-7037</v>
      </c>
    </row>
    <row r="51">
      <c r="A51" s="4" t="inlineStr">
        <is>
          <t>Income tax (expense) benefit</t>
        </is>
      </c>
      <c r="J51" s="6" t="n">
        <v>-2912</v>
      </c>
      <c r="K51" s="6" t="n">
        <v>-763</v>
      </c>
      <c r="L51" s="6" t="n">
        <v>1477</v>
      </c>
    </row>
    <row r="52">
      <c r="A52" s="4" t="inlineStr">
        <is>
          <t>Net income</t>
        </is>
      </c>
      <c r="J52" s="6" t="n">
        <v>10950</v>
      </c>
      <c r="K52" s="6" t="n">
        <v>2874</v>
      </c>
      <c r="L52" s="6" t="n">
        <v>-5560</v>
      </c>
    </row>
    <row r="53">
      <c r="A53" s="4" t="inlineStr">
        <is>
          <t>Reclassification from Accumulated Other Comprehensive Income | Net benefit plan assets and obligations recognized in shareholders' equity</t>
        </is>
      </c>
    </row>
    <row r="54">
      <c r="A54" s="3" t="inlineStr">
        <is>
          <t>Amounts Reclassified From Accumulated Other Comprehensive Income [Abstract]</t>
        </is>
      </c>
    </row>
    <row r="55">
      <c r="A55" s="4" t="inlineStr">
        <is>
          <t>Total reclassifications</t>
        </is>
      </c>
      <c r="J55" s="6" t="n">
        <v>-15968</v>
      </c>
      <c r="K55" s="6" t="n">
        <v>-8097</v>
      </c>
      <c r="L55" s="6" t="n">
        <v>-2232</v>
      </c>
    </row>
    <row r="56">
      <c r="A56" s="4" t="inlineStr">
        <is>
          <t>Income tax (expense) benefit</t>
        </is>
      </c>
      <c r="J56" s="6" t="n">
        <v>3353</v>
      </c>
      <c r="K56" s="6" t="n">
        <v>1701</v>
      </c>
      <c r="L56" s="6" t="n">
        <v>469</v>
      </c>
    </row>
    <row r="57">
      <c r="A57" s="4" t="inlineStr">
        <is>
          <t>Net income</t>
        </is>
      </c>
      <c r="J57" s="7" t="n">
        <v>-12615</v>
      </c>
      <c r="K57" s="7" t="n">
        <v>-6396</v>
      </c>
      <c r="L57" s="7" t="n">
        <v>-176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Pension and Supplemental Executive Retirement Plans</t>
        </is>
      </c>
    </row>
    <row r="4">
      <c r="A4" s="3" t="inlineStr">
        <is>
          <t>Defined Benefit Plan Disclosure [Line Items]</t>
        </is>
      </c>
    </row>
    <row r="5">
      <c r="A5" s="4" t="inlineStr">
        <is>
          <t>Company Service Cost</t>
        </is>
      </c>
      <c r="B5" s="7" t="n">
        <v>7342</v>
      </c>
      <c r="C5" s="7" t="n">
        <v>8345</v>
      </c>
      <c r="D5" s="7" t="n">
        <v>10530</v>
      </c>
    </row>
    <row r="6">
      <c r="A6" s="4" t="inlineStr">
        <is>
          <t>Interest Cost</t>
        </is>
      </c>
      <c r="B6" s="6" t="n">
        <v>13036</v>
      </c>
      <c r="C6" s="6" t="n">
        <v>15705</v>
      </c>
      <c r="D6" s="6" t="n">
        <v>15095</v>
      </c>
    </row>
    <row r="7">
      <c r="A7" s="4" t="inlineStr">
        <is>
          <t>Expected Return on Assets</t>
        </is>
      </c>
      <c r="B7" s="6" t="n">
        <v>-22139</v>
      </c>
      <c r="C7" s="6" t="n">
        <v>-19466</v>
      </c>
      <c r="D7" s="6" t="n">
        <v>-22250</v>
      </c>
    </row>
    <row r="8">
      <c r="A8" s="4" t="inlineStr">
        <is>
          <t>Other Adjustments</t>
        </is>
      </c>
      <c r="B8" s="6" t="n">
        <v>0</v>
      </c>
      <c r="C8" s="6" t="n">
        <v>0</v>
      </c>
      <c r="D8" s="6" t="n">
        <v>0</v>
      </c>
    </row>
    <row r="9">
      <c r="A9" s="4" t="inlineStr">
        <is>
          <t>Subtotal</t>
        </is>
      </c>
      <c r="B9" s="6" t="n">
        <v>-1761</v>
      </c>
      <c r="C9" s="6" t="n">
        <v>4584</v>
      </c>
      <c r="D9" s="6" t="n">
        <v>3375</v>
      </c>
    </row>
    <row r="10">
      <c r="A10" s="4" t="inlineStr">
        <is>
          <t>Amortization of Net Transition Obligation/(Asset)</t>
        </is>
      </c>
      <c r="B10" s="6" t="n">
        <v>0</v>
      </c>
      <c r="C10" s="6" t="n">
        <v>0</v>
      </c>
      <c r="D10" s="6" t="n">
        <v>0</v>
      </c>
    </row>
    <row r="11">
      <c r="A11" s="4" t="inlineStr">
        <is>
          <t>Amortization of Net Prior Service Cost/(Credit)</t>
        </is>
      </c>
      <c r="B11" s="6" t="n">
        <v>-247</v>
      </c>
      <c r="C11" s="6" t="n">
        <v>-281</v>
      </c>
      <c r="D11" s="6" t="n">
        <v>-351</v>
      </c>
    </row>
    <row r="12">
      <c r="A12" s="4" t="inlineStr">
        <is>
          <t>Amortization of Net Losses/(Gains)</t>
        </is>
      </c>
      <c r="B12" s="6" t="n">
        <v>6578</v>
      </c>
      <c r="C12" s="6" t="n">
        <v>8412</v>
      </c>
      <c r="D12" s="6" t="n">
        <v>6937</v>
      </c>
    </row>
    <row r="13">
      <c r="A13" s="4" t="inlineStr">
        <is>
          <t>Total Amortization</t>
        </is>
      </c>
      <c r="B13" s="6" t="n">
        <v>6331</v>
      </c>
      <c r="C13" s="6" t="n">
        <v>8131</v>
      </c>
      <c r="D13" s="6" t="n">
        <v>6586</v>
      </c>
    </row>
    <row r="14">
      <c r="A14" s="4" t="inlineStr">
        <is>
          <t>Net Periodic Benefit Cost</t>
        </is>
      </c>
      <c r="B14" s="6" t="n">
        <v>4570</v>
      </c>
      <c r="C14" s="6" t="n">
        <v>12715</v>
      </c>
      <c r="D14" s="6" t="n">
        <v>9961</v>
      </c>
    </row>
    <row r="15">
      <c r="A15" s="4" t="inlineStr">
        <is>
          <t>Cost of settlements</t>
        </is>
      </c>
      <c r="B15" s="6" t="n">
        <v>10369</v>
      </c>
      <c r="C15" s="6" t="n">
        <v>1933</v>
      </c>
      <c r="D15" s="6" t="n">
        <v>0</v>
      </c>
    </row>
    <row r="16">
      <c r="A16" s="4" t="inlineStr">
        <is>
          <t>Total Expense for Year</t>
        </is>
      </c>
      <c r="B16" s="6" t="n">
        <v>14939</v>
      </c>
      <c r="C16" s="6" t="n">
        <v>14648</v>
      </c>
      <c r="D16" s="6" t="n">
        <v>9961</v>
      </c>
    </row>
    <row r="17">
      <c r="A17" s="4" t="inlineStr">
        <is>
          <t>Other Postretirement Benefit Plan</t>
        </is>
      </c>
    </row>
    <row r="18">
      <c r="A18" s="3" t="inlineStr">
        <is>
          <t>Defined Benefit Plan Disclosure [Line Items]</t>
        </is>
      </c>
    </row>
    <row r="19">
      <c r="A19" s="4" t="inlineStr">
        <is>
          <t>Company Service Cost</t>
        </is>
      </c>
      <c r="B19" s="6" t="n">
        <v>1263</v>
      </c>
      <c r="C19" s="6" t="n">
        <v>1345</v>
      </c>
      <c r="D19" s="6" t="n">
        <v>1160</v>
      </c>
    </row>
    <row r="20">
      <c r="A20" s="4" t="inlineStr">
        <is>
          <t>Interest Cost</t>
        </is>
      </c>
      <c r="B20" s="6" t="n">
        <v>832</v>
      </c>
      <c r="C20" s="6" t="n">
        <v>1130</v>
      </c>
      <c r="D20" s="6" t="n">
        <v>834</v>
      </c>
    </row>
    <row r="21">
      <c r="A21" s="4" t="inlineStr">
        <is>
          <t>Expected Return on Assets</t>
        </is>
      </c>
      <c r="B21" s="6" t="n">
        <v>-7407</v>
      </c>
      <c r="C21" s="6" t="n">
        <v>-5785</v>
      </c>
      <c r="D21" s="6" t="n">
        <v>-6359</v>
      </c>
    </row>
    <row r="22">
      <c r="A22" s="4" t="inlineStr">
        <is>
          <t>Other Adjustments</t>
        </is>
      </c>
      <c r="B22" s="6" t="n">
        <v>0</v>
      </c>
      <c r="C22" s="6" t="n">
        <v>0</v>
      </c>
      <c r="D22" s="6" t="n">
        <v>0</v>
      </c>
    </row>
    <row r="23">
      <c r="A23" s="4" t="inlineStr">
        <is>
          <t>Subtotal</t>
        </is>
      </c>
      <c r="B23" s="6" t="n">
        <v>-5312</v>
      </c>
      <c r="C23" s="6" t="n">
        <v>-3310</v>
      </c>
      <c r="D23" s="6" t="n">
        <v>-4365</v>
      </c>
    </row>
    <row r="24">
      <c r="A24" s="4" t="inlineStr">
        <is>
          <t>Amortization of Net Transition Obligation/(Asset)</t>
        </is>
      </c>
      <c r="B24" s="6" t="n">
        <v>0</v>
      </c>
      <c r="C24" s="6" t="n">
        <v>0</v>
      </c>
      <c r="D24" s="6" t="n">
        <v>0</v>
      </c>
    </row>
    <row r="25">
      <c r="A25" s="4" t="inlineStr">
        <is>
          <t>Amortization of Net Prior Service Cost/(Credit)</t>
        </is>
      </c>
      <c r="B25" s="6" t="n">
        <v>51</v>
      </c>
      <c r="C25" s="6" t="n">
        <v>-34</v>
      </c>
      <c r="D25" s="6" t="n">
        <v>-4104</v>
      </c>
    </row>
    <row r="26">
      <c r="A26" s="4" t="inlineStr">
        <is>
          <t>Amortization of Net Losses/(Gains)</t>
        </is>
      </c>
      <c r="B26" s="6" t="n">
        <v>-783</v>
      </c>
      <c r="C26" s="6" t="n">
        <v>0</v>
      </c>
      <c r="D26" s="6" t="n">
        <v>-250</v>
      </c>
    </row>
    <row r="27">
      <c r="A27" s="4" t="inlineStr">
        <is>
          <t>Total Amortization</t>
        </is>
      </c>
      <c r="B27" s="6" t="n">
        <v>-732</v>
      </c>
      <c r="C27" s="6" t="n">
        <v>-34</v>
      </c>
      <c r="D27" s="6" t="n">
        <v>-4354</v>
      </c>
    </row>
    <row r="28">
      <c r="A28" s="4" t="inlineStr">
        <is>
          <t>Net Periodic Benefit Cost</t>
        </is>
      </c>
      <c r="B28" s="6" t="n">
        <v>-6044</v>
      </c>
      <c r="C28" s="6" t="n">
        <v>-3344</v>
      </c>
      <c r="D28" s="6" t="n">
        <v>-8719</v>
      </c>
    </row>
    <row r="29">
      <c r="A29" s="4" t="inlineStr">
        <is>
          <t>Cost of settlements</t>
        </is>
      </c>
      <c r="B29" s="6" t="n">
        <v>0</v>
      </c>
      <c r="C29" s="6" t="n">
        <v>0</v>
      </c>
      <c r="D29" s="6" t="n">
        <v>0</v>
      </c>
    </row>
    <row r="30">
      <c r="A30" s="4" t="inlineStr">
        <is>
          <t>Total Expense for Year</t>
        </is>
      </c>
      <c r="B30" s="7" t="n">
        <v>-6044</v>
      </c>
      <c r="C30" s="7" t="n">
        <v>-3344</v>
      </c>
      <c r="D30" s="7" t="n">
        <v>-87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Development of Funded Status (Details) - USD ($) $ in Thousands</t>
        </is>
      </c>
      <c r="B1" s="2" t="inlineStr">
        <is>
          <t>Dec. 31, 2020</t>
        </is>
      </c>
      <c r="C1" s="2" t="inlineStr">
        <is>
          <t>Dec. 31, 2019</t>
        </is>
      </c>
      <c r="D1" s="2" t="inlineStr">
        <is>
          <t>Dec. 31, 2018</t>
        </is>
      </c>
    </row>
    <row r="2">
      <c r="A2" s="4" t="inlineStr">
        <is>
          <t>Pension and Supplemental Executive Retirement Plans</t>
        </is>
      </c>
    </row>
    <row r="3">
      <c r="A3" s="3" t="inlineStr">
        <is>
          <t>Defined Benefit Plan Disclosure [Line Items]</t>
        </is>
      </c>
    </row>
    <row r="4">
      <c r="A4" s="4" t="inlineStr">
        <is>
          <t>Accumulated Benefit Obligation</t>
        </is>
      </c>
      <c r="B4" s="7" t="n">
        <v>423305</v>
      </c>
      <c r="C4" s="7" t="n">
        <v>412939</v>
      </c>
    </row>
    <row r="5">
      <c r="A5" s="4" t="inlineStr">
        <is>
          <t>Projected Benefit Obligation</t>
        </is>
      </c>
      <c r="B5" s="6" t="n">
        <v>-423713</v>
      </c>
      <c r="C5" s="6" t="n">
        <v>-413350</v>
      </c>
      <c r="D5" s="7" t="n">
        <v>-376153</v>
      </c>
    </row>
    <row r="6">
      <c r="A6" s="4" t="inlineStr">
        <is>
          <t>Plan Assets at Fair Value</t>
        </is>
      </c>
      <c r="B6" s="6" t="n">
        <v>411245</v>
      </c>
      <c r="C6" s="6" t="n">
        <v>402691</v>
      </c>
      <c r="D6" s="6" t="n">
        <v>359719</v>
      </c>
    </row>
    <row r="7">
      <c r="A7" s="4" t="inlineStr">
        <is>
          <t>Funded Status - Overfunded/(Underfunded)</t>
        </is>
      </c>
      <c r="B7" s="6" t="n">
        <v>-12468</v>
      </c>
      <c r="C7" s="6" t="n">
        <v>-10659</v>
      </c>
    </row>
    <row r="8">
      <c r="A8" s="4" t="inlineStr">
        <is>
          <t>Other Postretirement Benefit Plan</t>
        </is>
      </c>
    </row>
    <row r="9">
      <c r="A9" s="3" t="inlineStr">
        <is>
          <t>Defined Benefit Plan Disclosure [Line Items]</t>
        </is>
      </c>
    </row>
    <row r="10">
      <c r="A10" s="4" t="inlineStr">
        <is>
          <t>Accumulated Benefit Obligation</t>
        </is>
      </c>
      <c r="B10" s="6" t="n">
        <v>28714</v>
      </c>
      <c r="C10" s="6" t="n">
        <v>27496</v>
      </c>
    </row>
    <row r="11">
      <c r="A11" s="4" t="inlineStr">
        <is>
          <t>Projected Benefit Obligation</t>
        </is>
      </c>
      <c r="B11" s="6" t="n">
        <v>-28714</v>
      </c>
      <c r="C11" s="6" t="n">
        <v>-27496</v>
      </c>
      <c r="D11" s="6" t="n">
        <v>-28085</v>
      </c>
    </row>
    <row r="12">
      <c r="A12" s="4" t="inlineStr">
        <is>
          <t>Plan Assets at Fair Value</t>
        </is>
      </c>
      <c r="B12" s="6" t="n">
        <v>119024</v>
      </c>
      <c r="C12" s="6" t="n">
        <v>99590</v>
      </c>
      <c r="D12" s="7" t="n">
        <v>77762</v>
      </c>
    </row>
    <row r="13">
      <c r="A13" s="4" t="inlineStr">
        <is>
          <t>Funded Status - Overfunded/(Underfunded)</t>
        </is>
      </c>
      <c r="B13" s="7" t="n">
        <v>90310</v>
      </c>
      <c r="C13" s="7" t="n">
        <v>720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ccumulated Other Comprehensive Income (Details) - USD ($) $ in Thousands</t>
        </is>
      </c>
      <c r="B1" s="2" t="inlineStr">
        <is>
          <t>Dec. 31, 2020</t>
        </is>
      </c>
      <c r="C1" s="2" t="inlineStr">
        <is>
          <t>Dec. 31, 2019</t>
        </is>
      </c>
      <c r="D1" s="2" t="inlineStr">
        <is>
          <t>Dec. 31, 2018</t>
        </is>
      </c>
    </row>
    <row r="2">
      <c r="A2" s="4" t="inlineStr">
        <is>
          <t>Pension and Supplemental Executive Retirement Plans</t>
        </is>
      </c>
    </row>
    <row r="3">
      <c r="A3" s="3" t="inlineStr">
        <is>
          <t>Defined Benefit Plan Disclosure [Line Items]</t>
        </is>
      </c>
    </row>
    <row r="4">
      <c r="A4" s="4" t="inlineStr">
        <is>
          <t>Net Actuarial (Gain)/Loss</t>
        </is>
      </c>
      <c r="B4" s="7" t="n">
        <v>98899</v>
      </c>
      <c r="C4" s="7" t="n">
        <v>99826</v>
      </c>
    </row>
    <row r="5">
      <c r="A5" s="4" t="inlineStr">
        <is>
          <t>Net Prior Service Cost/(Credit)</t>
        </is>
      </c>
      <c r="B5" s="6" t="n">
        <v>-988</v>
      </c>
      <c r="C5" s="6" t="n">
        <v>-1237</v>
      </c>
    </row>
    <row r="6">
      <c r="A6" s="4" t="inlineStr">
        <is>
          <t>Net Transition Obligation/(Asset)</t>
        </is>
      </c>
      <c r="B6" s="6" t="n">
        <v>0</v>
      </c>
      <c r="C6" s="6" t="n">
        <v>0</v>
      </c>
    </row>
    <row r="7">
      <c r="A7" s="4" t="inlineStr">
        <is>
          <t>Total at Year End</t>
        </is>
      </c>
      <c r="B7" s="6" t="n">
        <v>97911</v>
      </c>
      <c r="C7" s="6" t="n">
        <v>98589</v>
      </c>
      <c r="D7" s="7" t="n">
        <v>108808</v>
      </c>
    </row>
    <row r="8">
      <c r="A8" s="4" t="inlineStr">
        <is>
          <t>Other Postretirement Benefit Plan</t>
        </is>
      </c>
    </row>
    <row r="9">
      <c r="A9" s="3" t="inlineStr">
        <is>
          <t>Defined Benefit Plan Disclosure [Line Items]</t>
        </is>
      </c>
    </row>
    <row r="10">
      <c r="A10" s="4" t="inlineStr">
        <is>
          <t>Net Actuarial (Gain)/Loss</t>
        </is>
      </c>
      <c r="B10" s="6" t="n">
        <v>-30565</v>
      </c>
      <c r="C10" s="6" t="n">
        <v>-18005</v>
      </c>
    </row>
    <row r="11">
      <c r="A11" s="4" t="inlineStr">
        <is>
          <t>Net Prior Service Cost/(Credit)</t>
        </is>
      </c>
      <c r="B11" s="6" t="n">
        <v>2673</v>
      </c>
      <c r="C11" s="6" t="n">
        <v>2724</v>
      </c>
    </row>
    <row r="12">
      <c r="A12" s="4" t="inlineStr">
        <is>
          <t>Net Transition Obligation/(Asset)</t>
        </is>
      </c>
      <c r="B12" s="6" t="n">
        <v>0</v>
      </c>
      <c r="C12" s="6" t="n">
        <v>0</v>
      </c>
    </row>
    <row r="13">
      <c r="A13" s="4" t="inlineStr">
        <is>
          <t>Total at Year End</t>
        </is>
      </c>
      <c r="B13" s="7" t="n">
        <v>-27892</v>
      </c>
      <c r="C13" s="7" t="n">
        <v>-15281</v>
      </c>
      <c r="D13" s="7" t="n">
        <v>3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46093</v>
      </c>
      <c r="C4" s="7" t="n">
        <v>673763</v>
      </c>
      <c r="D4" s="7" t="n">
        <v>670097</v>
      </c>
    </row>
    <row r="5">
      <c r="A5" s="3" t="inlineStr">
        <is>
          <t>Adjustments to reconcile net income to net cash provided by operating activities:</t>
        </is>
      </c>
    </row>
    <row r="6">
      <c r="A6" s="4" t="inlineStr">
        <is>
          <t>Depreciation and other amortization</t>
        </is>
      </c>
      <c r="B6" s="6" t="n">
        <v>57812</v>
      </c>
      <c r="C6" s="6" t="n">
        <v>48784</v>
      </c>
      <c r="D6" s="6" t="n">
        <v>58215</v>
      </c>
    </row>
    <row r="7">
      <c r="A7" s="4" t="inlineStr">
        <is>
          <t>Deferred tax expense</t>
        </is>
      </c>
      <c r="B7" s="6" t="n">
        <v>27475</v>
      </c>
      <c r="C7" s="6" t="n">
        <v>11096</v>
      </c>
      <c r="D7" s="6" t="n">
        <v>186572</v>
      </c>
    </row>
    <row r="8">
      <c r="A8" s="4" t="inlineStr">
        <is>
          <t>Loss on debt extinguishment</t>
        </is>
      </c>
      <c r="B8" s="6" t="n">
        <v>26736</v>
      </c>
      <c r="C8" s="6" t="n">
        <v>0</v>
      </c>
      <c r="D8" s="6" t="n">
        <v>0</v>
      </c>
    </row>
    <row r="9">
      <c r="A9" s="4" t="inlineStr">
        <is>
          <t>Net realized investment (gains) losses</t>
        </is>
      </c>
      <c r="B9" s="6" t="n">
        <v>-13752</v>
      </c>
      <c r="C9" s="6" t="n">
        <v>-5306</v>
      </c>
      <c r="D9" s="6" t="n">
        <v>1353</v>
      </c>
    </row>
    <row r="10">
      <c r="A10" s="3" t="inlineStr">
        <is>
          <t>Change in certain assets and liabilities:</t>
        </is>
      </c>
    </row>
    <row r="11">
      <c r="A11" s="4" t="inlineStr">
        <is>
          <t>Accrued investment income</t>
        </is>
      </c>
      <c r="B11" s="6" t="n">
        <v>-292</v>
      </c>
      <c r="C11" s="6" t="n">
        <v>-1704</v>
      </c>
      <c r="D11" s="6" t="n">
        <v>-1941</v>
      </c>
    </row>
    <row r="12">
      <c r="A12" s="4" t="inlineStr">
        <is>
          <t>Reinsurance recoverable on loss reserves</t>
        </is>
      </c>
      <c r="B12" s="6" t="n">
        <v>-73401</v>
      </c>
      <c r="C12" s="6" t="n">
        <v>11687</v>
      </c>
      <c r="D12" s="6" t="n">
        <v>15146</v>
      </c>
    </row>
    <row r="13">
      <c r="A13" s="4" t="inlineStr">
        <is>
          <t>Reinsurance recoverable on paid losses</t>
        </is>
      </c>
      <c r="B13" s="6" t="n">
        <v>852</v>
      </c>
      <c r="C13" s="6" t="n">
        <v>1427</v>
      </c>
      <c r="D13" s="6" t="n">
        <v>924</v>
      </c>
    </row>
    <row r="14">
      <c r="A14" s="4" t="inlineStr">
        <is>
          <t>Premiums receivable</t>
        </is>
      </c>
      <c r="B14" s="6" t="n">
        <v>-457</v>
      </c>
      <c r="C14" s="6" t="n">
        <v>-497</v>
      </c>
      <c r="D14" s="6" t="n">
        <v>-1045</v>
      </c>
    </row>
    <row r="15">
      <c r="A15" s="4" t="inlineStr">
        <is>
          <t>Deferred insurance policy acquisition costs</t>
        </is>
      </c>
      <c r="B15" s="6" t="n">
        <v>-3030</v>
      </c>
      <c r="C15" s="6" t="n">
        <v>-643</v>
      </c>
      <c r="D15" s="6" t="n">
        <v>953</v>
      </c>
    </row>
    <row r="16">
      <c r="A16" s="4" t="inlineStr">
        <is>
          <t>Profit commission receivable</t>
        </is>
      </c>
      <c r="B16" s="6" t="n">
        <v>4586</v>
      </c>
      <c r="C16" s="6" t="n">
        <v>4945</v>
      </c>
      <c r="D16" s="6" t="n">
        <v>-5479</v>
      </c>
    </row>
    <row r="17">
      <c r="A17" s="4" t="inlineStr">
        <is>
          <t>Loss reserves</t>
        </is>
      </c>
      <c r="B17" s="6" t="n">
        <v>325203</v>
      </c>
      <c r="C17" s="6" t="n">
        <v>-118685</v>
      </c>
      <c r="D17" s="6" t="n">
        <v>-311616</v>
      </c>
    </row>
    <row r="18">
      <c r="A18" s="4" t="inlineStr">
        <is>
          <t>Unearned premiums</t>
        </is>
      </c>
      <c r="B18" s="6" t="n">
        <v>-93203</v>
      </c>
      <c r="C18" s="6" t="n">
        <v>-29683</v>
      </c>
      <c r="D18" s="6" t="n">
        <v>17051</v>
      </c>
    </row>
    <row r="19">
      <c r="A19" s="4" t="inlineStr">
        <is>
          <t>Return premium accrual</t>
        </is>
      </c>
      <c r="B19" s="6" t="n">
        <v>-500</v>
      </c>
      <c r="C19" s="6" t="n">
        <v>-11500</v>
      </c>
      <c r="D19" s="6" t="n">
        <v>-22900</v>
      </c>
    </row>
    <row r="20">
      <c r="A20" s="4" t="inlineStr">
        <is>
          <t>Current income taxes</t>
        </is>
      </c>
      <c r="B20" s="6" t="n">
        <v>6271</v>
      </c>
      <c r="C20" s="6" t="n">
        <v>1057</v>
      </c>
      <c r="D20" s="6" t="n">
        <v>-77551</v>
      </c>
    </row>
    <row r="21">
      <c r="A21" s="4" t="inlineStr">
        <is>
          <t>Other, net</t>
        </is>
      </c>
      <c r="B21" s="6" t="n">
        <v>21916</v>
      </c>
      <c r="C21" s="6" t="n">
        <v>24791</v>
      </c>
      <c r="D21" s="6" t="n">
        <v>14738</v>
      </c>
    </row>
    <row r="22">
      <c r="A22" s="4" t="inlineStr">
        <is>
          <t>Net cash provided by operating activities</t>
        </is>
      </c>
      <c r="B22" s="6" t="n">
        <v>732309</v>
      </c>
      <c r="C22" s="6" t="n">
        <v>609532</v>
      </c>
      <c r="D22" s="6" t="n">
        <v>544517</v>
      </c>
    </row>
    <row r="23">
      <c r="A23" s="3" t="inlineStr">
        <is>
          <t>Cash flows from investing activities:</t>
        </is>
      </c>
    </row>
    <row r="24">
      <c r="A24" s="4" t="inlineStr">
        <is>
          <t>Purchases of investments</t>
        </is>
      </c>
      <c r="B24" s="6" t="n">
        <v>-2636972</v>
      </c>
      <c r="C24" s="6" t="n">
        <v>-1394126</v>
      </c>
      <c r="D24" s="6" t="n">
        <v>-1459473</v>
      </c>
    </row>
    <row r="25">
      <c r="A25" s="4" t="inlineStr">
        <is>
          <t>Proceeds from sales of investments</t>
        </is>
      </c>
      <c r="B25" s="6" t="n">
        <v>836851</v>
      </c>
      <c r="C25" s="6" t="n">
        <v>229796</v>
      </c>
      <c r="D25" s="6" t="n">
        <v>370449</v>
      </c>
    </row>
    <row r="26">
      <c r="A26" s="4" t="inlineStr">
        <is>
          <t>Proceeds from maturity of fixed income securities</t>
        </is>
      </c>
      <c r="B26" s="6" t="n">
        <v>1030926</v>
      </c>
      <c r="C26" s="6" t="n">
        <v>748165</v>
      </c>
      <c r="D26" s="6" t="n">
        <v>785175</v>
      </c>
    </row>
    <row r="27">
      <c r="A27" s="4" t="inlineStr">
        <is>
          <t>Net decrease in payables for securities</t>
        </is>
      </c>
      <c r="B27" s="6" t="n">
        <v>0</v>
      </c>
      <c r="C27" s="6" t="n">
        <v>-307</v>
      </c>
      <c r="D27" s="6" t="n">
        <v>307</v>
      </c>
    </row>
    <row r="28">
      <c r="A28" s="4" t="inlineStr">
        <is>
          <t>Additions to property and equipment</t>
        </is>
      </c>
      <c r="B28" s="6" t="n">
        <v>-3311</v>
      </c>
      <c r="C28" s="6" t="n">
        <v>-5636</v>
      </c>
      <c r="D28" s="6" t="n">
        <v>-14238</v>
      </c>
    </row>
    <row r="29">
      <c r="A29" s="4" t="inlineStr">
        <is>
          <t>Net cash used in investing activities</t>
        </is>
      </c>
      <c r="B29" s="6" t="n">
        <v>-772506</v>
      </c>
      <c r="C29" s="6" t="n">
        <v>-422108</v>
      </c>
      <c r="D29" s="6" t="n">
        <v>-317780</v>
      </c>
    </row>
    <row r="30">
      <c r="A30" s="3" t="inlineStr">
        <is>
          <t>Cash flows from financing activities:</t>
        </is>
      </c>
    </row>
    <row r="31">
      <c r="A31" s="4" t="inlineStr">
        <is>
          <t>Proceeds from issuance of senior notes</t>
        </is>
      </c>
      <c r="B31" s="6" t="n">
        <v>640250</v>
      </c>
      <c r="C31" s="6" t="n">
        <v>0</v>
      </c>
      <c r="D31" s="6" t="n">
        <v>0</v>
      </c>
    </row>
    <row r="32">
      <c r="A32" s="4" t="inlineStr">
        <is>
          <t>Purchase of senior notes</t>
        </is>
      </c>
      <c r="B32" s="6" t="n">
        <v>-179735</v>
      </c>
      <c r="C32" s="6" t="n">
        <v>0</v>
      </c>
      <c r="D32" s="6" t="n">
        <v>0</v>
      </c>
    </row>
    <row r="33">
      <c r="A33" s="4" t="inlineStr">
        <is>
          <t>Payment of original issue discount - senior notes</t>
        </is>
      </c>
      <c r="B33" s="6" t="n">
        <v>-2969</v>
      </c>
      <c r="C33" s="6" t="n">
        <v>0</v>
      </c>
      <c r="D33" s="6" t="n">
        <v>0</v>
      </c>
    </row>
    <row r="34">
      <c r="A34" s="4" t="inlineStr">
        <is>
          <t>Purchase of convertible junior subordinated debentures</t>
        </is>
      </c>
      <c r="B34" s="6" t="n">
        <v>-36392</v>
      </c>
      <c r="C34" s="6" t="n">
        <v>0</v>
      </c>
      <c r="D34" s="6" t="n">
        <v>0</v>
      </c>
    </row>
    <row r="35">
      <c r="A35" s="4" t="inlineStr">
        <is>
          <t>Payment of original issue discount- convertible junior subordinated debentures</t>
        </is>
      </c>
      <c r="B35" s="6" t="n">
        <v>-15049</v>
      </c>
      <c r="C35" s="6" t="n">
        <v>0</v>
      </c>
      <c r="D35" s="6" t="n">
        <v>0</v>
      </c>
    </row>
    <row r="36">
      <c r="A36" s="4" t="inlineStr">
        <is>
          <t>Cash portion of loss on debt extinguishment</t>
        </is>
      </c>
      <c r="B36" s="6" t="n">
        <v>-25266</v>
      </c>
      <c r="C36" s="6" t="n">
        <v>0</v>
      </c>
      <c r="D36" s="6" t="n">
        <v>0</v>
      </c>
    </row>
    <row r="37">
      <c r="A37" s="4" t="inlineStr">
        <is>
          <t>Repurchase of common stock</t>
        </is>
      </c>
      <c r="B37" s="6" t="n">
        <v>-119997</v>
      </c>
      <c r="C37" s="6" t="n">
        <v>-125766</v>
      </c>
      <c r="D37" s="6" t="n">
        <v>-163419</v>
      </c>
    </row>
    <row r="38">
      <c r="A38" s="4" t="inlineStr">
        <is>
          <t>Dividends paid</t>
        </is>
      </c>
      <c r="B38" s="6" t="n">
        <v>-82061</v>
      </c>
      <c r="C38" s="6" t="n">
        <v>-41914</v>
      </c>
      <c r="D38" s="6" t="n">
        <v>0</v>
      </c>
    </row>
    <row r="39">
      <c r="A39" s="4" t="inlineStr">
        <is>
          <t>Payment of debt issuance costs</t>
        </is>
      </c>
      <c r="B39" s="6" t="n">
        <v>-2020</v>
      </c>
      <c r="C39" s="6" t="n">
        <v>0</v>
      </c>
      <c r="D39" s="6" t="n">
        <v>0</v>
      </c>
    </row>
    <row r="40">
      <c r="A40" s="4" t="inlineStr">
        <is>
          <t>Payment of withholding taxes related to share-based compensation net share settlement</t>
        </is>
      </c>
      <c r="B40" s="6" t="n">
        <v>-8940</v>
      </c>
      <c r="C40" s="6" t="n">
        <v>-5726</v>
      </c>
      <c r="D40" s="6" t="n">
        <v>-8131</v>
      </c>
    </row>
    <row r="41">
      <c r="A41" s="4" t="inlineStr">
        <is>
          <t>Net cash provided by (used in) financing activities</t>
        </is>
      </c>
      <c r="B41" s="6" t="n">
        <v>167821</v>
      </c>
      <c r="C41" s="6" t="n">
        <v>-173406</v>
      </c>
      <c r="D41" s="6" t="n">
        <v>-171550</v>
      </c>
    </row>
    <row r="42">
      <c r="A42" s="4" t="inlineStr">
        <is>
          <t>Net increase in cash and cash equivalents and restricted cash and cash equivalents</t>
        </is>
      </c>
      <c r="B42" s="6" t="n">
        <v>127624</v>
      </c>
      <c r="C42" s="6" t="n">
        <v>14018</v>
      </c>
      <c r="D42" s="6" t="n">
        <v>55187</v>
      </c>
    </row>
    <row r="43">
      <c r="A43" s="4" t="inlineStr">
        <is>
          <t>Cash and cash equivalents and restricted cash and cash equivalents at beginning of year</t>
        </is>
      </c>
      <c r="B43" s="6" t="n">
        <v>169056</v>
      </c>
      <c r="C43" s="6" t="n">
        <v>155038</v>
      </c>
      <c r="D43" s="6" t="n">
        <v>99851</v>
      </c>
    </row>
    <row r="44">
      <c r="A44" s="4" t="inlineStr">
        <is>
          <t>Cash and cash equivalents and restricted cash and cash equivalents at end of year</t>
        </is>
      </c>
      <c r="B44" s="7" t="n">
        <v>296680</v>
      </c>
      <c r="C44" s="7" t="n">
        <v>169056</v>
      </c>
      <c r="D44" s="7" t="n">
        <v>1550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 Benefit/Accumulated Benefit Obligations (Details) - USD ($) $ in Thousands</t>
        </is>
      </c>
      <c r="B1" s="2" t="inlineStr">
        <is>
          <t>12 Months Ended</t>
        </is>
      </c>
    </row>
    <row r="2">
      <c r="B2" s="2" t="inlineStr">
        <is>
          <t>Dec. 31, 2020</t>
        </is>
      </c>
      <c r="C2" s="2" t="inlineStr">
        <is>
          <t>Dec. 31, 2019</t>
        </is>
      </c>
      <c r="D2" s="2" t="inlineStr">
        <is>
          <t>Dec. 31, 2018</t>
        </is>
      </c>
    </row>
    <row r="3">
      <c r="A3" s="4" t="inlineStr">
        <is>
          <t>Pension and Supplemental Executive Retirement Plans</t>
        </is>
      </c>
    </row>
    <row r="4">
      <c r="A4" s="3" t="inlineStr">
        <is>
          <t>Defined Benefit Plan, Change in Benefit Obligation [Roll Forward]</t>
        </is>
      </c>
    </row>
    <row r="5">
      <c r="A5" s="4" t="inlineStr">
        <is>
          <t>Benefit Obligation at Beginning of Year</t>
        </is>
      </c>
      <c r="B5" s="7" t="n">
        <v>413350</v>
      </c>
      <c r="C5" s="7" t="n">
        <v>376153</v>
      </c>
    </row>
    <row r="6">
      <c r="A6" s="4" t="inlineStr">
        <is>
          <t>Company Service Cost</t>
        </is>
      </c>
      <c r="B6" s="6" t="n">
        <v>7342</v>
      </c>
      <c r="C6" s="6" t="n">
        <v>8345</v>
      </c>
      <c r="D6" s="7" t="n">
        <v>10530</v>
      </c>
    </row>
    <row r="7">
      <c r="A7" s="4" t="inlineStr">
        <is>
          <t>Interest Cost</t>
        </is>
      </c>
      <c r="B7" s="6" t="n">
        <v>13036</v>
      </c>
      <c r="C7" s="6" t="n">
        <v>15705</v>
      </c>
      <c r="D7" s="6" t="n">
        <v>15095</v>
      </c>
    </row>
    <row r="8">
      <c r="A8" s="4" t="inlineStr">
        <is>
          <t>Plan Participants' Contributions</t>
        </is>
      </c>
      <c r="B8" s="6" t="n">
        <v>0</v>
      </c>
      <c r="C8" s="6" t="n">
        <v>0</v>
      </c>
    </row>
    <row r="9">
      <c r="A9" s="4" t="inlineStr">
        <is>
          <t>Net Actuarial (Gain)/Loss</t>
        </is>
      </c>
      <c r="B9" s="6" t="n">
        <v>36196</v>
      </c>
      <c r="C9" s="6" t="n">
        <v>47113</v>
      </c>
    </row>
    <row r="10">
      <c r="A10" s="4" t="inlineStr">
        <is>
          <t>Benefit Payments from the Fund</t>
        </is>
      </c>
      <c r="B10" s="6" t="n">
        <v>-40260</v>
      </c>
      <c r="C10" s="6" t="n">
        <v>-30829</v>
      </c>
    </row>
    <row r="11">
      <c r="A11" s="4" t="inlineStr">
        <is>
          <t>Benefit Payments Directly by Company</t>
        </is>
      </c>
      <c r="B11" s="6" t="n">
        <v>-5953</v>
      </c>
      <c r="C11" s="6" t="n">
        <v>-3105</v>
      </c>
    </row>
    <row r="12">
      <c r="A12" s="4" t="inlineStr">
        <is>
          <t>Plan Amendments</t>
        </is>
      </c>
      <c r="B12" s="6" t="n">
        <v>2</v>
      </c>
      <c r="C12" s="6" t="n">
        <v>-5</v>
      </c>
    </row>
    <row r="13">
      <c r="A13" s="4" t="inlineStr">
        <is>
          <t>Other Adjustment</t>
        </is>
      </c>
      <c r="B13" s="6" t="n">
        <v>0</v>
      </c>
      <c r="C13" s="6" t="n">
        <v>0</v>
      </c>
    </row>
    <row r="14">
      <c r="A14" s="4" t="inlineStr">
        <is>
          <t>Settlement (Gain)Loss</t>
        </is>
      </c>
      <c r="B14" s="6" t="n">
        <v>0</v>
      </c>
      <c r="C14" s="6" t="n">
        <v>-27</v>
      </c>
    </row>
    <row r="15">
      <c r="A15" s="4" t="inlineStr">
        <is>
          <t>Benefit Obligation at End of Year</t>
        </is>
      </c>
      <c r="B15" s="6" t="n">
        <v>423713</v>
      </c>
      <c r="C15" s="6" t="n">
        <v>413350</v>
      </c>
      <c r="D15" s="6" t="n">
        <v>376153</v>
      </c>
    </row>
    <row r="16">
      <c r="A16" s="4" t="inlineStr">
        <is>
          <t>Other Postretirement Benefit Plan</t>
        </is>
      </c>
    </row>
    <row r="17">
      <c r="A17" s="3" t="inlineStr">
        <is>
          <t>Defined Benefit Plan, Change in Benefit Obligation [Roll Forward]</t>
        </is>
      </c>
    </row>
    <row r="18">
      <c r="A18" s="4" t="inlineStr">
        <is>
          <t>Benefit Obligation at Beginning of Year</t>
        </is>
      </c>
      <c r="B18" s="6" t="n">
        <v>27496</v>
      </c>
      <c r="C18" s="6" t="n">
        <v>28085</v>
      </c>
    </row>
    <row r="19">
      <c r="A19" s="4" t="inlineStr">
        <is>
          <t>Company Service Cost</t>
        </is>
      </c>
      <c r="B19" s="6" t="n">
        <v>1263</v>
      </c>
      <c r="C19" s="6" t="n">
        <v>1345</v>
      </c>
      <c r="D19" s="6" t="n">
        <v>1160</v>
      </c>
    </row>
    <row r="20">
      <c r="A20" s="4" t="inlineStr">
        <is>
          <t>Interest Cost</t>
        </is>
      </c>
      <c r="B20" s="6" t="n">
        <v>832</v>
      </c>
      <c r="C20" s="6" t="n">
        <v>1130</v>
      </c>
      <c r="D20" s="6" t="n">
        <v>834</v>
      </c>
    </row>
    <row r="21">
      <c r="A21" s="4" t="inlineStr">
        <is>
          <t>Plan Participants' Contributions</t>
        </is>
      </c>
      <c r="B21" s="6" t="n">
        <v>425</v>
      </c>
      <c r="C21" s="6" t="n">
        <v>382</v>
      </c>
    </row>
    <row r="22">
      <c r="A22" s="4" t="inlineStr">
        <is>
          <t>Net Actuarial (Gain)/Loss</t>
        </is>
      </c>
      <c r="B22" s="6" t="n">
        <v>660</v>
      </c>
      <c r="C22" s="6" t="n">
        <v>-2075</v>
      </c>
    </row>
    <row r="23">
      <c r="A23" s="4" t="inlineStr">
        <is>
          <t>Benefit Payments from the Fund</t>
        </is>
      </c>
      <c r="B23" s="6" t="n">
        <v>-1975</v>
      </c>
      <c r="C23" s="6" t="n">
        <v>-826</v>
      </c>
    </row>
    <row r="24">
      <c r="A24" s="4" t="inlineStr">
        <is>
          <t>Benefit Payments Directly by Company</t>
        </is>
      </c>
      <c r="B24" s="6" t="n">
        <v>0</v>
      </c>
      <c r="C24" s="6" t="n">
        <v>0</v>
      </c>
    </row>
    <row r="25">
      <c r="A25" s="4" t="inlineStr">
        <is>
          <t>Plan Amendments</t>
        </is>
      </c>
      <c r="B25" s="6" t="n">
        <v>0</v>
      </c>
      <c r="C25" s="6" t="n">
        <v>0</v>
      </c>
    </row>
    <row r="26">
      <c r="A26" s="4" t="inlineStr">
        <is>
          <t>Other Adjustment</t>
        </is>
      </c>
      <c r="B26" s="6" t="n">
        <v>13</v>
      </c>
      <c r="C26" s="6" t="n">
        <v>-545</v>
      </c>
    </row>
    <row r="27">
      <c r="A27" s="4" t="inlineStr">
        <is>
          <t>Settlement (Gain)Loss</t>
        </is>
      </c>
      <c r="B27" s="6" t="n">
        <v>0</v>
      </c>
      <c r="C27" s="6" t="n">
        <v>0</v>
      </c>
    </row>
    <row r="28">
      <c r="A28" s="4" t="inlineStr">
        <is>
          <t>Benefit Obligation at End of Year</t>
        </is>
      </c>
      <c r="B28" s="7" t="n">
        <v>28714</v>
      </c>
      <c r="C28" s="7" t="n">
        <v>27496</v>
      </c>
      <c r="D28" s="7" t="n">
        <v>280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Change in Plan Assets (Details) - USD ($) $ in Thousands</t>
        </is>
      </c>
      <c r="B1" s="2" t="inlineStr">
        <is>
          <t>12 Months Ended</t>
        </is>
      </c>
    </row>
    <row r="2">
      <c r="B2" s="2" t="inlineStr">
        <is>
          <t>Dec. 31, 2020</t>
        </is>
      </c>
      <c r="C2" s="2" t="inlineStr">
        <is>
          <t>Dec. 31, 2019</t>
        </is>
      </c>
    </row>
    <row r="3">
      <c r="A3" s="4" t="inlineStr">
        <is>
          <t>Pension and Supplemental Executive Retirement Plans</t>
        </is>
      </c>
    </row>
    <row r="4">
      <c r="A4" s="3" t="inlineStr">
        <is>
          <t>Defined Benefit Plan, Change in Fair Value of Plan Assets [Roll Forward]</t>
        </is>
      </c>
    </row>
    <row r="5">
      <c r="A5" s="4" t="inlineStr">
        <is>
          <t>Fair Value of Plan Assets at Beginning of Year</t>
        </is>
      </c>
      <c r="B5" s="7" t="n">
        <v>402691</v>
      </c>
      <c r="C5" s="7" t="n">
        <v>359719</v>
      </c>
    </row>
    <row r="6">
      <c r="A6" s="4" t="inlineStr">
        <is>
          <t>Company Contributions</t>
        </is>
      </c>
      <c r="B6" s="6" t="n">
        <v>12453</v>
      </c>
      <c r="C6" s="6" t="n">
        <v>10205</v>
      </c>
    </row>
    <row r="7">
      <c r="A7" s="4" t="inlineStr">
        <is>
          <t>Plan Participants' Contributions</t>
        </is>
      </c>
      <c r="B7" s="6" t="n">
        <v>0</v>
      </c>
      <c r="C7" s="6" t="n">
        <v>0</v>
      </c>
    </row>
    <row r="8">
      <c r="A8" s="4" t="inlineStr">
        <is>
          <t>Benefit Payments from the Fund</t>
        </is>
      </c>
      <c r="B8" s="6" t="n">
        <v>-40260</v>
      </c>
      <c r="C8" s="6" t="n">
        <v>-30829</v>
      </c>
    </row>
    <row r="9">
      <c r="A9" s="4" t="inlineStr">
        <is>
          <t>Benefit Payments paid directly by Company</t>
        </is>
      </c>
      <c r="B9" s="6" t="n">
        <v>-5953</v>
      </c>
      <c r="C9" s="6" t="n">
        <v>-3105</v>
      </c>
    </row>
    <row r="10">
      <c r="A10" s="4" t="inlineStr">
        <is>
          <t>Actual Return on Assets</t>
        </is>
      </c>
      <c r="B10" s="6" t="n">
        <v>42314</v>
      </c>
      <c r="C10" s="6" t="n">
        <v>70262</v>
      </c>
    </row>
    <row r="11">
      <c r="A11" s="4" t="inlineStr">
        <is>
          <t>Other Adjustments</t>
        </is>
      </c>
      <c r="B11" s="6" t="n">
        <v>0</v>
      </c>
      <c r="C11" s="6" t="n">
        <v>-3561</v>
      </c>
    </row>
    <row r="12">
      <c r="A12" s="4" t="inlineStr">
        <is>
          <t>Fair Value of Plan Assets at End of Year</t>
        </is>
      </c>
      <c r="B12" s="6" t="n">
        <v>411245</v>
      </c>
      <c r="C12" s="6" t="n">
        <v>402691</v>
      </c>
    </row>
    <row r="13">
      <c r="A13" s="4" t="inlineStr">
        <is>
          <t>Other Postretirement Benefit Plan</t>
        </is>
      </c>
    </row>
    <row r="14">
      <c r="A14" s="3" t="inlineStr">
        <is>
          <t>Defined Benefit Plan, Change in Fair Value of Plan Assets [Roll Forward]</t>
        </is>
      </c>
    </row>
    <row r="15">
      <c r="A15" s="4" t="inlineStr">
        <is>
          <t>Fair Value of Plan Assets at Beginning of Year</t>
        </is>
      </c>
      <c r="B15" s="6" t="n">
        <v>99590</v>
      </c>
      <c r="C15" s="6" t="n">
        <v>77762</v>
      </c>
    </row>
    <row r="16">
      <c r="A16" s="4" t="inlineStr">
        <is>
          <t>Company Contributions</t>
        </is>
      </c>
      <c r="B16" s="6" t="n">
        <v>0</v>
      </c>
      <c r="C16" s="6" t="n">
        <v>0</v>
      </c>
    </row>
    <row r="17">
      <c r="A17" s="4" t="inlineStr">
        <is>
          <t>Plan Participants' Contributions</t>
        </is>
      </c>
      <c r="B17" s="6" t="n">
        <v>425</v>
      </c>
      <c r="C17" s="6" t="n">
        <v>382</v>
      </c>
    </row>
    <row r="18">
      <c r="A18" s="4" t="inlineStr">
        <is>
          <t>Benefit Payments from the Fund</t>
        </is>
      </c>
      <c r="B18" s="6" t="n">
        <v>-1975</v>
      </c>
      <c r="C18" s="6" t="n">
        <v>-826</v>
      </c>
    </row>
    <row r="19">
      <c r="A19" s="4" t="inlineStr">
        <is>
          <t>Benefit Payments paid directly by Company</t>
        </is>
      </c>
      <c r="B19" s="6" t="n">
        <v>0</v>
      </c>
      <c r="C19" s="6" t="n">
        <v>0</v>
      </c>
    </row>
    <row r="20">
      <c r="A20" s="4" t="inlineStr">
        <is>
          <t>Actual Return on Assets</t>
        </is>
      </c>
      <c r="B20" s="6" t="n">
        <v>21409</v>
      </c>
      <c r="C20" s="6" t="n">
        <v>22654</v>
      </c>
    </row>
    <row r="21">
      <c r="A21" s="4" t="inlineStr">
        <is>
          <t>Other Adjustments</t>
        </is>
      </c>
      <c r="B21" s="6" t="n">
        <v>-425</v>
      </c>
      <c r="C21" s="6" t="n">
        <v>-382</v>
      </c>
    </row>
    <row r="22">
      <c r="A22" s="4" t="inlineStr">
        <is>
          <t>Fair Value of Plan Assets at End of Year</t>
        </is>
      </c>
      <c r="B22" s="7" t="n">
        <v>119024</v>
      </c>
      <c r="C22" s="7" t="n">
        <v>995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Accumulated Other Comprehensive Income (AOCI) and Expected Amortization (Details) - USD ($) $ in Thousands</t>
        </is>
      </c>
      <c r="B1" s="2" t="inlineStr">
        <is>
          <t>12 Months Ended</t>
        </is>
      </c>
    </row>
    <row r="2">
      <c r="B2" s="2" t="inlineStr">
        <is>
          <t>Dec. 31, 2020</t>
        </is>
      </c>
      <c r="C2" s="2" t="inlineStr">
        <is>
          <t>Dec. 31, 2019</t>
        </is>
      </c>
    </row>
    <row r="3">
      <c r="A3" s="4" t="inlineStr">
        <is>
          <t>Pension and Supplemental Executive Retirement Plans</t>
        </is>
      </c>
    </row>
    <row r="4">
      <c r="A4" s="3" t="inlineStr">
        <is>
          <t>AOCI Attributable to Parent, Net of Tax [Roll Forward]</t>
        </is>
      </c>
    </row>
    <row r="5">
      <c r="A5" s="4" t="inlineStr">
        <is>
          <t>AOCI in Prior Year</t>
        </is>
      </c>
      <c r="B5" s="7" t="n">
        <v>98589</v>
      </c>
      <c r="C5" s="7" t="n">
        <v>108808</v>
      </c>
    </row>
    <row r="6">
      <c r="A6" s="4" t="inlineStr">
        <is>
          <t>Recognized during year - Prior Service (Cost)/Credit</t>
        </is>
      </c>
      <c r="B6" s="6" t="n">
        <v>247</v>
      </c>
      <c r="C6" s="6" t="n">
        <v>281</v>
      </c>
    </row>
    <row r="7">
      <c r="A7" s="4" t="inlineStr">
        <is>
          <t>Recognized during year - Net Actuarial (Losses)/Gains</t>
        </is>
      </c>
      <c r="B7" s="6" t="n">
        <v>-16948</v>
      </c>
      <c r="C7" s="6" t="n">
        <v>-8412</v>
      </c>
    </row>
    <row r="8">
      <c r="A8" s="4" t="inlineStr">
        <is>
          <t>Occurring during year - Prior Service Cost</t>
        </is>
      </c>
      <c r="B8" s="6" t="n">
        <v>2</v>
      </c>
      <c r="C8" s="6" t="n">
        <v>-5</v>
      </c>
    </row>
    <row r="9">
      <c r="A9" s="4" t="inlineStr">
        <is>
          <t>Occurring during year - Net Actuarial Losses/(Gains)</t>
        </is>
      </c>
      <c r="B9" s="6" t="n">
        <v>16021</v>
      </c>
      <c r="C9" s="6" t="n">
        <v>-150</v>
      </c>
    </row>
    <row r="10">
      <c r="A10" s="4" t="inlineStr">
        <is>
          <t>Occuring during year - Net Settlement Losses/(Gains)</t>
        </is>
      </c>
      <c r="B10" s="6" t="n">
        <v>0</v>
      </c>
      <c r="C10" s="6" t="n">
        <v>-1933</v>
      </c>
    </row>
    <row r="11">
      <c r="A11" s="4" t="inlineStr">
        <is>
          <t>AOCI in Current Year</t>
        </is>
      </c>
      <c r="B11" s="6" t="n">
        <v>97911</v>
      </c>
      <c r="C11" s="6" t="n">
        <v>98589</v>
      </c>
    </row>
    <row r="12">
      <c r="A12" s="4" t="inlineStr">
        <is>
          <t>Other Postretirement Benefit Plan</t>
        </is>
      </c>
    </row>
    <row r="13">
      <c r="A13" s="3" t="inlineStr">
        <is>
          <t>AOCI Attributable to Parent, Net of Tax [Roll Forward]</t>
        </is>
      </c>
    </row>
    <row r="14">
      <c r="A14" s="4" t="inlineStr">
        <is>
          <t>AOCI in Prior Year</t>
        </is>
      </c>
      <c r="B14" s="6" t="n">
        <v>-15281</v>
      </c>
      <c r="C14" s="6" t="n">
        <v>3629</v>
      </c>
    </row>
    <row r="15">
      <c r="A15" s="4" t="inlineStr">
        <is>
          <t>Recognized during year - Prior Service (Cost)/Credit</t>
        </is>
      </c>
      <c r="B15" s="6" t="n">
        <v>-51</v>
      </c>
      <c r="C15" s="6" t="n">
        <v>34</v>
      </c>
    </row>
    <row r="16">
      <c r="A16" s="4" t="inlineStr">
        <is>
          <t>Recognized during year - Net Actuarial (Losses)/Gains</t>
        </is>
      </c>
      <c r="B16" s="6" t="n">
        <v>782</v>
      </c>
      <c r="C16" s="6" t="n">
        <v>0</v>
      </c>
    </row>
    <row r="17">
      <c r="A17" s="4" t="inlineStr">
        <is>
          <t>Occurring during year - Prior Service Cost</t>
        </is>
      </c>
      <c r="B17" s="6" t="n">
        <v>0</v>
      </c>
      <c r="C17" s="6" t="n">
        <v>0</v>
      </c>
    </row>
    <row r="18">
      <c r="A18" s="4" t="inlineStr">
        <is>
          <t>Occurring during year - Net Actuarial Losses/(Gains)</t>
        </is>
      </c>
      <c r="B18" s="6" t="n">
        <v>-13342</v>
      </c>
      <c r="C18" s="6" t="n">
        <v>-18944</v>
      </c>
    </row>
    <row r="19">
      <c r="A19" s="4" t="inlineStr">
        <is>
          <t>Occuring during year - Net Settlement Losses/(Gains)</t>
        </is>
      </c>
      <c r="B19" s="6" t="n">
        <v>0</v>
      </c>
      <c r="C19" s="6" t="n">
        <v>0</v>
      </c>
    </row>
    <row r="20">
      <c r="A20" s="4" t="inlineStr">
        <is>
          <t>AOCI in Current Year</t>
        </is>
      </c>
      <c r="B20" s="7" t="n">
        <v>-27892</v>
      </c>
      <c r="C20" s="7" t="n">
        <v>-152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ctuarial Assumptions and Year-End Asset Allocations (Details)</t>
        </is>
      </c>
      <c r="B1" s="2" t="inlineStr">
        <is>
          <t>12 Months Ended</t>
        </is>
      </c>
    </row>
    <row r="2">
      <c r="B2" s="2" t="inlineStr">
        <is>
          <t>Dec. 31, 2020</t>
        </is>
      </c>
      <c r="C2" s="2" t="inlineStr">
        <is>
          <t>Dec. 31, 2019</t>
        </is>
      </c>
    </row>
    <row r="3">
      <c r="A3" s="4" t="inlineStr">
        <is>
          <t>Pension and Supplemental Executive Retirement Plans</t>
        </is>
      </c>
    </row>
    <row r="4">
      <c r="A4" s="3" t="inlineStr">
        <is>
          <t>Defined Benefit Plan Disclosure [Line Items]</t>
        </is>
      </c>
    </row>
    <row r="5">
      <c r="A5" s="4" t="inlineStr">
        <is>
          <t>Discount Rate Used to Determine Benefit Obligation(in hundredths)</t>
        </is>
      </c>
      <c r="B5" s="4" t="inlineStr">
        <is>
          <t>2.75%</t>
        </is>
      </c>
      <c r="C5" s="4" t="inlineStr">
        <is>
          <t>3.45%</t>
        </is>
      </c>
    </row>
    <row r="6">
      <c r="A6" s="4" t="inlineStr">
        <is>
          <t>Rate of Compensation Increase Used to Determine Benefit Obligation (in hundredths)</t>
        </is>
      </c>
      <c r="B6" s="4" t="inlineStr">
        <is>
          <t>3.00%</t>
        </is>
      </c>
      <c r="C6" s="4" t="inlineStr">
        <is>
          <t>3.00%</t>
        </is>
      </c>
    </row>
    <row r="7">
      <c r="A7" s="4" t="inlineStr">
        <is>
          <t>Cash Balance Interest Crediting Rate Used to Determine Benefit Obligation (in hundredths)</t>
        </is>
      </c>
      <c r="B7" s="4" t="inlineStr">
        <is>
          <t>2.50%</t>
        </is>
      </c>
      <c r="C7" s="4" t="inlineStr">
        <is>
          <t>3.20%</t>
        </is>
      </c>
    </row>
    <row r="8">
      <c r="A8" s="4" t="inlineStr">
        <is>
          <t>Discount Rate Used to Determine Net Periodic Benefit Cost (in hundredths)</t>
        </is>
      </c>
      <c r="B8" s="4" t="inlineStr">
        <is>
          <t>3.30%</t>
        </is>
      </c>
      <c r="C8" s="4" t="inlineStr">
        <is>
          <t>4.40%</t>
        </is>
      </c>
    </row>
    <row r="9">
      <c r="A9" s="4" t="inlineStr">
        <is>
          <t>Expected Long-term Return on Plan Assets Used to Determine Net Periodic Benefit Cost (in hundredths)</t>
        </is>
      </c>
      <c r="B9" s="4" t="inlineStr">
        <is>
          <t>5.75%</t>
        </is>
      </c>
      <c r="C9" s="4" t="inlineStr">
        <is>
          <t>5.75%</t>
        </is>
      </c>
    </row>
    <row r="10">
      <c r="A10" s="4" t="inlineStr">
        <is>
          <t>Rate of Compensation Increase Used to Determine Net Periodic Benefit Cost (in hundredths)</t>
        </is>
      </c>
      <c r="B10" s="4" t="inlineStr">
        <is>
          <t>3.00%</t>
        </is>
      </c>
      <c r="C10" s="4" t="inlineStr">
        <is>
          <t>3.00%</t>
        </is>
      </c>
    </row>
    <row r="11">
      <c r="A11" s="4" t="inlineStr">
        <is>
          <t>Other Postretirement Benefit Plan</t>
        </is>
      </c>
    </row>
    <row r="12">
      <c r="A12" s="3" t="inlineStr">
        <is>
          <t>Defined Benefit Plan Disclosure [Line Items]</t>
        </is>
      </c>
    </row>
    <row r="13">
      <c r="A13" s="4" t="inlineStr">
        <is>
          <t>Discount Rate Used to Determine Benefit Obligation(in hundredths)</t>
        </is>
      </c>
      <c r="B13" s="4" t="inlineStr">
        <is>
          <t>2.35%</t>
        </is>
      </c>
      <c r="C13" s="4" t="inlineStr">
        <is>
          <t>3.20%</t>
        </is>
      </c>
    </row>
    <row r="14">
      <c r="A14" s="4" t="inlineStr">
        <is>
          <t>Discount Rate Used to Determine Net Periodic Benefit Cost (in hundredths)</t>
        </is>
      </c>
      <c r="B14" s="4" t="inlineStr">
        <is>
          <t>3.20%</t>
        </is>
      </c>
      <c r="C14" s="4" t="inlineStr">
        <is>
          <t>4.25%</t>
        </is>
      </c>
    </row>
    <row r="15">
      <c r="A15" s="4" t="inlineStr">
        <is>
          <t>Expected Long-term Return on Plan Assets Used to Determine Net Periodic Benefit Cost (in hundredths)</t>
        </is>
      </c>
      <c r="B15" s="4" t="inlineStr">
        <is>
          <t>7.50%</t>
        </is>
      </c>
      <c r="C15" s="4" t="inlineStr">
        <is>
          <t>7.50%</t>
        </is>
      </c>
    </row>
    <row r="16">
      <c r="A16" s="4" t="inlineStr">
        <is>
          <t>Health Care Cost Trend Rate Assumed for Next Year (in hundredths)</t>
        </is>
      </c>
      <c r="B16" s="4" t="inlineStr">
        <is>
          <t>6.00%</t>
        </is>
      </c>
      <c r="C16" s="4" t="inlineStr">
        <is>
          <t>6.00%</t>
        </is>
      </c>
    </row>
    <row r="17">
      <c r="A17" s="4" t="inlineStr">
        <is>
          <t>Rate to Which the Cost Trend Rate is Assumed to Decline (Ultimate Trend Rate) (in hundredths)</t>
        </is>
      </c>
      <c r="B17" s="4" t="inlineStr">
        <is>
          <t>5.00%</t>
        </is>
      </c>
      <c r="C17" s="4" t="inlineStr">
        <is>
          <t>5.00%</t>
        </is>
      </c>
    </row>
    <row r="18">
      <c r="A18" s="4" t="inlineStr">
        <is>
          <t>Weighted-average asset allocations of plans (in hundredths)</t>
        </is>
      </c>
      <c r="B18" s="4" t="inlineStr">
        <is>
          <t>100.00%</t>
        </is>
      </c>
      <c r="C18" s="4" t="inlineStr">
        <is>
          <t>100.00%</t>
        </is>
      </c>
    </row>
    <row r="19">
      <c r="A19" s="4" t="inlineStr">
        <is>
          <t>Other Postretirement Benefit Plan | Equity securities</t>
        </is>
      </c>
    </row>
    <row r="20">
      <c r="A20" s="3" t="inlineStr">
        <is>
          <t>Defined Benefit Plan Disclosure [Line Items]</t>
        </is>
      </c>
    </row>
    <row r="21">
      <c r="A21" s="4" t="inlineStr">
        <is>
          <t>Weighted-average asset allocations of plans (in hundredths)</t>
        </is>
      </c>
      <c r="B21" s="4" t="inlineStr">
        <is>
          <t>100.00%</t>
        </is>
      </c>
      <c r="C21" s="4" t="inlineStr">
        <is>
          <t>100.00%</t>
        </is>
      </c>
    </row>
    <row r="22">
      <c r="A22" s="4" t="inlineStr">
        <is>
          <t>Other Postretirement Benefit Plan | Total fixed income securities</t>
        </is>
      </c>
    </row>
    <row r="23">
      <c r="A23" s="3" t="inlineStr">
        <is>
          <t>Defined Benefit Plan Disclosure [Line Items]</t>
        </is>
      </c>
    </row>
    <row r="24">
      <c r="A24" s="4" t="inlineStr">
        <is>
          <t>Weighted-average asset allocations of plans (in hundredths)</t>
        </is>
      </c>
      <c r="B24" s="4" t="inlineStr">
        <is>
          <t>0.00%</t>
        </is>
      </c>
      <c r="C24" s="4" t="inlineStr">
        <is>
          <t>0.00%</t>
        </is>
      </c>
    </row>
    <row r="25">
      <c r="A25" s="4" t="inlineStr">
        <is>
          <t>Pension Plan</t>
        </is>
      </c>
    </row>
    <row r="26">
      <c r="A26" s="3" t="inlineStr">
        <is>
          <t>Defined Benefit Plan Disclosure [Line Items]</t>
        </is>
      </c>
    </row>
    <row r="27">
      <c r="A27" s="4" t="inlineStr">
        <is>
          <t>Weighted-average asset allocations of plans (in hundredths)</t>
        </is>
      </c>
      <c r="B27" s="4" t="inlineStr">
        <is>
          <t>100.00%</t>
        </is>
      </c>
      <c r="C27" s="4" t="inlineStr">
        <is>
          <t>100.00%</t>
        </is>
      </c>
    </row>
    <row r="28">
      <c r="A28" s="4" t="inlineStr">
        <is>
          <t>Pension Plan | Equity securities</t>
        </is>
      </c>
    </row>
    <row r="29">
      <c r="A29" s="3" t="inlineStr">
        <is>
          <t>Defined Benefit Plan Disclosure [Line Items]</t>
        </is>
      </c>
    </row>
    <row r="30">
      <c r="A30" s="4" t="inlineStr">
        <is>
          <t>Weighted-average asset allocations of plans (in hundredths)</t>
        </is>
      </c>
      <c r="B30" s="4" t="inlineStr">
        <is>
          <t>21.00%</t>
        </is>
      </c>
      <c r="C30" s="4" t="inlineStr">
        <is>
          <t>23.00%</t>
        </is>
      </c>
    </row>
    <row r="31">
      <c r="A31" s="4" t="inlineStr">
        <is>
          <t>Pension Plan | Total fixed income securities</t>
        </is>
      </c>
    </row>
    <row r="32">
      <c r="A32" s="3" t="inlineStr">
        <is>
          <t>Defined Benefit Plan Disclosure [Line Items]</t>
        </is>
      </c>
    </row>
    <row r="33">
      <c r="A33" s="4" t="inlineStr">
        <is>
          <t>Weighted-average asset allocations of plans (in hundredths)</t>
        </is>
      </c>
      <c r="B33" s="4" t="inlineStr">
        <is>
          <t>79.00%</t>
        </is>
      </c>
      <c r="C33" s="4" t="inlineStr">
        <is>
          <t>77.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lan Assets (Details) - USD ($) $ in Thousands</t>
        </is>
      </c>
      <c r="B1" s="2" t="inlineStr">
        <is>
          <t>Dec. 31, 2020</t>
        </is>
      </c>
      <c r="C1" s="2" t="inlineStr">
        <is>
          <t>Dec. 31, 2019</t>
        </is>
      </c>
      <c r="D1" s="2" t="inlineStr">
        <is>
          <t>Dec. 31, 2018</t>
        </is>
      </c>
    </row>
    <row r="2">
      <c r="A2" s="4" t="inlineStr">
        <is>
          <t>Pension Plan</t>
        </is>
      </c>
    </row>
    <row r="3">
      <c r="A3" s="3" t="inlineStr">
        <is>
          <t>Defined Benefit Plan Disclosure [Line Items]</t>
        </is>
      </c>
    </row>
    <row r="4">
      <c r="A4" s="4" t="inlineStr">
        <is>
          <t>Plan Assets at Fair Value</t>
        </is>
      </c>
      <c r="B4" s="7" t="n">
        <v>411245</v>
      </c>
      <c r="C4" s="7" t="n">
        <v>402691</v>
      </c>
    </row>
    <row r="5">
      <c r="A5" s="4" t="inlineStr">
        <is>
          <t>Pension Plan | Quoted Prices in Active Markets for Identical Assets (Level 1)</t>
        </is>
      </c>
    </row>
    <row r="6">
      <c r="A6" s="3" t="inlineStr">
        <is>
          <t>Defined Benefit Plan Disclosure [Line Items]</t>
        </is>
      </c>
    </row>
    <row r="7">
      <c r="A7" s="4" t="inlineStr">
        <is>
          <t>Plan Assets at Fair Value</t>
        </is>
      </c>
      <c r="B7" s="6" t="n">
        <v>31249</v>
      </c>
      <c r="C7" s="6" t="n">
        <v>39491</v>
      </c>
    </row>
    <row r="8">
      <c r="A8" s="4" t="inlineStr">
        <is>
          <t>Pension Plan | Significant Other Observable Inputs (Level 2)</t>
        </is>
      </c>
    </row>
    <row r="9">
      <c r="A9" s="3" t="inlineStr">
        <is>
          <t>Defined Benefit Plan Disclosure [Line Items]</t>
        </is>
      </c>
    </row>
    <row r="10">
      <c r="A10" s="4" t="inlineStr">
        <is>
          <t>Plan Assets at Fair Value</t>
        </is>
      </c>
      <c r="B10" s="6" t="n">
        <v>379996</v>
      </c>
      <c r="C10" s="6" t="n">
        <v>363200</v>
      </c>
    </row>
    <row r="11">
      <c r="A11" s="4" t="inlineStr">
        <is>
          <t>Pension Plan | Domestic Mutual Funds</t>
        </is>
      </c>
    </row>
    <row r="12">
      <c r="A12" s="3" t="inlineStr">
        <is>
          <t>Defined Benefit Plan Disclosure [Line Items]</t>
        </is>
      </c>
    </row>
    <row r="13">
      <c r="A13" s="4" t="inlineStr">
        <is>
          <t>Plan Assets at Fair Value</t>
        </is>
      </c>
      <c r="B13" s="6" t="n">
        <v>4842</v>
      </c>
      <c r="C13" s="6" t="n">
        <v>7325</v>
      </c>
    </row>
    <row r="14">
      <c r="A14" s="4" t="inlineStr">
        <is>
          <t>Pension Plan | Domestic Mutual Funds | Quoted Prices in Active Markets for Identical Assets (Level 1)</t>
        </is>
      </c>
    </row>
    <row r="15">
      <c r="A15" s="3" t="inlineStr">
        <is>
          <t>Defined Benefit Plan Disclosure [Line Items]</t>
        </is>
      </c>
    </row>
    <row r="16">
      <c r="A16" s="4" t="inlineStr">
        <is>
          <t>Plan Assets at Fair Value</t>
        </is>
      </c>
      <c r="B16" s="6" t="n">
        <v>4842</v>
      </c>
      <c r="C16" s="6" t="n">
        <v>7325</v>
      </c>
    </row>
    <row r="17">
      <c r="A17" s="4" t="inlineStr">
        <is>
          <t>Pension Plan | Domestic Mutual Funds | Significant Other Observable Inputs (Level 2)</t>
        </is>
      </c>
    </row>
    <row r="18">
      <c r="A18" s="3" t="inlineStr">
        <is>
          <t>Defined Benefit Plan Disclosure [Line Items]</t>
        </is>
      </c>
    </row>
    <row r="19">
      <c r="A19" s="4" t="inlineStr">
        <is>
          <t>Plan Assets at Fair Value</t>
        </is>
      </c>
      <c r="B19" s="6" t="n">
        <v>0</v>
      </c>
      <c r="C19" s="6" t="n">
        <v>0</v>
      </c>
    </row>
    <row r="20">
      <c r="A20" s="4" t="inlineStr">
        <is>
          <t>Pension Plan | Corporate Bonds</t>
        </is>
      </c>
    </row>
    <row r="21">
      <c r="A21" s="3" t="inlineStr">
        <is>
          <t>Defined Benefit Plan Disclosure [Line Items]</t>
        </is>
      </c>
    </row>
    <row r="22">
      <c r="A22" s="4" t="inlineStr">
        <is>
          <t>Plan Assets at Fair Value</t>
        </is>
      </c>
      <c r="B22" s="6" t="n">
        <v>231190</v>
      </c>
      <c r="C22" s="6" t="n">
        <v>203684</v>
      </c>
    </row>
    <row r="23">
      <c r="A23" s="4" t="inlineStr">
        <is>
          <t>Pension Plan | Corporate Bonds | Quoted Prices in Active Markets for Identical Assets (Level 1)</t>
        </is>
      </c>
    </row>
    <row r="24">
      <c r="A24" s="3" t="inlineStr">
        <is>
          <t>Defined Benefit Plan Disclosure [Line Items]</t>
        </is>
      </c>
    </row>
    <row r="25">
      <c r="A25" s="4" t="inlineStr">
        <is>
          <t>Plan Assets at Fair Value</t>
        </is>
      </c>
      <c r="B25" s="6" t="n">
        <v>0</v>
      </c>
      <c r="C25" s="6" t="n">
        <v>0</v>
      </c>
    </row>
    <row r="26">
      <c r="A26" s="4" t="inlineStr">
        <is>
          <t>Pension Plan | Corporate Bonds | Significant Other Observable Inputs (Level 2)</t>
        </is>
      </c>
    </row>
    <row r="27">
      <c r="A27" s="3" t="inlineStr">
        <is>
          <t>Defined Benefit Plan Disclosure [Line Items]</t>
        </is>
      </c>
    </row>
    <row r="28">
      <c r="A28" s="4" t="inlineStr">
        <is>
          <t>Plan Assets at Fair Value</t>
        </is>
      </c>
      <c r="B28" s="6" t="n">
        <v>231190</v>
      </c>
      <c r="C28" s="6" t="n">
        <v>203684</v>
      </c>
    </row>
    <row r="29">
      <c r="A29" s="4" t="inlineStr">
        <is>
          <t>Pension Plan | U.S. Government Securities</t>
        </is>
      </c>
    </row>
    <row r="30">
      <c r="A30" s="3" t="inlineStr">
        <is>
          <t>Defined Benefit Plan Disclosure [Line Items]</t>
        </is>
      </c>
    </row>
    <row r="31">
      <c r="A31" s="4" t="inlineStr">
        <is>
          <t>Plan Assets at Fair Value</t>
        </is>
      </c>
      <c r="B31" s="6" t="n">
        <v>26407</v>
      </c>
      <c r="C31" s="6" t="n">
        <v>34677</v>
      </c>
    </row>
    <row r="32">
      <c r="A32" s="4" t="inlineStr">
        <is>
          <t>Pension Plan | U.S. Government Securities | Quoted Prices in Active Markets for Identical Assets (Level 1)</t>
        </is>
      </c>
    </row>
    <row r="33">
      <c r="A33" s="3" t="inlineStr">
        <is>
          <t>Defined Benefit Plan Disclosure [Line Items]</t>
        </is>
      </c>
    </row>
    <row r="34">
      <c r="A34" s="4" t="inlineStr">
        <is>
          <t>Plan Assets at Fair Value</t>
        </is>
      </c>
      <c r="B34" s="6" t="n">
        <v>26407</v>
      </c>
      <c r="C34" s="6" t="n">
        <v>32166</v>
      </c>
    </row>
    <row r="35">
      <c r="A35" s="4" t="inlineStr">
        <is>
          <t>Pension Plan | U.S. Government Securities | Significant Other Observable Inputs (Level 2)</t>
        </is>
      </c>
    </row>
    <row r="36">
      <c r="A36" s="3" t="inlineStr">
        <is>
          <t>Defined Benefit Plan Disclosure [Line Items]</t>
        </is>
      </c>
    </row>
    <row r="37">
      <c r="A37" s="4" t="inlineStr">
        <is>
          <t>Plan Assets at Fair Value</t>
        </is>
      </c>
      <c r="B37" s="6" t="n">
        <v>0</v>
      </c>
      <c r="C37" s="6" t="n">
        <v>2511</v>
      </c>
    </row>
    <row r="38">
      <c r="A38" s="4" t="inlineStr">
        <is>
          <t>Pension Plan | Municipal Bonds</t>
        </is>
      </c>
    </row>
    <row r="39">
      <c r="A39" s="3" t="inlineStr">
        <is>
          <t>Defined Benefit Plan Disclosure [Line Items]</t>
        </is>
      </c>
    </row>
    <row r="40">
      <c r="A40" s="4" t="inlineStr">
        <is>
          <t>Plan Assets at Fair Value</t>
        </is>
      </c>
      <c r="B40" s="6" t="n">
        <v>32891</v>
      </c>
      <c r="C40" s="6" t="n">
        <v>38998</v>
      </c>
    </row>
    <row r="41">
      <c r="A41" s="4" t="inlineStr">
        <is>
          <t>Pension Plan | Municipal Bonds | Quoted Prices in Active Markets for Identical Assets (Level 1)</t>
        </is>
      </c>
    </row>
    <row r="42">
      <c r="A42" s="3" t="inlineStr">
        <is>
          <t>Defined Benefit Plan Disclosure [Line Items]</t>
        </is>
      </c>
    </row>
    <row r="43">
      <c r="A43" s="4" t="inlineStr">
        <is>
          <t>Plan Assets at Fair Value</t>
        </is>
      </c>
      <c r="B43" s="6" t="n">
        <v>0</v>
      </c>
      <c r="C43" s="6" t="n">
        <v>0</v>
      </c>
    </row>
    <row r="44">
      <c r="A44" s="4" t="inlineStr">
        <is>
          <t>Pension Plan | Municipal Bonds | Significant Other Observable Inputs (Level 2)</t>
        </is>
      </c>
    </row>
    <row r="45">
      <c r="A45" s="3" t="inlineStr">
        <is>
          <t>Defined Benefit Plan Disclosure [Line Items]</t>
        </is>
      </c>
    </row>
    <row r="46">
      <c r="A46" s="4" t="inlineStr">
        <is>
          <t>Plan Assets at Fair Value</t>
        </is>
      </c>
      <c r="B46" s="6" t="n">
        <v>32891</v>
      </c>
      <c r="C46" s="6" t="n">
        <v>38998</v>
      </c>
    </row>
    <row r="47">
      <c r="A47" s="4" t="inlineStr">
        <is>
          <t>Pension Plan | Foreign Bonds</t>
        </is>
      </c>
    </row>
    <row r="48">
      <c r="A48" s="3" t="inlineStr">
        <is>
          <t>Defined Benefit Plan Disclosure [Line Items]</t>
        </is>
      </c>
    </row>
    <row r="49">
      <c r="A49" s="4" t="inlineStr">
        <is>
          <t>Plan Assets at Fair Value</t>
        </is>
      </c>
      <c r="B49" s="6" t="n">
        <v>33368</v>
      </c>
      <c r="C49" s="6" t="n">
        <v>34024</v>
      </c>
    </row>
    <row r="50">
      <c r="A50" s="4" t="inlineStr">
        <is>
          <t>Pension Plan | Foreign Bonds | Quoted Prices in Active Markets for Identical Assets (Level 1)</t>
        </is>
      </c>
    </row>
    <row r="51">
      <c r="A51" s="3" t="inlineStr">
        <is>
          <t>Defined Benefit Plan Disclosure [Line Items]</t>
        </is>
      </c>
    </row>
    <row r="52">
      <c r="A52" s="4" t="inlineStr">
        <is>
          <t>Plan Assets at Fair Value</t>
        </is>
      </c>
      <c r="B52" s="6" t="n">
        <v>0</v>
      </c>
      <c r="C52" s="6" t="n">
        <v>0</v>
      </c>
    </row>
    <row r="53">
      <c r="A53" s="4" t="inlineStr">
        <is>
          <t>Pension Plan | Foreign Bonds | Significant Other Observable Inputs (Level 2)</t>
        </is>
      </c>
    </row>
    <row r="54">
      <c r="A54" s="3" t="inlineStr">
        <is>
          <t>Defined Benefit Plan Disclosure [Line Items]</t>
        </is>
      </c>
    </row>
    <row r="55">
      <c r="A55" s="4" t="inlineStr">
        <is>
          <t>Plan Assets at Fair Value</t>
        </is>
      </c>
      <c r="B55" s="6" t="n">
        <v>33368</v>
      </c>
      <c r="C55" s="6" t="n">
        <v>34024</v>
      </c>
    </row>
    <row r="56">
      <c r="A56" s="4" t="inlineStr">
        <is>
          <t>Pension Plan | Pooled Equity Accounts</t>
        </is>
      </c>
    </row>
    <row r="57">
      <c r="A57" s="3" t="inlineStr">
        <is>
          <t>Defined Benefit Plan Disclosure [Line Items]</t>
        </is>
      </c>
    </row>
    <row r="58">
      <c r="A58" s="4" t="inlineStr">
        <is>
          <t>Plan Assets at Fair Value</t>
        </is>
      </c>
      <c r="B58" s="6" t="n">
        <v>82547</v>
      </c>
      <c r="C58" s="6" t="n">
        <v>83983</v>
      </c>
    </row>
    <row r="59">
      <c r="A59" s="4" t="inlineStr">
        <is>
          <t>Pension Plan | Pooled Equity Accounts | Quoted Prices in Active Markets for Identical Assets (Level 1)</t>
        </is>
      </c>
    </row>
    <row r="60">
      <c r="A60" s="3" t="inlineStr">
        <is>
          <t>Defined Benefit Plan Disclosure [Line Items]</t>
        </is>
      </c>
    </row>
    <row r="61">
      <c r="A61" s="4" t="inlineStr">
        <is>
          <t>Plan Assets at Fair Value</t>
        </is>
      </c>
      <c r="B61" s="6" t="n">
        <v>0</v>
      </c>
      <c r="C61" s="6" t="n">
        <v>0</v>
      </c>
    </row>
    <row r="62">
      <c r="A62" s="4" t="inlineStr">
        <is>
          <t>Pension Plan | Pooled Equity Accounts | Significant Other Observable Inputs (Level 2)</t>
        </is>
      </c>
    </row>
    <row r="63">
      <c r="A63" s="3" t="inlineStr">
        <is>
          <t>Defined Benefit Plan Disclosure [Line Items]</t>
        </is>
      </c>
    </row>
    <row r="64">
      <c r="A64" s="4" t="inlineStr">
        <is>
          <t>Plan Assets at Fair Value</t>
        </is>
      </c>
      <c r="B64" s="6" t="n">
        <v>82547</v>
      </c>
      <c r="C64" s="6" t="n">
        <v>83983</v>
      </c>
    </row>
    <row r="65">
      <c r="A65" s="4" t="inlineStr">
        <is>
          <t>Other Postretirement Benefit Plan</t>
        </is>
      </c>
    </row>
    <row r="66">
      <c r="A66" s="3" t="inlineStr">
        <is>
          <t>Defined Benefit Plan Disclosure [Line Items]</t>
        </is>
      </c>
    </row>
    <row r="67">
      <c r="A67" s="4" t="inlineStr">
        <is>
          <t>Plan Assets at Fair Value</t>
        </is>
      </c>
      <c r="B67" s="6" t="n">
        <v>119024</v>
      </c>
      <c r="C67" s="6" t="n">
        <v>99590</v>
      </c>
      <c r="D67" s="7" t="n">
        <v>77762</v>
      </c>
    </row>
    <row r="68">
      <c r="A68" s="4" t="inlineStr">
        <is>
          <t>Other Postretirement Benefit Plan | Quoted Prices in Active Markets for Identical Assets (Level 1)</t>
        </is>
      </c>
    </row>
    <row r="69">
      <c r="A69" s="3" t="inlineStr">
        <is>
          <t>Defined Benefit Plan Disclosure [Line Items]</t>
        </is>
      </c>
    </row>
    <row r="70">
      <c r="A70" s="4" t="inlineStr">
        <is>
          <t>Plan Assets at Fair Value</t>
        </is>
      </c>
      <c r="B70" s="6" t="n">
        <v>119024</v>
      </c>
      <c r="C70" s="6" t="n">
        <v>99590</v>
      </c>
    </row>
    <row r="71">
      <c r="A71" s="4" t="inlineStr">
        <is>
          <t>Other Postretirement Benefit Plan | Domestic Mutual Funds | Quoted Prices in Active Markets for Identical Assets (Level 1)</t>
        </is>
      </c>
    </row>
    <row r="72">
      <c r="A72" s="3" t="inlineStr">
        <is>
          <t>Defined Benefit Plan Disclosure [Line Items]</t>
        </is>
      </c>
    </row>
    <row r="73">
      <c r="A73" s="4" t="inlineStr">
        <is>
          <t>Plan Assets at Fair Value</t>
        </is>
      </c>
      <c r="B73" s="6" t="n">
        <v>91454</v>
      </c>
      <c r="C73" s="6" t="n">
        <v>77640</v>
      </c>
    </row>
    <row r="74">
      <c r="A74" s="4" t="inlineStr">
        <is>
          <t>Other Postretirement Benefit Plan | International Mutual Funds | Quoted Prices in Active Markets for Identical Assets (Level 1)</t>
        </is>
      </c>
    </row>
    <row r="75">
      <c r="A75" s="3" t="inlineStr">
        <is>
          <t>Defined Benefit Plan Disclosure [Line Items]</t>
        </is>
      </c>
    </row>
    <row r="76">
      <c r="A76" s="4" t="inlineStr">
        <is>
          <t>Plan Assets at Fair Value</t>
        </is>
      </c>
      <c r="B76" s="7" t="n">
        <v>27570</v>
      </c>
      <c r="C76" s="7" t="n">
        <v>219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Additional Disclosures (Details) - USD ($) $ in Thousands</t>
        </is>
      </c>
      <c r="B1" s="2" t="inlineStr">
        <is>
          <t>12 Months Ended</t>
        </is>
      </c>
    </row>
    <row r="2">
      <c r="B2" s="2" t="inlineStr">
        <is>
          <t>Dec. 31, 2020</t>
        </is>
      </c>
      <c r="C2" s="2" t="inlineStr">
        <is>
          <t>Dec. 31, 2019</t>
        </is>
      </c>
    </row>
    <row r="3">
      <c r="A3" s="4" t="inlineStr">
        <is>
          <t>Other Postretirement Benefit Plan</t>
        </is>
      </c>
    </row>
    <row r="4">
      <c r="A4" s="3" t="inlineStr">
        <is>
          <t>Defined Benefit Plan Disclosure [Line Items]</t>
        </is>
      </c>
    </row>
    <row r="5">
      <c r="A5" s="4" t="inlineStr">
        <is>
          <t>Company Contributions</t>
        </is>
      </c>
      <c r="B5" s="7" t="n">
        <v>0</v>
      </c>
      <c r="C5" s="7" t="n">
        <v>0</v>
      </c>
    </row>
    <row r="6">
      <c r="A6" s="4" t="inlineStr">
        <is>
          <t>Current plus 1</t>
        </is>
      </c>
      <c r="B6" s="6" t="n">
        <v>0</v>
      </c>
    </row>
    <row r="7">
      <c r="A7" s="4" t="inlineStr">
        <is>
          <t>Actual Benefit Payments for the Year Ending: Current</t>
        </is>
      </c>
      <c r="B7" s="6" t="n">
        <v>1975</v>
      </c>
    </row>
    <row r="8">
      <c r="A8" s="4" t="inlineStr">
        <is>
          <t>Expected Benefit Payments for the Year Ending: Current plus 1</t>
        </is>
      </c>
      <c r="B8" s="6" t="n">
        <v>1765</v>
      </c>
    </row>
    <row r="9">
      <c r="A9" s="4" t="inlineStr">
        <is>
          <t>Expected Benefit Payments for the Year Ending: Current plus 2</t>
        </is>
      </c>
      <c r="B9" s="6" t="n">
        <v>1995</v>
      </c>
    </row>
    <row r="10">
      <c r="A10" s="4" t="inlineStr">
        <is>
          <t>Expected Benefit Payments for the Year Ending: Current plus 3</t>
        </is>
      </c>
      <c r="B10" s="6" t="n">
        <v>2157</v>
      </c>
    </row>
    <row r="11">
      <c r="A11" s="4" t="inlineStr">
        <is>
          <t>Expected Benefit Payments for the Year Ending: Current plus 4</t>
        </is>
      </c>
      <c r="B11" s="6" t="n">
        <v>2241</v>
      </c>
    </row>
    <row r="12">
      <c r="A12" s="4" t="inlineStr">
        <is>
          <t>Expected Benefit Payments for the Year Ending: Current plus 5</t>
        </is>
      </c>
      <c r="B12" s="6" t="n">
        <v>2357</v>
      </c>
    </row>
    <row r="13">
      <c r="A13" s="4" t="inlineStr">
        <is>
          <t>Expected Benefit Payments for the Year Ending: Current plus 6 - 10</t>
        </is>
      </c>
      <c r="B13" s="7" t="n">
        <v>10916</v>
      </c>
    </row>
    <row r="14">
      <c r="A14" s="4" t="inlineStr">
        <is>
          <t>Other Postretirement Benefit Plan | Equity securities | Minimum</t>
        </is>
      </c>
    </row>
    <row r="15">
      <c r="A15" s="3" t="inlineStr">
        <is>
          <t>Defined Benefit Plan Disclosure [Line Items]</t>
        </is>
      </c>
    </row>
    <row r="16">
      <c r="A16" s="4" t="inlineStr">
        <is>
          <t>Target asset allocations (in hundredths)</t>
        </is>
      </c>
      <c r="B16" s="4" t="inlineStr">
        <is>
          <t>70.00%</t>
        </is>
      </c>
    </row>
    <row r="17">
      <c r="A17" s="4" t="inlineStr">
        <is>
          <t>Other Postretirement Benefit Plan | Equity securities | Maximum</t>
        </is>
      </c>
    </row>
    <row r="18">
      <c r="A18" s="3" t="inlineStr">
        <is>
          <t>Defined Benefit Plan Disclosure [Line Items]</t>
        </is>
      </c>
    </row>
    <row r="19">
      <c r="A19" s="4" t="inlineStr">
        <is>
          <t>Target asset allocations (in hundredths)</t>
        </is>
      </c>
      <c r="B19" s="4" t="inlineStr">
        <is>
          <t>100.00%</t>
        </is>
      </c>
    </row>
    <row r="20">
      <c r="A20" s="4" t="inlineStr">
        <is>
          <t>Other Postretirement Benefit Plan | Real Estate | Minimum</t>
        </is>
      </c>
    </row>
    <row r="21">
      <c r="A21" s="3" t="inlineStr">
        <is>
          <t>Defined Benefit Plan Disclosure [Line Items]</t>
        </is>
      </c>
    </row>
    <row r="22">
      <c r="A22" s="4" t="inlineStr">
        <is>
          <t>Target asset allocations (in hundredths)</t>
        </is>
      </c>
      <c r="B22" s="4" t="inlineStr">
        <is>
          <t>0.00%</t>
        </is>
      </c>
    </row>
    <row r="23">
      <c r="A23" s="4" t="inlineStr">
        <is>
          <t>Other Postretirement Benefit Plan | Real Estate | Maximum</t>
        </is>
      </c>
    </row>
    <row r="24">
      <c r="A24" s="3" t="inlineStr">
        <is>
          <t>Defined Benefit Plan Disclosure [Line Items]</t>
        </is>
      </c>
    </row>
    <row r="25">
      <c r="A25" s="4" t="inlineStr">
        <is>
          <t>Target asset allocations (in hundredths)</t>
        </is>
      </c>
      <c r="B25" s="4" t="inlineStr">
        <is>
          <t>15.00%</t>
        </is>
      </c>
    </row>
    <row r="26">
      <c r="A26" s="4" t="inlineStr">
        <is>
          <t>Other Postretirement Benefit Plan | Commodities | Minimum</t>
        </is>
      </c>
    </row>
    <row r="27">
      <c r="A27" s="3" t="inlineStr">
        <is>
          <t>Defined Benefit Plan Disclosure [Line Items]</t>
        </is>
      </c>
    </row>
    <row r="28">
      <c r="A28" s="4" t="inlineStr">
        <is>
          <t>Target asset allocations (in hundredths)</t>
        </is>
      </c>
      <c r="B28" s="4" t="inlineStr">
        <is>
          <t>0.00%</t>
        </is>
      </c>
    </row>
    <row r="29">
      <c r="A29" s="4" t="inlineStr">
        <is>
          <t>Other Postretirement Benefit Plan | Commodities | Maximum</t>
        </is>
      </c>
    </row>
    <row r="30">
      <c r="A30" s="3" t="inlineStr">
        <is>
          <t>Defined Benefit Plan Disclosure [Line Items]</t>
        </is>
      </c>
    </row>
    <row r="31">
      <c r="A31" s="4" t="inlineStr">
        <is>
          <t>Target asset allocations (in hundredths)</t>
        </is>
      </c>
      <c r="B31" s="4" t="inlineStr">
        <is>
          <t>10.00%</t>
        </is>
      </c>
    </row>
    <row r="32">
      <c r="A32" s="4" t="inlineStr">
        <is>
          <t>Other Postretirement Benefit Plan | Fixed Income/Cash | Minimum</t>
        </is>
      </c>
    </row>
    <row r="33">
      <c r="A33" s="3" t="inlineStr">
        <is>
          <t>Defined Benefit Plan Disclosure [Line Items]</t>
        </is>
      </c>
    </row>
    <row r="34">
      <c r="A34" s="4" t="inlineStr">
        <is>
          <t>Target asset allocations (in hundredths)</t>
        </is>
      </c>
      <c r="B34" s="4" t="inlineStr">
        <is>
          <t>0.00%</t>
        </is>
      </c>
    </row>
    <row r="35">
      <c r="A35" s="4" t="inlineStr">
        <is>
          <t>Other Postretirement Benefit Plan | Fixed Income/Cash | Maximum</t>
        </is>
      </c>
    </row>
    <row r="36">
      <c r="A36" s="3" t="inlineStr">
        <is>
          <t>Defined Benefit Plan Disclosure [Line Items]</t>
        </is>
      </c>
    </row>
    <row r="37">
      <c r="A37" s="4" t="inlineStr">
        <is>
          <t>Target asset allocations (in hundredths)</t>
        </is>
      </c>
      <c r="B37" s="4" t="inlineStr">
        <is>
          <t>10.00%</t>
        </is>
      </c>
    </row>
    <row r="38">
      <c r="A38" s="4" t="inlineStr">
        <is>
          <t>Pension and Supplemental Executive Retirement Plans</t>
        </is>
      </c>
    </row>
    <row r="39">
      <c r="A39" s="3" t="inlineStr">
        <is>
          <t>Defined Benefit Plan Disclosure [Line Items]</t>
        </is>
      </c>
    </row>
    <row r="40">
      <c r="A40" s="4" t="inlineStr">
        <is>
          <t>Company Contributions</t>
        </is>
      </c>
      <c r="B40" s="7" t="n">
        <v>12453</v>
      </c>
      <c r="C40" s="7" t="n">
        <v>10205</v>
      </c>
    </row>
    <row r="41">
      <c r="A41" s="4" t="inlineStr">
        <is>
          <t>Current plus 1</t>
        </is>
      </c>
      <c r="B41" s="6" t="n">
        <v>6200</v>
      </c>
    </row>
    <row r="42">
      <c r="A42" s="4" t="inlineStr">
        <is>
          <t>Actual Benefit Payments for the Year Ending: Current</t>
        </is>
      </c>
      <c r="B42" s="6" t="n">
        <v>46213</v>
      </c>
    </row>
    <row r="43">
      <c r="A43" s="4" t="inlineStr">
        <is>
          <t>Expected Benefit Payments for the Year Ending: Current plus 1</t>
        </is>
      </c>
      <c r="B43" s="6" t="n">
        <v>30082</v>
      </c>
    </row>
    <row r="44">
      <c r="A44" s="4" t="inlineStr">
        <is>
          <t>Expected Benefit Payments for the Year Ending: Current plus 2</t>
        </is>
      </c>
      <c r="B44" s="6" t="n">
        <v>29929</v>
      </c>
    </row>
    <row r="45">
      <c r="A45" s="4" t="inlineStr">
        <is>
          <t>Expected Benefit Payments for the Year Ending: Current plus 3</t>
        </is>
      </c>
      <c r="B45" s="6" t="n">
        <v>30076</v>
      </c>
    </row>
    <row r="46">
      <c r="A46" s="4" t="inlineStr">
        <is>
          <t>Expected Benefit Payments for the Year Ending: Current plus 4</t>
        </is>
      </c>
      <c r="B46" s="6" t="n">
        <v>29567</v>
      </c>
    </row>
    <row r="47">
      <c r="A47" s="4" t="inlineStr">
        <is>
          <t>Expected Benefit Payments for the Year Ending: Current plus 5</t>
        </is>
      </c>
      <c r="B47" s="6" t="n">
        <v>28852</v>
      </c>
    </row>
    <row r="48">
      <c r="A48" s="4" t="inlineStr">
        <is>
          <t>Expected Benefit Payments for the Year Ending: Current plus 6 - 10</t>
        </is>
      </c>
      <c r="B48" s="7" t="n">
        <v>1358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inimum percentages of gain loss consider for amortization (in hundredths)</t>
        </is>
      </c>
      <c r="B4" s="4" t="inlineStr">
        <is>
          <t>10.00%</t>
        </is>
      </c>
    </row>
    <row r="5">
      <c r="A5" s="4" t="inlineStr">
        <is>
          <t>Minimum value of outstanding noncallable bonds used in hypothetical cash flow bond matching exercise</t>
        </is>
      </c>
      <c r="B5" s="7" t="n">
        <v>50</v>
      </c>
    </row>
    <row r="6">
      <c r="A6" s="4" t="inlineStr">
        <is>
          <t>Future earnings period used in determining the expected average rate of earnings</t>
        </is>
      </c>
      <c r="B6" s="4" t="inlineStr">
        <is>
          <t>20 years</t>
        </is>
      </c>
    </row>
    <row r="7">
      <c r="A7" s="4" t="inlineStr">
        <is>
          <t>Discretionary profit sharing contribution as a percentage of participant's eligible compensation (in hundredths)</t>
        </is>
      </c>
      <c r="B7" s="4" t="inlineStr">
        <is>
          <t>5.00%</t>
        </is>
      </c>
    </row>
    <row r="8">
      <c r="A8" s="4" t="inlineStr">
        <is>
          <t>Matching contribution rate on employees' contributions (in hundredths)</t>
        </is>
      </c>
      <c r="B8" s="4" t="inlineStr">
        <is>
          <t>100.00%</t>
        </is>
      </c>
    </row>
    <row r="9">
      <c r="A9" s="4" t="inlineStr">
        <is>
          <t>Employee contributions subject to employer match (in hundredths)</t>
        </is>
      </c>
      <c r="B9" s="4" t="inlineStr">
        <is>
          <t>4.00%</t>
        </is>
      </c>
    </row>
    <row r="10">
      <c r="A10" s="4" t="inlineStr">
        <is>
          <t>Profit sharing and 401(k) savings plan expenses</t>
        </is>
      </c>
      <c r="B10" s="7" t="n">
        <v>8</v>
      </c>
      <c r="C10" s="5" t="n">
        <v>7.4</v>
      </c>
      <c r="D10" s="7" t="n">
        <v>6</v>
      </c>
    </row>
    <row r="11">
      <c r="A11" s="4" t="inlineStr">
        <is>
          <t>Pension Plan</t>
        </is>
      </c>
    </row>
    <row r="12">
      <c r="A12" s="3" t="inlineStr">
        <is>
          <t>Defined Benefit Plan Disclosure [Line Items]</t>
        </is>
      </c>
    </row>
    <row r="13">
      <c r="A13" s="4" t="inlineStr">
        <is>
          <t>Lump sum pension plan benefit payments</t>
        </is>
      </c>
      <c r="B13" s="5" t="n">
        <v>27.5</v>
      </c>
      <c r="C13" s="5" t="n">
        <v>18.5</v>
      </c>
    </row>
    <row r="14">
      <c r="A14" s="4" t="inlineStr">
        <is>
          <t>Pension Plan | Equity securities | Maximum</t>
        </is>
      </c>
    </row>
    <row r="15">
      <c r="A15" s="3" t="inlineStr">
        <is>
          <t>Defined Benefit Plan Disclosure [Line Items]</t>
        </is>
      </c>
    </row>
    <row r="16">
      <c r="A16" s="4" t="inlineStr">
        <is>
          <t>Target asset allocations (in hundredths)</t>
        </is>
      </c>
      <c r="B16" s="4" t="inlineStr">
        <is>
          <t>40.00%</t>
        </is>
      </c>
    </row>
    <row r="17">
      <c r="A17" s="4" t="inlineStr">
        <is>
          <t>Other Postretirement Benefit Plan</t>
        </is>
      </c>
    </row>
    <row r="18">
      <c r="A18" s="3" t="inlineStr">
        <is>
          <t>Defined Benefit Plan Disclosure [Line Items]</t>
        </is>
      </c>
    </row>
    <row r="19">
      <c r="A19" s="4" t="inlineStr">
        <is>
          <t>Minimum percentage return should exceed growth in consumer price index annually (in hundredths)</t>
        </is>
      </c>
      <c r="B19" s="4" t="inlineStr">
        <is>
          <t>5.75%</t>
        </is>
      </c>
    </row>
    <row r="20">
      <c r="A20" s="4" t="inlineStr">
        <is>
          <t>Maximum investment in international mutual funds (in hundredths)</t>
        </is>
      </c>
      <c r="B20" s="4" t="inlineStr">
        <is>
          <t>30.00%</t>
        </is>
      </c>
    </row>
    <row r="21">
      <c r="A21" s="4" t="inlineStr">
        <is>
          <t>Percent of international mutual funds equity allocation in emerging markets (in hundredths)</t>
        </is>
      </c>
      <c r="B21" s="4" t="inlineStr">
        <is>
          <t>3.00%</t>
        </is>
      </c>
    </row>
    <row r="22">
      <c r="A22" s="4" t="inlineStr">
        <is>
          <t>Percent of international mutual funds equity allocation in companies primarily based in Europe and the Pacific Basin (in hundredths)</t>
        </is>
      </c>
      <c r="B22" s="4" t="inlineStr">
        <is>
          <t>20.00%</t>
        </is>
      </c>
    </row>
    <row r="23">
      <c r="A23" s="4" t="inlineStr">
        <is>
          <t>Other Postretirement Benefit Plan | Equity securities | Maximum</t>
        </is>
      </c>
    </row>
    <row r="24">
      <c r="A24" s="3" t="inlineStr">
        <is>
          <t>Defined Benefit Plan Disclosure [Line Items]</t>
        </is>
      </c>
    </row>
    <row r="25">
      <c r="A25" s="4" t="inlineStr">
        <is>
          <t>Target asset allocations (in hundredths)</t>
        </is>
      </c>
      <c r="B25"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deferred tax assets and liabilities [Abstract]</t>
        </is>
      </c>
    </row>
    <row r="4">
      <c r="A4" s="4" t="inlineStr">
        <is>
          <t>Total deferred tax assets</t>
        </is>
      </c>
      <c r="B4" s="7" t="n">
        <v>38443</v>
      </c>
      <c r="F4" s="7" t="n">
        <v>63533</v>
      </c>
      <c r="J4" s="7" t="n">
        <v>38443</v>
      </c>
      <c r="K4" s="7" t="n">
        <v>63533</v>
      </c>
    </row>
    <row r="5">
      <c r="A5" s="4" t="inlineStr">
        <is>
          <t>Total deferred tax liabilities</t>
        </is>
      </c>
      <c r="B5" s="6" t="n">
        <v>-98485</v>
      </c>
      <c r="F5" s="6" t="n">
        <v>-57791</v>
      </c>
      <c r="J5" s="6" t="n">
        <v>-98485</v>
      </c>
      <c r="K5" s="6" t="n">
        <v>-57791</v>
      </c>
    </row>
    <row r="6">
      <c r="A6" s="4" t="inlineStr">
        <is>
          <t>Net deferred tax (liability) asset</t>
        </is>
      </c>
      <c r="F6" s="6" t="n">
        <v>5742</v>
      </c>
      <c r="K6" s="6" t="n">
        <v>5742</v>
      </c>
    </row>
    <row r="7">
      <c r="A7" s="4" t="inlineStr">
        <is>
          <t>Deferred Tax Liabilities, Net</t>
        </is>
      </c>
      <c r="B7" s="6" t="n">
        <v>-60042</v>
      </c>
      <c r="J7" s="6" t="n">
        <v>-60042</v>
      </c>
    </row>
    <row r="8">
      <c r="A8" s="3" t="inlineStr">
        <is>
          <t>Components of net deferred tax asset [Abstract]</t>
        </is>
      </c>
    </row>
    <row r="9">
      <c r="A9" s="4" t="inlineStr">
        <is>
          <t>Unearned premium reserves</t>
        </is>
      </c>
      <c r="B9" s="6" t="n">
        <v>23163</v>
      </c>
      <c r="F9" s="6" t="n">
        <v>30487</v>
      </c>
      <c r="J9" s="6" t="n">
        <v>23163</v>
      </c>
      <c r="K9" s="6" t="n">
        <v>30487</v>
      </c>
    </row>
    <row r="10">
      <c r="A10" s="4" t="inlineStr">
        <is>
          <t>Benefit plans</t>
        </is>
      </c>
      <c r="B10" s="6" t="n">
        <v>-13977</v>
      </c>
      <c r="F10" s="6" t="n">
        <v>-10790</v>
      </c>
      <c r="J10" s="6" t="n">
        <v>-13977</v>
      </c>
      <c r="K10" s="6" t="n">
        <v>-10790</v>
      </c>
    </row>
    <row r="11">
      <c r="A11" s="4" t="inlineStr">
        <is>
          <t>Loss reserves</t>
        </is>
      </c>
      <c r="B11" s="6" t="n">
        <v>3542</v>
      </c>
      <c r="F11" s="6" t="n">
        <v>2175</v>
      </c>
      <c r="J11" s="6" t="n">
        <v>3542</v>
      </c>
      <c r="K11" s="6" t="n">
        <v>2175</v>
      </c>
    </row>
    <row r="12">
      <c r="A12" s="4" t="inlineStr">
        <is>
          <t>Unrealized appreciation in investments</t>
        </is>
      </c>
      <c r="B12" s="6" t="n">
        <v>-72341</v>
      </c>
      <c r="F12" s="6" t="n">
        <v>-36822</v>
      </c>
      <c r="J12" s="6" t="n">
        <v>-72341</v>
      </c>
      <c r="K12" s="6" t="n">
        <v>-36822</v>
      </c>
    </row>
    <row r="13">
      <c r="A13" s="4" t="inlineStr">
        <is>
          <t>Mortgage investments</t>
        </is>
      </c>
      <c r="B13" s="6" t="n">
        <v>0</v>
      </c>
      <c r="F13" s="6" t="n">
        <v>8359</v>
      </c>
      <c r="J13" s="6" t="n">
        <v>0</v>
      </c>
      <c r="K13" s="6" t="n">
        <v>8359</v>
      </c>
    </row>
    <row r="14">
      <c r="A14" s="4" t="inlineStr">
        <is>
          <t>Deferred compensation</t>
        </is>
      </c>
      <c r="B14" s="6" t="n">
        <v>6776</v>
      </c>
      <c r="F14" s="6" t="n">
        <v>9270</v>
      </c>
      <c r="J14" s="6" t="n">
        <v>6776</v>
      </c>
      <c r="K14" s="6" t="n">
        <v>9270</v>
      </c>
    </row>
    <row r="15">
      <c r="A15" s="4" t="inlineStr">
        <is>
          <t>AMT credit carryforward</t>
        </is>
      </c>
      <c r="B15" s="6" t="n">
        <v>0</v>
      </c>
      <c r="F15" s="6" t="n">
        <v>8303</v>
      </c>
      <c r="J15" s="6" t="n">
        <v>0</v>
      </c>
      <c r="K15" s="6" t="n">
        <v>8303</v>
      </c>
    </row>
    <row r="16">
      <c r="A16" s="4" t="inlineStr">
        <is>
          <t>Other, net</t>
        </is>
      </c>
      <c r="B16" s="6" t="n">
        <v>-7205</v>
      </c>
      <c r="F16" s="6" t="n">
        <v>-5240</v>
      </c>
      <c r="J16" s="6" t="n">
        <v>-7205</v>
      </c>
      <c r="K16" s="6" t="n">
        <v>-5240</v>
      </c>
    </row>
    <row r="17">
      <c r="A17" s="3" t="inlineStr">
        <is>
          <t>Components of provisions for (benefit from) income taxes [Abstract]</t>
        </is>
      </c>
    </row>
    <row r="18">
      <c r="A18" s="4" t="inlineStr">
        <is>
          <t>Current Federal</t>
        </is>
      </c>
      <c r="J18" s="6" t="n">
        <v>85574</v>
      </c>
      <c r="K18" s="6" t="n">
        <v>162911</v>
      </c>
      <c r="L18" s="7" t="n">
        <v>-16272</v>
      </c>
    </row>
    <row r="19">
      <c r="A19" s="4" t="inlineStr">
        <is>
          <t>Deferred Federal</t>
        </is>
      </c>
      <c r="J19" s="6" t="n">
        <v>28244</v>
      </c>
      <c r="K19" s="6" t="n">
        <v>11860</v>
      </c>
      <c r="L19" s="6" t="n">
        <v>185598</v>
      </c>
    </row>
    <row r="20">
      <c r="A20" s="4" t="inlineStr">
        <is>
          <t>Other</t>
        </is>
      </c>
      <c r="J20" s="6" t="n">
        <v>-648</v>
      </c>
      <c r="K20" s="6" t="n">
        <v>-557</v>
      </c>
      <c r="L20" s="6" t="n">
        <v>4727</v>
      </c>
    </row>
    <row r="21">
      <c r="A21" s="4" t="inlineStr">
        <is>
          <t>Provision for income taxes</t>
        </is>
      </c>
      <c r="B21" s="6" t="n">
        <v>38782</v>
      </c>
      <c r="C21" s="7" t="n">
        <v>33518</v>
      </c>
      <c r="D21" s="7" t="n">
        <v>2436</v>
      </c>
      <c r="E21" s="7" t="n">
        <v>38434</v>
      </c>
      <c r="F21" s="6" t="n">
        <v>45599</v>
      </c>
      <c r="G21" s="7" t="n">
        <v>46186</v>
      </c>
      <c r="H21" s="7" t="n">
        <v>43433</v>
      </c>
      <c r="I21" s="7" t="n">
        <v>38996</v>
      </c>
      <c r="J21" s="6" t="n">
        <v>113170</v>
      </c>
      <c r="K21" s="6" t="n">
        <v>174214</v>
      </c>
      <c r="L21" s="6" t="n">
        <v>174053</v>
      </c>
    </row>
    <row r="22">
      <c r="A22" s="4" t="inlineStr">
        <is>
          <t>Income taxes paid</t>
        </is>
      </c>
      <c r="J22" s="6" t="n">
        <v>79600</v>
      </c>
      <c r="K22" s="7" t="n">
        <v>158300</v>
      </c>
      <c r="L22" s="7" t="n">
        <v>12200</v>
      </c>
    </row>
    <row r="23">
      <c r="A23" s="4" t="inlineStr">
        <is>
          <t>Amount of tax and loss bonds held</t>
        </is>
      </c>
      <c r="B23" s="6" t="n">
        <v>271000</v>
      </c>
      <c r="J23" s="7" t="n">
        <v>271000</v>
      </c>
    </row>
    <row r="24">
      <c r="A24" s="3" t="inlineStr">
        <is>
          <t>Reconciliation of effective income tax rate [Abstract]</t>
        </is>
      </c>
    </row>
    <row r="25">
      <c r="A25" s="4" t="inlineStr">
        <is>
          <t>Federal statutory income tax rate (in hundredths)</t>
        </is>
      </c>
      <c r="J25" s="4" t="inlineStr">
        <is>
          <t>21.00%</t>
        </is>
      </c>
      <c r="K25" s="4" t="inlineStr">
        <is>
          <t>21.00%</t>
        </is>
      </c>
      <c r="L25" s="4" t="inlineStr">
        <is>
          <t>21.00%</t>
        </is>
      </c>
    </row>
    <row r="26">
      <c r="A26" s="4" t="inlineStr">
        <is>
          <t>Additional income tax provision related to IRS litigation (in hundredths)</t>
        </is>
      </c>
      <c r="J26" s="4" t="inlineStr">
        <is>
          <t>0.00%</t>
        </is>
      </c>
      <c r="K26" s="4" t="inlineStr">
        <is>
          <t>0.00%</t>
        </is>
      </c>
      <c r="L26" s="4" t="inlineStr">
        <is>
          <t>(0.30%)</t>
        </is>
      </c>
    </row>
    <row r="27">
      <c r="A27" s="4" t="inlineStr">
        <is>
          <t>Tax exempt municipal bond interest (in hundredths)</t>
        </is>
      </c>
      <c r="J27" s="4" t="inlineStr">
        <is>
          <t>(0.90%)</t>
        </is>
      </c>
      <c r="K27" s="4" t="inlineStr">
        <is>
          <t>(0.60%)</t>
        </is>
      </c>
      <c r="L27" s="4" t="inlineStr">
        <is>
          <t>(0.70%)</t>
        </is>
      </c>
    </row>
    <row r="28">
      <c r="A28" s="4" t="inlineStr">
        <is>
          <t>Other, net (in hundredths)</t>
        </is>
      </c>
      <c r="J28" s="4" t="inlineStr">
        <is>
          <t>0.10%</t>
        </is>
      </c>
      <c r="K28" s="4" t="inlineStr">
        <is>
          <t>0.10%</t>
        </is>
      </c>
      <c r="L28" s="4" t="inlineStr">
        <is>
          <t>0.60%</t>
        </is>
      </c>
    </row>
    <row r="29">
      <c r="A29" s="4" t="inlineStr">
        <is>
          <t>Effective income tax provision rate (in hundredths)</t>
        </is>
      </c>
      <c r="J29" s="4" t="inlineStr">
        <is>
          <t>20.20%</t>
        </is>
      </c>
      <c r="K29" s="4" t="inlineStr">
        <is>
          <t>20.50%</t>
        </is>
      </c>
      <c r="L29" s="4" t="inlineStr">
        <is>
          <t>20.60%</t>
        </is>
      </c>
    </row>
    <row r="30">
      <c r="A30" s="4" t="inlineStr">
        <is>
          <t>Unrecognized tax benefits</t>
        </is>
      </c>
      <c r="B30" s="7" t="n">
        <v>0</v>
      </c>
      <c r="F30" s="7" t="n">
        <v>0</v>
      </c>
      <c r="J30" s="7" t="n">
        <v>0</v>
      </c>
      <c r="K30" s="7" t="n">
        <v>0</v>
      </c>
    </row>
    <row r="31">
      <c r="A31" s="4" t="inlineStr">
        <is>
          <t>IRS</t>
        </is>
      </c>
    </row>
    <row r="32">
      <c r="A32" s="3" t="inlineStr">
        <is>
          <t>Reconciliation of effective income tax rate [Abstract]</t>
        </is>
      </c>
    </row>
    <row r="33">
      <c r="A33" s="4" t="inlineStr">
        <is>
          <t>Tax and interest payments for IRS settlement</t>
        </is>
      </c>
      <c r="L33" s="7" t="n">
        <v>14800</v>
      </c>
    </row>
    <row r="34">
      <c r="A34" s="4" t="inlineStr">
        <is>
          <t>State tax authorities</t>
        </is>
      </c>
    </row>
    <row r="35">
      <c r="A35" s="3" t="inlineStr">
        <is>
          <t>Reconciliation of effective income tax rate [Abstract]</t>
        </is>
      </c>
    </row>
    <row r="36">
      <c r="A36" s="4" t="inlineStr">
        <is>
          <t>Tax and interest payments for IRS settlement</t>
        </is>
      </c>
      <c r="L36" s="7" t="n">
        <v>368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tails) - USD ($) $ / shares in Units, $ in Thousands, shares in Millions</t>
        </is>
      </c>
      <c r="B1" s="2" t="inlineStr">
        <is>
          <t>Jan. 26, 2021</t>
        </is>
      </c>
      <c r="C1" s="2" t="inlineStr">
        <is>
          <t>Mar. 31, 2020</t>
        </is>
      </c>
      <c r="D1" s="2" t="inlineStr">
        <is>
          <t>Dec. 31, 2020</t>
        </is>
      </c>
      <c r="E1" s="2" t="inlineStr">
        <is>
          <t>Dec. 31, 2019</t>
        </is>
      </c>
      <c r="F1" s="2" t="inlineStr">
        <is>
          <t>Dec. 31, 2018</t>
        </is>
      </c>
    </row>
    <row r="2">
      <c r="A2" s="3" t="inlineStr">
        <is>
          <t>Class of Stock [Line Items]</t>
        </is>
      </c>
    </row>
    <row r="3">
      <c r="A3" s="4" t="inlineStr">
        <is>
          <t>Shares repurchased during period (in shares)</t>
        </is>
      </c>
      <c r="C3" s="9" t="n">
        <v>9.6</v>
      </c>
      <c r="E3" s="9" t="n">
        <v>8.699999999999999</v>
      </c>
      <c r="F3" s="6" t="n">
        <v>16</v>
      </c>
    </row>
    <row r="4">
      <c r="A4" s="4" t="inlineStr">
        <is>
          <t>Shares repurchased, weighted average price per share (in dollars per share)</t>
        </is>
      </c>
      <c r="C4" s="8" t="n">
        <v>12.47</v>
      </c>
      <c r="E4" s="8" t="n">
        <v>13.13</v>
      </c>
      <c r="F4" s="8" t="n">
        <v>10.95</v>
      </c>
    </row>
    <row r="5">
      <c r="A5" s="4" t="inlineStr">
        <is>
          <t>Remaining authorized repurchase amount</t>
        </is>
      </c>
      <c r="D5" s="7" t="n">
        <v>291000</v>
      </c>
      <c r="E5" s="7" t="n">
        <v>111000</v>
      </c>
      <c r="F5" s="7" t="n">
        <v>25000</v>
      </c>
    </row>
    <row r="6">
      <c r="A6" s="4" t="inlineStr">
        <is>
          <t>Common stock, dividends, per share, cash paid (in dollars per share)</t>
        </is>
      </c>
      <c r="D6" s="8" t="n">
        <v>0.06</v>
      </c>
    </row>
    <row r="7">
      <c r="A7" s="4" t="inlineStr">
        <is>
          <t>Cash dividends</t>
        </is>
      </c>
      <c r="D7" s="7" t="n">
        <v>82600</v>
      </c>
    </row>
    <row r="8">
      <c r="A8" s="4" t="inlineStr">
        <is>
          <t>Subsequent Event</t>
        </is>
      </c>
    </row>
    <row r="9">
      <c r="A9" s="3" t="inlineStr">
        <is>
          <t>Class of Stock [Line Items]</t>
        </is>
      </c>
    </row>
    <row r="10">
      <c r="A10" s="4" t="inlineStr">
        <is>
          <t>Common stock, dividends, per share, declared (in dollars per share)</t>
        </is>
      </c>
      <c r="B10" s="8" t="n">
        <v>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Statutory Information - Narrative (Details)</t>
        </is>
      </c>
      <c r="B1" s="2" t="inlineStr">
        <is>
          <t>3 Months Ended</t>
        </is>
      </c>
      <c r="C1" s="2" t="inlineStr">
        <is>
          <t>12 Months Ended</t>
        </is>
      </c>
    </row>
    <row r="2">
      <c r="B2" s="2" t="inlineStr">
        <is>
          <t>Sep. 30, 2020USD ($)</t>
        </is>
      </c>
      <c r="C2" s="2" t="inlineStr">
        <is>
          <t>Dec. 31, 2020USD ($)jurisdiction</t>
        </is>
      </c>
      <c r="D2" s="2" t="inlineStr">
        <is>
          <t>Dec. 31, 2019USD ($)</t>
        </is>
      </c>
      <c r="E2" s="2" t="inlineStr">
        <is>
          <t>Dec. 31, 2018USD ($)</t>
        </is>
      </c>
    </row>
    <row r="3">
      <c r="A3" s="3" t="inlineStr">
        <is>
          <t>Statutory capital requirements [Abstract]</t>
        </is>
      </c>
    </row>
    <row r="4">
      <c r="A4" s="4" t="inlineStr">
        <is>
          <t>Percentage of premiums earned required to be maintained as contingency loss reserves (in hundredths)</t>
        </is>
      </c>
      <c r="C4" s="4" t="inlineStr">
        <is>
          <t>50.00%</t>
        </is>
      </c>
    </row>
    <row r="5">
      <c r="A5" s="4" t="inlineStr">
        <is>
          <t>Period that contingency loss reserves must be held (in years)</t>
        </is>
      </c>
      <c r="C5" s="4" t="inlineStr">
        <is>
          <t>10 years</t>
        </is>
      </c>
    </row>
    <row r="6">
      <c r="A6" s="4" t="inlineStr">
        <is>
          <t>Percentage of net premiums earned that incurred losses must exceed to enable early withdrawals from contingency loss reserves (in hundredths)</t>
        </is>
      </c>
      <c r="C6" s="4" t="inlineStr">
        <is>
          <t>35.00%</t>
        </is>
      </c>
    </row>
    <row r="7">
      <c r="A7" s="4" t="inlineStr">
        <is>
          <t>Number of jurisdictions with risk-to-capital requirements | jurisdiction</t>
        </is>
      </c>
      <c r="C7" s="6" t="n">
        <v>16</v>
      </c>
    </row>
    <row r="8">
      <c r="A8" s="4" t="inlineStr">
        <is>
          <t>Maximum permitted risk-to-capital ratio commonly applied</t>
        </is>
      </c>
      <c r="C8" s="4" t="inlineStr">
        <is>
          <t>25 to 1</t>
        </is>
      </c>
    </row>
    <row r="9">
      <c r="A9" s="4" t="inlineStr">
        <is>
          <t>Risk to capital ratio of combined insurance operations at end of period</t>
        </is>
      </c>
      <c r="C9" s="4" t="inlineStr">
        <is>
          <t>9.1 to 1</t>
        </is>
      </c>
    </row>
    <row r="10">
      <c r="A10" s="4" t="inlineStr">
        <is>
          <t>Risk-to-capital ratio on combined insurance operations</t>
        </is>
      </c>
      <c r="C10" s="9" t="n">
        <v>9.1</v>
      </c>
    </row>
    <row r="11">
      <c r="A11" s="4" t="inlineStr">
        <is>
          <t>Statutory net income (loss)</t>
        </is>
      </c>
      <c r="C11" s="7" t="n">
        <v>65201000</v>
      </c>
      <c r="D11" s="7" t="n">
        <v>305857000</v>
      </c>
      <c r="E11" s="7" t="n">
        <v>375484000</v>
      </c>
    </row>
    <row r="12">
      <c r="A12" s="4" t="inlineStr">
        <is>
          <t>Statutory policyholders' surplus</t>
        </is>
      </c>
      <c r="C12" s="7" t="n">
        <v>1339509000</v>
      </c>
      <c r="D12" s="6" t="n">
        <v>1619069000</v>
      </c>
      <c r="E12" s="6" t="n">
        <v>1683058000</v>
      </c>
    </row>
    <row r="13">
      <c r="A13" s="4" t="inlineStr">
        <is>
          <t>Maximum</t>
        </is>
      </c>
    </row>
    <row r="14">
      <c r="A14" s="3" t="inlineStr">
        <is>
          <t>Statutory capital requirements [Abstract]</t>
        </is>
      </c>
    </row>
    <row r="15">
      <c r="A15" s="4" t="inlineStr">
        <is>
          <t>Risk to capital ratio</t>
        </is>
      </c>
      <c r="C15" s="6" t="n">
        <v>25</v>
      </c>
    </row>
    <row r="16">
      <c r="A16" s="4" t="inlineStr">
        <is>
          <t>Mortgage Guaranty Insurance Corporation</t>
        </is>
      </c>
    </row>
    <row r="17">
      <c r="A17" s="3" t="inlineStr">
        <is>
          <t>Statutory capital requirements [Abstract]</t>
        </is>
      </c>
    </row>
    <row r="18">
      <c r="A18" s="4" t="inlineStr">
        <is>
          <t>Contingency reserve withdrawal</t>
        </is>
      </c>
      <c r="C18" s="7" t="n">
        <v>30400000</v>
      </c>
    </row>
    <row r="19">
      <c r="A19" s="4" t="inlineStr">
        <is>
          <t>Risk to capital ratio at end of period</t>
        </is>
      </c>
      <c r="C19" s="4" t="inlineStr">
        <is>
          <t>9.2 to 1</t>
        </is>
      </c>
    </row>
    <row r="20">
      <c r="A20" s="4" t="inlineStr">
        <is>
          <t>Risk to capital ratio</t>
        </is>
      </c>
      <c r="C20" s="9" t="n">
        <v>9.199999999999999</v>
      </c>
    </row>
    <row r="21">
      <c r="A21" s="4" t="inlineStr">
        <is>
          <t>Amount of policyholders position above or below required MPP</t>
        </is>
      </c>
      <c r="C21" s="7" t="n">
        <v>3200000000</v>
      </c>
    </row>
    <row r="22">
      <c r="A22" s="4" t="inlineStr">
        <is>
          <t>Amount of required MPP</t>
        </is>
      </c>
      <c r="C22" s="6" t="n">
        <v>1700000000</v>
      </c>
    </row>
    <row r="23">
      <c r="A23" s="4" t="inlineStr">
        <is>
          <t>Dividends paid to the parent company</t>
        </is>
      </c>
      <c r="C23" s="7" t="n">
        <v>390000000</v>
      </c>
      <c r="D23" s="7" t="n">
        <v>280000000</v>
      </c>
      <c r="E23" s="7" t="n">
        <v>220000000</v>
      </c>
    </row>
    <row r="24">
      <c r="A24" s="4" t="inlineStr">
        <is>
          <t>Dividend to parent, distribution of interest in 9% Debentures</t>
        </is>
      </c>
      <c r="B24" s="7" t="n">
        <v>139500000</v>
      </c>
    </row>
    <row r="25">
      <c r="A25" s="4" t="inlineStr">
        <is>
          <t>Percentage of statutory policyholders surplus used to determine maximum allowable dividends</t>
        </is>
      </c>
      <c r="C25" s="4" t="inlineStr">
        <is>
          <t>10.00%</t>
        </is>
      </c>
    </row>
    <row r="26">
      <c r="A26" s="4" t="inlineStr">
        <is>
          <t>Adjusted statutory net income measurement period</t>
        </is>
      </c>
      <c r="C26" s="4" t="inlineStr">
        <is>
          <t>3 years</t>
        </is>
      </c>
    </row>
    <row r="27">
      <c r="A27" s="4" t="inlineStr">
        <is>
          <t>Adjusted statutory net income dividend payment measurement period</t>
        </is>
      </c>
      <c r="C27" s="4" t="inlineStr">
        <is>
          <t>2 years</t>
        </is>
      </c>
    </row>
    <row r="28">
      <c r="A28" s="4" t="inlineStr">
        <is>
          <t>Reduction in statutory net income due to increase in contingency reserve</t>
        </is>
      </c>
      <c r="C28" s="7" t="n">
        <v>559000000</v>
      </c>
    </row>
    <row r="29">
      <c r="A29" s="4" t="inlineStr">
        <is>
          <t>Statutory net income (loss)</t>
        </is>
      </c>
      <c r="C29" s="6" t="n">
        <v>-643000000</v>
      </c>
    </row>
    <row r="30">
      <c r="A30" s="4" t="inlineStr">
        <is>
          <t>Statutory policyholders' surplus</t>
        </is>
      </c>
      <c r="C30" s="6" t="n">
        <v>1336000000</v>
      </c>
    </row>
    <row r="31">
      <c r="A31" s="4" t="inlineStr">
        <is>
          <t>Realized statutory loss on merger of affiliate, eliminated in consolidation</t>
        </is>
      </c>
      <c r="C31" s="7" t="n">
        <v>692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 [Abstract]</t>
        </is>
      </c>
    </row>
    <row r="4">
      <c r="A4" s="4" t="inlineStr">
        <is>
          <t>Nature of Business</t>
        </is>
      </c>
      <c r="B4" s="4" t="inlineStr">
        <is>
          <t>NOTE 1 Nature of Business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Primary mortgage insurance provides mortgage default protection on individual loans and covers a percentage of the unpaid loan principal, delinquent interest and certain expenses associated with the default and subsequent foreclosure or sale approved by us, of the underlying property. MGIC Assurance Corporation ("MAC") and MGIC Indemnity Corporation ("MIC"), insurance subsidiaries of MGIC, provide insurance for certain mortgages under Fannie Mae and Freddie Mac (the "GSEs") credit risk transfer programs. Through certain non-insurance subsidiaries, we also provide various services for the mortgage finance industry, such as contract underwriting, analysis of loan originations and portfolios, and mortgage lead generation. At December 31, 2020, our direct primary insurance in force ("IIF") was $246.6 billion, which represents the principal balance in our records of all mortgage loans that we insure, and our direct primary risk in force ("RIF") was $61.8 billion, which represents the IIF multiplied by the insurance coverage percentage. The substantial majority of our NIW has been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risk in force, calculated from tables of factors with several risk dimensions). Based on our application of the PMIERs, as of December 31, 2020, MGIC’s Available Assets are in excess of its Minimum Required Assets; and MGIC is in compliance with the PMIERs and eligible to insure loans purchased by the G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tatutory financial information of insurance subsidiaries (Details) - USD ($) $ in Thousands</t>
        </is>
      </c>
      <c r="B1" s="2" t="inlineStr">
        <is>
          <t>12 Months Ended</t>
        </is>
      </c>
    </row>
    <row r="2">
      <c r="B2" s="2" t="inlineStr">
        <is>
          <t>Dec. 31, 2020</t>
        </is>
      </c>
      <c r="C2" s="2" t="inlineStr">
        <is>
          <t>Dec. 31, 2019</t>
        </is>
      </c>
      <c r="D2" s="2" t="inlineStr">
        <is>
          <t>Dec. 31, 2018</t>
        </is>
      </c>
    </row>
    <row r="3">
      <c r="A3" s="3" t="inlineStr">
        <is>
          <t>Statutory Capital [Abstract]</t>
        </is>
      </c>
    </row>
    <row r="4">
      <c r="A4" s="4" t="inlineStr">
        <is>
          <t>Statutory net income (loss)</t>
        </is>
      </c>
      <c r="B4" s="7" t="n">
        <v>65201</v>
      </c>
      <c r="C4" s="7" t="n">
        <v>305857</v>
      </c>
      <c r="D4" s="7" t="n">
        <v>375484</v>
      </c>
    </row>
    <row r="5">
      <c r="A5" s="4" t="inlineStr">
        <is>
          <t>Statutory policyholders' surplus</t>
        </is>
      </c>
      <c r="B5" s="6" t="n">
        <v>1339509</v>
      </c>
      <c r="C5" s="6" t="n">
        <v>1619069</v>
      </c>
      <c r="D5" s="6" t="n">
        <v>1683058</v>
      </c>
    </row>
    <row r="6">
      <c r="A6" s="4" t="inlineStr">
        <is>
          <t>Contingency reserve</t>
        </is>
      </c>
      <c r="B6" s="7" t="n">
        <v>3585864</v>
      </c>
      <c r="C6" s="7" t="n">
        <v>3021055</v>
      </c>
      <c r="D6" s="7" t="n">
        <v>24429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utory Information - Surplus contributions and dividends of insurance subsidiaries (Details) - Mortgage Guaranty Insurance Corporation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lated Party Transaction [Line Items]</t>
        </is>
      </c>
    </row>
    <row r="4">
      <c r="A4" s="4" t="inlineStr">
        <is>
          <t>Dividends paid to the parent company</t>
        </is>
      </c>
      <c r="C4" s="7" t="n">
        <v>390000</v>
      </c>
      <c r="D4" s="7" t="n">
        <v>280000</v>
      </c>
      <c r="E4" s="7" t="n">
        <v>220000</v>
      </c>
    </row>
    <row r="5">
      <c r="A5" s="4" t="inlineStr">
        <is>
          <t>Dividend to parent, distribution of interest in 9% Debentures</t>
        </is>
      </c>
      <c r="B5" s="7" t="n">
        <v>1395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t>
        </is>
      </c>
      <c r="B4" s="5" t="n">
        <v>13.8</v>
      </c>
      <c r="C4" s="5" t="n">
        <v>18.9</v>
      </c>
      <c r="D4" s="5" t="n">
        <v>20.9</v>
      </c>
    </row>
    <row r="5">
      <c r="A5" s="4" t="inlineStr">
        <is>
          <t>Income tax benefit from compensation cost</t>
        </is>
      </c>
      <c r="B5" s="5" t="n">
        <v>1.7</v>
      </c>
      <c r="C5" s="5" t="n">
        <v>2.7</v>
      </c>
      <c r="D5" s="7" t="n">
        <v>3</v>
      </c>
    </row>
    <row r="6">
      <c r="A6" s="3" t="inlineStr">
        <is>
          <t>Shares [Roll Forward]</t>
        </is>
      </c>
    </row>
    <row r="7">
      <c r="A7" s="4" t="inlineStr">
        <is>
          <t>Restricted stock outstanding at end of period (in shares)</t>
        </is>
      </c>
      <c r="B7" s="6" t="n">
        <v>4100000</v>
      </c>
    </row>
    <row r="8">
      <c r="A8" s="4" t="inlineStr">
        <is>
          <t>Restricted Stock/Restricted Stock Units</t>
        </is>
      </c>
    </row>
    <row r="9">
      <c r="A9" s="3" t="inlineStr">
        <is>
          <t>Weighted average grant date fair market value [Abstract]</t>
        </is>
      </c>
    </row>
    <row r="10">
      <c r="A10" s="4" t="inlineStr">
        <is>
          <t>Restricted stock outstanding at end of period (in dollars per share)</t>
        </is>
      </c>
      <c r="B10" s="8" t="n">
        <v>12.81</v>
      </c>
    </row>
    <row r="11">
      <c r="A11" s="4" t="inlineStr">
        <is>
          <t>Granted (in dollars per share)</t>
        </is>
      </c>
      <c r="B11" s="11" t="n">
        <v>13.62</v>
      </c>
      <c r="C11" s="8" t="n">
        <v>11.92</v>
      </c>
      <c r="D11" s="8" t="n">
        <v>15.69</v>
      </c>
    </row>
    <row r="12">
      <c r="A12" s="4" t="inlineStr">
        <is>
          <t>Vested (in dollars per share)</t>
        </is>
      </c>
      <c r="B12" s="11" t="n">
        <v>11.67</v>
      </c>
    </row>
    <row r="13">
      <c r="A13" s="4" t="inlineStr">
        <is>
          <t>Forfeited (in dollars per share)</t>
        </is>
      </c>
      <c r="B13" s="11" t="n">
        <v>13.24</v>
      </c>
    </row>
    <row r="14">
      <c r="A14" s="4" t="inlineStr">
        <is>
          <t>Restricted stock outstanding at end of period (in dollars per share)</t>
        </is>
      </c>
      <c r="B14" s="8" t="n">
        <v>13.57</v>
      </c>
      <c r="C14" s="8" t="n">
        <v>12.81</v>
      </c>
    </row>
    <row r="15">
      <c r="A15" s="3" t="inlineStr">
        <is>
          <t>Shares [Roll Forward]</t>
        </is>
      </c>
    </row>
    <row r="16">
      <c r="A16" s="4" t="inlineStr">
        <is>
          <t>Restricted stock outstanding at beginning of period (in shares)</t>
        </is>
      </c>
      <c r="B16" s="6" t="n">
        <v>4150394</v>
      </c>
    </row>
    <row r="17">
      <c r="A17" s="4" t="inlineStr">
        <is>
          <t>Granted (in shares)</t>
        </is>
      </c>
      <c r="B17" s="6" t="n">
        <v>1672060</v>
      </c>
    </row>
    <row r="18">
      <c r="A18" s="4" t="inlineStr">
        <is>
          <t>Vested (in shares)</t>
        </is>
      </c>
      <c r="B18" s="6" t="n">
        <v>-1564843</v>
      </c>
    </row>
    <row r="19">
      <c r="A19" s="4" t="inlineStr">
        <is>
          <t>Forfeited (in shares)</t>
        </is>
      </c>
      <c r="B19" s="6" t="n">
        <v>-118368</v>
      </c>
    </row>
    <row r="20">
      <c r="A20" s="4" t="inlineStr">
        <is>
          <t>Restricted stock outstanding at end of period (in shares)</t>
        </is>
      </c>
      <c r="B20" s="6" t="n">
        <v>4139243</v>
      </c>
      <c r="C20" s="6" t="n">
        <v>4150394</v>
      </c>
    </row>
    <row r="21">
      <c r="A21" s="3" t="inlineStr">
        <is>
          <t>Additional disclosures [Abstract]</t>
        </is>
      </c>
    </row>
    <row r="22">
      <c r="A22" s="4" t="inlineStr">
        <is>
          <t>Total fair value of restricted stock vested</t>
        </is>
      </c>
      <c r="B22" s="5" t="n">
        <v>20.4</v>
      </c>
      <c r="C22" s="5" t="n">
        <v>13.7</v>
      </c>
      <c r="D22" s="5" t="n">
        <v>19.1</v>
      </c>
    </row>
    <row r="23">
      <c r="A23" s="4" t="inlineStr">
        <is>
          <t>Unrecognized compensation cost</t>
        </is>
      </c>
      <c r="B23" s="5" t="n">
        <v>25.8</v>
      </c>
    </row>
    <row r="24">
      <c r="A24" s="4" t="inlineStr">
        <is>
          <t>RSUs subject to performance conditions</t>
        </is>
      </c>
    </row>
    <row r="25">
      <c r="A25" s="3" t="inlineStr">
        <is>
          <t>Shares [Roll Forward]</t>
        </is>
      </c>
    </row>
    <row r="26">
      <c r="A26" s="4" t="inlineStr">
        <is>
          <t>Restricted stock outstanding at end of period (in shares)</t>
        </is>
      </c>
      <c r="B26" s="6" t="n">
        <v>3100000</v>
      </c>
    </row>
    <row r="27">
      <c r="A27" s="3" t="inlineStr">
        <is>
          <t>Additional disclosures [Abstract]</t>
        </is>
      </c>
    </row>
    <row r="28">
      <c r="A28" s="4" t="inlineStr">
        <is>
          <t>Unrecognized compensation cost</t>
        </is>
      </c>
      <c r="B28" s="5" t="n">
        <v>19.8</v>
      </c>
    </row>
    <row r="29">
      <c r="A29" s="4" t="inlineStr">
        <is>
          <t>RSUs subject only to service conditions</t>
        </is>
      </c>
    </row>
    <row r="30">
      <c r="A30" s="3" t="inlineStr">
        <is>
          <t>Shares [Roll Forward]</t>
        </is>
      </c>
    </row>
    <row r="31">
      <c r="A31" s="4" t="inlineStr">
        <is>
          <t>Restricted stock outstanding at end of period (in shares)</t>
        </is>
      </c>
      <c r="B31" s="6" t="n">
        <v>1000000</v>
      </c>
    </row>
    <row r="32">
      <c r="A32" s="3" t="inlineStr">
        <is>
          <t>Additional disclosures [Abstract]</t>
        </is>
      </c>
    </row>
    <row r="33">
      <c r="A33" s="4" t="inlineStr">
        <is>
          <t>Unrecognized compensation cost</t>
        </is>
      </c>
      <c r="B33" s="5" t="n">
        <v>5.9</v>
      </c>
    </row>
    <row r="34">
      <c r="A34" s="4" t="inlineStr">
        <is>
          <t>Weighted-average period for recognition of compensation cost</t>
        </is>
      </c>
      <c r="B34" s="4" t="inlineStr">
        <is>
          <t>1 year 8 months 12 days</t>
        </is>
      </c>
    </row>
    <row r="35">
      <c r="A35" s="4" t="inlineStr">
        <is>
          <t>2020 Plan</t>
        </is>
      </c>
    </row>
    <row r="36">
      <c r="A36" s="3" t="inlineStr">
        <is>
          <t>Share-based Compensation Arrangement by Share-based Payment Award [Line Items]</t>
        </is>
      </c>
    </row>
    <row r="37">
      <c r="A37" s="4" t="inlineStr">
        <is>
          <t>Maximum number of shares can be awarded under the plan (in shares)</t>
        </is>
      </c>
      <c r="B37" s="6" t="n">
        <v>11000000</v>
      </c>
    </row>
    <row r="38">
      <c r="A38" s="4" t="inlineStr">
        <is>
          <t>Shares available for future grants (in shares)</t>
        </is>
      </c>
      <c r="B38" s="6" t="n">
        <v>11100000</v>
      </c>
    </row>
    <row r="39">
      <c r="A39" s="4" t="inlineStr">
        <is>
          <t>Minimum</t>
        </is>
      </c>
    </row>
    <row r="40">
      <c r="A40" s="3" t="inlineStr">
        <is>
          <t>Share-based Compensation Arrangement by Share-based Payment Award [Line Items]</t>
        </is>
      </c>
    </row>
    <row r="41">
      <c r="A41" s="4" t="inlineStr">
        <is>
          <t>Award vesting period</t>
        </is>
      </c>
      <c r="B41" s="4" t="inlineStr">
        <is>
          <t>1 year</t>
        </is>
      </c>
    </row>
    <row r="42">
      <c r="A42" s="4" t="inlineStr">
        <is>
          <t>Maximum</t>
        </is>
      </c>
    </row>
    <row r="43">
      <c r="A43" s="3" t="inlineStr">
        <is>
          <t>Share-based Compensation Arrangement by Share-based Payment Award [Line Items]</t>
        </is>
      </c>
    </row>
    <row r="44">
      <c r="A44" s="4" t="inlineStr">
        <is>
          <t>Award vesting period</t>
        </is>
      </c>
      <c r="B44" s="4" t="inlineStr">
        <is>
          <t>3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maining term of operating leases (in years)</t>
        </is>
      </c>
      <c r="B4" s="4" t="inlineStr">
        <is>
          <t>4 years</t>
        </is>
      </c>
    </row>
    <row r="5">
      <c r="A5" s="3" t="inlineStr">
        <is>
          <t>Lessee, Operating Lease, Liability, Payment, Due [Abstract]</t>
        </is>
      </c>
    </row>
    <row r="6">
      <c r="A6" s="4" t="inlineStr">
        <is>
          <t>2021</t>
        </is>
      </c>
      <c r="B6" s="7" t="n">
        <v>836</v>
      </c>
    </row>
    <row r="7">
      <c r="A7" s="4" t="inlineStr">
        <is>
          <t>2022</t>
        </is>
      </c>
      <c r="B7" s="6" t="n">
        <v>687</v>
      </c>
    </row>
    <row r="8">
      <c r="A8" s="4" t="inlineStr">
        <is>
          <t>2023</t>
        </is>
      </c>
      <c r="B8" s="6" t="n">
        <v>311</v>
      </c>
    </row>
    <row r="9">
      <c r="A9" s="4" t="inlineStr">
        <is>
          <t>2024</t>
        </is>
      </c>
      <c r="B9" s="6" t="n">
        <v>81</v>
      </c>
    </row>
    <row r="10">
      <c r="A10" s="4" t="inlineStr">
        <is>
          <t>2025 and thereafter</t>
        </is>
      </c>
      <c r="B10" s="6" t="n">
        <v>0</v>
      </c>
    </row>
    <row r="11">
      <c r="A11" s="4" t="inlineStr">
        <is>
          <t>Total</t>
        </is>
      </c>
      <c r="B11" s="6" t="n">
        <v>1915</v>
      </c>
    </row>
    <row r="12">
      <c r="A12" s="4" t="inlineStr">
        <is>
          <t>Operating lease, expense</t>
        </is>
      </c>
      <c r="B12" s="7" t="n">
        <v>1900</v>
      </c>
      <c r="C12" s="7" t="n">
        <v>2100</v>
      </c>
    </row>
    <row r="13">
      <c r="A13" s="4" t="inlineStr">
        <is>
          <t>Total rental expense under operating leases</t>
        </is>
      </c>
      <c r="D13" s="7" t="n">
        <v>1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itigation and Contingencie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Average paid claim reduction due to curtailments (in hundredths)</t>
        </is>
      </c>
      <c r="B4" s="4" t="inlineStr">
        <is>
          <t>3.60%</t>
        </is>
      </c>
      <c r="C4" s="4" t="inlineStr">
        <is>
          <t>5.00%</t>
        </is>
      </c>
    </row>
    <row r="5">
      <c r="A5" s="4" t="inlineStr">
        <is>
          <t>Maximum exposure to loss</t>
        </is>
      </c>
      <c r="B5" s="7" t="n">
        <v>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premiums earned</t>
        </is>
      </c>
      <c r="B4" s="7" t="n">
        <v>261367</v>
      </c>
      <c r="C4" s="7" t="n">
        <v>256113</v>
      </c>
      <c r="D4" s="7" t="n">
        <v>243562</v>
      </c>
      <c r="E4" s="7" t="n">
        <v>260901</v>
      </c>
      <c r="F4" s="7" t="n">
        <v>266267</v>
      </c>
      <c r="G4" s="7" t="n">
        <v>267857</v>
      </c>
      <c r="H4" s="7" t="n">
        <v>247102</v>
      </c>
      <c r="I4" s="7" t="n">
        <v>249762</v>
      </c>
      <c r="J4" s="7" t="n">
        <v>1021943</v>
      </c>
      <c r="K4" s="7" t="n">
        <v>1030988</v>
      </c>
      <c r="L4" s="7" t="n">
        <v>975162</v>
      </c>
    </row>
    <row r="5">
      <c r="A5" s="4" t="inlineStr">
        <is>
          <t>Investment income, net of expenses</t>
        </is>
      </c>
      <c r="B5" s="6" t="n">
        <v>36118</v>
      </c>
      <c r="C5" s="6" t="n">
        <v>37252</v>
      </c>
      <c r="D5" s="6" t="n">
        <v>39679</v>
      </c>
      <c r="E5" s="6" t="n">
        <v>41347</v>
      </c>
      <c r="F5" s="6" t="n">
        <v>41322</v>
      </c>
      <c r="G5" s="6" t="n">
        <v>42715</v>
      </c>
      <c r="H5" s="6" t="n">
        <v>42423</v>
      </c>
      <c r="I5" s="6" t="n">
        <v>40585</v>
      </c>
      <c r="J5" s="6" t="n">
        <v>154396</v>
      </c>
      <c r="K5" s="6" t="n">
        <v>167045</v>
      </c>
      <c r="L5" s="6" t="n">
        <v>141331</v>
      </c>
    </row>
    <row r="6">
      <c r="A6" s="4" t="inlineStr">
        <is>
          <t>Realized gains (losses)</t>
        </is>
      </c>
      <c r="B6" s="6" t="n">
        <v>2901</v>
      </c>
      <c r="C6" s="6" t="n">
        <v>2259</v>
      </c>
      <c r="D6" s="6" t="n">
        <v>6701</v>
      </c>
      <c r="E6" s="6" t="n">
        <v>1891</v>
      </c>
      <c r="F6" s="6" t="n">
        <v>1320</v>
      </c>
      <c r="G6" s="6" t="n">
        <v>4205</v>
      </c>
      <c r="H6" s="6" t="n">
        <v>307</v>
      </c>
      <c r="I6" s="6" t="n">
        <v>-526</v>
      </c>
      <c r="J6" s="6" t="n">
        <v>13752</v>
      </c>
      <c r="K6" s="6" t="n">
        <v>5306</v>
      </c>
      <c r="L6" s="6" t="n">
        <v>-1353</v>
      </c>
    </row>
    <row r="7">
      <c r="A7" s="4" t="inlineStr">
        <is>
          <t>Other revenue</t>
        </is>
      </c>
      <c r="B7" s="6" t="n">
        <v>1895</v>
      </c>
      <c r="C7" s="6" t="n">
        <v>380</v>
      </c>
      <c r="D7" s="6" t="n">
        <v>4026</v>
      </c>
      <c r="E7" s="6" t="n">
        <v>2754</v>
      </c>
      <c r="F7" s="6" t="n">
        <v>2717</v>
      </c>
      <c r="G7" s="6" t="n">
        <v>3606</v>
      </c>
      <c r="H7" s="6" t="n">
        <v>2485</v>
      </c>
      <c r="I7" s="6" t="n">
        <v>1830</v>
      </c>
      <c r="J7" s="6" t="n">
        <v>9055</v>
      </c>
      <c r="K7" s="6" t="n">
        <v>10638</v>
      </c>
      <c r="L7" s="6" t="n">
        <v>8708</v>
      </c>
    </row>
    <row r="8">
      <c r="A8" s="4" t="inlineStr">
        <is>
          <t>Loss incurred, net</t>
        </is>
      </c>
      <c r="B8" s="6" t="n">
        <v>45758</v>
      </c>
      <c r="C8" s="6" t="n">
        <v>40686</v>
      </c>
      <c r="D8" s="6" t="n">
        <v>217374</v>
      </c>
      <c r="E8" s="6" t="n">
        <v>60956</v>
      </c>
      <c r="F8" s="6" t="n">
        <v>23690</v>
      </c>
      <c r="G8" s="6" t="n">
        <v>33985</v>
      </c>
      <c r="H8" s="6" t="n">
        <v>21836</v>
      </c>
      <c r="I8" s="6" t="n">
        <v>39064</v>
      </c>
      <c r="J8" s="6" t="n">
        <v>364774</v>
      </c>
      <c r="K8" s="6" t="n">
        <v>118575</v>
      </c>
      <c r="L8" s="6" t="n">
        <v>36562</v>
      </c>
    </row>
    <row r="9">
      <c r="A9" s="4" t="inlineStr">
        <is>
          <t>Underwriting and other expenses, net</t>
        </is>
      </c>
      <c r="B9" s="6" t="n">
        <v>66311</v>
      </c>
      <c r="C9" s="6" t="n">
        <v>64253</v>
      </c>
      <c r="D9" s="6" t="n">
        <v>60111</v>
      </c>
      <c r="E9" s="6" t="n">
        <v>57698</v>
      </c>
      <c r="F9" s="6" t="n">
        <v>65227</v>
      </c>
      <c r="G9" s="6" t="n">
        <v>61278</v>
      </c>
      <c r="H9" s="6" t="n">
        <v>59270</v>
      </c>
      <c r="I9" s="6" t="n">
        <v>61650</v>
      </c>
      <c r="J9" s="6" t="n">
        <v>248373</v>
      </c>
      <c r="K9" s="6" t="n">
        <v>247425</v>
      </c>
    </row>
    <row r="10">
      <c r="A10" s="4" t="inlineStr">
        <is>
          <t>Loss on debt extinguishment</t>
        </is>
      </c>
      <c r="B10" s="6" t="n">
        <v>0</v>
      </c>
      <c r="C10" s="6" t="n">
        <v>26736</v>
      </c>
      <c r="D10" s="6" t="n">
        <v>0</v>
      </c>
      <c r="E10" s="6" t="n">
        <v>0</v>
      </c>
      <c r="J10" s="6" t="n">
        <v>26736</v>
      </c>
      <c r="K10" s="6" t="n">
        <v>0</v>
      </c>
      <c r="L10" s="6" t="n">
        <v>0</v>
      </c>
    </row>
    <row r="11">
      <c r="A11" s="4" t="inlineStr">
        <is>
          <t>Provision for income tax</t>
        </is>
      </c>
      <c r="B11" s="6" t="n">
        <v>38782</v>
      </c>
      <c r="C11" s="6" t="n">
        <v>33518</v>
      </c>
      <c r="D11" s="6" t="n">
        <v>2436</v>
      </c>
      <c r="E11" s="6" t="n">
        <v>38434</v>
      </c>
      <c r="F11" s="6" t="n">
        <v>45599</v>
      </c>
      <c r="G11" s="6" t="n">
        <v>46186</v>
      </c>
      <c r="H11" s="6" t="n">
        <v>43433</v>
      </c>
      <c r="I11" s="6" t="n">
        <v>38996</v>
      </c>
      <c r="J11" s="6" t="n">
        <v>113170</v>
      </c>
      <c r="K11" s="6" t="n">
        <v>174214</v>
      </c>
      <c r="L11" s="6" t="n">
        <v>174053</v>
      </c>
    </row>
    <row r="12">
      <c r="A12" s="4" t="inlineStr">
        <is>
          <t>Net income</t>
        </is>
      </c>
      <c r="B12" s="7" t="n">
        <v>151430</v>
      </c>
      <c r="C12" s="7" t="n">
        <v>130811</v>
      </c>
      <c r="D12" s="7" t="n">
        <v>14047</v>
      </c>
      <c r="E12" s="7" t="n">
        <v>149805</v>
      </c>
      <c r="F12" s="7" t="n">
        <v>177110</v>
      </c>
      <c r="G12" s="7" t="n">
        <v>176934</v>
      </c>
      <c r="H12" s="7" t="n">
        <v>167778</v>
      </c>
      <c r="I12" s="7" t="n">
        <v>151941</v>
      </c>
      <c r="J12" s="7" t="n">
        <v>446093</v>
      </c>
      <c r="K12" s="7" t="n">
        <v>673763</v>
      </c>
      <c r="L12" s="7" t="n">
        <v>670097</v>
      </c>
    </row>
    <row r="13">
      <c r="A13" s="3" t="inlineStr">
        <is>
          <t>Earnings per Share [Abstract]</t>
        </is>
      </c>
    </row>
    <row r="14">
      <c r="A14" s="4" t="inlineStr">
        <is>
          <t>Basic (in dollars per share)</t>
        </is>
      </c>
      <c r="B14" s="8" t="n">
        <v>0.45</v>
      </c>
      <c r="C14" s="8" t="n">
        <v>0.39</v>
      </c>
      <c r="D14" s="8" t="n">
        <v>0.04</v>
      </c>
      <c r="E14" s="8" t="n">
        <v>0.44</v>
      </c>
      <c r="F14" s="8" t="n">
        <v>0.51</v>
      </c>
      <c r="G14" s="8" t="n">
        <v>0.5</v>
      </c>
      <c r="H14" s="8" t="n">
        <v>0.47</v>
      </c>
      <c r="I14" s="8" t="n">
        <v>0.43</v>
      </c>
      <c r="J14" s="8" t="n">
        <v>1.31</v>
      </c>
      <c r="K14" s="8" t="n">
        <v>1.91</v>
      </c>
      <c r="L14" s="8" t="n">
        <v>1.83</v>
      </c>
    </row>
    <row r="15">
      <c r="A15" s="4" t="inlineStr">
        <is>
          <t>Diluted (in dollars per share)</t>
        </is>
      </c>
      <c r="B15" s="8" t="n">
        <v>0.44</v>
      </c>
      <c r="C15" s="8" t="n">
        <v>0.38</v>
      </c>
      <c r="D15" s="8" t="n">
        <v>0.04</v>
      </c>
      <c r="E15" s="8" t="n">
        <v>0.42</v>
      </c>
      <c r="F15" s="8" t="n">
        <v>0.49</v>
      </c>
      <c r="G15" s="8" t="n">
        <v>0.49</v>
      </c>
      <c r="H15" s="8" t="n">
        <v>0.46</v>
      </c>
      <c r="I15" s="8" t="n">
        <v>0.42</v>
      </c>
      <c r="J15" s="8" t="n">
        <v>1.29</v>
      </c>
      <c r="K15" s="8" t="n">
        <v>1.85</v>
      </c>
      <c r="L15" s="8" t="n">
        <v>1.7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Amortized Cost</t>
        </is>
      </c>
      <c r="B3" s="7" t="n">
        <v>6334686</v>
      </c>
    </row>
    <row r="4">
      <c r="A4" s="4" t="inlineStr">
        <is>
          <t>Fair Value</t>
        </is>
      </c>
      <c r="B4" s="6" t="n">
        <v>6679811</v>
      </c>
    </row>
    <row r="5">
      <c r="A5" s="4" t="inlineStr">
        <is>
          <t>Amount at which shown in the balance sheet</t>
        </is>
      </c>
      <c r="B5" s="6" t="n">
        <v>6679811</v>
      </c>
    </row>
    <row r="6">
      <c r="A6" s="4" t="inlineStr">
        <is>
          <t>Fixed income</t>
        </is>
      </c>
    </row>
    <row r="7">
      <c r="A7" s="3" t="inlineStr">
        <is>
          <t>SEC Schedule, 12-15, Insurance Companies, Summary of Investments, Other than Investments in Related Parties [Line Items]</t>
        </is>
      </c>
    </row>
    <row r="8">
      <c r="A8" s="4" t="inlineStr">
        <is>
          <t>Amortized Cost</t>
        </is>
      </c>
      <c r="B8" s="6" t="n">
        <v>6317164</v>
      </c>
    </row>
    <row r="9">
      <c r="A9" s="4" t="inlineStr">
        <is>
          <t>Fair Value</t>
        </is>
      </c>
      <c r="B9" s="6" t="n">
        <v>6661596</v>
      </c>
    </row>
    <row r="10">
      <c r="A10" s="4" t="inlineStr">
        <is>
          <t>Amount at which shown in the balance sheet</t>
        </is>
      </c>
      <c r="B10" s="6" t="n">
        <v>6661596</v>
      </c>
    </row>
    <row r="11">
      <c r="A11" s="4" t="inlineStr">
        <is>
          <t>Fixed income | U.S. Treasury securities and obligations of U.S. government corporations and agencies</t>
        </is>
      </c>
    </row>
    <row r="12">
      <c r="A12" s="3" t="inlineStr">
        <is>
          <t>SEC Schedule, 12-15, Insurance Companies, Summary of Investments, Other than Investments in Related Parties [Line Items]</t>
        </is>
      </c>
    </row>
    <row r="13">
      <c r="A13" s="4" t="inlineStr">
        <is>
          <t>Amortized Cost</t>
        </is>
      </c>
      <c r="B13" s="6" t="n">
        <v>264531</v>
      </c>
    </row>
    <row r="14">
      <c r="A14" s="4" t="inlineStr">
        <is>
          <t>Fair Value</t>
        </is>
      </c>
      <c r="B14" s="6" t="n">
        <v>265693</v>
      </c>
    </row>
    <row r="15">
      <c r="A15" s="4" t="inlineStr">
        <is>
          <t>Amount at which shown in the balance sheet</t>
        </is>
      </c>
      <c r="B15" s="6" t="n">
        <v>265693</v>
      </c>
    </row>
    <row r="16">
      <c r="A16" s="4" t="inlineStr">
        <is>
          <t>Fixed income | Obligations of U.S. states and political subdivisions</t>
        </is>
      </c>
    </row>
    <row r="17">
      <c r="A17" s="3" t="inlineStr">
        <is>
          <t>SEC Schedule, 12-15, Insurance Companies, Summary of Investments, Other than Investments in Related Parties [Line Items]</t>
        </is>
      </c>
    </row>
    <row r="18">
      <c r="A18" s="4" t="inlineStr">
        <is>
          <t>Amortized Cost</t>
        </is>
      </c>
      <c r="B18" s="6" t="n">
        <v>2083568</v>
      </c>
    </row>
    <row r="19">
      <c r="A19" s="4" t="inlineStr">
        <is>
          <t>Fair Value</t>
        </is>
      </c>
      <c r="B19" s="6" t="n">
        <v>2249869</v>
      </c>
    </row>
    <row r="20">
      <c r="A20" s="4" t="inlineStr">
        <is>
          <t>Amount at which shown in the balance sheet</t>
        </is>
      </c>
      <c r="B20" s="6" t="n">
        <v>2249869</v>
      </c>
    </row>
    <row r="21">
      <c r="A21" s="4" t="inlineStr">
        <is>
          <t>Fixed income | Debt securities issued by foreign sovereign governments</t>
        </is>
      </c>
    </row>
    <row r="22">
      <c r="A22" s="3" t="inlineStr">
        <is>
          <t>SEC Schedule, 12-15, Insurance Companies, Summary of Investments, Other than Investments in Related Parties [Line Items]</t>
        </is>
      </c>
    </row>
    <row r="23">
      <c r="A23" s="4" t="inlineStr">
        <is>
          <t>Amortized Cost</t>
        </is>
      </c>
      <c r="B23" s="6" t="n">
        <v>4485</v>
      </c>
    </row>
    <row r="24">
      <c r="A24" s="4" t="inlineStr">
        <is>
          <t>Fair Value</t>
        </is>
      </c>
      <c r="B24" s="6" t="n">
        <v>4709</v>
      </c>
    </row>
    <row r="25">
      <c r="A25" s="4" t="inlineStr">
        <is>
          <t>Amount at which shown in the balance sheet</t>
        </is>
      </c>
      <c r="B25" s="6" t="n">
        <v>4709</v>
      </c>
    </row>
    <row r="26">
      <c r="A26" s="4" t="inlineStr">
        <is>
          <t>Fixed income | Public utilities</t>
        </is>
      </c>
    </row>
    <row r="27">
      <c r="A27" s="3" t="inlineStr">
        <is>
          <t>SEC Schedule, 12-15, Insurance Companies, Summary of Investments, Other than Investments in Related Parties [Line Items]</t>
        </is>
      </c>
    </row>
    <row r="28">
      <c r="A28" s="4" t="inlineStr">
        <is>
          <t>Amortized Cost</t>
        </is>
      </c>
      <c r="B28" s="6" t="n">
        <v>303285</v>
      </c>
    </row>
    <row r="29">
      <c r="A29" s="4" t="inlineStr">
        <is>
          <t>Fair Value</t>
        </is>
      </c>
      <c r="B29" s="6" t="n">
        <v>303011</v>
      </c>
    </row>
    <row r="30">
      <c r="A30" s="4" t="inlineStr">
        <is>
          <t>Amount at which shown in the balance sheet</t>
        </is>
      </c>
      <c r="B30" s="6" t="n">
        <v>303011</v>
      </c>
    </row>
    <row r="31">
      <c r="A31" s="4" t="inlineStr">
        <is>
          <t>Fixed income | ABS</t>
        </is>
      </c>
    </row>
    <row r="32">
      <c r="A32" s="3" t="inlineStr">
        <is>
          <t>SEC Schedule, 12-15, Insurance Companies, Summary of Investments, Other than Investments in Related Parties [Line Items]</t>
        </is>
      </c>
    </row>
    <row r="33">
      <c r="A33" s="4" t="inlineStr">
        <is>
          <t>Amortized Cost</t>
        </is>
      </c>
      <c r="B33" s="6" t="n">
        <v>203807</v>
      </c>
    </row>
    <row r="34">
      <c r="A34" s="4" t="inlineStr">
        <is>
          <t>Fair Value</t>
        </is>
      </c>
      <c r="B34" s="6" t="n">
        <v>206686</v>
      </c>
    </row>
    <row r="35">
      <c r="A35" s="4" t="inlineStr">
        <is>
          <t>Amount at which shown in the balance sheet</t>
        </is>
      </c>
      <c r="B35" s="6" t="n">
        <v>206686</v>
      </c>
    </row>
    <row r="36">
      <c r="A36" s="4" t="inlineStr">
        <is>
          <t>Fixed income | Collateralized loan obligations</t>
        </is>
      </c>
    </row>
    <row r="37">
      <c r="A37" s="3" t="inlineStr">
        <is>
          <t>SEC Schedule, 12-15, Insurance Companies, Summary of Investments, Other than Investments in Related Parties [Line Items]</t>
        </is>
      </c>
    </row>
    <row r="38">
      <c r="A38" s="4" t="inlineStr">
        <is>
          <t>Amortized Cost</t>
        </is>
      </c>
      <c r="B38" s="6" t="n">
        <v>310616</v>
      </c>
    </row>
    <row r="39">
      <c r="A39" s="4" t="inlineStr">
        <is>
          <t>Fair Value</t>
        </is>
      </c>
      <c r="B39" s="6" t="n">
        <v>310490</v>
      </c>
    </row>
    <row r="40">
      <c r="A40" s="4" t="inlineStr">
        <is>
          <t>Amount at which shown in the balance sheet</t>
        </is>
      </c>
      <c r="B40" s="6" t="n">
        <v>310490</v>
      </c>
    </row>
    <row r="41">
      <c r="A41" s="4" t="inlineStr">
        <is>
          <t>Fixed income | Mortgage-backed</t>
        </is>
      </c>
    </row>
    <row r="42">
      <c r="A42" s="3" t="inlineStr">
        <is>
          <t>SEC Schedule, 12-15, Insurance Companies, Summary of Investments, Other than Investments in Related Parties [Line Items]</t>
        </is>
      </c>
    </row>
    <row r="43">
      <c r="A43" s="4" t="inlineStr">
        <is>
          <t>Amortized Cost</t>
        </is>
      </c>
      <c r="B43" s="6" t="n">
        <v>738104</v>
      </c>
    </row>
    <row r="44">
      <c r="A44" s="4" t="inlineStr">
        <is>
          <t>Fair Value</t>
        </is>
      </c>
      <c r="B44" s="6" t="n">
        <v>758668</v>
      </c>
    </row>
    <row r="45">
      <c r="A45" s="4" t="inlineStr">
        <is>
          <t>Amount at which shown in the balance sheet</t>
        </is>
      </c>
      <c r="B45" s="6" t="n">
        <v>758668</v>
      </c>
    </row>
    <row r="46">
      <c r="A46" s="4" t="inlineStr">
        <is>
          <t>Fixed income | All other corporate bonds</t>
        </is>
      </c>
    </row>
    <row r="47">
      <c r="A47" s="3" t="inlineStr">
        <is>
          <t>SEC Schedule, 12-15, Insurance Companies, Summary of Investments, Other than Investments in Related Parties [Line Items]</t>
        </is>
      </c>
    </row>
    <row r="48">
      <c r="A48" s="4" t="inlineStr">
        <is>
          <t>Amortized Cost</t>
        </is>
      </c>
      <c r="B48" s="6" t="n">
        <v>2387575</v>
      </c>
    </row>
    <row r="49">
      <c r="A49" s="4" t="inlineStr">
        <is>
          <t>Fair Value</t>
        </is>
      </c>
      <c r="B49" s="6" t="n">
        <v>2541277</v>
      </c>
    </row>
    <row r="50">
      <c r="A50" s="4" t="inlineStr">
        <is>
          <t>Amount at which shown in the balance sheet</t>
        </is>
      </c>
      <c r="B50" s="6" t="n">
        <v>2541277</v>
      </c>
    </row>
    <row r="51">
      <c r="A51" s="4" t="inlineStr">
        <is>
          <t>Fixed income | Other investments</t>
        </is>
      </c>
    </row>
    <row r="52">
      <c r="A52" s="3" t="inlineStr">
        <is>
          <t>SEC Schedule, 12-15, Insurance Companies, Summary of Investments, Other than Investments in Related Parties [Line Items]</t>
        </is>
      </c>
    </row>
    <row r="53">
      <c r="A53" s="4" t="inlineStr">
        <is>
          <t>Amortized Cost</t>
        </is>
      </c>
      <c r="B53" s="6" t="n">
        <v>21193</v>
      </c>
    </row>
    <row r="54">
      <c r="A54" s="4" t="inlineStr">
        <is>
          <t>Fair Value</t>
        </is>
      </c>
      <c r="B54" s="6" t="n">
        <v>21193</v>
      </c>
    </row>
    <row r="55">
      <c r="A55" s="4" t="inlineStr">
        <is>
          <t>Amount at which shown in the balance sheet</t>
        </is>
      </c>
      <c r="B55" s="6" t="n">
        <v>21193</v>
      </c>
    </row>
    <row r="56">
      <c r="A56" s="4" t="inlineStr">
        <is>
          <t>Equity Securities</t>
        </is>
      </c>
    </row>
    <row r="57">
      <c r="A57" s="3" t="inlineStr">
        <is>
          <t>SEC Schedule, 12-15, Insurance Companies, Summary of Investments, Other than Investments in Related Parties [Line Items]</t>
        </is>
      </c>
    </row>
    <row r="58">
      <c r="A58" s="4" t="inlineStr">
        <is>
          <t>Amortized Cost</t>
        </is>
      </c>
      <c r="B58" s="6" t="n">
        <v>17522</v>
      </c>
    </row>
    <row r="59">
      <c r="A59" s="4" t="inlineStr">
        <is>
          <t>Fair Value</t>
        </is>
      </c>
      <c r="B59" s="6" t="n">
        <v>18215</v>
      </c>
    </row>
    <row r="60">
      <c r="A60" s="4" t="inlineStr">
        <is>
          <t>Amount at which shown in the balance sheet</t>
        </is>
      </c>
      <c r="B60" s="6" t="n">
        <v>18215</v>
      </c>
    </row>
    <row r="61">
      <c r="A61" s="4" t="inlineStr">
        <is>
          <t>Equity Securities | Industrial, miscellaneous and all other</t>
        </is>
      </c>
    </row>
    <row r="62">
      <c r="A62" s="3" t="inlineStr">
        <is>
          <t>SEC Schedule, 12-15, Insurance Companies, Summary of Investments, Other than Investments in Related Parties [Line Items]</t>
        </is>
      </c>
    </row>
    <row r="63">
      <c r="A63" s="4" t="inlineStr">
        <is>
          <t>Amortized Cost</t>
        </is>
      </c>
      <c r="B63" s="6" t="n">
        <v>17522</v>
      </c>
    </row>
    <row r="64">
      <c r="A64" s="4" t="inlineStr">
        <is>
          <t>Fair Value</t>
        </is>
      </c>
      <c r="B64" s="6" t="n">
        <v>18215</v>
      </c>
    </row>
    <row r="65">
      <c r="A65" s="4" t="inlineStr">
        <is>
          <t>Amount at which shown in the balance sheet</t>
        </is>
      </c>
      <c r="B65" s="7" t="n">
        <v>182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t>
        </is>
      </c>
    </row>
    <row r="4">
      <c r="A4" s="4" t="inlineStr">
        <is>
          <t>Fixed income, available-for-sale, at fair value (amortized cost, 2020 – $773,881; 2019 – $287,489)</t>
        </is>
      </c>
      <c r="B4" s="7" t="n">
        <v>6661596</v>
      </c>
      <c r="F4" s="7" t="n">
        <v>5737892</v>
      </c>
      <c r="J4" s="7" t="n">
        <v>6661596</v>
      </c>
      <c r="K4" s="7" t="n">
        <v>5737892</v>
      </c>
    </row>
    <row r="5">
      <c r="A5" s="4" t="inlineStr">
        <is>
          <t>Cash and cash equivalents</t>
        </is>
      </c>
      <c r="B5" s="6" t="n">
        <v>287953</v>
      </c>
      <c r="F5" s="6" t="n">
        <v>161847</v>
      </c>
      <c r="J5" s="6" t="n">
        <v>287953</v>
      </c>
      <c r="K5" s="6" t="n">
        <v>161847</v>
      </c>
    </row>
    <row r="6">
      <c r="A6" s="4" t="inlineStr">
        <is>
          <t>Accrued investment income</t>
        </is>
      </c>
      <c r="B6" s="6" t="n">
        <v>49997</v>
      </c>
      <c r="F6" s="6" t="n">
        <v>49705</v>
      </c>
      <c r="J6" s="6" t="n">
        <v>49997</v>
      </c>
      <c r="K6" s="6" t="n">
        <v>49705</v>
      </c>
    </row>
    <row r="7">
      <c r="A7" s="4" t="inlineStr">
        <is>
          <t>Other assets</t>
        </is>
      </c>
      <c r="B7" s="6" t="n">
        <v>104478</v>
      </c>
      <c r="F7" s="6" t="n">
        <v>105089</v>
      </c>
      <c r="J7" s="6" t="n">
        <v>104478</v>
      </c>
      <c r="K7" s="6" t="n">
        <v>105089</v>
      </c>
    </row>
    <row r="8">
      <c r="A8" s="4" t="inlineStr">
        <is>
          <t>Total assets</t>
        </is>
      </c>
      <c r="B8" s="6" t="n">
        <v>7354526</v>
      </c>
      <c r="F8" s="6" t="n">
        <v>6229571</v>
      </c>
      <c r="J8" s="6" t="n">
        <v>7354526</v>
      </c>
      <c r="K8" s="6" t="n">
        <v>6229571</v>
      </c>
    </row>
    <row r="9">
      <c r="A9" s="3" t="inlineStr">
        <is>
          <t>Liabilities:</t>
        </is>
      </c>
    </row>
    <row r="10">
      <c r="A10" s="4" t="inlineStr">
        <is>
          <t>Senior notes</t>
        </is>
      </c>
      <c r="B10" s="6" t="n">
        <v>879379</v>
      </c>
      <c r="F10" s="6" t="n">
        <v>420867</v>
      </c>
      <c r="J10" s="6" t="n">
        <v>879379</v>
      </c>
      <c r="K10" s="6" t="n">
        <v>420867</v>
      </c>
    </row>
    <row r="11">
      <c r="A11" s="4" t="inlineStr">
        <is>
          <t>Convertible junior subordinated debentures</t>
        </is>
      </c>
      <c r="B11" s="6" t="n">
        <v>208814</v>
      </c>
      <c r="F11" s="6" t="n">
        <v>256872</v>
      </c>
      <c r="J11" s="6" t="n">
        <v>208814</v>
      </c>
      <c r="K11" s="6" t="n">
        <v>256872</v>
      </c>
    </row>
    <row r="12">
      <c r="A12" s="4" t="inlineStr">
        <is>
          <t>Other liabilities</t>
        </is>
      </c>
      <c r="B12" s="6" t="n">
        <v>244711</v>
      </c>
      <c r="F12" s="6" t="n">
        <v>151962</v>
      </c>
      <c r="J12" s="6" t="n">
        <v>244711</v>
      </c>
      <c r="K12" s="6" t="n">
        <v>151962</v>
      </c>
    </row>
    <row r="13">
      <c r="A13" s="4" t="inlineStr">
        <is>
          <t>Total liabilities</t>
        </is>
      </c>
      <c r="B13" s="6" t="n">
        <v>2655540</v>
      </c>
      <c r="F13" s="6" t="n">
        <v>1920337</v>
      </c>
      <c r="J13" s="6" t="n">
        <v>2655540</v>
      </c>
      <c r="K13" s="6" t="n">
        <v>1920337</v>
      </c>
    </row>
    <row r="14">
      <c r="A14" s="3" t="inlineStr">
        <is>
          <t>Shareholders’ equity:</t>
        </is>
      </c>
    </row>
    <row r="15">
      <c r="A15" s="4" t="inlineStr">
        <is>
          <t>Common stock (one dollar par value, shares authorized 1,000,000; shares issued 2020 - 371,353; 2019 - 371,353; outstanding 2020 - 338,573; 2019 - 347,308)</t>
        </is>
      </c>
      <c r="B15" s="6" t="n">
        <v>371353</v>
      </c>
      <c r="F15" s="6" t="n">
        <v>371353</v>
      </c>
      <c r="J15" s="6" t="n">
        <v>371353</v>
      </c>
      <c r="K15" s="6" t="n">
        <v>371353</v>
      </c>
    </row>
    <row r="16">
      <c r="A16" s="4" t="inlineStr">
        <is>
          <t>Paid-in capital</t>
        </is>
      </c>
      <c r="B16" s="6" t="n">
        <v>1862042</v>
      </c>
      <c r="F16" s="6" t="n">
        <v>1869719</v>
      </c>
      <c r="J16" s="6" t="n">
        <v>1862042</v>
      </c>
      <c r="K16" s="6" t="n">
        <v>1869719</v>
      </c>
    </row>
    <row r="17">
      <c r="A17" s="4" t="inlineStr">
        <is>
          <t>Treasury stock (shares at cost 2020 – 32,779; 2019 – 24,045)</t>
        </is>
      </c>
      <c r="B17" s="6" t="n">
        <v>-393326</v>
      </c>
      <c r="F17" s="6" t="n">
        <v>-283196</v>
      </c>
      <c r="J17" s="6" t="n">
        <v>-393326</v>
      </c>
      <c r="K17" s="6" t="n">
        <v>-283196</v>
      </c>
    </row>
    <row r="18">
      <c r="A18" s="4" t="inlineStr">
        <is>
          <t>Accumulated other comprehensive income, net of tax</t>
        </is>
      </c>
      <c r="B18" s="6" t="n">
        <v>216821</v>
      </c>
      <c r="F18" s="6" t="n">
        <v>72708</v>
      </c>
      <c r="J18" s="6" t="n">
        <v>216821</v>
      </c>
      <c r="K18" s="6" t="n">
        <v>72708</v>
      </c>
    </row>
    <row r="19">
      <c r="A19" s="4" t="inlineStr">
        <is>
          <t>Retained earnings</t>
        </is>
      </c>
      <c r="B19" s="6" t="n">
        <v>2642096</v>
      </c>
      <c r="F19" s="6" t="n">
        <v>2278650</v>
      </c>
      <c r="J19" s="6" t="n">
        <v>2642096</v>
      </c>
      <c r="K19" s="6" t="n">
        <v>2278650</v>
      </c>
    </row>
    <row r="20">
      <c r="A20" s="4" t="inlineStr">
        <is>
          <t>Total shareholders' equity</t>
        </is>
      </c>
      <c r="B20" s="6" t="n">
        <v>4698986</v>
      </c>
      <c r="F20" s="6" t="n">
        <v>4309234</v>
      </c>
      <c r="J20" s="6" t="n">
        <v>4698986</v>
      </c>
      <c r="K20" s="6" t="n">
        <v>4309234</v>
      </c>
      <c r="L20" s="7" t="n">
        <v>3581891</v>
      </c>
    </row>
    <row r="21">
      <c r="A21" s="4" t="inlineStr">
        <is>
          <t>Total liabilities and shareholders' equity</t>
        </is>
      </c>
      <c r="B21" s="6" t="n">
        <v>7354526</v>
      </c>
      <c r="F21" s="6" t="n">
        <v>6229571</v>
      </c>
      <c r="J21" s="6" t="n">
        <v>7354526</v>
      </c>
      <c r="K21" s="6" t="n">
        <v>6229571</v>
      </c>
    </row>
    <row r="22">
      <c r="A22" s="3" t="inlineStr">
        <is>
          <t>Parenthetical information [Abstract]</t>
        </is>
      </c>
    </row>
    <row r="23">
      <c r="A23" s="4" t="inlineStr">
        <is>
          <t>Fixed income, amortized cost</t>
        </is>
      </c>
      <c r="B23" s="7" t="n">
        <v>6317164</v>
      </c>
      <c r="F23" s="7" t="n">
        <v>5562550</v>
      </c>
      <c r="J23" s="7" t="n">
        <v>6317164</v>
      </c>
      <c r="K23" s="7" t="n">
        <v>5562550</v>
      </c>
    </row>
    <row r="24">
      <c r="A24" s="4" t="inlineStr">
        <is>
          <t>Common stock, par value (in dollars per share)</t>
        </is>
      </c>
      <c r="B24" s="7" t="n">
        <v>1</v>
      </c>
      <c r="F24" s="7" t="n">
        <v>1</v>
      </c>
      <c r="J24" s="7" t="n">
        <v>1</v>
      </c>
      <c r="K24" s="7" t="n">
        <v>1</v>
      </c>
    </row>
    <row r="25">
      <c r="A25" s="4" t="inlineStr">
        <is>
          <t>Common stock, shares authorized (in shares)</t>
        </is>
      </c>
      <c r="B25" s="6" t="n">
        <v>1000000000</v>
      </c>
      <c r="F25" s="6" t="n">
        <v>1000000000</v>
      </c>
      <c r="J25" s="6" t="n">
        <v>1000000000</v>
      </c>
      <c r="K25" s="6" t="n">
        <v>1000000000</v>
      </c>
    </row>
    <row r="26">
      <c r="A26" s="4" t="inlineStr">
        <is>
          <t>Common stock, shares issued (in shares)</t>
        </is>
      </c>
      <c r="B26" s="6" t="n">
        <v>371353000</v>
      </c>
      <c r="F26" s="6" t="n">
        <v>371353000</v>
      </c>
      <c r="J26" s="6" t="n">
        <v>371353000</v>
      </c>
      <c r="K26" s="6" t="n">
        <v>371353000</v>
      </c>
    </row>
    <row r="27">
      <c r="A27" s="4" t="inlineStr">
        <is>
          <t>Common stock, shares outstanding (in shares)</t>
        </is>
      </c>
      <c r="B27" s="6" t="n">
        <v>338573000</v>
      </c>
      <c r="F27" s="6" t="n">
        <v>347308000</v>
      </c>
      <c r="J27" s="6" t="n">
        <v>338573000</v>
      </c>
      <c r="K27" s="6" t="n">
        <v>347308000</v>
      </c>
    </row>
    <row r="28">
      <c r="A28" s="4" t="inlineStr">
        <is>
          <t>Treasury stock, shares at cost (in shares)</t>
        </is>
      </c>
      <c r="B28" s="6" t="n">
        <v>32779000</v>
      </c>
      <c r="F28" s="6" t="n">
        <v>24045000</v>
      </c>
      <c r="J28" s="6" t="n">
        <v>32779000</v>
      </c>
      <c r="K28" s="6" t="n">
        <v>24045000</v>
      </c>
    </row>
    <row r="29">
      <c r="A29" s="3" t="inlineStr">
        <is>
          <t>Revenues:</t>
        </is>
      </c>
    </row>
    <row r="30">
      <c r="A30" s="4" t="inlineStr">
        <is>
          <t>Investment income, net of expenses</t>
        </is>
      </c>
      <c r="B30" s="7" t="n">
        <v>36118</v>
      </c>
      <c r="C30" s="7" t="n">
        <v>37252</v>
      </c>
      <c r="D30" s="7" t="n">
        <v>39679</v>
      </c>
      <c r="E30" s="7" t="n">
        <v>41347</v>
      </c>
      <c r="F30" s="7" t="n">
        <v>41322</v>
      </c>
      <c r="G30" s="7" t="n">
        <v>42715</v>
      </c>
      <c r="H30" s="7" t="n">
        <v>42423</v>
      </c>
      <c r="I30" s="7" t="n">
        <v>40585</v>
      </c>
      <c r="J30" s="7" t="n">
        <v>154396</v>
      </c>
      <c r="K30" s="7" t="n">
        <v>167045</v>
      </c>
      <c r="L30" s="6" t="n">
        <v>141331</v>
      </c>
    </row>
    <row r="31">
      <c r="A31" s="4" t="inlineStr">
        <is>
          <t>Realized gains (losses)</t>
        </is>
      </c>
      <c r="B31" s="6" t="n">
        <v>2901</v>
      </c>
      <c r="C31" s="6" t="n">
        <v>2259</v>
      </c>
      <c r="D31" s="6" t="n">
        <v>6701</v>
      </c>
      <c r="E31" s="6" t="n">
        <v>1891</v>
      </c>
      <c r="F31" s="6" t="n">
        <v>1320</v>
      </c>
      <c r="G31" s="6" t="n">
        <v>4205</v>
      </c>
      <c r="H31" s="6" t="n">
        <v>307</v>
      </c>
      <c r="I31" s="6" t="n">
        <v>-526</v>
      </c>
      <c r="J31" s="6" t="n">
        <v>13752</v>
      </c>
      <c r="K31" s="6" t="n">
        <v>5306</v>
      </c>
      <c r="L31" s="6" t="n">
        <v>-1353</v>
      </c>
    </row>
    <row r="32">
      <c r="A32" s="4" t="inlineStr">
        <is>
          <t>Total revenues</t>
        </is>
      </c>
      <c r="J32" s="6" t="n">
        <v>1199146</v>
      </c>
      <c r="K32" s="6" t="n">
        <v>1213977</v>
      </c>
      <c r="L32" s="6" t="n">
        <v>1123848</v>
      </c>
    </row>
    <row r="33">
      <c r="A33" s="3" t="inlineStr">
        <is>
          <t>Expenses:</t>
        </is>
      </c>
    </row>
    <row r="34">
      <c r="A34" s="4" t="inlineStr">
        <is>
          <t>Interest expense</t>
        </is>
      </c>
      <c r="J34" s="6" t="n">
        <v>59595</v>
      </c>
      <c r="K34" s="6" t="n">
        <v>52656</v>
      </c>
      <c r="L34" s="6" t="n">
        <v>52993</v>
      </c>
    </row>
    <row r="35">
      <c r="A35" s="4" t="inlineStr">
        <is>
          <t>Loss on debt extinguishment</t>
        </is>
      </c>
      <c r="B35" s="6" t="n">
        <v>0</v>
      </c>
      <c r="C35" s="6" t="n">
        <v>26736</v>
      </c>
      <c r="D35" s="6" t="n">
        <v>0</v>
      </c>
      <c r="E35" s="6" t="n">
        <v>0</v>
      </c>
      <c r="J35" s="6" t="n">
        <v>26736</v>
      </c>
      <c r="K35" s="6" t="n">
        <v>0</v>
      </c>
      <c r="L35" s="6" t="n">
        <v>0</v>
      </c>
    </row>
    <row r="36">
      <c r="A36" s="4" t="inlineStr">
        <is>
          <t>Total losses and expenses</t>
        </is>
      </c>
      <c r="J36" s="6" t="n">
        <v>639883</v>
      </c>
      <c r="K36" s="6" t="n">
        <v>366000</v>
      </c>
      <c r="L36" s="6" t="n">
        <v>279698</v>
      </c>
    </row>
    <row r="37">
      <c r="A37" s="4" t="inlineStr">
        <is>
          <t>Income before tax</t>
        </is>
      </c>
      <c r="J37" s="6" t="n">
        <v>559263</v>
      </c>
      <c r="K37" s="6" t="n">
        <v>847977</v>
      </c>
      <c r="L37" s="6" t="n">
        <v>844150</v>
      </c>
    </row>
    <row r="38">
      <c r="A38" s="4" t="inlineStr">
        <is>
          <t>Provision for income taxes</t>
        </is>
      </c>
      <c r="B38" s="6" t="n">
        <v>38782</v>
      </c>
      <c r="C38" s="6" t="n">
        <v>33518</v>
      </c>
      <c r="D38" s="6" t="n">
        <v>2436</v>
      </c>
      <c r="E38" s="6" t="n">
        <v>38434</v>
      </c>
      <c r="F38" s="6" t="n">
        <v>45599</v>
      </c>
      <c r="G38" s="6" t="n">
        <v>46186</v>
      </c>
      <c r="H38" s="6" t="n">
        <v>43433</v>
      </c>
      <c r="I38" s="6" t="n">
        <v>38996</v>
      </c>
      <c r="J38" s="6" t="n">
        <v>113170</v>
      </c>
      <c r="K38" s="6" t="n">
        <v>174214</v>
      </c>
      <c r="L38" s="6" t="n">
        <v>174053</v>
      </c>
    </row>
    <row r="39">
      <c r="A39" s="4" t="inlineStr">
        <is>
          <t>Net income</t>
        </is>
      </c>
      <c r="B39" s="6" t="n">
        <v>151430</v>
      </c>
      <c r="C39" s="6" t="n">
        <v>130811</v>
      </c>
      <c r="D39" s="6" t="n">
        <v>14047</v>
      </c>
      <c r="E39" s="6" t="n">
        <v>149805</v>
      </c>
      <c r="F39" s="6" t="n">
        <v>177110</v>
      </c>
      <c r="G39" s="6" t="n">
        <v>176934</v>
      </c>
      <c r="H39" s="6" t="n">
        <v>167778</v>
      </c>
      <c r="I39" s="6" t="n">
        <v>151941</v>
      </c>
      <c r="J39" s="6" t="n">
        <v>446093</v>
      </c>
      <c r="K39" s="6" t="n">
        <v>673763</v>
      </c>
      <c r="L39" s="6" t="n">
        <v>670097</v>
      </c>
    </row>
    <row r="40">
      <c r="A40" s="4" t="inlineStr">
        <is>
          <t>Other comprehensive income (loss), net of tax</t>
        </is>
      </c>
      <c r="J40" s="6" t="n">
        <v>144113</v>
      </c>
      <c r="K40" s="6" t="n">
        <v>196922</v>
      </c>
      <c r="L40" s="6" t="n">
        <v>-80413</v>
      </c>
    </row>
    <row r="41">
      <c r="A41" s="4" t="inlineStr">
        <is>
          <t>Comprehensive income</t>
        </is>
      </c>
      <c r="J41" s="6" t="n">
        <v>590206</v>
      </c>
      <c r="K41" s="6" t="n">
        <v>870685</v>
      </c>
      <c r="L41" s="6" t="n">
        <v>589684</v>
      </c>
    </row>
    <row r="42">
      <c r="A42" s="3" t="inlineStr">
        <is>
          <t>Cash flows from operating activities:</t>
        </is>
      </c>
    </row>
    <row r="43">
      <c r="A43" s="4" t="inlineStr">
        <is>
          <t>Net income</t>
        </is>
      </c>
      <c r="B43" s="6" t="n">
        <v>151430</v>
      </c>
      <c r="C43" s="6" t="n">
        <v>130811</v>
      </c>
      <c r="D43" s="6" t="n">
        <v>14047</v>
      </c>
      <c r="E43" s="6" t="n">
        <v>149805</v>
      </c>
      <c r="F43" s="6" t="n">
        <v>177110</v>
      </c>
      <c r="G43" s="7" t="n">
        <v>176934</v>
      </c>
      <c r="H43" s="7" t="n">
        <v>167778</v>
      </c>
      <c r="I43" s="6" t="n">
        <v>151941</v>
      </c>
      <c r="J43" s="6" t="n">
        <v>446093</v>
      </c>
      <c r="K43" s="6" t="n">
        <v>673763</v>
      </c>
      <c r="L43" s="6" t="n">
        <v>670097</v>
      </c>
    </row>
    <row r="44">
      <c r="A44" s="3" t="inlineStr">
        <is>
          <t>Adjustments to reconcile net income to net cash provided by operating activities:</t>
        </is>
      </c>
    </row>
    <row r="45">
      <c r="A45" s="4" t="inlineStr">
        <is>
          <t>Deferred Federal</t>
        </is>
      </c>
      <c r="J45" s="6" t="n">
        <v>28244</v>
      </c>
      <c r="K45" s="6" t="n">
        <v>11860</v>
      </c>
      <c r="L45" s="6" t="n">
        <v>185598</v>
      </c>
    </row>
    <row r="46">
      <c r="A46" s="4" t="inlineStr">
        <is>
          <t>Loss on debt extinguishment</t>
        </is>
      </c>
      <c r="B46" s="6" t="n">
        <v>0</v>
      </c>
      <c r="C46" s="7" t="n">
        <v>26736</v>
      </c>
      <c r="D46" s="7" t="n">
        <v>0</v>
      </c>
      <c r="E46" s="6" t="n">
        <v>0</v>
      </c>
      <c r="J46" s="6" t="n">
        <v>26736</v>
      </c>
      <c r="K46" s="6" t="n">
        <v>0</v>
      </c>
      <c r="L46" s="6" t="n">
        <v>0</v>
      </c>
    </row>
    <row r="47">
      <c r="A47" s="3" t="inlineStr">
        <is>
          <t>Change in certain assets and liabilities:</t>
        </is>
      </c>
    </row>
    <row r="48">
      <c r="A48" s="4" t="inlineStr">
        <is>
          <t>Accrued investment income</t>
        </is>
      </c>
      <c r="J48" s="6" t="n">
        <v>-292</v>
      </c>
      <c r="K48" s="6" t="n">
        <v>-1704</v>
      </c>
      <c r="L48" s="6" t="n">
        <v>-1941</v>
      </c>
    </row>
    <row r="49">
      <c r="A49" s="4" t="inlineStr">
        <is>
          <t>Net cash provided by operating activities</t>
        </is>
      </c>
      <c r="J49" s="6" t="n">
        <v>732309</v>
      </c>
      <c r="K49" s="6" t="n">
        <v>609532</v>
      </c>
      <c r="L49" s="6" t="n">
        <v>544517</v>
      </c>
    </row>
    <row r="50">
      <c r="A50" s="3" t="inlineStr">
        <is>
          <t>Cash flows from investing activities:</t>
        </is>
      </c>
    </row>
    <row r="51">
      <c r="A51" s="4" t="inlineStr">
        <is>
          <t>Purchases of investments</t>
        </is>
      </c>
      <c r="J51" s="6" t="n">
        <v>-2636972</v>
      </c>
      <c r="K51" s="6" t="n">
        <v>-1394126</v>
      </c>
      <c r="L51" s="6" t="n">
        <v>-1459473</v>
      </c>
    </row>
    <row r="52">
      <c r="A52" s="4" t="inlineStr">
        <is>
          <t>Proceeds from sales of investments</t>
        </is>
      </c>
      <c r="J52" s="6" t="n">
        <v>836851</v>
      </c>
      <c r="K52" s="6" t="n">
        <v>229796</v>
      </c>
      <c r="L52" s="6" t="n">
        <v>370449</v>
      </c>
    </row>
    <row r="53">
      <c r="A53" s="4" t="inlineStr">
        <is>
          <t>Net cash used in investing activities</t>
        </is>
      </c>
      <c r="J53" s="6" t="n">
        <v>-772506</v>
      </c>
      <c r="K53" s="6" t="n">
        <v>-422108</v>
      </c>
      <c r="L53" s="6" t="n">
        <v>-317780</v>
      </c>
    </row>
    <row r="54">
      <c r="A54" s="3" t="inlineStr">
        <is>
          <t>Cash flows from financing activities:</t>
        </is>
      </c>
    </row>
    <row r="55">
      <c r="A55" s="4" t="inlineStr">
        <is>
          <t>Proceeds from issuance of senior notes</t>
        </is>
      </c>
      <c r="J55" s="6" t="n">
        <v>640250</v>
      </c>
      <c r="K55" s="6" t="n">
        <v>0</v>
      </c>
      <c r="L55" s="6" t="n">
        <v>0</v>
      </c>
    </row>
    <row r="56">
      <c r="A56" s="4" t="inlineStr">
        <is>
          <t>Purchase of senior notes</t>
        </is>
      </c>
      <c r="J56" s="6" t="n">
        <v>-179735</v>
      </c>
      <c r="K56" s="6" t="n">
        <v>0</v>
      </c>
      <c r="L56" s="6" t="n">
        <v>0</v>
      </c>
    </row>
    <row r="57">
      <c r="A57" s="4" t="inlineStr">
        <is>
          <t>Payment of original issue discount - senior notes</t>
        </is>
      </c>
      <c r="J57" s="6" t="n">
        <v>-2969</v>
      </c>
      <c r="K57" s="6" t="n">
        <v>0</v>
      </c>
      <c r="L57" s="6" t="n">
        <v>0</v>
      </c>
    </row>
    <row r="58">
      <c r="A58" s="4" t="inlineStr">
        <is>
          <t>Purchase of convertible junior subordinated debentures</t>
        </is>
      </c>
      <c r="J58" s="6" t="n">
        <v>-36392</v>
      </c>
      <c r="K58" s="6" t="n">
        <v>0</v>
      </c>
      <c r="L58" s="6" t="n">
        <v>0</v>
      </c>
    </row>
    <row r="59">
      <c r="A59" s="4" t="inlineStr">
        <is>
          <t>Payment of original issue discount- convertible junior subordinated debentures</t>
        </is>
      </c>
      <c r="J59" s="6" t="n">
        <v>-15049</v>
      </c>
      <c r="K59" s="6" t="n">
        <v>0</v>
      </c>
      <c r="L59" s="6" t="n">
        <v>0</v>
      </c>
    </row>
    <row r="60">
      <c r="A60" s="4" t="inlineStr">
        <is>
          <t>Cash portion of loss on debt extinguishment</t>
        </is>
      </c>
      <c r="J60" s="6" t="n">
        <v>-25266</v>
      </c>
      <c r="K60" s="6" t="n">
        <v>0</v>
      </c>
      <c r="L60" s="6" t="n">
        <v>0</v>
      </c>
    </row>
    <row r="61">
      <c r="A61" s="4" t="inlineStr">
        <is>
          <t>Repurchase of common stock</t>
        </is>
      </c>
      <c r="J61" s="6" t="n">
        <v>-119997</v>
      </c>
      <c r="K61" s="6" t="n">
        <v>-125766</v>
      </c>
      <c r="L61" s="6" t="n">
        <v>-163419</v>
      </c>
    </row>
    <row r="62">
      <c r="A62" s="4" t="inlineStr">
        <is>
          <t>Dividends paid</t>
        </is>
      </c>
      <c r="J62" s="6" t="n">
        <v>-82061</v>
      </c>
      <c r="K62" s="6" t="n">
        <v>-41914</v>
      </c>
      <c r="L62" s="6" t="n">
        <v>0</v>
      </c>
    </row>
    <row r="63">
      <c r="A63" s="4" t="inlineStr">
        <is>
          <t>Payment of debt issuance costs</t>
        </is>
      </c>
      <c r="J63" s="6" t="n">
        <v>-2020</v>
      </c>
      <c r="K63" s="6" t="n">
        <v>0</v>
      </c>
      <c r="L63" s="6" t="n">
        <v>0</v>
      </c>
    </row>
    <row r="64">
      <c r="A64" s="4" t="inlineStr">
        <is>
          <t>Payment of withholding taxes related to share-based compensation net share settlement</t>
        </is>
      </c>
      <c r="J64" s="6" t="n">
        <v>-8940</v>
      </c>
      <c r="K64" s="6" t="n">
        <v>-5726</v>
      </c>
      <c r="L64" s="6" t="n">
        <v>-8131</v>
      </c>
    </row>
    <row r="65">
      <c r="A65" s="4" t="inlineStr">
        <is>
          <t>Net cash provided by (used in) financing activities</t>
        </is>
      </c>
      <c r="J65" s="6" t="n">
        <v>167821</v>
      </c>
      <c r="K65" s="6" t="n">
        <v>-173406</v>
      </c>
      <c r="L65" s="6" t="n">
        <v>-171550</v>
      </c>
    </row>
    <row r="66">
      <c r="A66" s="4" t="inlineStr">
        <is>
          <t>Net increase in cash and cash equivalents and restricted cash and cash equivalents</t>
        </is>
      </c>
      <c r="J66" s="6" t="n">
        <v>127624</v>
      </c>
      <c r="K66" s="6" t="n">
        <v>14018</v>
      </c>
      <c r="L66" s="6" t="n">
        <v>55187</v>
      </c>
    </row>
    <row r="67">
      <c r="A67" s="4" t="inlineStr">
        <is>
          <t>Cash and cash equivalents and restricted cash and cash equivalents at beginning of year</t>
        </is>
      </c>
      <c r="E67" s="6" t="n">
        <v>169056</v>
      </c>
      <c r="I67" s="6" t="n">
        <v>155038</v>
      </c>
      <c r="J67" s="6" t="n">
        <v>169056</v>
      </c>
      <c r="K67" s="6" t="n">
        <v>155038</v>
      </c>
      <c r="L67" s="6" t="n">
        <v>99851</v>
      </c>
    </row>
    <row r="68">
      <c r="A68" s="4" t="inlineStr">
        <is>
          <t>Cash and cash equivalents and restricted cash and cash equivalents at end of year</t>
        </is>
      </c>
      <c r="B68" s="6" t="n">
        <v>296680</v>
      </c>
      <c r="F68" s="6" t="n">
        <v>169056</v>
      </c>
      <c r="J68" s="6" t="n">
        <v>296680</v>
      </c>
      <c r="K68" s="6" t="n">
        <v>169056</v>
      </c>
      <c r="L68" s="6" t="n">
        <v>155038</v>
      </c>
    </row>
    <row r="69">
      <c r="A69" s="4" t="inlineStr">
        <is>
          <t>Parent Company</t>
        </is>
      </c>
    </row>
    <row r="70">
      <c r="A70" s="3" t="inlineStr">
        <is>
          <t>Assets</t>
        </is>
      </c>
    </row>
    <row r="71">
      <c r="A71" s="4" t="inlineStr">
        <is>
          <t>Fixed income, available-for-sale, at fair value (amortized cost, 2020 – $773,881; 2019 – $287,489)</t>
        </is>
      </c>
      <c r="B71" s="6" t="n">
        <v>773995</v>
      </c>
      <c r="F71" s="6" t="n">
        <v>288362</v>
      </c>
      <c r="J71" s="6" t="n">
        <v>773995</v>
      </c>
      <c r="K71" s="6" t="n">
        <v>288362</v>
      </c>
    </row>
    <row r="72">
      <c r="A72" s="4" t="inlineStr">
        <is>
          <t>Cash and cash equivalents</t>
        </is>
      </c>
      <c r="B72" s="6" t="n">
        <v>73000</v>
      </c>
      <c r="F72" s="6" t="n">
        <v>36621</v>
      </c>
      <c r="J72" s="6" t="n">
        <v>73000</v>
      </c>
      <c r="K72" s="6" t="n">
        <v>36621</v>
      </c>
    </row>
    <row r="73">
      <c r="A73" s="4" t="inlineStr">
        <is>
          <t>Investment in subsidiaries, at equity in net assets</t>
        </is>
      </c>
      <c r="B73" s="6" t="n">
        <v>4740074</v>
      </c>
      <c r="F73" s="6" t="n">
        <v>4611356</v>
      </c>
      <c r="J73" s="6" t="n">
        <v>4740074</v>
      </c>
      <c r="K73" s="6" t="n">
        <v>4611356</v>
      </c>
    </row>
    <row r="74">
      <c r="A74" s="4" t="inlineStr">
        <is>
          <t>Accounts receivable - affiliates</t>
        </is>
      </c>
      <c r="B74" s="6" t="n">
        <v>1450</v>
      </c>
      <c r="F74" s="6" t="n">
        <v>2129</v>
      </c>
      <c r="J74" s="6" t="n">
        <v>1450</v>
      </c>
      <c r="K74" s="6" t="n">
        <v>2129</v>
      </c>
    </row>
    <row r="75">
      <c r="A75" s="4" t="inlineStr">
        <is>
          <t>Income taxes -current and deferred</t>
        </is>
      </c>
      <c r="B75" s="6" t="n">
        <v>219059</v>
      </c>
      <c r="F75" s="6" t="n">
        <v>196978</v>
      </c>
      <c r="J75" s="6" t="n">
        <v>219059</v>
      </c>
      <c r="K75" s="6" t="n">
        <v>196978</v>
      </c>
    </row>
    <row r="76">
      <c r="A76" s="4" t="inlineStr">
        <is>
          <t>Accrued investment income</t>
        </is>
      </c>
      <c r="B76" s="6" t="n">
        <v>3760</v>
      </c>
      <c r="F76" s="6" t="n">
        <v>2498</v>
      </c>
      <c r="J76" s="6" t="n">
        <v>3760</v>
      </c>
      <c r="K76" s="6" t="n">
        <v>2498</v>
      </c>
    </row>
    <row r="77">
      <c r="A77" s="4" t="inlineStr">
        <is>
          <t>Other assets</t>
        </is>
      </c>
      <c r="B77" s="6" t="n">
        <v>0</v>
      </c>
      <c r="F77" s="6" t="n">
        <v>81</v>
      </c>
      <c r="J77" s="6" t="n">
        <v>0</v>
      </c>
      <c r="K77" s="6" t="n">
        <v>81</v>
      </c>
    </row>
    <row r="78">
      <c r="A78" s="4" t="inlineStr">
        <is>
          <t>Total assets</t>
        </is>
      </c>
      <c r="B78" s="6" t="n">
        <v>5811338</v>
      </c>
      <c r="F78" s="6" t="n">
        <v>5138025</v>
      </c>
      <c r="J78" s="6" t="n">
        <v>5811338</v>
      </c>
      <c r="K78" s="6" t="n">
        <v>5138025</v>
      </c>
    </row>
    <row r="79">
      <c r="A79" s="3" t="inlineStr">
        <is>
          <t>Liabilities:</t>
        </is>
      </c>
    </row>
    <row r="80">
      <c r="A80" s="4" t="inlineStr">
        <is>
          <t>Senior notes</t>
        </is>
      </c>
      <c r="B80" s="6" t="n">
        <v>879379</v>
      </c>
      <c r="F80" s="6" t="n">
        <v>420867</v>
      </c>
      <c r="J80" s="6" t="n">
        <v>879379</v>
      </c>
      <c r="K80" s="6" t="n">
        <v>420867</v>
      </c>
    </row>
    <row r="81">
      <c r="A81" s="4" t="inlineStr">
        <is>
          <t>Convertible junior subordinated debentures</t>
        </is>
      </c>
      <c r="B81" s="6" t="n">
        <v>208814</v>
      </c>
      <c r="F81" s="6" t="n">
        <v>389522</v>
      </c>
      <c r="J81" s="6" t="n">
        <v>208814</v>
      </c>
      <c r="K81" s="6" t="n">
        <v>389522</v>
      </c>
    </row>
    <row r="82">
      <c r="A82" s="4" t="inlineStr">
        <is>
          <t>Accrued interest</t>
        </is>
      </c>
      <c r="B82" s="6" t="n">
        <v>23004</v>
      </c>
      <c r="F82" s="6" t="n">
        <v>17928</v>
      </c>
      <c r="J82" s="6" t="n">
        <v>23004</v>
      </c>
      <c r="K82" s="6" t="n">
        <v>17928</v>
      </c>
    </row>
    <row r="83">
      <c r="A83" s="4" t="inlineStr">
        <is>
          <t>Other liabilities</t>
        </is>
      </c>
      <c r="B83" s="6" t="n">
        <v>1155</v>
      </c>
      <c r="F83" s="6" t="n">
        <v>474</v>
      </c>
      <c r="J83" s="6" t="n">
        <v>1155</v>
      </c>
      <c r="K83" s="6" t="n">
        <v>474</v>
      </c>
    </row>
    <row r="84">
      <c r="A84" s="4" t="inlineStr">
        <is>
          <t>Total liabilities</t>
        </is>
      </c>
      <c r="B84" s="6" t="n">
        <v>1112352</v>
      </c>
      <c r="F84" s="6" t="n">
        <v>828791</v>
      </c>
      <c r="J84" s="6" t="n">
        <v>1112352</v>
      </c>
      <c r="K84" s="6" t="n">
        <v>828791</v>
      </c>
    </row>
    <row r="85">
      <c r="A85" s="3" t="inlineStr">
        <is>
          <t>Shareholders’ equity:</t>
        </is>
      </c>
    </row>
    <row r="86">
      <c r="A86" s="4" t="inlineStr">
        <is>
          <t>Common stock (one dollar par value, shares authorized 1,000,000; shares issued 2020 - 371,353; 2019 - 371,353; outstanding 2020 - 338,573; 2019 - 347,308)</t>
        </is>
      </c>
      <c r="B86" s="6" t="n">
        <v>371353</v>
      </c>
      <c r="F86" s="6" t="n">
        <v>371353</v>
      </c>
      <c r="J86" s="6" t="n">
        <v>371353</v>
      </c>
      <c r="K86" s="6" t="n">
        <v>371353</v>
      </c>
    </row>
    <row r="87">
      <c r="A87" s="4" t="inlineStr">
        <is>
          <t>Paid-in capital</t>
        </is>
      </c>
      <c r="B87" s="6" t="n">
        <v>1862042</v>
      </c>
      <c r="F87" s="6" t="n">
        <v>1869719</v>
      </c>
      <c r="J87" s="6" t="n">
        <v>1862042</v>
      </c>
      <c r="K87" s="6" t="n">
        <v>1869719</v>
      </c>
    </row>
    <row r="88">
      <c r="A88" s="4" t="inlineStr">
        <is>
          <t>Treasury stock (shares at cost 2020 – 32,779; 2019 – 24,045)</t>
        </is>
      </c>
      <c r="B88" s="6" t="n">
        <v>-393326</v>
      </c>
      <c r="F88" s="6" t="n">
        <v>-283196</v>
      </c>
      <c r="J88" s="6" t="n">
        <v>-393326</v>
      </c>
      <c r="K88" s="6" t="n">
        <v>-283196</v>
      </c>
    </row>
    <row r="89">
      <c r="A89" s="4" t="inlineStr">
        <is>
          <t>Accumulated other comprehensive income, net of tax</t>
        </is>
      </c>
      <c r="B89" s="6" t="n">
        <v>216821</v>
      </c>
      <c r="F89" s="6" t="n">
        <v>72708</v>
      </c>
      <c r="J89" s="6" t="n">
        <v>216821</v>
      </c>
      <c r="K89" s="6" t="n">
        <v>72708</v>
      </c>
    </row>
    <row r="90">
      <c r="A90" s="4" t="inlineStr">
        <is>
          <t>Retained earnings</t>
        </is>
      </c>
      <c r="B90" s="6" t="n">
        <v>2642096</v>
      </c>
      <c r="F90" s="6" t="n">
        <v>2278650</v>
      </c>
      <c r="J90" s="6" t="n">
        <v>2642096</v>
      </c>
      <c r="K90" s="6" t="n">
        <v>2278650</v>
      </c>
    </row>
    <row r="91">
      <c r="A91" s="4" t="inlineStr">
        <is>
          <t>Total shareholders' equity</t>
        </is>
      </c>
      <c r="B91" s="6" t="n">
        <v>4698986</v>
      </c>
      <c r="F91" s="6" t="n">
        <v>4309234</v>
      </c>
      <c r="J91" s="6" t="n">
        <v>4698986</v>
      </c>
      <c r="K91" s="6" t="n">
        <v>4309234</v>
      </c>
    </row>
    <row r="92">
      <c r="A92" s="4" t="inlineStr">
        <is>
          <t>Total liabilities and shareholders' equity</t>
        </is>
      </c>
      <c r="B92" s="6" t="n">
        <v>5811338</v>
      </c>
      <c r="F92" s="6" t="n">
        <v>5138025</v>
      </c>
      <c r="J92" s="6" t="n">
        <v>5811338</v>
      </c>
      <c r="K92" s="6" t="n">
        <v>5138025</v>
      </c>
    </row>
    <row r="93">
      <c r="A93" s="3" t="inlineStr">
        <is>
          <t>Parenthetical information [Abstract]</t>
        </is>
      </c>
    </row>
    <row r="94">
      <c r="A94" s="4" t="inlineStr">
        <is>
          <t>Fixed income, amortized cost</t>
        </is>
      </c>
      <c r="B94" s="7" t="n">
        <v>773881</v>
      </c>
      <c r="F94" s="7" t="n">
        <v>287489</v>
      </c>
      <c r="J94" s="7" t="n">
        <v>773881</v>
      </c>
      <c r="K94" s="7" t="n">
        <v>287489</v>
      </c>
    </row>
    <row r="95">
      <c r="A95" s="4" t="inlineStr">
        <is>
          <t>Common stock, par value (in dollars per share)</t>
        </is>
      </c>
      <c r="B95" s="7" t="n">
        <v>1</v>
      </c>
      <c r="F95" s="7" t="n">
        <v>1</v>
      </c>
      <c r="J95" s="7" t="n">
        <v>1</v>
      </c>
      <c r="K95" s="7" t="n">
        <v>1</v>
      </c>
    </row>
    <row r="96">
      <c r="A96" s="4" t="inlineStr">
        <is>
          <t>Common stock, shares authorized (in shares)</t>
        </is>
      </c>
      <c r="B96" s="6" t="n">
        <v>1000000000</v>
      </c>
      <c r="F96" s="6" t="n">
        <v>1000000000</v>
      </c>
      <c r="J96" s="6" t="n">
        <v>1000000000</v>
      </c>
      <c r="K96" s="6" t="n">
        <v>1000000000</v>
      </c>
    </row>
    <row r="97">
      <c r="A97" s="4" t="inlineStr">
        <is>
          <t>Common stock, shares issued (in shares)</t>
        </is>
      </c>
      <c r="B97" s="6" t="n">
        <v>371353000</v>
      </c>
      <c r="F97" s="6" t="n">
        <v>371353000</v>
      </c>
      <c r="J97" s="6" t="n">
        <v>371353000</v>
      </c>
      <c r="K97" s="6" t="n">
        <v>371353000</v>
      </c>
    </row>
    <row r="98">
      <c r="A98" s="4" t="inlineStr">
        <is>
          <t>Common stock, shares outstanding (in shares)</t>
        </is>
      </c>
      <c r="B98" s="6" t="n">
        <v>338573000</v>
      </c>
      <c r="F98" s="6" t="n">
        <v>347308000</v>
      </c>
      <c r="J98" s="6" t="n">
        <v>338573000</v>
      </c>
      <c r="K98" s="6" t="n">
        <v>347308000</v>
      </c>
    </row>
    <row r="99">
      <c r="A99" s="4" t="inlineStr">
        <is>
          <t>Treasury stock, shares at cost (in shares)</t>
        </is>
      </c>
      <c r="B99" s="6" t="n">
        <v>32779000</v>
      </c>
      <c r="F99" s="6" t="n">
        <v>24045000</v>
      </c>
      <c r="J99" s="6" t="n">
        <v>32779000</v>
      </c>
      <c r="K99" s="6" t="n">
        <v>24045000</v>
      </c>
    </row>
    <row r="100">
      <c r="A100" s="3" t="inlineStr">
        <is>
          <t>Revenues:</t>
        </is>
      </c>
    </row>
    <row r="101">
      <c r="A101" s="4" t="inlineStr">
        <is>
          <t>Investment income, net of expenses</t>
        </is>
      </c>
      <c r="J101" s="7" t="n">
        <v>7090</v>
      </c>
      <c r="K101" s="7" t="n">
        <v>7695</v>
      </c>
      <c r="L101" s="6" t="n">
        <v>4685</v>
      </c>
    </row>
    <row r="102">
      <c r="A102" s="4" t="inlineStr">
        <is>
          <t>Realized gains (losses)</t>
        </is>
      </c>
      <c r="J102" s="6" t="n">
        <v>1454</v>
      </c>
      <c r="K102" s="6" t="n">
        <v>-311</v>
      </c>
      <c r="L102" s="6" t="n">
        <v>-532</v>
      </c>
    </row>
    <row r="103">
      <c r="A103" s="4" t="inlineStr">
        <is>
          <t>Total revenues</t>
        </is>
      </c>
      <c r="J103" s="6" t="n">
        <v>8544</v>
      </c>
      <c r="K103" s="6" t="n">
        <v>7384</v>
      </c>
      <c r="L103" s="6" t="n">
        <v>4153</v>
      </c>
    </row>
    <row r="104">
      <c r="A104" s="3" t="inlineStr">
        <is>
          <t>Expenses:</t>
        </is>
      </c>
    </row>
    <row r="105">
      <c r="A105" s="4" t="inlineStr">
        <is>
          <t>Operating expenses</t>
        </is>
      </c>
      <c r="J105" s="6" t="n">
        <v>719</v>
      </c>
      <c r="K105" s="6" t="n">
        <v>793</v>
      </c>
      <c r="L105" s="6" t="n">
        <v>637</v>
      </c>
    </row>
    <row r="106">
      <c r="A106" s="4" t="inlineStr">
        <is>
          <t>Interest expense</t>
        </is>
      </c>
      <c r="J106" s="6" t="n">
        <v>65472</v>
      </c>
      <c r="K106" s="6" t="n">
        <v>61593</v>
      </c>
      <c r="L106" s="6" t="n">
        <v>61930</v>
      </c>
    </row>
    <row r="107">
      <c r="A107" s="4" t="inlineStr">
        <is>
          <t>Loss on debt extinguishment</t>
        </is>
      </c>
      <c r="J107" s="6" t="n">
        <v>35033</v>
      </c>
      <c r="K107" s="6" t="n">
        <v>0</v>
      </c>
      <c r="L107" s="6" t="n">
        <v>0</v>
      </c>
    </row>
    <row r="108">
      <c r="A108" s="4" t="inlineStr">
        <is>
          <t>Total losses and expenses</t>
        </is>
      </c>
      <c r="J108" s="6" t="n">
        <v>101224</v>
      </c>
      <c r="K108" s="6" t="n">
        <v>62386</v>
      </c>
      <c r="L108" s="6" t="n">
        <v>62567</v>
      </c>
    </row>
    <row r="109">
      <c r="A109" s="4" t="inlineStr">
        <is>
          <t>Income before tax</t>
        </is>
      </c>
      <c r="J109" s="6" t="n">
        <v>-92680</v>
      </c>
      <c r="K109" s="6" t="n">
        <v>-55002</v>
      </c>
      <c r="L109" s="6" t="n">
        <v>-58414</v>
      </c>
    </row>
    <row r="110">
      <c r="A110" s="4" t="inlineStr">
        <is>
          <t>Provision for income taxes</t>
        </is>
      </c>
      <c r="J110" s="6" t="n">
        <v>-18431</v>
      </c>
      <c r="K110" s="6" t="n">
        <v>-12263</v>
      </c>
      <c r="L110" s="6" t="n">
        <v>-13517</v>
      </c>
    </row>
    <row r="111">
      <c r="A111" s="4" t="inlineStr">
        <is>
          <t>Equity in net income of subsidiaries</t>
        </is>
      </c>
      <c r="J111" s="6" t="n">
        <v>520342</v>
      </c>
      <c r="K111" s="6" t="n">
        <v>716502</v>
      </c>
      <c r="L111" s="6" t="n">
        <v>714994</v>
      </c>
    </row>
    <row r="112">
      <c r="A112" s="4" t="inlineStr">
        <is>
          <t>Net income</t>
        </is>
      </c>
      <c r="J112" s="6" t="n">
        <v>446093</v>
      </c>
      <c r="K112" s="6" t="n">
        <v>673763</v>
      </c>
      <c r="L112" s="6" t="n">
        <v>670097</v>
      </c>
    </row>
    <row r="113">
      <c r="A113" s="4" t="inlineStr">
        <is>
          <t>Other comprehensive income (loss), net of tax</t>
        </is>
      </c>
      <c r="J113" s="6" t="n">
        <v>144113</v>
      </c>
      <c r="K113" s="6" t="n">
        <v>196922</v>
      </c>
      <c r="L113" s="6" t="n">
        <v>-80413</v>
      </c>
    </row>
    <row r="114">
      <c r="A114" s="4" t="inlineStr">
        <is>
          <t>Comprehensive income</t>
        </is>
      </c>
      <c r="J114" s="6" t="n">
        <v>590206</v>
      </c>
      <c r="K114" s="6" t="n">
        <v>870685</v>
      </c>
      <c r="L114" s="6" t="n">
        <v>589684</v>
      </c>
    </row>
    <row r="115">
      <c r="A115" s="3" t="inlineStr">
        <is>
          <t>Cash flows from operating activities:</t>
        </is>
      </c>
    </row>
    <row r="116">
      <c r="A116" s="4" t="inlineStr">
        <is>
          <t>Net income</t>
        </is>
      </c>
      <c r="J116" s="6" t="n">
        <v>446093</v>
      </c>
      <c r="K116" s="6" t="n">
        <v>673763</v>
      </c>
      <c r="L116" s="6" t="n">
        <v>670097</v>
      </c>
    </row>
    <row r="117">
      <c r="A117" s="3" t="inlineStr">
        <is>
          <t>Adjustments to reconcile net income to net cash provided by operating activities:</t>
        </is>
      </c>
    </row>
    <row r="118">
      <c r="A118" s="4" t="inlineStr">
        <is>
          <t>Equity in net income of subsidiaries</t>
        </is>
      </c>
      <c r="J118" s="6" t="n">
        <v>-520342</v>
      </c>
      <c r="K118" s="6" t="n">
        <v>-716502</v>
      </c>
      <c r="L118" s="6" t="n">
        <v>-714994</v>
      </c>
    </row>
    <row r="119">
      <c r="A119" s="4" t="inlineStr">
        <is>
          <t>Dividends received from subsidiaries</t>
        </is>
      </c>
      <c r="J119" s="6" t="n">
        <v>221024</v>
      </c>
      <c r="K119" s="6" t="n">
        <v>154413</v>
      </c>
      <c r="L119" s="6" t="n">
        <v>199692</v>
      </c>
    </row>
    <row r="120">
      <c r="A120" s="4" t="inlineStr">
        <is>
          <t>Deferred Federal</t>
        </is>
      </c>
      <c r="J120" s="6" t="n">
        <v>-18252</v>
      </c>
      <c r="K120" s="6" t="n">
        <v>-10416</v>
      </c>
      <c r="L120" s="6" t="n">
        <v>-11756</v>
      </c>
    </row>
    <row r="121">
      <c r="A121" s="4" t="inlineStr">
        <is>
          <t>Loss on debt extinguishment</t>
        </is>
      </c>
      <c r="J121" s="6" t="n">
        <v>35033</v>
      </c>
      <c r="K121" s="6" t="n">
        <v>0</v>
      </c>
      <c r="L121" s="6" t="n">
        <v>0</v>
      </c>
    </row>
    <row r="122">
      <c r="A122" s="4" t="inlineStr">
        <is>
          <t>Other</t>
        </is>
      </c>
      <c r="J122" s="6" t="n">
        <v>19088</v>
      </c>
      <c r="K122" s="6" t="n">
        <v>21104</v>
      </c>
      <c r="L122" s="6" t="n">
        <v>24303</v>
      </c>
    </row>
    <row r="123">
      <c r="A123" s="3" t="inlineStr">
        <is>
          <t>Change in certain assets and liabilities:</t>
        </is>
      </c>
    </row>
    <row r="124">
      <c r="A124" s="4" t="inlineStr">
        <is>
          <t>Accounts receivable - affiliates</t>
        </is>
      </c>
      <c r="J124" s="6" t="n">
        <v>972</v>
      </c>
      <c r="K124" s="6" t="n">
        <v>-735</v>
      </c>
      <c r="L124" s="6" t="n">
        <v>18</v>
      </c>
    </row>
    <row r="125">
      <c r="A125" s="4" t="inlineStr">
        <is>
          <t>Income taxes receivable</t>
        </is>
      </c>
      <c r="J125" s="6" t="n">
        <v>0</v>
      </c>
      <c r="K125" s="6" t="n">
        <v>1</v>
      </c>
      <c r="L125" s="6" t="n">
        <v>17859</v>
      </c>
    </row>
    <row r="126">
      <c r="A126" s="4" t="inlineStr">
        <is>
          <t>Accrued investment income</t>
        </is>
      </c>
      <c r="J126" s="6" t="n">
        <v>-1262</v>
      </c>
      <c r="K126" s="6" t="n">
        <v>-478</v>
      </c>
      <c r="L126" s="6" t="n">
        <v>112</v>
      </c>
    </row>
    <row r="127">
      <c r="A127" s="4" t="inlineStr">
        <is>
          <t>Accrued interest</t>
        </is>
      </c>
      <c r="J127" s="6" t="n">
        <v>5076</v>
      </c>
      <c r="K127" s="6" t="n">
        <v>-2</v>
      </c>
      <c r="L127" s="6" t="n">
        <v>-4</v>
      </c>
    </row>
    <row r="128">
      <c r="A128" s="4" t="inlineStr">
        <is>
          <t>Net cash provided by operating activities</t>
        </is>
      </c>
      <c r="J128" s="6" t="n">
        <v>187430</v>
      </c>
      <c r="K128" s="6" t="n">
        <v>121148</v>
      </c>
      <c r="L128" s="6" t="n">
        <v>185327</v>
      </c>
    </row>
    <row r="129">
      <c r="A129" s="3" t="inlineStr">
        <is>
          <t>Cash flows from investing activities:</t>
        </is>
      </c>
    </row>
    <row r="130">
      <c r="A130" s="4" t="inlineStr">
        <is>
          <t>Purchases of investments</t>
        </is>
      </c>
      <c r="J130" s="6" t="n">
        <v>-1131060</v>
      </c>
      <c r="K130" s="6" t="n">
        <v>-117663</v>
      </c>
      <c r="L130" s="6" t="n">
        <v>-83003</v>
      </c>
    </row>
    <row r="131">
      <c r="A131" s="4" t="inlineStr">
        <is>
          <t>Proceeds from sales of investments</t>
        </is>
      </c>
      <c r="J131" s="6" t="n">
        <v>812188</v>
      </c>
      <c r="K131" s="6" t="n">
        <v>160040</v>
      </c>
      <c r="L131" s="6" t="n">
        <v>93481</v>
      </c>
    </row>
    <row r="132">
      <c r="A132" s="4" t="inlineStr">
        <is>
          <t>Net cash used in investing activities</t>
        </is>
      </c>
      <c r="J132" s="6" t="n">
        <v>-318872</v>
      </c>
      <c r="K132" s="6" t="n">
        <v>42377</v>
      </c>
      <c r="L132" s="6" t="n">
        <v>10478</v>
      </c>
    </row>
    <row r="133">
      <c r="A133" s="3" t="inlineStr">
        <is>
          <t>Cash flows from financing activities:</t>
        </is>
      </c>
    </row>
    <row r="134">
      <c r="A134" s="4" t="inlineStr">
        <is>
          <t>Proceeds from issuance of senior notes</t>
        </is>
      </c>
      <c r="J134" s="6" t="n">
        <v>640250</v>
      </c>
      <c r="K134" s="6" t="n">
        <v>0</v>
      </c>
      <c r="L134" s="6" t="n">
        <v>0</v>
      </c>
    </row>
    <row r="135">
      <c r="A135" s="4" t="inlineStr">
        <is>
          <t>Purchase of senior notes</t>
        </is>
      </c>
      <c r="J135" s="6" t="n">
        <v>-179735</v>
      </c>
      <c r="K135" s="6" t="n">
        <v>0</v>
      </c>
      <c r="L135" s="6" t="n">
        <v>0</v>
      </c>
    </row>
    <row r="136">
      <c r="A136" s="4" t="inlineStr">
        <is>
          <t>Payment of original issue discount - senior notes</t>
        </is>
      </c>
      <c r="J136" s="6" t="n">
        <v>-2969</v>
      </c>
      <c r="K136" s="6" t="n">
        <v>0</v>
      </c>
      <c r="L136" s="6" t="n">
        <v>0</v>
      </c>
    </row>
    <row r="137">
      <c r="A137" s="4" t="inlineStr">
        <is>
          <t>Purchase of convertible junior subordinated debentures</t>
        </is>
      </c>
      <c r="J137" s="6" t="n">
        <v>-36392</v>
      </c>
      <c r="K137" s="6" t="n">
        <v>0</v>
      </c>
      <c r="L137" s="6" t="n">
        <v>0</v>
      </c>
    </row>
    <row r="138">
      <c r="A138" s="4" t="inlineStr">
        <is>
          <t>Payment of original issue discount- convertible junior subordinated debentures</t>
        </is>
      </c>
      <c r="J138" s="6" t="n">
        <v>-15049</v>
      </c>
      <c r="K138" s="6" t="n">
        <v>0</v>
      </c>
      <c r="L138" s="6" t="n">
        <v>0</v>
      </c>
    </row>
    <row r="139">
      <c r="A139" s="4" t="inlineStr">
        <is>
          <t>Cash portion of loss on debt extinguishment</t>
        </is>
      </c>
      <c r="J139" s="6" t="n">
        <v>-25266</v>
      </c>
      <c r="K139" s="6" t="n">
        <v>0</v>
      </c>
      <c r="L139" s="6" t="n">
        <v>0</v>
      </c>
    </row>
    <row r="140">
      <c r="A140" s="4" t="inlineStr">
        <is>
          <t>Repurchase of common stock</t>
        </is>
      </c>
      <c r="J140" s="6" t="n">
        <v>-119997</v>
      </c>
      <c r="K140" s="6" t="n">
        <v>-125766</v>
      </c>
      <c r="L140" s="6" t="n">
        <v>-163419</v>
      </c>
    </row>
    <row r="141">
      <c r="A141" s="4" t="inlineStr">
        <is>
          <t>Dividends paid</t>
        </is>
      </c>
      <c r="J141" s="6" t="n">
        <v>-82061</v>
      </c>
      <c r="K141" s="6" t="n">
        <v>-41914</v>
      </c>
      <c r="L141" s="6" t="n">
        <v>0</v>
      </c>
    </row>
    <row r="142">
      <c r="A142" s="4" t="inlineStr">
        <is>
          <t>Payment of debt issuance costs</t>
        </is>
      </c>
      <c r="J142" s="6" t="n">
        <v>-2020</v>
      </c>
      <c r="K142" s="6" t="n">
        <v>0</v>
      </c>
      <c r="L142" s="6" t="n">
        <v>0</v>
      </c>
    </row>
    <row r="143">
      <c r="A143" s="4" t="inlineStr">
        <is>
          <t>Payment of withholding taxes related to share-based compensation net share settlement</t>
        </is>
      </c>
      <c r="J143" s="6" t="n">
        <v>-8940</v>
      </c>
      <c r="K143" s="6" t="n">
        <v>-5726</v>
      </c>
      <c r="L143" s="6" t="n">
        <v>-8131</v>
      </c>
    </row>
    <row r="144">
      <c r="A144" s="4" t="inlineStr">
        <is>
          <t>Net cash provided by (used in) financing activities</t>
        </is>
      </c>
      <c r="J144" s="6" t="n">
        <v>167821</v>
      </c>
      <c r="K144" s="6" t="n">
        <v>-173406</v>
      </c>
      <c r="L144" s="6" t="n">
        <v>-171550</v>
      </c>
    </row>
    <row r="145">
      <c r="A145" s="4" t="inlineStr">
        <is>
          <t>Net increase in cash and cash equivalents and restricted cash and cash equivalents</t>
        </is>
      </c>
      <c r="J145" s="6" t="n">
        <v>36379</v>
      </c>
      <c r="K145" s="6" t="n">
        <v>-9881</v>
      </c>
      <c r="L145" s="6" t="n">
        <v>24255</v>
      </c>
    </row>
    <row r="146">
      <c r="A146" s="4" t="inlineStr">
        <is>
          <t>Cash and cash equivalents and restricted cash and cash equivalents at beginning of year</t>
        </is>
      </c>
      <c r="E146" s="7" t="n">
        <v>36621</v>
      </c>
      <c r="I146" s="7" t="n">
        <v>46502</v>
      </c>
      <c r="J146" s="6" t="n">
        <v>36621</v>
      </c>
      <c r="K146" s="6" t="n">
        <v>46502</v>
      </c>
      <c r="L146" s="6" t="n">
        <v>22247</v>
      </c>
    </row>
    <row r="147">
      <c r="A147" s="4" t="inlineStr">
        <is>
          <t>Cash and cash equivalents and restricted cash and cash equivalents at end of year</t>
        </is>
      </c>
      <c r="B147" s="7" t="n">
        <v>73000</v>
      </c>
      <c r="F147" s="7" t="n">
        <v>36621</v>
      </c>
      <c r="J147" s="7" t="n">
        <v>73000</v>
      </c>
      <c r="K147" s="7" t="n">
        <v>36621</v>
      </c>
      <c r="L147" s="7" t="n">
        <v>4650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UPPLEMENTARY NOTES (Details) - USD ($)</t>
        </is>
      </c>
      <c r="B1" s="2" t="inlineStr">
        <is>
          <t>12 Months Ended</t>
        </is>
      </c>
    </row>
    <row r="2">
      <c r="B2" s="2" t="inlineStr">
        <is>
          <t>Dec. 31, 2020</t>
        </is>
      </c>
      <c r="C2" s="2" t="inlineStr">
        <is>
          <t>Dec. 31, 2019</t>
        </is>
      </c>
      <c r="D2" s="2" t="inlineStr">
        <is>
          <t>Dec. 31, 2018</t>
        </is>
      </c>
    </row>
    <row r="3">
      <c r="A3" s="4" t="inlineStr">
        <is>
          <t>Insurance Subsidiaries</t>
        </is>
      </c>
    </row>
    <row r="4">
      <c r="A4" s="3" t="inlineStr">
        <is>
          <t>SEC Schedule, 12-16, Insurance Companies, Supplementary Insurance Information [Line Items]</t>
        </is>
      </c>
    </row>
    <row r="5">
      <c r="A5" s="4" t="inlineStr">
        <is>
          <t>Adjusted statutory net income measurement period</t>
        </is>
      </c>
      <c r="B5" s="4" t="inlineStr">
        <is>
          <t>3 years</t>
        </is>
      </c>
    </row>
    <row r="6">
      <c r="A6" s="4" t="inlineStr">
        <is>
          <t>Adjusted statutory net income dividend payment measurement period</t>
        </is>
      </c>
      <c r="B6" s="4" t="inlineStr">
        <is>
          <t>2 years</t>
        </is>
      </c>
    </row>
    <row r="7">
      <c r="A7" s="4" t="inlineStr">
        <is>
          <t>Proceeds from contribution from parent</t>
        </is>
      </c>
      <c r="B7" s="7" t="n">
        <v>0</v>
      </c>
      <c r="C7" s="7" t="n">
        <v>0</v>
      </c>
      <c r="D7" s="7" t="n">
        <v>0</v>
      </c>
    </row>
    <row r="8">
      <c r="A8" s="4" t="inlineStr">
        <is>
          <t>Convertible Junior Subordinated Debentures, at 9% per annum, Due 2063</t>
        </is>
      </c>
    </row>
    <row r="9">
      <c r="A9" s="3" t="inlineStr">
        <is>
          <t>SEC Schedule, 12-16, Insurance Companies, Supplementary Insurance Information [Line Items]</t>
        </is>
      </c>
    </row>
    <row r="10">
      <c r="A10" s="4" t="inlineStr">
        <is>
          <t>Stated interest rate (in hundredths)</t>
        </is>
      </c>
      <c r="B10" s="4" t="inlineStr">
        <is>
          <t>9.00%</t>
        </is>
      </c>
    </row>
    <row r="11">
      <c r="A11" s="4" t="inlineStr">
        <is>
          <t>Mortgage Guaranty Insurance Corporation</t>
        </is>
      </c>
    </row>
    <row r="12">
      <c r="A12" s="3" t="inlineStr">
        <is>
          <t>SEC Schedule, 12-16, Insurance Companies, Supplementary Insurance Information [Line Items]</t>
        </is>
      </c>
    </row>
    <row r="13">
      <c r="A13" s="4" t="inlineStr">
        <is>
          <t>Percentage of statutory policyholders surplus used to determine maximum allowable dividends</t>
        </is>
      </c>
      <c r="B13" s="4" t="inlineStr">
        <is>
          <t>10.00%</t>
        </is>
      </c>
    </row>
    <row r="14">
      <c r="A14" s="4" t="inlineStr">
        <is>
          <t>Adjusted statutory net income measurement period</t>
        </is>
      </c>
      <c r="B14" s="4" t="inlineStr">
        <is>
          <t>3 years</t>
        </is>
      </c>
    </row>
    <row r="15">
      <c r="A15" s="4" t="inlineStr">
        <is>
          <t>Adjusted statutory net income dividend payment measurement period</t>
        </is>
      </c>
      <c r="B15" s="4" t="inlineStr">
        <is>
          <t>2 years</t>
        </is>
      </c>
    </row>
    <row r="16">
      <c r="A16" s="4" t="inlineStr">
        <is>
          <t>Dividends paid to the parent company</t>
        </is>
      </c>
      <c r="B16" s="7" t="n">
        <v>390000000</v>
      </c>
      <c r="C16" s="6" t="n">
        <v>280000000</v>
      </c>
      <c r="D16" s="7" t="n">
        <v>220000000</v>
      </c>
    </row>
    <row r="17">
      <c r="A17" s="4" t="inlineStr">
        <is>
          <t>Mortgage Guaranty Insurance Corporation | Convertible Junior Subordinated Debentures, at 9% per annum, Due 2063</t>
        </is>
      </c>
    </row>
    <row r="18">
      <c r="A18" s="3" t="inlineStr">
        <is>
          <t>SEC Schedule, 12-16, Insurance Companies, Supplementary Insurance Information [Line Items]</t>
        </is>
      </c>
    </row>
    <row r="19">
      <c r="A19" s="4" t="inlineStr">
        <is>
          <t>Investment in holding company debt</t>
        </is>
      </c>
      <c r="C19" s="7" t="n">
        <v>1327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Abstract]</t>
        </is>
      </c>
    </row>
    <row r="4">
      <c r="A4" s="4" t="inlineStr">
        <is>
          <t>Gross Amount</t>
        </is>
      </c>
      <c r="B4" s="7" t="n">
        <v>1199824</v>
      </c>
      <c r="C4" s="7" t="n">
        <v>1155240</v>
      </c>
      <c r="D4" s="7" t="n">
        <v>1084748</v>
      </c>
    </row>
    <row r="5">
      <c r="A5" s="4" t="inlineStr">
        <is>
          <t>Ceded to Other Companies</t>
        </is>
      </c>
      <c r="B5" s="6" t="n">
        <v>188729</v>
      </c>
      <c r="C5" s="6" t="n">
        <v>129337</v>
      </c>
      <c r="D5" s="6" t="n">
        <v>111391</v>
      </c>
    </row>
    <row r="6">
      <c r="A6" s="4" t="inlineStr">
        <is>
          <t>Assumed From Other Companies</t>
        </is>
      </c>
      <c r="B6" s="6" t="n">
        <v>10848</v>
      </c>
      <c r="C6" s="6" t="n">
        <v>5085</v>
      </c>
      <c r="D6" s="6" t="n">
        <v>1805</v>
      </c>
    </row>
    <row r="7">
      <c r="A7" s="4" t="inlineStr">
        <is>
          <t>Net Amount</t>
        </is>
      </c>
      <c r="B7" s="7" t="n">
        <v>1021943</v>
      </c>
      <c r="C7" s="7" t="n">
        <v>1030988</v>
      </c>
      <c r="D7" s="7" t="n">
        <v>975162</v>
      </c>
    </row>
    <row r="8">
      <c r="A8" s="4" t="inlineStr">
        <is>
          <t>Percentage of Amount Assumed to Net</t>
        </is>
      </c>
      <c r="B8" s="4" t="inlineStr">
        <is>
          <t>1.10%</t>
        </is>
      </c>
      <c r="C8" s="4" t="inlineStr">
        <is>
          <t>0.50%</t>
        </is>
      </c>
      <c r="D8" s="4" t="inlineStr">
        <is>
          <t>0.2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2 Basis of Presentation BASIS OF PRESENTATION 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CLASSIFICATIONS Certain reclassifications to 2019 and 2018 amounts have been made in the accompanying consolidated financial statements to conform to the 2020 presentation. RECENT DEVELOPMENTS The COVID-19 pandemic had a material impact on our 2020 financial results. Among other things, the COVID-19 pandemic led to an increase in delinquencies, which increased our capital requirements under PMIERs on those delinquent loans and increased our losses incurred. While uncertain, the future impact of the COVID-19 pandemic on the Company’s business, financial results, liquidity and/or financial condition may also be material. The magnitude of the impact will be influenced by various factors, including the length and severity of the pandemic in the United States, the length of time that measures intended to reduce the transmission of COVID-19 remain in place, the level of unemployment, and the impact of government initiatives and actions taken by Fannie Mae and Freddie Mac (the "GSEs") (including mortgage forbearance and modification programs) to mitigate the economic harm caused by COVID-19.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2:10Z</dcterms:created>
  <dcterms:modified xmlns:dcterms="http://purl.org/dc/terms/" xmlns:xsi="http://www.w3.org/2001/XMLSchema-instance" xsi:type="dcterms:W3CDTF">2021-02-23T16:22:10Z</dcterms:modified>
</cp:coreProperties>
</file>